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Real Estate Properties" sheetId="9" state="visible" r:id="rId9"/>
    <sheet xmlns:r="http://schemas.openxmlformats.org/officeDocument/2006/relationships" name="Deferred Lease Intangibles" sheetId="10" state="visible" r:id="rId10"/>
    <sheet xmlns:r="http://schemas.openxmlformats.org/officeDocument/2006/relationships" name="Investment in Unconsolidated Jo" sheetId="11" state="visible" r:id="rId11"/>
    <sheet xmlns:r="http://schemas.openxmlformats.org/officeDocument/2006/relationships" name="Leases" sheetId="12" state="visible" r:id="rId12"/>
    <sheet xmlns:r="http://schemas.openxmlformats.org/officeDocument/2006/relationships" name="Indebtednes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Non-Controlling Interests" sheetId="16" state="visible" r:id="rId16"/>
    <sheet xmlns:r="http://schemas.openxmlformats.org/officeDocument/2006/relationships" name="Incentive Award Pla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Subsequent Events" sheetId="21" state="visible" r:id="rId21"/>
    <sheet xmlns:r="http://schemas.openxmlformats.org/officeDocument/2006/relationships" name="Schedule II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Properties (Tables)" sheetId="25" state="visible" r:id="rId25"/>
    <sheet xmlns:r="http://schemas.openxmlformats.org/officeDocument/2006/relationships" name="Deferred Lease Intangibles (Tab" sheetId="26" state="visible" r:id="rId26"/>
    <sheet xmlns:r="http://schemas.openxmlformats.org/officeDocument/2006/relationships" name="Leases (Tables)" sheetId="27" state="visible" r:id="rId27"/>
    <sheet xmlns:r="http://schemas.openxmlformats.org/officeDocument/2006/relationships" name="Indebtedness (Tables)" sheetId="28" state="visible" r:id="rId28"/>
    <sheet xmlns:r="http://schemas.openxmlformats.org/officeDocument/2006/relationships" name="Common Stock (Tables)" sheetId="29" state="visible" r:id="rId29"/>
    <sheet xmlns:r="http://schemas.openxmlformats.org/officeDocument/2006/relationships" name="Preferred Stock (Tables)" sheetId="30" state="visible" r:id="rId30"/>
    <sheet xmlns:r="http://schemas.openxmlformats.org/officeDocument/2006/relationships" name="Non-Controlling Interests (Tabl" sheetId="31" state="visible" r:id="rId31"/>
    <sheet xmlns:r="http://schemas.openxmlformats.org/officeDocument/2006/relationships" name="Incentive Award Plan (Tables)" sheetId="32" state="visible" r:id="rId32"/>
    <sheet xmlns:r="http://schemas.openxmlformats.org/officeDocument/2006/relationships" name="Earnings per Share (Tables)" sheetId="33" state="visible" r:id="rId33"/>
    <sheet xmlns:r="http://schemas.openxmlformats.org/officeDocument/2006/relationships" name="Schedule III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al Estate Properties - Schedu" sheetId="39" state="visible" r:id="rId39"/>
    <sheet xmlns:r="http://schemas.openxmlformats.org/officeDocument/2006/relationships" name="Real Estate Properties - Sche_2" sheetId="40" state="visible" r:id="rId40"/>
    <sheet xmlns:r="http://schemas.openxmlformats.org/officeDocument/2006/relationships" name="Real Estate Properties - Sche_3" sheetId="41" state="visible" r:id="rId41"/>
    <sheet xmlns:r="http://schemas.openxmlformats.org/officeDocument/2006/relationships" name="Real Estate Properties - Sche_4" sheetId="42" state="visible" r:id="rId42"/>
    <sheet xmlns:r="http://schemas.openxmlformats.org/officeDocument/2006/relationships" name="Real Estate Properties (Details" sheetId="43" state="visible" r:id="rId43"/>
    <sheet xmlns:r="http://schemas.openxmlformats.org/officeDocument/2006/relationships" name="Deferred Lease Intangibles - Sc" sheetId="44" state="visible" r:id="rId44"/>
    <sheet xmlns:r="http://schemas.openxmlformats.org/officeDocument/2006/relationships" name="Deferred Lease Intangibles - _2" sheetId="45" state="visible" r:id="rId45"/>
    <sheet xmlns:r="http://schemas.openxmlformats.org/officeDocument/2006/relationships" name="Deferred Lease Intangibles - _3" sheetId="46" state="visible" r:id="rId46"/>
    <sheet xmlns:r="http://schemas.openxmlformats.org/officeDocument/2006/relationships" name="Deferred Lease Intangibles (Det" sheetId="47" state="visible" r:id="rId47"/>
    <sheet xmlns:r="http://schemas.openxmlformats.org/officeDocument/2006/relationships" name="Investment in Unconsolidated _2" sheetId="48" state="visible" r:id="rId48"/>
    <sheet xmlns:r="http://schemas.openxmlformats.org/officeDocument/2006/relationships" name="Leases - Schedule of Lessor Fut" sheetId="49" state="visible" r:id="rId49"/>
    <sheet xmlns:r="http://schemas.openxmlformats.org/officeDocument/2006/relationships" name="Leases - Schedule of Rental Rev" sheetId="50" state="visible" r:id="rId50"/>
    <sheet xmlns:r="http://schemas.openxmlformats.org/officeDocument/2006/relationships" name="Leases - Schedule of Lease Cost" sheetId="51" state="visible" r:id="rId51"/>
    <sheet xmlns:r="http://schemas.openxmlformats.org/officeDocument/2006/relationships" name="Leases - Schedule of Lessee Fut" sheetId="52" state="visible" r:id="rId52"/>
    <sheet xmlns:r="http://schemas.openxmlformats.org/officeDocument/2006/relationships" name="Leases - Schedule of Finance Le" sheetId="53" state="visible" r:id="rId53"/>
    <sheet xmlns:r="http://schemas.openxmlformats.org/officeDocument/2006/relationships" name="Leases - Schedule of Finance _2" sheetId="54" state="visible" r:id="rId54"/>
    <sheet xmlns:r="http://schemas.openxmlformats.org/officeDocument/2006/relationships" name="Leases (Details Narrative)" sheetId="55" state="visible" r:id="rId55"/>
    <sheet xmlns:r="http://schemas.openxmlformats.org/officeDocument/2006/relationships" name="Indebtedness - Schedule of Secu" sheetId="56" state="visible" r:id="rId56"/>
    <sheet xmlns:r="http://schemas.openxmlformats.org/officeDocument/2006/relationships" name="Indebtedness - Schedule of Futu" sheetId="57" state="visible" r:id="rId57"/>
    <sheet xmlns:r="http://schemas.openxmlformats.org/officeDocument/2006/relationships" name="Indebtedness (Details Narrative" sheetId="58" state="visible" r:id="rId58"/>
    <sheet xmlns:r="http://schemas.openxmlformats.org/officeDocument/2006/relationships" name="Common Stock - Schedule of Stoc" sheetId="59" state="visible" r:id="rId59"/>
    <sheet xmlns:r="http://schemas.openxmlformats.org/officeDocument/2006/relationships" name="Common Stock - Schedule of Comm" sheetId="60" state="visible" r:id="rId60"/>
    <sheet xmlns:r="http://schemas.openxmlformats.org/officeDocument/2006/relationships" name="Common Stock - Schedule of Divi" sheetId="61" state="visible" r:id="rId61"/>
    <sheet xmlns:r="http://schemas.openxmlformats.org/officeDocument/2006/relationships" name="Common Stock (Details Narrative" sheetId="62" state="visible" r:id="rId62"/>
    <sheet xmlns:r="http://schemas.openxmlformats.org/officeDocument/2006/relationships" name="Preferred Stock - Schedule of S" sheetId="63" state="visible" r:id="rId63"/>
    <sheet xmlns:r="http://schemas.openxmlformats.org/officeDocument/2006/relationships" name="Preferred Stock - Schedule of_2" sheetId="64" state="visible" r:id="rId64"/>
    <sheet xmlns:r="http://schemas.openxmlformats.org/officeDocument/2006/relationships" name="Preferred Stock - Schedule of_3" sheetId="65" state="visible" r:id="rId65"/>
    <sheet xmlns:r="http://schemas.openxmlformats.org/officeDocument/2006/relationships" name="Preferred Stock (Details Narrat" sheetId="66" state="visible" r:id="rId66"/>
    <sheet xmlns:r="http://schemas.openxmlformats.org/officeDocument/2006/relationships" name="Non-Controlling Interest - Sche" sheetId="67" state="visible" r:id="rId67"/>
    <sheet xmlns:r="http://schemas.openxmlformats.org/officeDocument/2006/relationships" name="Non-Controlling Interests (Deta" sheetId="68" state="visible" r:id="rId68"/>
    <sheet xmlns:r="http://schemas.openxmlformats.org/officeDocument/2006/relationships" name="Incentive Award Plan - Schedule" sheetId="69" state="visible" r:id="rId69"/>
    <sheet xmlns:r="http://schemas.openxmlformats.org/officeDocument/2006/relationships" name="Incentive Award Plan (Details N" sheetId="70" state="visible" r:id="rId70"/>
    <sheet xmlns:r="http://schemas.openxmlformats.org/officeDocument/2006/relationships" name="Earnings per Share - Schedule o" sheetId="71" state="visible" r:id="rId71"/>
    <sheet xmlns:r="http://schemas.openxmlformats.org/officeDocument/2006/relationships" name="Earnings per Share (Details Nar" sheetId="72" state="visible" r:id="rId72"/>
    <sheet xmlns:r="http://schemas.openxmlformats.org/officeDocument/2006/relationships" name="Commitments and Contingencies (" sheetId="73" state="visible" r:id="rId73"/>
    <sheet xmlns:r="http://schemas.openxmlformats.org/officeDocument/2006/relationships" name="Retirement Plan (Details Narrat" sheetId="74" state="visible" r:id="rId74"/>
    <sheet xmlns:r="http://schemas.openxmlformats.org/officeDocument/2006/relationships" name="Subsequent Events (Details Narr" sheetId="75" state="visible" r:id="rId75"/>
    <sheet xmlns:r="http://schemas.openxmlformats.org/officeDocument/2006/relationships" name="Schedule III Real Estate Proper" sheetId="76" state="visible" r:id="rId76"/>
    <sheet xmlns:r="http://schemas.openxmlformats.org/officeDocument/2006/relationships" name="Schedule III Real Estate Prop_2" sheetId="77" state="visible" r:id="rId77"/>
    <sheet xmlns:r="http://schemas.openxmlformats.org/officeDocument/2006/relationships" name="Schedule III (Details Narrative"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00_);(#,##0.000000)"/>
    <numFmt numFmtId="168" formatCode="_(&quot;$ &quot;#,##0.000000_);_(&quot;$ &quot;(#,##0.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8106</t>
        </is>
      </c>
    </row>
    <row r="12">
      <c r="A12" s="3" t="inlineStr">
        <is>
          <t>Entity Registrant Name</t>
        </is>
      </c>
      <c r="B12" s="3" t="inlineStr">
        <is>
          <t>PLYMOUTH INDUSTRIAL REIT, INC.</t>
        </is>
      </c>
    </row>
    <row r="13">
      <c r="A13" s="3" t="inlineStr">
        <is>
          <t>Entity Central Index Key</t>
        </is>
      </c>
      <c r="B13" s="3" t="inlineStr">
        <is>
          <t>0001515816</t>
        </is>
      </c>
    </row>
    <row r="14">
      <c r="A14" s="3" t="inlineStr">
        <is>
          <t>Entity Tax Identification Number</t>
        </is>
      </c>
      <c r="B14" s="3" t="inlineStr">
        <is>
          <t>27-5466153</t>
        </is>
      </c>
    </row>
    <row r="15">
      <c r="A15" s="3" t="inlineStr">
        <is>
          <t>Entity Incorporation, State or Country Code</t>
        </is>
      </c>
      <c r="B15" s="3" t="inlineStr">
        <is>
          <t>MD</t>
        </is>
      </c>
    </row>
    <row r="16">
      <c r="A16" s="3" t="inlineStr">
        <is>
          <t>Entity Address, Address Line One</t>
        </is>
      </c>
      <c r="B16" s="3" t="inlineStr">
        <is>
          <t>20 Custom House St</t>
        </is>
      </c>
    </row>
    <row r="17">
      <c r="A17" s="3" t="inlineStr">
        <is>
          <t>Entity Address, Address Line Two</t>
        </is>
      </c>
      <c r="B17" s="3" t="inlineStr">
        <is>
          <t>11th Floor</t>
        </is>
      </c>
    </row>
    <row r="18">
      <c r="A18" s="3" t="inlineStr">
        <is>
          <t>Entity Address, City or Town</t>
        </is>
      </c>
      <c r="B18" s="3" t="inlineStr">
        <is>
          <t>Boston</t>
        </is>
      </c>
    </row>
    <row r="19">
      <c r="A19" s="3" t="inlineStr">
        <is>
          <t>Entity Address, State or Province</t>
        </is>
      </c>
      <c r="B19" s="3" t="inlineStr">
        <is>
          <t>MA</t>
        </is>
      </c>
    </row>
    <row r="20">
      <c r="A20" s="3" t="inlineStr">
        <is>
          <t>Entity Address, Postal Zip Code</t>
        </is>
      </c>
      <c r="B20" s="3" t="inlineStr">
        <is>
          <t>02110</t>
        </is>
      </c>
    </row>
    <row r="21">
      <c r="A21" s="3" t="inlineStr">
        <is>
          <t>City Area Code</t>
        </is>
      </c>
      <c r="B21" s="3" t="inlineStr">
        <is>
          <t>(617)</t>
        </is>
      </c>
    </row>
    <row r="22">
      <c r="A22" s="3" t="inlineStr">
        <is>
          <t>Local Phone Number</t>
        </is>
      </c>
      <c r="B22" s="3" t="inlineStr">
        <is>
          <t>340-3814</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Accelerated Filer</t>
        </is>
      </c>
    </row>
    <row r="28">
      <c r="A28" s="3" t="inlineStr">
        <is>
          <t>Entity Small Business</t>
        </is>
      </c>
      <c r="B28" s="3" t="inlineStr">
        <is>
          <t>fals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614823229</v>
      </c>
    </row>
    <row r="32">
      <c r="A32" s="3" t="inlineStr">
        <is>
          <t>Entity Common Stock, Shares Outstanding</t>
        </is>
      </c>
      <c r="C32" s="5" t="n">
        <v>36543219</v>
      </c>
    </row>
    <row r="33">
      <c r="A33" s="3" t="inlineStr">
        <is>
          <t>ICFR Auditor Attestation Flag</t>
        </is>
      </c>
      <c r="B33" s="3" t="inlineStr">
        <is>
          <t>true</t>
        </is>
      </c>
    </row>
    <row r="34">
      <c r="A34" s="3" t="inlineStr">
        <is>
          <t>Auditor Firm ID</t>
        </is>
      </c>
      <c r="B34" s="3" t="inlineStr">
        <is>
          <t>238</t>
        </is>
      </c>
    </row>
    <row r="35">
      <c r="A35" s="3" t="inlineStr">
        <is>
          <t>Auditor Name</t>
        </is>
      </c>
      <c r="B35" s="3" t="inlineStr">
        <is>
          <t>PricewaterhouseCoopers LLP</t>
        </is>
      </c>
    </row>
    <row r="36">
      <c r="A36" s="3" t="inlineStr">
        <is>
          <t>Auditor Location</t>
        </is>
      </c>
      <c r="B36" s="3" t="inlineStr">
        <is>
          <t>Boston, Massachusetts</t>
        </is>
      </c>
    </row>
    <row r="37">
      <c r="A37" s="3" t="inlineStr">
        <is>
          <t>Common Stock, par value $0.01 per share</t>
        </is>
      </c>
    </row>
    <row r="38">
      <c r="A38" s="3" t="inlineStr">
        <is>
          <t>Title of 12(b) Security</t>
        </is>
      </c>
      <c r="B38" s="3" t="inlineStr">
        <is>
          <t>Common Stock, par value $0.01 per share</t>
        </is>
      </c>
    </row>
    <row r="39">
      <c r="A39" s="3" t="inlineStr">
        <is>
          <t>Trading Symbol</t>
        </is>
      </c>
      <c r="B39" s="3" t="inlineStr">
        <is>
          <t>PLYM</t>
        </is>
      </c>
    </row>
    <row r="40">
      <c r="A40" s="3" t="inlineStr">
        <is>
          <t>Security Exchange Name</t>
        </is>
      </c>
      <c r="B40" s="3" t="inlineStr">
        <is>
          <t>NYSE</t>
        </is>
      </c>
    </row>
    <row r="41">
      <c r="A41" s="3" t="inlineStr">
        <is>
          <t>7.50% Series A Cumulative Redeemable Preferred Stock, par value $0.01 per share</t>
        </is>
      </c>
    </row>
    <row r="42">
      <c r="A42" s="3" t="inlineStr">
        <is>
          <t>Title of 12(b) Security</t>
        </is>
      </c>
      <c r="B42" s="3" t="inlineStr">
        <is>
          <t>7.50% Series A Cumulative Redeemable Preferred Stock, par value $0.01 per share</t>
        </is>
      </c>
    </row>
    <row r="43">
      <c r="A43" s="3" t="inlineStr">
        <is>
          <t>Trading Symbol</t>
        </is>
      </c>
      <c r="B43" s="3" t="inlineStr">
        <is>
          <t>PLYM-PrA</t>
        </is>
      </c>
    </row>
    <row r="44">
      <c r="A44" s="3" t="inlineStr">
        <is>
          <t>Security Exchange Name</t>
        </is>
      </c>
      <c r="B44" s="3"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Lease Intangibles</t>
        </is>
      </c>
      <c r="B1" s="2" t="inlineStr">
        <is>
          <t>12 Months Ended</t>
        </is>
      </c>
    </row>
    <row r="2">
      <c r="B2" s="2" t="inlineStr">
        <is>
          <t>Dec. 31, 2021</t>
        </is>
      </c>
    </row>
    <row r="3">
      <c r="A3" s="6" t="inlineStr">
        <is>
          <t>Deferred Lease Intangibles</t>
        </is>
      </c>
    </row>
    <row r="4">
      <c r="A4" s="3" t="inlineStr">
        <is>
          <t>Deferred Lease Intangibles</t>
        </is>
      </c>
      <c r="B4" s="3" t="inlineStr">
        <is>
          <t xml:space="preserve">4. Deferred Lease Intangibles Deferred lease intangible assets consisted of the following
at December 31, 2021 and 2020: Deferred
Lease Intangibles - Schedule of Finite Lived Intangible Assets
December 31, December 31,
Above market lease $ 5,693 $ 6,006
Lease in place 87,336 71,687
Tenant relationships 23,761 18,825
Leasing commissions 30,733 21,494
147,523 118,012
Less accumulated amortization (71,659 ) (51,896 )
Deferred lease intangible assets $ 75,864 $ 66,116 Deferred lease intangible liabilities consisted of the
following at December 31, 2021 and 2020: Deferred
Lease Intangibles - Schedule of Deferred Lease Intangible Liabilities
December 31, December 31,
Below market leases $ 19,791 $ 18,453
Less accumulated amortization (9,518 ) (7,103 )
Deferred lease intangible liabilities $ 10,273 $ 11,350 Amortization of above and below
market leases was recorded as an adjustment to rental revenue and amounted to $ 2,096 2,075 25,255 21,875 Projected amortization of deferred
lease intangibles for the next five years and thereafter as of December 31, 2021 is as follows: Deferred
Lease Intangibles - Schedule of Finite Lived Intangible Assets Future Amortization Expense
Year Amortization Expense Net Increase to Rental Revenue Related to
2022 $ 23,132 $ (2,020 )
2023 $ 17,343 $ (1,737 )
2024 $ 12,370 $ (1,220 )
2025 $ 7,489 $ (837 )
2026 $ 4,576 $ (623 )
Thereafter $ 8,631 $ (1,51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12 Months Ended</t>
        </is>
      </c>
    </row>
    <row r="2">
      <c r="B2" s="2" t="inlineStr">
        <is>
          <t>Dec. 31, 2021</t>
        </is>
      </c>
    </row>
    <row r="3">
      <c r="A3" s="6" t="inlineStr">
        <is>
          <t>Equity Method Investments and Joint Ventures [Abstract]</t>
        </is>
      </c>
    </row>
    <row r="4">
      <c r="A4" s="3" t="inlineStr">
        <is>
          <t>Investment in Unconsolidated Joint Venture</t>
        </is>
      </c>
      <c r="B4" s="3" t="inlineStr">
        <is>
          <t>5. Investment in Unconsolidated Joint Venture On October 23, 2020, a wholly owned
subsidiary of the Operating Partnership entered into a $ 150,000 20 The Operating Partnership will be responsible for the day-to-day oversight of the MIR JV, its subsidiaries and properties and
will be entitled to an annual asset management fee equal to 1% of total equity contributed to the MIR JV by the partners paid quarterly
as well as a promote based on return thresholds as set forth in the MIR JV agreement. The MIR JV completed its initial investment of a
28-property portfolio of industrial properties totaling approximately 2.3 million square feet in metropolitan Memphis, Tennessee on December
17, 2020 for $86,000. The initial investment was funded by the MIR JV via $30,000 cash equity contributions to the MIR JV on a 20%/80%
pro-rata basis and a 7-year secured mortgage for $56,000. For the year ended December 31,
2021 and 2020, we recognized fees of $ 331
15 159
0 74
15 Plymouth Industrial REIT, Inc. all dollar amounts in thousands, except share and per share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 xml:space="preserve">6. Leases As a Lessor We lease our properties to tenants
under agreements that are classified as operating leases. We recognize the total minimum lease payments provided for under the leases
on a straight-line basis over the lease term. Many of our leases include the recovery of certain operating expenses such as common area
maintenance, insurance, real estate taxes and utilities from our tenants. The recovery of such operating expenses is recognized in rental
revenue in the consolidated statements of operations. Some of our tenants’ leases are subject to changes in the Consumer Price Index
(“CPI”). As of December 31, 2021, undiscounted
future minimum fixed rental payments due under non-cancellable operating leases for each of the next five years and thereafter
were as follows (in thousands): Leases
- Schedule of Lessor Future Minimum Rental Receipts under Non-Cancellable Leases
Year Future Minimum
2022 $ 115,237
2023 100,753
2024 84,429
2025 61,636
2026 44,037
Thereafter 83,214
Total minimum fixed rental receipts $ 489,306 These amounts do not reflect future
rental revenue from the renewal or replacement of existing leases and excludes tenant recoveries and rental increases that are not fixed
or indexed to CPI. The Company includes accounts receivable
and straight-line rent receivables within other assets in the consolidated balance sheets. For the years ended December 31, 2021
and 2020, rental revenue was derived from various tenants. As such, future receipts are dependent upon the financial strength of the
lessees and their ability to perform under the lease agreements. Rental revenue is comprised of the following: Leases
- Schedule of Rental Revenue Components
Year Ended Year Ended
December 31, December 31,
2021 2020
Income from leases $ 102,314 $ 80,987
Straight-line rent adjustments 3,700 1,963
Tenant recoveries 32,160 24,811
Amortization of above market leases (1,000 ) (866 )
Amortization of below market leases 3,096 2,941
Total $ 140,270 $ 109,836 Tenant recoveries included within
rental revenue for the years ending December 31, 2021 and 2020 are variable in nature. On April 8, 2020, the FASB provided
feedback on technical inquires received from stakeholders regarding certain accounting topics affected by the COVID-19 pandemic, including
guidance as to whether any concessions granted by a landlord to tenants results in a modification of a lease in accordance to ASC 842.
The FASB concluded that a company can, as a policy election, treat any COVID-19 related rent concessions as a provision included within
the pre-concession lease arrangement, and therefore, not be classified as a lease modification per ASC 842. In order to be considered
a COVID-19 related concession, cash flows may be less than or equal to those prior to the concession, but not substantially greater.
As of December 31, 2021, the Company has entered into a limited number of such COVID-19 related rent deferral concessions and
has elected not to treat such concessions as a modification of the respective lease. As a Lessee Operating Leases As of December 31, 2021,
we have five office space operating leases and a single ground operating sublease 2.4 34.0 6,552 7,830 4.1 9.2 Other Liabilities Plymouth Industrial REIT, Inc. all dollar amounts in thousands, except share and per share data As of December 31, 2020,
we had four office space operating leases and a single ground operating sublease 3.7 35.0 7,159 8,545 4.1 10.1 On September 10, 2020, the Company
entered into a sublease agreement related to the space previously occupied as its headquarters. The Company's decision to re-locate its
headquarters was identified as a triggering event requiring the reassessment of the recoverability of the associated right of use asset
which is recorded in other assets on the consolidated balance sheets. As the Company would not be utilizing this space in the
subsequent period, the right of use asset was de-linked from the previously accrued operating lease liability. Following the Company's
analysis, it was determined that a fair value assessment was necessary. The Company utilized a discounted cash flow model using Level
3 assumptions such as a discount rate to determine the net present value of the remaining right of use asset related to the Company’s
previously occupied headquarters. The Company concluded that the fair market value of the right of use asset was not fully recoverable
and recorded an impairment charge of $ 311 The following table summarizes
the operating lease expense recognized during the years ended December 31, 2021 and 2020 included in the Company’s consolidated
statements of operations. Minimum Maximum Leases -
Schedule of Lease Costs
December 31, December 31,
2021 2020
Operating lease expense included in general and administrative expense attributable to office leases $ 806 $ 984
Operating lease expense included in property expense attributable to ground sublease 47 5
Non-cash adjustment due to straight-line rent adjustments 143 (340 )
Cash paid for amounts included in the measurement of lease liabilities (operating cash flows) $ 996 $ 649 The following table summarizes the
maturity analysis of our operating leases, which is discounted by our incremental borrowing rate to calculate the lease liability as
included in accounts payable, accrued expenses, and other liabilities in the Company’s consolidated balance sheets for the
operating leases in which we are the lessee (in thousands): Leases
- Schedule of Lessee Future Minimum Rental Commitments under Non-Cancellable Leases
Year December 31,
2022 $ 1,286
2023 1,311
2024 1,280
2025 894
2026 801
Thereafter 4,311
Total minimum operating lease payments $ 9,883
Less imputed interest (2,053 )
Total operating lease liability $ 7,830 Financing Leases As of December 31, 2021, we have
a single finance lease in which we are the sublessee for a ground lease. The Company includes the financing lease right of use asset
within real estate properties and the corresponding liability within financing lease liability in the consolidated balance sheets.
The ground sublease agreement does not contain a residual value guarantee and includes multiple options to extend the sublease between
nineteen and twenty years for each respective option. The lease has a remaining lease term of approximately 34 includes
the exercise of a single twenty-year renewal option 7.8 34 Plymouth Industrial REIT, Inc. all dollar amounts in thousands, except share and per share data The following table summarizes the
financing lease expense recognized during the years ended December 31, 2021 and 2020 included in the Company’s consolidated
statements of operations. Leases
- Schedule of Finance Lease Expense
December 31, December 31,
2021 2020
Depreciation/amortization of financing lease right-of-use assets $ 26 $ 2
Interest expense for financing lease liability 175 15
Total financing lease cost $ 201 $ 17 The following table summarizes the
maturity analysis of our financing lease (in thousands): Leases
- Schedule of Finance Lease, Liability, Fiscal Year Maturity
Year December 31,
2022 $ 155
2023 155
2024 155
2025 170
2026 170
Thereafter 6,537
Total minimum financing lease payments $ 7,342
Less imputed interest (5,115 )
Total financing lease liability $ 2,2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6" t="inlineStr">
        <is>
          <t>Debt Disclosure [Abstract]</t>
        </is>
      </c>
    </row>
    <row r="4">
      <c r="A4" s="3" t="inlineStr">
        <is>
          <t>Indebtedness</t>
        </is>
      </c>
      <c r="B4" s="3" t="inlineStr">
        <is>
          <t>7. Indebtedness The following table sets forth a
summary of the Company’s borrowings outstanding under its respective secured debt, unsecured line of credit and unsecured debt
as of December 31, 2021 and 2020. Indebtedness
- Schedule of Secured and Unsecured Debt Outstanding
Outstanding Balance at
Debt December 31, December 31, Interest rate at Final Maturity Date
Secured debt:
AIG Loan $ 114,477 $ 117,087 4.08% November 1, 2023
Transamerica Loan 68,709 72,960 4.35% August 1, 2028
Allianz Loan 63,115 63,115 4.07% April 10, 2026
Minnesota Life Loan 20,453 20,870 3.78% May 1, 2028
JPMorgan Chase Loan 13,205 13,440 5.23% January 1, 2027
Lincoln Life Mortgage — 9,289 3.41% January 10, 2022
Ohio National Life Mortgage 19,660 20,250 4.14% August 1, 2024
Nationwide Loan 15,000 15,000 2.97% October 1, 2027
Lincoln Life Gateway Mortgage 28,800 — 3.43% January 1, 2028
Midland National Life Insurance Mortgage 10,820 — 3.50% March 10, 2028
Total secured debt $ 354,239 $ 332,011
Unamortized debt issuance costs, net (2,861 ) (3,761 )
Unamortized premium/(discount), net 697 658
Total secured debt, net $ 352,075 $ 328,908
Unsecured debt:
$100m KeyBank Term Loan 100,000 100,000 1.60% (1) August 11, 2026
$200m KeyBank Term Loan 200,000 — 1.60% (1) February 11, 2027
Total unsecured debt $ 300,000 $ 100,000
Unamortized debt issuance costs, net (2,160 ) (746 )
Total unsecured debt, net $ 297,840 $ 99,254
Borrowings under line of credit:
KeyBank unsecured line of credit 38,000 90,000 1.65% (1) August 11, 2025
Total borrowings under line of credit $ 38,000 $ 90,000 _______________
(1) The 1-month LIBOR rate as of December 31,
2021 was 0.10% Secured Debt Unsecured Debt Line of Credit Plymouth Industrial REIT, Inc. all dollar amounts in thousands, except share and per share data 2021 Debt Activity On August 11, 2021, the Company entered
into a combined $ 500 200 100 200 The combined unsecured credit facility has an accordion feature
enabling the Company to increase the total borrowing capacity under the credit facility up to an aggregate of $1 billion, subject to certain
conditions. The amended KeyBank unsecured line of credit matures in August 2025 and has two, six-month extension options, subject to certain
conditions, the amended $100m KeyBank unsecured term loan matures in August 2026, and the new $200m KeyBank unsecured term loan matures
in February 2027. line of credit bear interest at LIBOR plus a margin between 135 to 190
basis points with no LIBOR floor and amounts outstanding under the $100m KeyBank unsecured term loan and $200m KeyBank unsecured term
loan term facilities bear interest at LIBOR plus a margin between 130 and 185 basis points On August 12, 2021, a wholly-owned
subsidiary of the Operating Partnership assumed a mortgage (the “Midland Mortgage”) with a balance of $ 10,820 March
10, 2028 3.5 On October 7, 2021, a wholly-owned
subsidiary of the Operating Partnership assumed a mortgage (the “Lincoln Life Gateway Mortgage”) with a balance of $ 28,800 January 1, 2028 3.43 On October 12, 2021, the Company
repaid in full, the outstanding principal and interest balance of approximately $ 9,149 2020 Debt Activity On January 22, 2020, the Operating
Partnership (the “KeyBank Term Loan Borrower”) entered into a credit agreement (the “KeyBank Term Loan”) with
KeyBank National Association (“KeyBank”) to provide the KeyBank Term Loan Borrower with a term loan with a total commitment
of $ 100,000 bear
interest at either (1) the base rate (determined as the highest of (a) KeyBank’s prime rate, (b) the Federal Funds rate plus 0.50%
and (c) the one-month LIBOR rate plus 1.0% or (2) LIBOR, plus, in either case, a spread between 100 and 150 basis points for base rate
loans or a spread between 200 and 250 basis points for LIBOR rate loans, with the amount of such spread depending on the KeyBank Term
Loan Borrower’s total leverage ratio. On October 8, 2020, the Company
entered into a new $ 300 unsecured credit facility, comprised of $200 million revolving credit facility and $100 million term loan The new unsecured revolving
credit facility has an accordion feature enabling the Company to increase the total borrowing capacity under the credit facility and term
loan up to an aggregate of $500 million, subject to certain conditions. The new credit facility matures in October 2024 and has two, six-month
extension options, subject to certain conditions, and the new term loan matures in October 2025. bear interest at LIBOR (at a floor of 0.30%) plus a margin between 145 to 200 basis points On September 2, 2020, a wholly-owned
subsidiary of the Operating Partnership entered into a loan agreement (the “Nationwide Loan”) in the amount of $ 15,000 2.97 October 1, 2027 Plymouth Industrial REIT, Inc. all dollar amounts in thousands, except share and per share data Future Principal Payments of Debt Principal payments on the Company’s
long-term debt due in each of the next five years and thereafter as of December 31, 2021 are as follows: Indebtedness
- Schedule of Future Principal Payments Due on Long-Term Debt
Year Amount
2022 $ 6,054
2023 115,815
2024 22,280
2025 42,041
2026 161,796
Thereafter 344,253
Total aggregate principal payments $ 692,239 Financial Covenant Considerations The Company is in compliance with
all respective financial covenants for our secured and unsecured debt and unsecured line of credit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6" t="inlineStr">
        <is>
          <t>Equity [Abstract]</t>
        </is>
      </c>
    </row>
    <row r="4">
      <c r="A4" s="3" t="inlineStr">
        <is>
          <t>Common Stock</t>
        </is>
      </c>
      <c r="B4" s="3" t="inlineStr">
        <is>
          <t>8. Common Stock Follow-on Offerings On August 28, 2020, the Company completed
a follow-on public offering of 8,625,000 1,125,000 12.85 104,420 IPO ATM Program On February 27, 2020, the Company
entered into a distribution agreement with KeyBanc Capital Markets Inc., Barclays Capital Inc., J.P. Morgan Securities, LLC, Capital One
Securities, Inc., Robert W. Baird &amp; Co. Incorporated, BMO Capital Markets Corp., D.A. Davidson &amp; Co. and National Securities Corporation
pursuant to which the Company may issue and sell, from time to time, shares of its common stock, with aggregate gross sales proceeds of
up to $ 100,000 On May 26, 2021, the Company entered into a distribution
agreement with KeyBanc Capital Markets Inc., Robert W. Baird &amp; Co. Incorporated, Barclays Capital Inc., Berenberg Capital Markets
LLC, BMO Capital Markets Corp., Capital One Securities Inc., JMP Securities LLC, J.P. Morgan Securities, LLC, National Securities Corporation
and Wedbush Securities Inc pursuant to which the Company may issue and sell, from time to time, shares of its common stock, with aggregate
gross sales proceeds of up to $ 125,000 On August 10, 2021, the Company entered into an amendment
to the 2021 $125 Million ATM Program (the “2021 Amended ATM Program”) to reference the Company’s shelf registration
statement on Form S-3 that was filed with the Securities and Exchange Commission on June 11, 2021. The Company, under the 2021 Amended
ATM Program, may issue and sell, from time to time, shares of its common stock, with aggregate gross sales proceeds of up to $ 82,288 On November 9, 2021, the Company
entered into a distribution agreement with KeyBanc Capital Markets Inc., Robert W. Baird &amp; Co. Incorporated, Barclays Capital Inc.,
Berenberg Capital Markets LLC, BMO Capital Markets Corp., Capital One Securities Inc., JMP Securities LLC, J.P. Morgan Securities, LLC,
National Securities Corporation, Wedbush Securities Inc and Wells Fargo Securities, LLC pursuant to which the Company may issue
and sell, from time to time, shares of its common stock, with aggregate gross sales proceeds of up to $ 200,000
For the year ending December 31,
2021, the Company has issued 10,524,731 212,033 154,702 Plymouth Industrial REIT, Inc. all dollar amounts in thousands, except share and per share data Common Stock Warrants The Company has warrants outstanding
to acquire 354,230 16.24 A roll-forward of the warrants
is as follows: Common
Stock - Schedule of Stockholders' Equity Note, Warrants
Balance at January 1, 2020 $ 293
Unrealized appreciation/(depreciation) 103
Balance at December 31, 2020 396
Unrealized appreciation/(depreciation) 5,121
Balance at December 31, 2021 $ 5,517 The warrants in the amount of $ 5,517 16.24 17.5 0.84 0.45 0.19 396 16.39 27.4 0.80 1.45 0.13 Fair Value, Level 3 Common Stock Dividends The following table sets forth the
common stock distributions that were declared during the years ended December 31, 2021 and 2020. Common
Stock - Schedule of Common Stock Dividends Declared
Cash Dividends Aggregate
2021
First quarter $ 0.2000 $ 5,668
Second quarter $ 0.2100 $ 6,528
Third quarter $ 0.2100 $ 7,197
Fourth quarter $ 0.2100 $ 7,583
2020
First quarter $ 0.3750 $ 5,545
Second quarter $ 0.2000 $ 3,179
Third quarter $ 0.2000 $ 4,943
Fourth quarter $ 0.2000 $ 5,069 Characterization of Common Stock Dividends 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common stock for the year ended December 31, 2021. Common
Stock - Schedule of Dividends Payable
Declaration Date Date of Record Payable Date Cash Ordinary Return of
12/15/2020 12/31/2020 1/29/2021 $ 0.2000 $ 0.198241 $ 0.001759
3/16/2021 3/31/2021 4/30/2021 $ 0.2000 $ 0.198241 $ 0.001759
5/6/2021 6/30/2021 7/30/2021 $ 0.2100 $ 0.208153 $ 0.001847
9/15/2021 9/30/2021 10/29/2021 $ 0.2100 $ 0.208153 $ 0.001847
12/16/2021 12/31/2022 1/31/2022 $ 0.2100 (1) — —
(1) This distribution was in excess of current and accumulated earnings and profits. Per IRC Section 857(b)(9), this distribution will not impact the basis of securities held by US taxpayer(s) for tax year 2022. Plymouth Industrial REIT, Inc. all dollar amounts in thousands, except share and per share da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6" t="inlineStr">
        <is>
          <t>Equity [Abstract]</t>
        </is>
      </c>
    </row>
    <row r="4">
      <c r="A4" s="3" t="inlineStr">
        <is>
          <t>Preferred Stock</t>
        </is>
      </c>
      <c r="B4" s="3" t="inlineStr">
        <is>
          <t>9. Preferred Stock Series A Preferred Stock In the fourth quarter of 2017,
the Company completed the offering of 2,040,000 240,000 25.00 48,868 Series A Preferred Stock Over-Allotment Option The relevant features of the Series
A Preferred Stock are as follows: Liquidation Rights In the event of any voluntary or
involuntary liquidation, dissolution, or winding-up of the affairs of the Company, the holders of shares of the Series A Preferred Stock
shall be entitled to be paid out of the assets of the Company available for distribution to its stockholders on parity with Series B Preferred
as set forth below, before any payment shall be made to the holders of Common Stock, an amount per share equal to $ 25.00 Redemption Rights Holders of the Series A Preferred
Stock have the right to require the Company to redeem for cash, their shares of Series A Preferred Stock in the event of a change in control
of the Company or a delisting of the Company’s shares. The Company also has the right to redeem the shares of Series A Preferred
Stock in the event of a change in control of the Company or a delisting of the Company’s shares. Since this contingent redemption
right is outside of the control of the Company, the Company has presented its Series A Preferred Stock as temporary equity. The redemption
price is $ 25.00 The Company has the right to redeem
the Series A Preferred Stock at its option commencing on December 31, 2022 at $25.00 per share, plus any accrued and unpaid dividends. Conversion The shares of Series A Preferred
Stock are not convertible. Voting Rights Holders of shares of the Series
A Preferred Stock generally do not have any voting rights, except in the event dividends are in arrears for six or more quarterly periods
(whether or not consecutive), the number of directors of the Company’s board of directors will automatically be increased by two
and holders of shares of Series A Preferred Stock, voting together as a single class with the holders of the Series B Preferred or any
other then-outstanding class or series of capital stock ranking on parity with the Series A Preferred Stock upon which like voting rights
have been conferred and are exercisable, or collectively, any Voting Preferred Stock and the holders of Series A Preferred Stock will
be entitled to vote for the election of two additional directors to serve on our board of directors, until all unpaid dividends for past
dividend periods shall have been paid in full. Protective Rights As long as the shares of Series
A Preferred Stock remain outstanding, the Company cannot, without the affirmative vote or consent of the holders of at least two-thirds
of the outstanding shares of Series A Preferred Stock voting together as a single class with any voting preferred stock, among other things,
authorize, create or issue, or increase the number of authorized or issued shares of, any class or series of capital stock ranking senior
to the Series A Preferred Stock with respect to payment of dividends or the distribution of assets upon our liquidation, dissolution or
winding up, or reclassify any of our authorized capital stock into such capital stock, or create, authorize or issue any obligation or
security convertible into or evidencing the right to purchase such capital stock. Dividend Rights When, as and if authorized by our
board of directors, holders of Series A Preferred Stock are entitled to receive cumulative cash dividends from, and including, the
issue date, payable quarterly in arrears on the last day of March, June, September and December of each year, beginning on December 31,
2017 until December 31, 2024, at the rate of 7.5% per annum on the $25.00 liquidation preference per share (equivalent to a fixed
annual rate of $1.875 per share (“Initial Rate”)). On and after December 31, 2024,
if any shares of Series A Preferred Stock are outstanding, the Company will pay cumulative cash dividends on each then-outstanding share
of Series A Preferred Stock at an annual dividend rate equal to the Initial Rate plus an additional 1.5% of the liquidation preference
per annum, which will increase by an additional 1.5% of the liquidation preference per annum on each subsequent December 31 thereafter,
subject to a maximum annual dividend rate of 11.5% while the Series A Preferred Stock remains outstanding. Plymouth Industrial REIT, Inc. all dollar amounts in thousands, except share and per share data The following table sets forth the
Series A Preferred Stock distributions that were declared or paid during the years ended December 31, 2021 and 2020. Preferred
Stock - Schedule of Series A Preferred Stock Dividends Declared
Cash Dividends Aggregate
2021
First quarter $ 0.4688 $ 949
Second quarter $ 0.4688 $ 949
Third quarter $ 0.4688 $ 949
Fourth quarter $ 0.4688 $ 949
2020
First quarter $ 0.4688 $ 956
Second quarter $ 0.4688 $ 956
Third quarter $ 0.4688 $ 956
Fourth quarter $ 0.4688 $ 949 Characterization of Series A Preferred Stock Dividends 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Series A Preferred Stock for the year ended December 31, 2021. Preferred
Stock - Schedule of Series A Preferred Stock Dividends Payable
Declaration Date Date of Record Payable Date Cash Ordinary Return of
3/1/2021 3/15/2021 3/31/2021 $ 0.468750 $ 0.468750 $ —
6/1/2021 6/15/2021 6/30/2021 $ 0.468750 $ 0.468750 $ —
9/1/2021 9/15/2021 9/30/2021 $ 0.468750 $ 0.468750 $ —
12/1/2021 12/15/2021 12/31/2021 $ 0.468750 $ 0.468750 $ — Repurchase and Retirement of Series A Preferred Stock During Q4 2020, the Company’s
Board of Directors approved the repurchase and retirement of the Company’s Series A Preferred Stock up to a maximum of $ 5,000 448 16,001 Series B Preferred Stock On December 14, 2018, the Company
in a private placement exempt from registration under the federal securities laws (the “Private Placement”), completed the
offering of 4,411,764 17.00 75,000 71,800 Series B Preferred Stock Private Placement The relevant features of the Series
B Preferred Stock are as follows: Liquidation Preference The Series B Preferred Stock ranks
senior to the shares of the Company’s common stock, par value $0.01 per share (the “Common Stock”), and ranks on a
parity with the shares of the Company’s 7.50% Series A Cumulative Redeemable Preferred Stock, in each case, with respect to dividend
rights and rights on the distribution of assets on any voluntary or involuntary liquidation, dissolution or winding up of the affairs
of the Company. The shares of Series B Preferred Stock have a Liquidation Preference, (Series B Liquidation Preference) which is defined
as an amount per share equal to the greater of (a) an amount necessary for the Investor to receive a 12.0% annual internal rate of return
on the issue price of $17.00, taking into account dividends paid from December 14, 2018 until (i) the date of the voluntary or involuntary
liquidation, dissolution or winding up of the affairs of the Company, (ii) the Conversion Date, or (iii) the Redemption Date, as the
case may be, and (b) $21.89 (subject to adjustment), plus accrued and unpaid dividends through and including (x) the date of such voluntary
or involuntary liquidation, dissolution or winding up of the affairs of the Company, (y) the Conversion Date, or (z) the Redemption Date,
as the case may be. 7,228 7,416 Plymouth Industrial REIT, Inc. all dollar amounts in thousands, except share and per share data Redemption Rights The Company and the holders of
the Series B Preferred Stock each have the right to redeem the shares of the Series B Preferred Stock upon certain change of control events,
including a delisting of the Company’s common stock. At the option of each holder of Series B Preferred Stock, the Company shall
redeem all of the Series B Preferred Stock at a price equal to the greater of (1) an amount in cash equal to 100% of the Liquidation Preference
thereof and (2) the consideration the holders would have received if they had converted their shares of Series B Preferred Stock into
Common Stock immediately prior to the change of control event. At any time, following December 31, 2022, the Company may elect to redeem
up to fifty percent (50.0%) of the outstanding shares of Series B Preferred Stock, and at any time following December 31, 2023, the Company
may elect to redeem up to one hundred percent (100.0%) of the outstanding shares of Series B Preferred Stock for an amount in cash per
share of Series B Preferred Stock equal to the Redemption Price per share of Series B Preferred Stock. The Redemption Price is defined
as the greater of (i) the Liquidation Preference per share of Series B Preferred Stock as of the Redemption Date or (ii) the 20-day volume
weighted average price per share; provided, however, following such time as the number of shares of Series B Preferred Stock that shall
have been redeemed is equal to the maximum number of shares of Series B Preferred Stock that can be converted (whether into cash or shares
of Common Stock) such that, if all such shares of Series B Preferred Stock had been converted into Common Stock, the certain percentage
investment ownership thresholds would have been reached (but not exceeded), the Redemption Price shall be equal to the Liquidation Preference. Since the holders of the Series
B Preferred Stock have a contingent redemption right that is outside the control of the Company, the Company has presented its Series
B Preferred Stock as temporary equity. Conversion Rights The holders of the Series B Preferred
Stock have the right to convert their shares of Series B Preferred Stock commencing January 1, 2022. Beginning January 1, 2022, if the
20-day volume weighted average price per share of Common Stock is equal to or exceeds $26.35 (subject to adjustment), the Company has
the right to convert each share of Series B Preferred Stock. Commencing December 31, 2024, the Series B Preferred Stock, subject to availability
of funds, are to be automatically converted. Any conversion of shares of Series
B Preferred Stock may be settled by the Company, at its option, in shares of Common Stock, cash or any combination thereof. However, unless
and until the Company’s stockholders have approved the issuance of greater than 19.99% of the outstanding Common Stock as of the
date of the closing of the Private Placement (December 14, 2018) as required by the NYSE rules and regulations (“stockholder approval”),
the Series B Preferred Stock may not be converted into more than 19.99% of the Company’s outstanding Common Stock as of the date
of the closing of the Private Placement. In addition, the Company cannot opt to convert the Series B Preferred Stock into more than 9.9%
of the outstanding Common Stock without approval of the holders of Series B Preferred Stock. The initial conversion rate is
one share of Series B Preferred Stock for one share of Common Stock, subject to proportionate adjustments for certain transactions affecting
the Company’s securities such as stock dividends, stock splits, combinations and other corporate reorganization events, provided
that the value of the Common Stock, determined in accordance with terms of the Articles Supplementary is equal to or greater that the
liquidation preference of the Series B Preferred Stock. To the extent the Company opts to settle the conversion of shares of Series
B Preferred Stock in cash, (1) until such time as the maximum number of shares of Series B Preferred Stock have been converted such that,
if all such shares had been converted into Common Stock, stockholder approval would be necessary to convert additional shares into Common
Stock, the Company will pay cash equal to the greater of the liquidation preference or the 20-day volume weighted average price per share
(20 Day VWAP), and (2) following such time, the Company will pay cash equal to the liquidation preference per share of Series B Preferred
Stock. On December 31, 2024, all issued and outstanding shares of Series B Preferred Stock are required to convert at the Settlement
Amount as of that date, provided, however, that prior to the receipt of stockholder approval, conversion of the Series B Preferred
Stock into Common Stock shall be subject to the 19.99% threshold; provided, further, however, that prior to the receipt of the 10.0%
Consent, conversion of the Series B Preferred Stock into Common Stock shall be subject to the 10.0% threshold. The Settlement Amount
is defined as follows:
· If a Physical Settlement is elected by the Company, the Company shall deliver to the converting holder in respect of each share of Series B Preferred Stock being converted a number of shares of Common Stock equal to the greater of (i) one (1) share of Common Stock or (ii) the quotient of the Liquidation Preference divided by the 20-Day VWAP;
· If a Cash Settlement is elected by the Company, the Company shall pay to the converting holder in respect of each share of Series B Preferred Stock being converted into cash in an amount equal to the greater of (i) the Liquidation Preference or (ii) the 20-Day VWAP. This Cash Settlement is without regard to the 10.0% Threshold or the 19.99% Threshold; provided, however, following such time as the maximum number of shares of Series B Preferred Stock have been converted pursuant to this Conversion Section (whether into cash or shares of Common Stock) such that, if all such shares of Series B Preferred Stock had been converted into Common Stock (disregarding the 10.0% Threshold), the 19.99% Threshold would have been reached (but not exceeded), the Cash Settlement Amount shall be equal to the Liquidation Preference; and
· If a Combination Settlement is elected by the Company, the Company shall pay or deliver, as the case may be, in respect of each share of Series B Preferred Stock being converted, a Settlement Amount equal to, at the election of the Company, either (i) cash equal to the Cash Settlement Amount or (ii) a number of shares of Common Stock; provided, however, that any Physical Settlement or Combination Settlement shall be subject to (i) the 10.0% Threshold until such time as the 10.0% Consent is received and (ii) the 19.99% Threshold until such time as the stockholder approval is received. Voting Rights Holders of the Series B Preferred
Stock generally do not have any voting rights, except in the event dividends are in arrears for six or more quarterly periods (whether
or not consecutive), the number of directors of the Company’s board of directors will automatically be increased by two and holders
of Series B Preferred Stock, voting together as a single class with the holders of the Series A Preferred or any other then-outstanding
class or series of capital stock ranking on parity with the Series B Preferred Stock upon which like voting rights have been conferred
and are exercisable, or collectively, any Voting Preferred Stock and the holders of Series B Preferred Stock will be entitled to vote
for the election of two additional directors to serve on our board of directors, until all unpaid dividends for past dividend periods
shall have been paid in full. After December 31, 2024, holders
of Series B Preferred Stock will be entitled to vote as a single class with the holders of Common Stock on an as-converted basis (up to
a maximum of 19.99% of the Common Stock outstanding on the date of the closing of the Private Placement, unless stockholder approval has
been received). Protective Rights The Company is required to obtain
an affirmative vote of a majority of the holders of Series B Preferred Stock to (i) authorize, create, issue or increase, or reclassify
any class of capital stock into any class or series of Senior Equity Securities or Parity Equity Securities (as such terms are defined
in the Articles Supplementary), (ii) authorize any class of partnership interests in the Operating Partnership that are senior to the
partnership interests currently in existence, (iii) amend, alter, repeal or otherwise change the rights, preferences, preferences, privileges
or powers of the Series B Preferred Stock, (iv) approve any dividend other than cash dividends paid in the ordinary course of business
consistent with past practice, or required to be paid by the Company to maintain REIT status, (v) affect any voluntary deregistration
under the Securities Exchange Act of 1934, as amended, or voluntary delisting with the NYSE with respect to the Common Stock, (vi) incur
any indebtedness in excess of the limits set forth in the Articles Supplementary, (vii) adopt a “poison pill” or similar anti-takeover
agreement or plan, and (viii) following December 31, 2024, enter into a Change in Control Transaction (as defined in the Articles Supplementary)
or make certain acquisitions. Dividend Rights The Series B Preferred Stock bears cumulative
dividends, payable in cash, at a rate equal to (a) 3.25% for the period from the issue date through and including December 31, 2019, (b)
3.50% from January 1, 2020 through and including December 31, 2020, (c) 3.75% from January 1, 2021 through and including December 31,
2021, (d) 4.00% from January 1, 2022 through and including December 31, 2022, (e) 6.50% from January 1, 2023 through and including
December 31, 2023, (f) 12.00% from January 1, 2024 through and including December 31, 2024 and (g) 15.00% from and after January 1, 2025.
Dividends on the Series B Preferred Stock are payable quarterly in arrears on January 15, April 15, July 15 and October 15 of each year
or, if such date is not a Business Day, on the immediately succeeding Business Day. The following table sets forth the
Series B preferred stock dividends that were declared during the years ended December 31, 2021 and
2020. Preferred
Stock - Schedule of Series B Preferred Stock Dividends Declared
Cash Dividends
Declared Aggregate
per
Share Amount
2021
First quarter $ 0.159375 $ 703
Second quarter $ 0.159375 $ 703
Third quarter $ 0.159375 $ 703
Fourth quarter $ 0.159375 $ 703
2020
First quarter $ 0.148750 $ 657
Second quarter $ 0.148750 $ 657
Third quarter $ 0.148750 $ 657
Fourth quarter $ 0.148750 $ 656 Plymouth Industrial REIT, Inc. all dollar amounts in thousands, except share and per share dat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6" t="inlineStr">
        <is>
          <t>Noncontrolling Interest [Abstract]</t>
        </is>
      </c>
    </row>
    <row r="4">
      <c r="A4" s="3" t="inlineStr">
        <is>
          <t>Non-Controlling Interests</t>
        </is>
      </c>
      <c r="B4" s="3" t="inlineStr">
        <is>
          <t>10. Non-Controlling Interests Operating Partnership Units In connection with the acquisition
of the Shadeland Portfolio on August 11, 2017, the Company, through its Operating Partnership issued 421,438 19.00 8,007 626,011 17.00 10,642 During the year ended December
31, 2021, 116,333 116,333 268,664 268,664 The Company adjusted the carrying
value of non-controlling interest to reflect its share of the book value of the Operating Partnership reflecting the change in the Company’s
ownership of the Operating Partnership. Such adjustments are recorded to additional paid-in capital as a reallocation of non-controlling
interest on the accompanying consolidated statements of changes in preferred stock and equity. OP Units outstanding as of December
31, 2021 and 2020 were 490,299 606,632 The following table sets forth the
OP Unit distributions that were declared during the years ended December 31, 2021 and 2020. Non-Controlling
Interest - Schedule of Redeemable Non-Controlling Interest
Cash Distributions Aggregate
2021
First quarter $ 0.200 $ 121
Second quarter $ 0.210 $ 106
Third quarter $ 0.210 $ 106
Fourth quarter $ 0.210 $ 103
2020
First quarter $ 0.375 $ 324
Second quarter $ 0.200 $ 164
Third quarter $ 0.200 $ 135
Fourth quarter $ 0.200 $ 121 The proportionate share of the
loss attributed to the OP Units was $ 259 6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12 Months Ended</t>
        </is>
      </c>
    </row>
    <row r="2">
      <c r="B2" s="2" t="inlineStr">
        <is>
          <t>Dec. 31, 2021</t>
        </is>
      </c>
    </row>
    <row r="3">
      <c r="A3" s="6" t="inlineStr">
        <is>
          <t>Share-based Payment Arrangement [Abstract]</t>
        </is>
      </c>
    </row>
    <row r="4">
      <c r="A4" s="3" t="inlineStr">
        <is>
          <t>Incentive Award Plan</t>
        </is>
      </c>
      <c r="B4" s="3" t="inlineStr">
        <is>
          <t>11. Incentive Award Plan In April 2014, the Company’s
Board of Directors adopted, and in June 2014 the Company’s stockholders approved, the 2014 Incentive Award Plan, or Plan, under
which the Company may grant cash and equity incentive awards to eligible service providers in order to attract, motivate and retain the
talent for which we compete. The aggregate number of shares of the Company’s common stock and/or LTIP units of partnership interest
in the Company’s Operating Partnership, or LTIP units that are available for issuance under awards granted pursuant to the Plan
is 375,000 875,000 The
Plan provides for the grant of stock options, including incentive stock options, or ISOs, and nonqualified stock options, or NSOs, restricted
stock, dividend equivalents, stock payments, restricted stock units, or RSUs, performance shares, other incentive awards, LTIP units,
SARs, and cash awards. As of December 31, 2021, the Company has only issued restricted stock units under the Plan. In addition,
the Company will grant its Independent Board of Directors restricted stock as part of their remuneration. Shares granted as part of the
Plan vest equally over a four-year period while those granted to the Company’s Independent Board of Directors vest equally over
a three-year period. Annual grants given to the Company’s Independent Board of Directors vest the earlier of one year from the
date of grant, or, the next annual shareholder meeting. Holders of restricted shares of common stock have voting rights and rights to
receive dividends, however, the restricted shares of common stock may not be sold, transferred, assigned or pledged and are subject to
forfeiture prior to the respective vesting period. The following table is a summary of the total restricted shares granted for the years
ended December 31, 2021 and 2020: Plymouth Industrial REIT, Inc. all dollar amounts in thousands, except share and per share data Incentive
Award Plan - Schedule of Nonvested Restricted Stock Shares Activity
Shares
Unvested restricted stock at January 1, 2020 162,184
Granted 101,540
Forfeited (5,303 )
Vested (68,196 )
Unvested restricted stock at December 31, 2020 190,225
Granted 126,434
Forfeited (1,000 )
Vested (88,303 )
Unvested restricted stock at December 31, 2021 227,356 The Company recorded equity-based
compensation in the amount of $ 1,559 1,439 2,828 2,405 2.8 3.0 126,434 1,998 15.80 101,540 1,665 16.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6" t="inlineStr">
        <is>
          <t>Earnings Per Share [Abstract]</t>
        </is>
      </c>
    </row>
    <row r="4">
      <c r="A4" s="3" t="inlineStr">
        <is>
          <t>Earnings per Share</t>
        </is>
      </c>
      <c r="B4" s="3" t="inlineStr">
        <is>
          <t>12. Earnings per Share Net loss per Common Share Basic and diluted net loss per share
attributable to common stockholders was calculated as follows: Earnings
per Share - Schedule of Earnings per Share
Year Ended December 31,
2021 2020
Numerator
Net loss $ (15,267 ) $ (14,462 )
Less: Loss attributable to non-controlling interest (259 ) (649 )
Net loss attributable to Plymouth Industrial REIT, Inc. (15,008 ) (13,813 )
Less: Preferred stock dividends 6,608 6,444
Less: Series B Preferred stock accretion to redemption value 7,228 7,416
Less: Loss on extinguishment of Series A Preferred Stock — 34
Less: Amount allocated to participating securities 201 182
Net loss attributable to common stockholders $ (29,045 ) $ (27,889 )
Denominator
Weighted-average common shares outstanding basic and diluted 30,910,581 18,381,700
Net loss per share attributable to common stockholders – basic and diluted $ (0.94 ) $ (1.52 ) The Company uses the two-class method
of computing earnings per common share in which participating securities are included within the basic earnings per share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In periods where there is a net
loss, the weighted average number of common shares outstanding used to calculate both basic and diluted net loss per share attributable
to common stockholders is the same. The Company’s potential dilutive securities as of December 31, 2021 include the 354,230 227,356 Restricted Stock Warrants Plymouth Industrial REIT, Inc. all dollar amounts in thousands, except share and per share d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13. Commitments and Contingencies Employment Agreements The Company has entered into employment
agreements with the Company’s Chief Executive Officer, President and Chief Investment Officer, Chief Financial Officer, and Executive
Vice President Asset Management. As approved by the compensation committee of the Board of Directors the agreements provide for base salaries
ranging from $300 to $550 annually with discretionary cash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ontingent Liability In conjunction with the issuance
of the OP Units for acquisitions, the agreements contain a provision for the Company to provide tax protection to the holders if the acquired
properties are sold in a transaction that would result in the recognition of taxable income or gain prior to the sixth anniversary of
the acquisition. The Company intends to hold these investments and has no plans to sell or transfer any interest that would give rise
to a taxabl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Assets</t>
        </is>
      </c>
    </row>
    <row r="3">
      <c r="A3" s="3" t="inlineStr">
        <is>
          <t>Real estate properties</t>
        </is>
      </c>
      <c r="B3" s="4" t="n">
        <v>1254007</v>
      </c>
      <c r="C3" s="4" t="n">
        <v>886681</v>
      </c>
    </row>
    <row r="4">
      <c r="A4" s="3" t="inlineStr">
        <is>
          <t>Less accumulated depreciation</t>
        </is>
      </c>
      <c r="B4" s="5" t="n">
        <v>-142192</v>
      </c>
      <c r="C4" s="5" t="n">
        <v>-98283</v>
      </c>
    </row>
    <row r="5">
      <c r="A5" s="3" t="inlineStr">
        <is>
          <t>Real estate properties, net</t>
        </is>
      </c>
      <c r="B5" s="5" t="n">
        <v>1111815</v>
      </c>
      <c r="C5" s="5" t="n">
        <v>788398</v>
      </c>
    </row>
    <row r="6">
      <c r="A6" s="3" t="inlineStr">
        <is>
          <t>Cash</t>
        </is>
      </c>
      <c r="B6" s="5" t="n">
        <v>26232</v>
      </c>
      <c r="C6" s="5" t="n">
        <v>15668</v>
      </c>
    </row>
    <row r="7">
      <c r="A7" s="3" t="inlineStr">
        <is>
          <t>Cash held in escrow</t>
        </is>
      </c>
      <c r="B7" s="5" t="n">
        <v>11893</v>
      </c>
      <c r="C7" s="5" t="n">
        <v>11939</v>
      </c>
    </row>
    <row r="8">
      <c r="A8" s="3" t="inlineStr">
        <is>
          <t>Restricted cash</t>
        </is>
      </c>
      <c r="B8" s="5" t="n">
        <v>5249</v>
      </c>
      <c r="C8" s="5" t="n">
        <v>4447</v>
      </c>
    </row>
    <row r="9">
      <c r="A9" s="3" t="inlineStr">
        <is>
          <t>Deferred lease intangibles, net</t>
        </is>
      </c>
      <c r="B9" s="5" t="n">
        <v>75864</v>
      </c>
      <c r="C9" s="5" t="n">
        <v>66116</v>
      </c>
    </row>
    <row r="10">
      <c r="A10" s="3" t="inlineStr">
        <is>
          <t>Investment in unconsolidated joint venture</t>
        </is>
      </c>
      <c r="B10" s="5" t="n">
        <v>5833</v>
      </c>
      <c r="C10" s="5" t="n">
        <v>6683</v>
      </c>
    </row>
    <row r="11">
      <c r="A11" s="3" t="inlineStr">
        <is>
          <t>Other assets</t>
        </is>
      </c>
      <c r="B11" s="5" t="n">
        <v>33919</v>
      </c>
      <c r="C11" s="5" t="n">
        <v>27019</v>
      </c>
    </row>
    <row r="12">
      <c r="A12" s="3" t="inlineStr">
        <is>
          <t>Total assets</t>
        </is>
      </c>
      <c r="B12" s="5" t="n">
        <v>1270805</v>
      </c>
      <c r="C12" s="5" t="n">
        <v>920270</v>
      </c>
    </row>
    <row r="13">
      <c r="A13" s="6" t="inlineStr">
        <is>
          <t>Liabilities:</t>
        </is>
      </c>
    </row>
    <row r="14">
      <c r="A14" s="3" t="inlineStr">
        <is>
          <t>Secured debt, net</t>
        </is>
      </c>
      <c r="B14" s="5" t="n">
        <v>352075</v>
      </c>
      <c r="C14" s="5" t="n">
        <v>328908</v>
      </c>
    </row>
    <row r="15">
      <c r="A15" s="3" t="inlineStr">
        <is>
          <t>Unsecured debt, net</t>
        </is>
      </c>
      <c r="B15" s="5" t="n">
        <v>297840</v>
      </c>
      <c r="C15" s="5" t="n">
        <v>99254</v>
      </c>
    </row>
    <row r="16">
      <c r="A16" s="3" t="inlineStr">
        <is>
          <t>Borrowings under line of credit</t>
        </is>
      </c>
      <c r="B16" s="5" t="n">
        <v>38000</v>
      </c>
      <c r="C16" s="5" t="n">
        <v>90000</v>
      </c>
    </row>
    <row r="17">
      <c r="A17" s="3" t="inlineStr">
        <is>
          <t>Accounts payable, accrued expenses and other liabilities</t>
        </is>
      </c>
      <c r="B17" s="5" t="n">
        <v>66880</v>
      </c>
      <c r="C17" s="5" t="n">
        <v>49335</v>
      </c>
    </row>
    <row r="18">
      <c r="A18" s="3" t="inlineStr">
        <is>
          <t>Deferred lease intangibles, net</t>
        </is>
      </c>
      <c r="B18" s="5" t="n">
        <v>10273</v>
      </c>
      <c r="C18" s="5" t="n">
        <v>11350</v>
      </c>
    </row>
    <row r="19">
      <c r="A19" s="3" t="inlineStr">
        <is>
          <t>Financing lease liability</t>
        </is>
      </c>
      <c r="B19" s="5" t="n">
        <v>2227</v>
      </c>
      <c r="C19" s="5" t="n">
        <v>2207</v>
      </c>
    </row>
    <row r="20">
      <c r="A20" s="3" t="inlineStr">
        <is>
          <t>Total liabilities</t>
        </is>
      </c>
      <c r="B20" s="5" t="n">
        <v>767295</v>
      </c>
      <c r="C20" s="5" t="n">
        <v>581054</v>
      </c>
    </row>
    <row r="21">
      <c r="A21" s="6" t="inlineStr">
        <is>
          <t>Equity:</t>
        </is>
      </c>
    </row>
    <row r="22">
      <c r="A22" s="3" t="inlineStr">
        <is>
          <t>Common stock, $0.01 par value: 900,000,000 shares authorized; 36,110,659 and 25,344,161 shares issued and outstanding at December 31, 2021 and 2020, respectively</t>
        </is>
      </c>
      <c r="B22" s="5" t="n">
        <v>361</v>
      </c>
      <c r="C22" s="5" t="n">
        <v>253</v>
      </c>
    </row>
    <row r="23">
      <c r="A23" s="3" t="inlineStr">
        <is>
          <t>Additional paid in capital</t>
        </is>
      </c>
      <c r="B23" s="5" t="n">
        <v>532666</v>
      </c>
      <c r="C23" s="5" t="n">
        <v>360752</v>
      </c>
    </row>
    <row r="24">
      <c r="A24" s="3" t="inlineStr">
        <is>
          <t>Accumulated deficit</t>
        </is>
      </c>
      <c r="B24" s="5" t="n">
        <v>-177258</v>
      </c>
      <c r="C24" s="5" t="n">
        <v>-162250</v>
      </c>
    </row>
    <row r="25">
      <c r="A25" s="3" t="inlineStr">
        <is>
          <t>Total stockholders' equity</t>
        </is>
      </c>
      <c r="B25" s="5" t="n">
        <v>355769</v>
      </c>
      <c r="C25" s="5" t="n">
        <v>198755</v>
      </c>
    </row>
    <row r="26">
      <c r="A26" s="3" t="inlineStr">
        <is>
          <t>Non-controlling interest</t>
        </is>
      </c>
      <c r="B26" s="5" t="n">
        <v>4831</v>
      </c>
      <c r="C26" s="5" t="n">
        <v>4767</v>
      </c>
    </row>
    <row r="27">
      <c r="A27" s="3" t="inlineStr">
        <is>
          <t>Total equity</t>
        </is>
      </c>
      <c r="B27" s="5" t="n">
        <v>360600</v>
      </c>
      <c r="C27" s="5" t="n">
        <v>203522</v>
      </c>
    </row>
    <row r="28">
      <c r="A28" s="3" t="inlineStr">
        <is>
          <t>Total liabilities, preferred stock and equity</t>
        </is>
      </c>
      <c r="B28" s="5" t="n">
        <v>1270805</v>
      </c>
      <c r="C28" s="5" t="n">
        <v>920270</v>
      </c>
    </row>
    <row r="29">
      <c r="A29" s="3" t="inlineStr">
        <is>
          <t>Series A Preferred Stock</t>
        </is>
      </c>
    </row>
    <row r="30">
      <c r="A30" s="6" t="inlineStr">
        <is>
          <t>Liabilities:</t>
        </is>
      </c>
    </row>
    <row r="31">
      <c r="A31" s="3" t="inlineStr">
        <is>
          <t>Preferred stock</t>
        </is>
      </c>
      <c r="B31" s="5" t="n">
        <v>48473</v>
      </c>
      <c r="C31" s="5" t="n">
        <v>48485</v>
      </c>
    </row>
    <row r="32">
      <c r="A32" s="3" t="inlineStr">
        <is>
          <t>Series B Preferred Stock</t>
        </is>
      </c>
    </row>
    <row r="33">
      <c r="A33" s="6" t="inlineStr">
        <is>
          <t>Liabilities:</t>
        </is>
      </c>
    </row>
    <row r="34">
      <c r="A34" s="3" t="inlineStr">
        <is>
          <t>Preferred stock</t>
        </is>
      </c>
      <c r="B34" s="4" t="n">
        <v>94437</v>
      </c>
      <c r="C34" s="4" t="n">
        <v>87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6" t="inlineStr">
        <is>
          <t>Retirement Benefits [Abstract]</t>
        </is>
      </c>
    </row>
    <row r="4">
      <c r="A4" s="3" t="inlineStr">
        <is>
          <t>Retirement Plan</t>
        </is>
      </c>
      <c r="B4" s="3" t="inlineStr">
        <is>
          <t>14. Retirement Plan The Company in December 2014 established
an individual SEP IRA retirement account plan for all employees. The Company has accrued a contribution for 2021 in the amount of $ 552 3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15. Subsequent Events Subsequent Event Interest Rate Swap On January 20, 2022 150,000 9,750 On
January 28, 2022, the Company entered into an interest rate swap agreement with JPMorgan Chase Bank, N.A. for a notional amount of $ 100,000 1.591 August 8, 2026 On
January 28, 2022, the Company entered into an interest rate swap agreement with Capital One, N.A. for a notional amount of $ 200,000 1.609 February 11, 2027 On
February 1, 2022, the Company repaid in full, the outstanding principal and interest balance of approximately $ 13,245
on the JPMorgan Chase Loan. On
February
7, 2022 , the Company acquired a two-building industrial property, consisting
of 8 tenants and approximately 86,400
square feet, located in Jacksonville, Florida for an aggregate purchase price of
$ 12,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1</t>
        </is>
      </c>
    </row>
    <row r="3">
      <c r="A3" s="6" t="inlineStr">
        <is>
          <t>SEC Schedule, 12-28, Real Estate Companies, Investment in Real Estate and Accumulated Depreciation Disclosure [Abstract]</t>
        </is>
      </c>
    </row>
    <row r="4">
      <c r="A4" s="3" t="inlineStr">
        <is>
          <t>Schedule III</t>
        </is>
      </c>
      <c r="B4" s="3" t="inlineStr">
        <is>
          <t xml:space="preserve">Schedule III Plymouth Industrial REIT, Inc. Real Estate Properties and Accumulated Depreciation December 31, 2021 ($ in thousands)
Encumbrances Initial
Costs of Land Initial
cost of building and improvements Costs
Capitalized Subsequent to Acquisition Gross
amounts of land Gross
amounts of building and improvements Total
real estate properties gross Accumulated
Depreciation Year
Acquired Year
Built/Renovated Depreciable
Life (in years)
Initial Costs to the Gross Amounts at
Metro Area Address Encumbrances Land Building and Improvements Costs Capitalized Subsequent to Acquisition Land Building and Improvements Total (2) Accumulated Depreciation (3) Year Year Built/ Depreciable Life (in years) (5)
Atlanta, GA 11236 Harland Drive - $ 271 $ 909 $ 10 $ 271 $ 919 $ 1,190 $ 240 2017 1988 20
Atlanta, GA 1665 Dogwood Drive - 494 6,027 31 494 6,058 6,552 1,322 2017 1973 20
Atlanta, GA 1715 Dogwood Drive - 270 2,879 1 270 2,880 3,150 590 2017 1973 22
Atlanta, GA 32 Dart Road - 256 4,454 513 256 4,967 5,223 1,992 2014 1988/2014 18
Atlanta, GA 40 Pinyon Road 794 2,669 1 794 2,670 3,464 255 2020 1997 28
Atlanta, GA 611 Highway 74 S. 3,283 13,560 346 3,283 13,906 17,189 1,908 2019 1979-2013 25
Atlanta, GA 665 Highway 74 South 1,237 6,952 8 1,237 6,960 8,197 493 2020 1989 36
Atlanta, GA 6739 New Calhoun Highway NE 2,876 7,599 — 2,876 7,599 10,475 1,093 2020 1981/1996
&amp; 2017 20
Boston, MA 56 Milliken Road - 1,418 7,482 378 1,418 7,860 9,278 3,339 2014 1966/1995, 2005, 2013 20
Chicago, IL 11351 W. 183rd Street - 361 1,685 17 361 1,702 2,063 531 2014 2000 34
Chicago, IL 11601 Central Avenue - 3,479 6,545 26 3,479 6,571 10,050 1,626 2017 1970 21
Chicago, IL 11746 Austin Ave 1,062 4,420 115 1,062 4,535 5,597 525 2019 1970 25
Chicago, IL 13040 South Pulaski Avenue - 3,520 11,115 180 3,520 11,295 14,815 3,523 2017 1976 16
Chicago, IL 1355 Holmes Road - (1) 1,012 2,789 176 1,012 2,965 3,977 1,414 2014 1976/1998 16
Chicago, IL 13970 West Laurel Drive - 1,447 1,377 373 1,447 1,750 3,197 516 2017 1990 14
Chicago, IL 144 Tower Drive 866 4,174 53 866 4,227 5,093 495 2019 1971/1988 &amp; 2015 29
Chicago, IL 1455-1645 Greenleaf Avenue - (1) 1,926 5,137 994 1,926 6,131 8,057 1,243 2017 1968 21
Chicago, IL 1600 Fleetwood Drive - (1) 2,699 9,530 83 2,699 9,613 12,312 1,740 2018 1968/2016 23
Chicago, IL 16801 Exchange Ave 1,905 9,454 178 1,905 9,632 11,537 1,186 2019 1987 24
Chicago, IL 1717 West Harvester Road 3,843 12,848 5 3,843 12,853 16,696 2,119 2020 1970 15
Chicago, IL 1750 South Lincoln Drive - 489 9,270 707 489 9,977 10,466 2,017 2017 2001 24
Chicago, IL 1796 Sherwin Avenue - (1) 1,542 3,598 98 1,542 3,696 5,238 1,032 2017 1964 19
Chicago, IL 1875 Holmes Road - 1,597 5,199 798 1,597 5,997 7,594 2,525 2014 1989 16
Chicago, IL 189 Seegers Road - 470 1,369 29 470 1,398 1,868 486 2014 1972 21
Chicago, IL 2401 Commerce Drive - 486 4,597 936 486 5,533 6,019 1,613 2014 1994/2009 28
Chicago, IL 28160 North Keith Drive - 1,614 1,643 100 1,614 1,743 3,357 503 2017 1989 16
Chicago, IL 3 West College Drive - 728 1,531 12 728 1,543 2,271 261 2018 1978/2016 26
Chicago, IL 350 Armory Drive 442 835 112 442 947 1,389 152 2019 1972 21
Chicago, IL 3841-3865 Swanson Court - 1,640 2,247 140 1,640 2,387 4,027 647 2017 1978 17
Chicago, IL 3940 Stern Avenue - 1,156 5,139 1,227 1,156 6,366 7,522 2,573 2014 1987 16
Chicago, IL 4915 West 122nd Street 848 3,632 192 848 3,824 4,672 411 2019 1972 26
Chicago, IL 5110 South 6th Street - 689 1,014 155 689 1,169 1,858 390 2017 1972 16
Chicago, IL 6000 West 73rd Street - 1,891 3,403 — 1,891 3,403 5,294 963 2017 1974 17
Chicago, IL 6035 West Gross Point Road 2,706 4,351 — 2,706 4,351 7,057 261 2021 1956/1985 15
Chicago, IL 6510 West 73rd Street - (1) 4,229 4,105 616 4,229 4,721 8,950 1,285 2017 1974 18
Chicago, IL 6558 West 73rd Street - 3,444 2,325 — 3,444 2,325 5,769 760 2017 1975 16
Chicago, IL 6751 Sayre Avenue - (1) 2,891 5,743 — 2,891 5,743 8,634 1,269 2017 1973 22
Chicago, IL 7200 Mason Ave - 2,519 5,482 1 2,519 5,483 8,002 1,394 2017 1974 18
Chicago, IL 7207 Mason Avenue 887 2,608 — 887 2,608 3,495 411 2019 1970 20
Chicago, IL 7420 Meade Ave 586 367 104 586 471 1,057 111 2019 1970 20
Chicago, IL 1900 S. Batavia - 7,337 20,387
23 7,337 20,410 27,747 483 2021 1958/1989 &amp; 2010 15
Chicago, IL 4491 N Mayflower Road 289 2,422 153 289 2,575 2,864 498 2017 2000 27
Chicago, IL 4955 Ameritech Drive 856 7,251 427 856 7,678 8,534 1,525 2017 2004 27
Chicago, IL 5855 West Carbonmill Road 743 6,269 166 743 6,435 7,178 1,285 2017 2002 27
Chicago, IL 5861 W Cleveland Road 234 1,966 121
234 2,087 2,321
410 2017 1994 27
Chicago, IL West Brick Road 381 3,209 197
381 3,406
3,787
670 2017 1998 27
Chicago, IL 1301 Ridgeview Drive 1,231 12,623
19 1,231 12,642 13,873 59 2021 1995/2020 25
Chicago, IL 800 Church Street 2,019 6,197 — 2,019 6,197 8,216 30 2021 1974/2020 22
Cincinnati, OH 2700-2758 E. Kemper Road - 847 5,196 204 847 5,400 6,247 537 2019 1990 35
Cincinnati, OH 2800-2888 E. Kemper Road - 752 5,448 173 752 5,621 6,373 545 2019 1989 35
Cincinnati, OH 4115 Thunderbird Lane - (1) 275 2,093 192 275 2,285 2,560 878 2014 1991 22
Cincinnati, OH 4514-4548 Cornell Road - (1) 998 7,281 485 998 7,766 8,764 839 2019 1976 28
Cincinnati, OH Fisher Industrial Park - (1) 4,147 18,147 4,338 4,147 22,485 26,632 3,816 2018 1946 20
Cincinnati, OH Mosteller Distribution Center - 1,501 9,424 90 1,501 9,514 11,015 5,053 2014 1959 14
Cincinnati, OH 6900-6918 Fairfield Business Drive - (1) 244 2,020 50 244 2,070 2,314 158 2019 1990 38
Cincinnati, OH 2800 Howard Street 1,306 20,266 — 1,306 20,266 21,572 — 2021 2016 31
Cincinnati, OH 7585 Empire Drive - 644 2,658 292 644 2,950 3,594 1,811 2014 1973 11
Cleveland, OH 1200 Chester Industrial Parkway North 1,213 6,602 1 1,213 6,603 7,816 602 2020 2007/2009 27
Cleveland, OH 1200 Chester Industrial Parkway South 562 2,689 30 562 2,719 3,281 287 2020 1991 23
Cleveland, OH 1350 Moore Road 809 2,860 23 809 2,883 3,692 359 2020 1997 20
Cleveland, OH 1366 Commerce Drive 1,069 4,363 3 1,069 4,366 5,435 428 2020 1960 13
Cleveland, OH 14801 Country Rd 212 985 13,062 1 985 13,063 14,048 1,337 2019 1998 25
Cleveland, OH 1755 Enterprise Parkway - 1,411 12,281 1,661 1,411 13,942 15,353 4,259 2014 1978 /2005 27
Cleveland, OH 2100 International Parkway (2) — 14,818 116 — 14,934 14,934 618 2020 2000 31
Cleveland, OH 2210 International Parkway — 15,033 5 — 15,038 15,038 641 2020 2001 27
Cleveland, OH 30339 Diamond Parkway 2,815 22,792 126 2,815 22,918 25,733 2,744 2018 2007 34
Cleveland, OH 31000 Viking Parkway 1,458 5,494 — 1,458 5,494 6,952 195 2021 1998 29
Cleveland, OH Gilchrist Road I 1,775 6,541 185 1,775 6,726 8,501 528 2020 1961-1978 17
Cleveland, OH Gilchrist Road II 2,671 14,959 154 2,671 15,113 17,784 1,147 2020 1994-1998 22
Cleveland, OH Gilchrist Road III 977 12,416 139 977 12,555 13,532 684 2020 1994/1998 22
Cleveland, OH 4211 Shuffel Street NW 1,086 12,287 3 1,086 12,290 13,376 829 2020 1994 21
Columbus, OH 100 Paragon Parkway 582 9,130 1 582 9,131 9,713 932 2020 1995 17
Columbus, OH 1650-1654 Williams Road 1,581 23,818
5 1,581 23,823 25,404 1,039 2021 1973/1974
&amp; 1975 20
Columbus, OH 2120 - 2138 New World Drive - 400 3,007 80 400 3,087 3,487 945 2017 1971 18
Columbus, OH 3100 Creekside Parkway - 1,203 9,603 507 1,203 10,110 11,313 3,091 2014 2000 27
Columbus, OH 3500 Southwest Boulevard - (1) 1,488 16,730 1,387 1,488 18,117 19,605 6,367 2014 1992/2018 22
Columbus, OH 459 Orange Point Drive - (1) 1,256 6,793 105 1,256 6,898 8,154 543 2019 2001 40
Columbus, OH 7001 American Pkwy - 331 1,416 82 331 1,498 1,829 694 2014 1986/2007 &amp; 2012 20
Columbus, OH 7719 Graphics Way - 1,297 2,743 76 1,297 2,819 4,116 264 2019 2000 40
Columbus, OH 8273 Green Meadows Dr. - 341 2,266 393 341 2,659 3,000 837 2014 1996/2007 27
Columbus, OH 8288 Green Meadows Dr. - (1) 1,107 8,413 480 1,107 8,893 10,000 4,184 2014 1988 17
Columbus, OH 1520-1530 Experiment Farm Road 576 7,164 — 576 7,164 7,740 56 2021 1997 25
Columbus, OH 2180 Corporate Drive 586 8,311 — 586 8,311 8,897 58 2021 1996 27
Columbus, OH 952 Dorset Road 242 3,492 — 242 3,492 3,734 27 2021 1988 25
Indianapolis, IN 2900 N. Shadeland Avenue 4,632 14,572 666 4,632 15,238 19,870 2,848 2019 1957/1992 15
Indianapolis, IN 3035 North Shadeland Ave - 1,966 11,740 821 1,966 12,561 14,527 3,694 2017 1962/2001
&amp; 2004 17
Indianapolis, IN 3169 North Shadeland Ave - 148 884 (89) 148 795 943 309 2017 1979/1993 17
Indianapolis, IN 3333 N. Franklin Road 1,363 6,525 25 1,363 6,550 7,913 996 2020 1967 15
Indianapolis, IN 4430 Sam Jones Expressway 2,644 12,570 82 2,644 12,652 15,296 1,740 2019 1970 22
Indianapolis, IN 6555 East 30th Street 1,881 6,636 492 1,881 7,128 9,009 1,173 2019 1969/1997 17
Indianapolis, IN 6575 East 30th Street 566 1,408 2 566 1,410 1,976 226 2019 1998 19
Indianapolis, IN 6585 East 30th Street 669 2,216 144 669 2,360 3,029 352 2019 1998 19
Indianapolis, IN 6635 East 30th Street 535 2,567 24 535 2,591 3,126 344 2019 1998 19
Indianapolis, IN 6701 East 30th Street 334 428 2 334 430 764 119 2019 1990 17
Indianapolis, IN 6737 East 30th Street 609 1,858 25 609 1,883 2,492 312 2019 1995 17
Indianapolis, IN 6751 East 30th Street 709 2,083 73 709 2,156 2,865 326 2019 1997 18
Indianapolis, IN 6951 East 30th Street 424 1,323 56 424 1,379 1,803 210 2019 1995 21
Indianapolis, IN 7901 W. 21st Street 1,870 8,844 155 1,870 8,999 10,869 1,103 2019 1985/1994 20
Indianapolis, IN 3701 David Howarth Drive 938 21,471 — 938 21,471 22,409 121 2021 2008/2019 35
Indianapolis, IN 7750 Georgetown Road 1,943 5,605 — 1,943 5,605 7,548 40 2021 2006 32
Jacksonville, FL 265, 338, 430 Industrial Boulevard 2,562 15,116 411 2,562 15,527 18,089 1,736 2020 1988-1996/1999 &amp; 2001 18
Jacksonville, FL Center Point Business Park - 9,848 26,411 706 9,848 27,117 36,965 3,266 2018 1990-1997 35
Jacksonville, FL Liberty Business Park - 9,347 26,978 513 9,347 27,491 36,838 3,223 2018 1996-1999 38
Jacksonville, FL Salisbury Business Park - 4,354 9,049 16 4,354 9,065 13,419 1,198 2018 2001-2012 32
Jacksonville, FL 8451 Western Way 4,240 13,983 86 4,240 14,069 18,309 749 2020 1968/1975 &amp; 1987 32
Kansas City, MO 5450 Deramus Avenue 1,483 6,609
22 1,483 6,631 8,114 388 2021 1976/1986 &amp; 1994 20
Memphis, TN 210 American Dr. - 928 10,442 668 928 11,110 12,038 6,214 2014 1967/1981 &amp; 2012 13
Memphis, TN 3635 Knight Road - 422 2,820 142 422 2,962 3,384 782 2017 1986 18
Memphis, TN 4540-4600 Pleasant Hill Road - 1,375 18,854 (161) 1,207 18,861 20,068 1,324 2019 1991/2005 37
Memphis, TN 6005, 6045 &amp; 6075 Shelby Dr. - 488 4,919 2,011 488 6,930 7,418 2,574 2014 1989 19
Memphis, TN Airport Business Park 1,511 4,352 1,194 1,511 5,546 7,057 1,691 2017 1985-1989 26
Memphis, TN 6290 Shelby View Drive 163 4,631 — 163 4,631 4,794 74 2021 1999/2003 36
Memphis, TN 2950 Brother Boulevard 1,089 7,515 — 1,089 7,515 8,604 276 2021 1987/2019 17
Memphis, TN 1700-1710 Dunn Avenue 916 5,018 — 916 5,018 5,934 192 2021 1957-1959/1963 &amp; 1973 13
Philadelphia, PA 4 East Stow Road - (1) 1,580 6,954 145 1,580 7,099 8,679 3,005 2014 1986 22
St. Louis, MO 160-275 Corporate Woods Place 2,183 5,956
134 2,183 6,090 8,273 199 2021 1990 19
St. Louis, MO 2635-2645 Metro Boulevard 656 2,576 36 656 2,612 3,268 222 2019 1979 30
St. Louis, MO 5531 - 5555 Phantom Drive 1,133 3,976 1 1,133 3,977 5,110 489 2019 1971 22
St. Louis, MO 9150 Latty Ave 1,674 5,076 — 1,674 5,076 6,750 225 2021 1965/2018 22
St. Louis, MO Grissom Drive 656 2,780 — 656 2,780 3,436 235 2020 1970 19
St. Louis, MO 3919 Lakeview Corporate Drive 4,265 46,225
25 4,265 46,250 50,515 458 2021 2019 37
St. Louis, MO 4848 Park 370 Boulevard 1,041 6,127 — 1,041 6,127 7,168 58 2021 2006 32
St. Louis, MO 3051 Gateway - (1) 3,148 29,791 — 3,148 29,791 32,939 241
2021 2016 36
St. Louis, MO 349 Gateway - 3,255 36,451 — 3,255 36,451 39,706 396 2021 2016 36
St. Louis, MO 11646 Lakeside Crossing 1,282 9,293 — 1,282 9,293 10,575 76 2021 2005 35
St. Louis, MO St. Louis Commerce Center - 3,927 20,995 — 3,927 20,995 24,922 1,012 2020 1999-2001 33
Total Real Estate Owned $ 200,255 $ 1,005,630 $ 29,635 $ 200,087 $ 1,035,433 $ 1,235,520 $ 141,722 __________________
Note (1) These properties secure the $352,075 Secured Debt.
Note (2) Total does not include development projects of $11,615,
corporate office leasehold improvements of $2,446, Columbus property management office of $3,530 and the finance lease
right of use asset of $896 related to the ground sublease at 2100 International Parkway.
Note (3) Total does not include accumulated depreciation related to corporate office leasehold improvements of $462 and Columbus property management office of $7.
Note (4) Renovation means significant upgrades, alterations, or additions to building interiors or exteriors and/or systems.
Note (5) Depreciation is calculated over the remaining useful
life of the respective property as determined at the time of the purchase allocation, ranging from 11-40 years for buildings and
3-13 years for improvements. As of December 31, 2021, the gross aggregate basis for Federal tax purposes of
investments in real estate properties was approximately $ 1,325,826 Plymouth Industrial REIT, Inc. Real Estate Properties and Accumulated Depreciation December 31, 2021 and 2020 ($ in thousands)
Year Ended December 31,
2021 2020
Real Estate
Balance at the beginning of the year $ 886,681 $ 655,788
Additions during the year 374,461 231,040
Disposals during the year (7,135 ) (147 )
Balance at the end of the year $ 1,254,007 $ 886,681
Accumulated Depreciation
Balance at the beginning of the year $ 98,283 $ 63,877
Depreciation expense 45,398 34,484
Disposals during the year (1,489 ) (78 )
Balance at the end of the year $ 142,192 $ 98,2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Basis of Presentation The Company’s consolidated
financial statements have been prepared in conformity with accounting principles generally accepted in the United States (“GAAP”).
The Company’s consolidated financial statements include the accounts of the Company, the Operating Partnership and their subsidiaries.
All significant intercompany balances and transactions have been eliminated in the consolidation of entities.</t>
        </is>
      </c>
    </row>
    <row r="5">
      <c r="A5" s="3" t="inlineStr">
        <is>
          <t>Consolidation</t>
        </is>
      </c>
      <c r="B5" s="3" t="inlineStr">
        <is>
          <t>Consolidation We consolidate all entities that
are wholly owned and those in which we own less than 100% but control, as well as any variable interest entities (“V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therefore, substantially all of the Company’s assets and liabilities are the assets and liabilities of the Operating
Partnership.</t>
        </is>
      </c>
    </row>
    <row r="6">
      <c r="A6" s="3" t="inlineStr">
        <is>
          <t>Risks and Uncertainties</t>
        </is>
      </c>
      <c r="B6" s="3" t="inlineStr">
        <is>
          <t>Risks and Uncertainties The COVID-19 pandemic continues
to be a potential significant risk facing the Company and its tenants. While the Company did not incur any significant disruptions during
the year ended December 31, 2021, it will continue to monitor rent collections and evaluate any tenant rent relief requests on an individual
basis. Given the continued uncertainty surrounding the COVID-19 pandemic and the emergence of variants of the virus, the Company is unable
to predict the future impacts from the COVID-19 pandemic. As such, our future operating results may be adversely impacted by future developments
that impact our tenants’ ability to generate revenue and pay their rent as due. The state of the overall economy
beyond the current impacts of the COVID-19 pandemic can also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Plymouth Industrial REIT, Inc. all dollar amounts in thousands, except share and per share data</t>
        </is>
      </c>
    </row>
    <row r="7">
      <c r="A7" s="3" t="inlineStr">
        <is>
          <t>Use of Estimates</t>
        </is>
      </c>
      <c r="B7" s="3"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anagement makes significant estimates regarding the allocation
of tangible and intangible assets or real estate acquisitions, impairments of long-lived assets, stock-based compensation and its common
stock warrants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t>
        </is>
      </c>
    </row>
    <row r="8">
      <c r="A8" s="3" t="inlineStr">
        <is>
          <t>Segments</t>
        </is>
      </c>
      <c r="B8" s="3" t="inlineStr">
        <is>
          <t>Segments The Company has one reportable
segment, industrial properties. These properties have similar economic characteristics and also meet the other criteria that permit the
properties to be aggregated into one reportable segment.</t>
        </is>
      </c>
    </row>
    <row r="9">
      <c r="A9" s="3" t="inlineStr">
        <is>
          <t>Revenue Recognition</t>
        </is>
      </c>
      <c r="B9" s="3" t="inlineStr">
        <is>
          <t xml:space="preserve">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In accordance
with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 Management fee revenue represents management fees earned from the unconsolidated joint venture. </t>
        </is>
      </c>
    </row>
    <row r="10">
      <c r="A10" s="3" t="inlineStr">
        <is>
          <t>Cash Equivalents and Restricted Cash</t>
        </is>
      </c>
      <c r="B10" s="3" t="inlineStr">
        <is>
          <t xml:space="preserve">Cash Equivalents and Restricted Cash The Company considers all highly
liquid investments with a maturity of three months or less when purchased to be cash equivalents. There were no cash equivalents at December
31, 2021 and 2020. The Company maintains cash and restricted cash, which includes tenant security deposits and cash collateral for its
borrowings discussed in Note 7, and cash held in escrow for real estate tax, insurance, tenant capital improvement and leasing
commissions, in bank deposit accounts, which at times may exceed federally insured limits. As of December 31, 2021, the Company has not
realized any losses in such cash accounts and believes it mitigates its risk of loss by depositing its cash and restricted cash in highly
rated financial institutions. The following table presents a
reconciliation of cash, cash held in escrow and restricted cash reported within our consolidated balance sheets to amounts reported
within our consolidated statements of cash flows: Summary
of Significant Accounting Policies - Schedule of Cash, Cash Equivalents and Restricted Cash
December 31, December 31,
2021 2020
Cash $ 26,232 $ 15,668
Cash held in escrow 11,893 11,939
Restricted cash 5,249 4,447
Cash, cash held in escrow, and restricted cash $ 43,374 $ 32,054 </t>
        </is>
      </c>
    </row>
    <row r="11">
      <c r="A11" s="3" t="inlineStr">
        <is>
          <t>Fair Value of Financial Instruments</t>
        </is>
      </c>
      <c r="B11" s="3" t="inlineStr">
        <is>
          <t xml:space="preserve">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Plymouth Industrial REIT, Inc. all dollar amounts in thousands, except share and per share data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 5,517 396 Financial instruments including
cash, restricted cash, cash held in escrow and reserves, accounts receivable, accounts payable and accrued expenses and other current
liabilities are considered Level 1 in fair value hierarchy. The amounts reported on the consolidated balance sheets for
these financial instruments approximate their fair value due to their relatively short maturities and prevailing interest rates. The fair value of our debt and
borrowings under line of credit was estimated using Level 3 inputs by calculating the present value of principal and interest payments,
using discount rates that best reflect current market interest rates for financings with similar characteristics and credit quality, and
assuming each loan is outstanding through its maturity. The following table summarizes
the aggregate principal outstanding under the Company’s indebtedness and the corresponding estimate of fair value: Summary
of Significant Accounting Policies - Schedule of Fair Value of Debt Instruments
December 31, 2021 December 31, 2020
Indebtedness (in thousands) Principal Outstanding Fair Value Principal Outstanding Fair Value
Secured debt $ 354,239 $ 369,459 $ 332,011 $ 351,744
Unsecured debt 300,000 300,000 100,000 100,000
Borrowings under line of credit, net 38,000 38,000 90,000 90,000
Total 692,239 $ 707,459 $ 522,011 $ 541,744
Unamortized debt issuance cost, net (5,021 ) (4,507 )
Unamortized premium/(discount), net 697 658
Total carrying value $ 687,915 $ 518,162 </t>
        </is>
      </c>
    </row>
    <row r="12">
      <c r="A12" s="3" t="inlineStr">
        <is>
          <t>Debt Issuance Costs</t>
        </is>
      </c>
      <c r="B12" s="3" t="inlineStr">
        <is>
          <t>Debt Issuance Costs Debt issuance costs other than
those associated with the revolving line of credit facility are reflected as a reduction to the respective loan amounts in the form of
a debt discount. Amortization of this expense is included in interest expense in the consolidated statements of operations. Debt issuance costs amounted to
$ 9,710 8,018 4,689 3,511 2,405 2,371</t>
        </is>
      </c>
    </row>
    <row r="13">
      <c r="A13" s="3" t="inlineStr">
        <is>
          <t>Stock Based Compensation</t>
        </is>
      </c>
      <c r="B13" s="3" t="inlineStr">
        <is>
          <t>Stock Based Compensation The Company grants stock-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t>
        </is>
      </c>
    </row>
    <row r="14">
      <c r="A14" s="3" t="inlineStr">
        <is>
          <t>Earnings (Loss) per Share</t>
        </is>
      </c>
      <c r="B14" s="3" t="inlineStr">
        <is>
          <t>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common stock warrants are not included
in the computation of diluted net loss per share as they are anti-dilutive for the periods presented.</t>
        </is>
      </c>
    </row>
    <row r="15">
      <c r="A15" s="3" t="inlineStr">
        <is>
          <t>Income Taxes</t>
        </is>
      </c>
      <c r="B15" s="3" t="inlineStr">
        <is>
          <t>Income Taxes The Company has operated in a manner
that allows it to qualify as a REIT for federal income tax purposes. The Company utilizes an UPREIT organizational structure with the
intent to hold properties and securities through an Operating Partnership. Plymouth Industrial REIT, Inc. all dollar amounts in thousands, except share and per share data The Company elected to be taxed
as a real estate investment trust (“REIT”) under the Internal Revenue Code of 1986, as amended, and has operated as such beginning
with the tax year ending December 31, 2012. To qualify as a REIT, the Company must meet certain organizational and operational requirements,
including a requirement to distribute at least 90% of it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we distribute as dividends to its stockholders.
If the Company fails to qualify as a REIT in any taxable year, it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it can obtain relief under certain statutory provisions.
Such an event could materially and adversely affect the net income and net cash available for distribution to stockholders. However, the
Company intends to continue to operate in a manner that allows it to qualify for treatment as a REIT. The Company files income tax returns
in the U.S federal jurisdiction and various state and local jurisdictions. The statute of limitations for the Company’s income
tax returns is generally three years and as such, the Company’s returns that remain subject to examination would be primarily from
2018 and thereafter. Accrued interest and penalties will be recorded as income tax expense if the Company records a liability
in the future. To the extent the Company does
not utilize the full amount of the annual federal NOLs, the unused amount may normally be carried forward for 20 years to offset taxable
income in future years. The Company had federal NOL carryforwards originating from 2012 through 2020 of approximately $ 35,322 35,322</t>
        </is>
      </c>
    </row>
    <row r="16">
      <c r="A16" s="3" t="inlineStr">
        <is>
          <t>Real Estate Property Acquisitions</t>
        </is>
      </c>
      <c r="B16" s="3" t="inlineStr">
        <is>
          <t>Real Estate Property Acquisitions The Company accounts for its real
estate property acquisitions in accordance with Financial Accounting Standards Board (“FASB”) ASC 805. The Company has concluded
that the acquisition of real estate properties will be accounted for as an asset acquisition as opposed to a business combination. The
significant difference between the two accounting models is that within an acquisition of assets, acquisition costs are capitalized as
a cost of the assets, whereas in a business combination acquisition costs are expensed and not included as part of the consideration transferred. The accounting for real estate
property acquisitions requires estimates and judgment as to expectations for future cash flows of the acquired property, the allocation
of those cash flows to identifiable intangible assets and liabilities, and in determining the estimated fair value for assets acquired
and liabilities assumed. The amounts allocated to lease intangibles (leases in place, leasing commissions, tenant relationships, and
above and below market leases) are based on management’s estimates and assumptions, as well as other information compiled by management,
including independent third party analysis and market data, and are generally amortized over the remaining life of the related
leases excluding renewal options, except in the case of below market fixed rate rent amounts, which are amortized over the applicable
renewal period. Such inputs are Level 3 in the fair value hierarchy. The process for determining the allocation to these components requires
management to make estimates and assumptions, including rental rates, land value, discount rates, and exit capitalization rates.</t>
        </is>
      </c>
    </row>
    <row r="17">
      <c r="A17" s="3" t="inlineStr">
        <is>
          <t>Real Estate and Depreciation</t>
        </is>
      </c>
      <c r="B17" s="3" t="inlineStr">
        <is>
          <t>Real Estate and Depreciation Real estate properties are stated
at cost less accumulated depreciation. Depreciation of buildings and other improvements is computed using the straight-line method
over the estimated remaining useful lives of the assets, which generally range from 11 40 3 13 Buildings Site Improvements</t>
        </is>
      </c>
    </row>
    <row r="18">
      <c r="A18" s="3" t="inlineStr">
        <is>
          <t>Amortization of Deferred Lease Intangibles - Assets and Liabilities</t>
        </is>
      </c>
      <c r="B18" s="3" t="inlineStr">
        <is>
          <t>Amortization of Deferred Lease Intangibles - Assets
and Liabilities Deferred lease intangible assets
consist of leases in place, leasing commissions, tenant relationships, and above market leases. Deferred lease intangible liabilities
represent below market leases. These intangibles have been recorded at their fair market value in connection with the acquisition of
properties. Intangible assets and liabilities are generally amortized over the remaining life of the related lease following the
evaluation of potential renewal options. Plymouth Industrial REIT, Inc. all dollar amounts in thousands, except share and per share data</t>
        </is>
      </c>
    </row>
    <row r="19">
      <c r="A19" s="3" t="inlineStr">
        <is>
          <t>Impairment of Long-Lived Assets</t>
        </is>
      </c>
      <c r="B19" s="3" t="inlineStr">
        <is>
          <t>Impairment of Long-Lived Assets The Company assesses the carrying
values of our respective long-lived assets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our real estate assets for recoverability, the Company considers current market conditions, as well as our intent with respect to holding
or disposing of the asset. Our intent with regard to the underlying assets might change as market conditions change, as well as other
factors. Fair value is determined through various valuation techniques, including discounted cash flow models, applying a capitalization
rate to estimated net operating income of a property and quoted market values and third-party appraisals, where considered necessary.
If our analysis indicates that the carrying value of the real estate asset is not recoverable on an undiscounted cash flow basis, we
recognize an impairment charge for the amount by which the carrying value exceeds the current estimated fair value of the real estate
property. The Company determined there was no impairment of value of real estate properties as of December 31, 2021 and 2020.</t>
        </is>
      </c>
    </row>
    <row r="20">
      <c r="A20" s="3" t="inlineStr">
        <is>
          <t>Investment in Unconsolidated Joint Venture</t>
        </is>
      </c>
      <c r="B20" s="3" t="inlineStr">
        <is>
          <t>Investment in Unconsolidated Joint Venture Investment
in unconsolidated joint ventures represents a non-controlling equity interest in a joint venture we entered into during October 2020.
The Company determined that the venture is not a VIE in accordance with the accounting standard for the consolidation of VIEs. As a result,
the Company used the voting interest model under the accounting standard for consolidation in order to determine whether to consolidate
the investment in unconsolidated joint venture. We have concluded that we have the ability to exercise significant influence,
however, do not have control or kick out rights and therefore the investment in the unconsolidated joint venture is accounted for
under the equity method of accounting. Accordingly, we initially recorded our investment at cost, and subsequently adjust for
equity in earnings or losses and cash contributions and distributions. Any difference between the carrying amount of these investments
on the consolidated balance sheets and the underlying equity in net assets will be amortized as an adjustment to equity
in earnings (loss) in investment of unconsolidated joint venture over the life of the related asset. Our net equity investment
in the joint venture is reflected within the consolidated balance sheets, and our share of net income or loss from the joint
venture is included within the consolidated statements of operations.</t>
        </is>
      </c>
    </row>
    <row r="21">
      <c r="A21" s="3" t="inlineStr">
        <is>
          <t>Non-controlling Interests</t>
        </is>
      </c>
      <c r="B21" s="3" t="inlineStr">
        <is>
          <t>Non-controlling Interests As further discussed in Note 10,
the Company has issued non-controlling interests in its Operating Partnership. The net loss attributable to the non-controlling interests
is presented in the Company’s consolidated statements of operations.</t>
        </is>
      </c>
    </row>
    <row r="22">
      <c r="A22" s="3" t="inlineStr">
        <is>
          <t>New Accounting Standards Recently Adopted</t>
        </is>
      </c>
      <c r="B22" s="3" t="inlineStr">
        <is>
          <t>New Accounting Standards Recently Adopted In August 2018, the FASB issued ASU
2018-13, “Fair Value Measurement (Topic 820): Disclosure Framework - Changes to the Disclosure Requirements for Fair Value Measurement”
(“ASU 2018-13”). ASC 820 defines fair value, establishes a framework for measuring fair value, and expands disclosures about
fair value measurements. ASU 2018-13 is intended to improve the effectiveness of disclosures required by entities regarding recurring
and nonrecurring fair value measurements. ASU 2018-13 was effective for the Company for reporting periods beginning after December 15,
2019, with early adoption permitted. The Company adopted ASU 2018-13 on January 1, 2020 and the adoption did not have a material impact
on the Company’s consolidated financial statements.</t>
        </is>
      </c>
    </row>
    <row r="23">
      <c r="A23" s="3" t="inlineStr">
        <is>
          <t>New Accounting Pronouncements Issued but not yet Adopted</t>
        </is>
      </c>
      <c r="B23" s="3" t="inlineStr">
        <is>
          <t>New Accounting Pronouncements Issued but not yet Adopted In March 2020, the Financial Accounting
Standards Board ("FASB") issued Accounting Standards Update (“ASU”) No.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The Company
is in the process of evaluating the impact of the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ummary of Significant Accounting Policies - Schedule of Cash, Cash Equivalents and Restricted Cash</t>
        </is>
      </c>
      <c r="B4" s="3" t="inlineStr">
        <is>
          <t xml:space="preserve">The following table presents a
reconciliation of cash, cash held in escrow and restricted cash reported within our consolidated balance sheets to amounts reported
within our consolidated statements of cash flows: Summary
of Significant Accounting Policies - Schedule of Cash, Cash Equivalents and Restricted Cash
December 31, December 31,
2021 2020
Cash $ 26,232 $ 15,668
Cash held in escrow 11,893 11,939
Restricted cash 5,249 4,447
Cash, cash held in escrow, and restricted cash $ 43,374 $ 32,054 </t>
        </is>
      </c>
    </row>
    <row r="5">
      <c r="A5" s="3" t="inlineStr">
        <is>
          <t>Summary of Significant Accounting Policies - Schedule of Fair Value of Debt Instruments</t>
        </is>
      </c>
      <c r="B5" s="3" t="inlineStr">
        <is>
          <t xml:space="preserve">The following table summarizes
the aggregate principal outstanding under the Company’s indebtedness and the corresponding estimate of fair value: Summary
of Significant Accounting Policies - Schedule of Fair Value of Debt Instruments
December 31, 2021 December 31, 2020
Indebtedness (in thousands) Principal Outstanding Fair Value Principal Outstanding Fair Value
Secured debt $ 354,239 $ 369,459 $ 332,011 $ 351,744
Unsecured debt 300,000 300,000 100,000 100,000
Borrowings under line of credit, net 38,000 38,000 90,000 90,000
Total 692,239 $ 707,459 $ 522,011 $ 541,744
Unamortized debt issuance cost, net (5,021 ) (4,507 )
Unamortized premium/(discount), net 697 658
Total carrying value $ 687,915 $ 518,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12 Months Ended</t>
        </is>
      </c>
    </row>
    <row r="2">
      <c r="B2" s="2" t="inlineStr">
        <is>
          <t>Dec. 31, 2021</t>
        </is>
      </c>
    </row>
    <row r="3">
      <c r="A3" s="6" t="inlineStr">
        <is>
          <t>Real Estate [Abstract]</t>
        </is>
      </c>
    </row>
    <row r="4">
      <c r="A4" s="3" t="inlineStr">
        <is>
          <t>Real Estate Properties - Schedule of Real Estate Properties</t>
        </is>
      </c>
      <c r="B4" s="3" t="inlineStr">
        <is>
          <t xml:space="preserve">Real estate properties consisted
of the following at December 31, 2021 and 2020: Real
Estate Properties - Schedule of Real Estate Properties
December 31, December 31,
Land $ 201,164 $ 159,681
Buildings and improvements 930,678 652,191
Site improvements 108,756 74,129
Construction in progress 13,409 680
1,254,007 886,681
Less accumulated depreciation (142,192 ) (98,283 )
Real estate properties, net $ 1,111,815 $ 788,398 </t>
        </is>
      </c>
    </row>
    <row r="5">
      <c r="A5" s="3" t="inlineStr">
        <is>
          <t>Real Estate Properties - Schedule of Real Estate Acquisitions</t>
        </is>
      </c>
      <c r="B5" s="3" t="inlineStr">
        <is>
          <t>The Company made the following acquisitions of properties
during the year ended December 31, 2021: Real Estate
Properties - Schedule of Real Estate Acquisitions
Location Date Square Properties Purchase Price (1)
Kansas City, MO February 12, 2021 221,911 1 $ 8,600
St. Louis, MO March 23, 2021 142,364 1 7,800
Chicago, IL March 25, 2021 149,474 1 7,900
Cleveland, OH March 29, 2021 100,150 1 7,700
Columbus, OH March 29, 2021 772,450 1 29,000
Memphis, TN June 29, 2021 74,665 1 5,250
St. Louis, MO June 30, 2021 155,434 1 8,800
Memphis, TN July 9, 2021 232,375 1 9,200
Memphis, TN July 30, 2021 316,935 1 6,277
Chicago, IL August 12, 2021 513,512 1 30,100 (2)
St. Louis, MO August 24, 2021 769,500 1 55,200
St. Louis, MO October 5, 2021 100,021 1 11,100
St. Louis, MO October 5, 2021 76,092 1 7,700
St. Louis, MO October 7, 2021 1,145,330 2 75,100 (3)
Indianapolis, IN October 26, 2021 294,730 1 23,100
Indianapolis, IN November 1, 2021 102,934 1 7,450
Columbus, OH November 4, 2021 396,800 3 22,500
Columbus, OH (4) December 1, 2021 17,260 1 3,600
Chicago, IL December 2, 2021 334,531 2 24,000
Cincinnati, OH December 23, 2021 480,000 1 23,500
Year ended December 31, 2021 6,396,468 24 $ 373,877 The Company made the following acquisitions of properties
during the year ended December 31, 2020:
Location Date Square Properties Purchase
Price (1)
Chicago, IL January 24, 2020 465,940 1 $ 18,650
Indianapolis, IN January 27, 2020 276,240 1 8,800
Atlanta/Savannah, GA January 28, 2020 924,036 5 34,700
Avon, OH February 14, 2020 406,863 3 15,750
Atlanta, GA March 13, 2020 117,000 1 10,056
St. Louis, MO September 2, 2020 487,150 1 27,000
St. Louis, MO September 3, 2020 79,258 1 3,712
Jacksonville, FL September 10, 2020 288,750 1 20,400
Mansfield, OH October 23, 2020 314,736 1 10,500
Cleveland, OH November 24, 2020 2,113,623 7 94,000
Year ended December 31, 2020 5,473,596 22 $ 243,568 ___________________
(1) Purchase price does not include capitalized acquisition
costs.
(2) The purchase price of $ 30,100 10,820
(3) The purchase price of $ 75,100 28,800
(4) Represents purchase of our property management office
building in Columbus, Ohio.</t>
        </is>
      </c>
    </row>
    <row r="6">
      <c r="A6" s="3" t="inlineStr">
        <is>
          <t>Real Estate Properties - Schedule of Recognized Identified Assets Acquired and Liabilities Assumed</t>
        </is>
      </c>
      <c r="B6" s="3" t="inlineStr">
        <is>
          <t>The allocation of the aggregate
purchase price in accordance with Financial Accounting Standards Board (FASB), ASU 2017-01 (Topic 805) “Business Combinations,”
of the assets and liabilities acquired at their relative fair values as of their acquisition date, is as follows: Real
Estate Properties - Schedule of Recognized Identified Assets Acquired and Liabilities Assumed
Year ended December 31, 2021 Year ended December 31, 2020
Purchase price allocation Purchase
(1) Weighted average amortization period (years) of intangibles at acquisition Purchase
(2) Weighted average amortization period (years) of intangibles at acquisition
Total Purchase Price
Purchase price $ 373,877 N/A $ 243,568 N/A
Acquisition costs 2,773 N/A 2,785 N/A
Total $ 376,650 $ 246,353
Allocation of Purchase Price
Land $ 43,498 N/A $ 32,241 N/A
Building 269,686 N/A 170,151 N/A
Site improvements 35,055 N/A 21,132 N/A
Total real estate properties 348,239 223,524
Deferred Lease Intangibles
Tenant relationships 5,763 4.8 3,768 6.0
Leasing commissions 5,003 4.6 4,041 5.5
Above market lease 160 11.0 2,354 6.5
Below market lease (2,019 ) 6.4 (5,975 ) 6.6
Above market ground lease — N/A (1,279 ) 35.1
Below market ground lease — N/A 431 35.1
Lease in place 19,764 4.4 19,489 5.0
Net deferred lease intangibles 28,671 22,829
Assumed debt – market value
(Above)/below assumed market debt value (260 ) 6.3 — N/A
Totals $ 376,650 $ 246,353 ______________
(1) Totals for the year ended December 31, 2021 include the purchase of our property
management office in Columbus, Ohio.
(2) Totals for the year ended December 31, 2020 include the Ohio Properties’ totals as outlined below.</t>
        </is>
      </c>
    </row>
    <row r="7">
      <c r="A7" s="3" t="inlineStr">
        <is>
          <t>Real Estate Properties - Schedule of Recognized Identified Assets Acquired and Liabilities Assumed - 7 Industrial Properties</t>
        </is>
      </c>
      <c r="B7" s="3" t="inlineStr">
        <is>
          <t xml:space="preserve">On
November 24, 2020, the Company acquired seven ten Real Estate
Properties - Schedule of Recognized Identified Assets Acquired and Liabilities Assumed - 7 Industrial Properties
Purchase price allocation Ohio
Properties Weighted
average amortization period (years) of intangibles at acquisition
Total Purchase Price
Purchase price $ 94,000 N/A
Acquisition costs 1,267 N/A
Total $ 95,267
Allocation of Purchase Price
Land $ 7,577 N/A
Building 74,113 N/A
Site improvements 6,285 N/A
Total real estate properties 87,975
Deferred Lease Intangibles
Tenant relationships 641 3.6
Leasing commissions 1,364 3.7
Above market lease value 458 1.7
Below market lease value (2,847 ) 6.4
Above market ground lease value (1,279 ) 35.1
Below market ground lease value 431 35.1
Lease in place value 8,524 4.5
Net deferred lease intangibles 7,292
Totals $ 95,2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Lease Intangibles (Tables)</t>
        </is>
      </c>
      <c r="B1" s="2" t="inlineStr">
        <is>
          <t>12 Months Ended</t>
        </is>
      </c>
    </row>
    <row r="2">
      <c r="B2" s="2" t="inlineStr">
        <is>
          <t>Dec. 31, 2021</t>
        </is>
      </c>
    </row>
    <row r="3">
      <c r="A3" s="6" t="inlineStr">
        <is>
          <t>Deferred Lease Intangibles</t>
        </is>
      </c>
    </row>
    <row r="4">
      <c r="A4" s="3" t="inlineStr">
        <is>
          <t>Deferred Lease Intangibles - Schedule of Finite Lived Intangible Assets</t>
        </is>
      </c>
      <c r="B4" s="3" t="inlineStr">
        <is>
          <t xml:space="preserve">Deferred lease intangible assets consisted of the following
at December 31, 2021 and 2020: Deferred
Lease Intangibles - Schedule of Finite Lived Intangible Assets
December 31, December 31,
Above market lease $ 5,693 $ 6,006
Lease in place 87,336 71,687
Tenant relationships 23,761 18,825
Leasing commissions 30,733 21,494
147,523 118,012
Less accumulated amortization (71,659 ) (51,896 )
Deferred lease intangible assets $ 75,864 $ 66,116 </t>
        </is>
      </c>
    </row>
    <row r="5">
      <c r="A5" s="3" t="inlineStr">
        <is>
          <t>Deferred Lease Intangibles - Schedule of Deferred Lease Intangible Liabilities</t>
        </is>
      </c>
      <c r="B5" s="3" t="inlineStr">
        <is>
          <t xml:space="preserve">Deferred lease intangible liabilities consisted of the
following at December 31, 2021 and 2020: Deferred
Lease Intangibles - Schedule of Deferred Lease Intangible Liabilities
December 31, December 31,
Below market leases $ 19,791 $ 18,453
Less accumulated amortization (9,518 ) (7,103 )
Deferred lease intangible liabilities $ 10,273 $ 11,350 </t>
        </is>
      </c>
    </row>
    <row r="6">
      <c r="A6" s="3" t="inlineStr">
        <is>
          <t>Deferred Lease Intangibles - Schedule of Finite Lived Intangible Assets Future Amortization Expense</t>
        </is>
      </c>
      <c r="B6" s="3" t="inlineStr">
        <is>
          <t>Projected amortization of deferred
lease intangibles for the next five years and thereafter as of December 31, 2021 is as follows: Deferred
Lease Intangibles - Schedule of Finite Lived Intangible Assets Future Amortization Expense
Year Amortization Expense Net Increase to Rental Revenue Related to
2022 $ 23,132 $ (2,020 )
2023 $ 17,343 $ (1,737 )
2024 $ 12,370 $ (1,220 )
2025 $ 7,489 $ (837 )
2026 $ 4,576 $ (623 )
Thereafter $ 8,631 $ (1,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Leases - Schedule of Lessor Future Minimum Rental Receipts under Non-Cancellable Leases</t>
        </is>
      </c>
      <c r="B4" s="3" t="inlineStr">
        <is>
          <t xml:space="preserve">As of December 31, 2021, undiscounted
future minimum fixed rental payments due under non-cancellable operating leases for each of the next five years and thereafter
were as follows (in thousands): Leases
- Schedule of Lessor Future Minimum Rental Receipts under Non-Cancellable Leases
Year Future Minimum
2022 $ 115,237
2023 100,753
2024 84,429
2025 61,636
2026 44,037
Thereafter 83,214
Total minimum fixed rental receipts $ 489,306 </t>
        </is>
      </c>
    </row>
    <row r="5">
      <c r="A5" s="3" t="inlineStr">
        <is>
          <t>Leases - Schedule of Rental Revenue Components</t>
        </is>
      </c>
      <c r="B5" s="3" t="inlineStr">
        <is>
          <t xml:space="preserve">Rental revenue is comprised of the following: Leases
- Schedule of Rental Revenue Components
Year Ended Year Ended
December 31, December 31,
2021 2020
Income from leases $ 102,314 $ 80,987
Straight-line rent adjustments 3,700 1,963
Tenant recoveries 32,160 24,811
Amortization of above market leases (1,000 ) (866 )
Amortization of below market leases 3,096 2,941
Total $ 140,270 $ 109,836 </t>
        </is>
      </c>
    </row>
    <row r="6">
      <c r="A6" s="3" t="inlineStr">
        <is>
          <t>Leases - Schedule of Lease Costs</t>
        </is>
      </c>
      <c r="B6" s="3" t="inlineStr">
        <is>
          <t xml:space="preserve">The following table summarizes
the operating lease expense recognized during the years ended December 31, 2021 and 2020 included in the Company’s consolidated
statements of operations. Minimum Maximum Leases -
Schedule of Lease Costs
December 31, December 31,
2021 2020
Operating lease expense included in general and administrative expense attributable to office leases $ 806 $ 984
Operating lease expense included in property expense attributable to ground sublease 47 5
Non-cash adjustment due to straight-line rent adjustments 143 (340 )
Cash paid for amounts included in the measurement of lease liabilities (operating cash flows) $ 996 $ 649 </t>
        </is>
      </c>
    </row>
    <row r="7">
      <c r="A7" s="3" t="inlineStr">
        <is>
          <t>Leases - Schedule of Lessee Future Minimum Rental Commitments under Non-Cancellable Leases</t>
        </is>
      </c>
      <c r="B7" s="3" t="inlineStr">
        <is>
          <t xml:space="preserve">The following table summarizes the
maturity analysis of our operating leases, which is discounted by our incremental borrowing rate to calculate the lease liability as
included in accounts payable, accrued expenses, and other liabilities in the Company’s consolidated balance sheets for the
operating leases in which we are the lessee (in thousands): Leases
- Schedule of Lessee Future Minimum Rental Commitments under Non-Cancellable Leases
Year December 31,
2022 $ 1,286
2023 1,311
2024 1,280
2025 894
2026 801
Thereafter 4,311
Total minimum operating lease payments $ 9,883
Less imputed interest (2,053 )
Total operating lease liability $ 7,830 </t>
        </is>
      </c>
    </row>
    <row r="8">
      <c r="A8" s="3" t="inlineStr">
        <is>
          <t>Leases - Schedule of Finance Lease Expense</t>
        </is>
      </c>
      <c r="B8" s="3" t="inlineStr">
        <is>
          <t xml:space="preserve">The following table summarizes the
financing lease expense recognized during the years ended December 31, 2021 and 2020 included in the Company’s consolidated
statements of operations. Leases
- Schedule of Finance Lease Expense
December 31, December 31,
2021 2020
Depreciation/amortization of financing lease right-of-use assets $ 26 $ 2
Interest expense for financing lease liability 175 15
Total financing lease cost $ 201 $ 17 </t>
        </is>
      </c>
    </row>
    <row r="9">
      <c r="A9" s="3" t="inlineStr">
        <is>
          <t>Leases - Schedule of Finance Lease, Liability, Fiscal Year Maturity</t>
        </is>
      </c>
      <c r="B9" s="3" t="inlineStr">
        <is>
          <t xml:space="preserve">The following table summarizes the
maturity analysis of our financing lease (in thousands): Leases
- Schedule of Finance Lease, Liability, Fiscal Year Maturity
Year December 31,
2022 $ 155
2023 155
2024 155
2025 170
2026 170
Thereafter 6,537
Total minimum financing lease payments $ 7,342
Less imputed interest (5,115 )
Total financing lease liability $ 2,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debtedness (Tables)</t>
        </is>
      </c>
      <c r="B1" s="2" t="inlineStr">
        <is>
          <t>12 Months Ended</t>
        </is>
      </c>
    </row>
    <row r="2">
      <c r="B2" s="2" t="inlineStr">
        <is>
          <t>Dec. 31, 2021</t>
        </is>
      </c>
    </row>
    <row r="3">
      <c r="A3" s="6" t="inlineStr">
        <is>
          <t>Debt Disclosure [Abstract]</t>
        </is>
      </c>
    </row>
    <row r="4">
      <c r="A4" s="3" t="inlineStr">
        <is>
          <t>Indebtedness - Schedule of Secured and Unsecured Debt Outstanding</t>
        </is>
      </c>
      <c r="B4" s="3" t="inlineStr">
        <is>
          <t>The following table sets forth a
summary of the Company’s borrowings outstanding under its respective secured debt, unsecured line of credit and unsecured debt
as of December 31, 2021 and 2020. Indebtedness
- Schedule of Secured and Unsecured Debt Outstanding
Outstanding Balance at
Debt December 31, December 31, Interest rate at Final Maturity Date
Secured debt:
AIG Loan $ 114,477 $ 117,087 4.08% November 1, 2023
Transamerica Loan 68,709 72,960 4.35% August 1, 2028
Allianz Loan 63,115 63,115 4.07% April 10, 2026
Minnesota Life Loan 20,453 20,870 3.78% May 1, 2028
JPMorgan Chase Loan 13,205 13,440 5.23% January 1, 2027
Lincoln Life Mortgage — 9,289 3.41% January 10, 2022
Ohio National Life Mortgage 19,660 20,250 4.14% August 1, 2024
Nationwide Loan 15,000 15,000 2.97% October 1, 2027
Lincoln Life Gateway Mortgage 28,800 — 3.43% January 1, 2028
Midland National Life Insurance Mortgage 10,820 — 3.50% March 10, 2028
Total secured debt $ 354,239 $ 332,011
Unamortized debt issuance costs, net (2,861 ) (3,761 )
Unamortized premium/(discount), net 697 658
Total secured debt, net $ 352,075 $ 328,908
Unsecured debt:
$100m KeyBank Term Loan 100,000 100,000 1.60% (1) August 11, 2026
$200m KeyBank Term Loan 200,000 — 1.60% (1) February 11, 2027
Total unsecured debt $ 300,000 $ 100,000
Unamortized debt issuance costs, net (2,160 ) (746 )
Total unsecured debt, net $ 297,840 $ 99,254
Borrowings under line of credit:
KeyBank unsecured line of credit 38,000 90,000 1.65% (1) August 11, 2025
Total borrowings under line of credit $ 38,000 $ 90,000 _______________
(1) The 1-month LIBOR rate as of December 31,
2021 was 0.10%</t>
        </is>
      </c>
    </row>
    <row r="5">
      <c r="A5" s="3" t="inlineStr">
        <is>
          <t>Indebtedness - Schedule of Future Principal Payments Due on Long-Term Debt</t>
        </is>
      </c>
      <c r="B5" s="3" t="inlineStr">
        <is>
          <t xml:space="preserve">Principal payments on the Company’s
long-term debt due in each of the next five years and thereafter as of December 31, 2021 are as follows: Indebtedness
- Schedule of Future Principal Payments Due on Long-Term Debt
Year Amount
2022 $ 6,054
2023 115,815
2024 22,280
2025 42,041
2026 161,796
Thereafter 344,253
Total aggregate principal payments $ 692,2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12 Months Ended</t>
        </is>
      </c>
    </row>
    <row r="2">
      <c r="B2" s="2" t="inlineStr">
        <is>
          <t>Dec. 31, 2021</t>
        </is>
      </c>
    </row>
    <row r="3">
      <c r="A3" s="6" t="inlineStr">
        <is>
          <t>Equity [Abstract]</t>
        </is>
      </c>
    </row>
    <row r="4">
      <c r="A4" s="3" t="inlineStr">
        <is>
          <t>Common Stock - Schedule of Stockholders' Equity Note, Warrants</t>
        </is>
      </c>
      <c r="B4" s="3" t="inlineStr">
        <is>
          <t xml:space="preserve">A roll-forward of the warrants
is as follows: Common
Stock - Schedule of Stockholders' Equity Note, Warrants
Balance at January 1, 2020 $ 293
Unrealized appreciation/(depreciation) 103
Balance at December 31, 2020 396
Unrealized appreciation/(depreciation) 5,121
Balance at December 31, 2021 $ 5,517 </t>
        </is>
      </c>
    </row>
    <row r="5">
      <c r="A5" s="3" t="inlineStr">
        <is>
          <t>Common Stock - Schedule of Common Stock Dividends Declared</t>
        </is>
      </c>
      <c r="B5" s="3" t="inlineStr">
        <is>
          <t xml:space="preserve">The following table sets forth the
common stock distributions that were declared during the years ended December 31, 2021 and 2020. Common
Stock - Schedule of Common Stock Dividends Declared
Cash Dividends Aggregate
2021
First quarter $ 0.2000 $ 5,668
Second quarter $ 0.2100 $ 6,528
Third quarter $ 0.2100 $ 7,197
Fourth quarter $ 0.2100 $ 7,583
2020
First quarter $ 0.3750 $ 5,545
Second quarter $ 0.2000 $ 3,179
Third quarter $ 0.2000 $ 4,943
Fourth quarter $ 0.2000 $ 5,069 </t>
        </is>
      </c>
    </row>
    <row r="6">
      <c r="A6" s="3" t="inlineStr">
        <is>
          <t>Common Stock - Schedule of Dividends Payable</t>
        </is>
      </c>
      <c r="B6" s="3" t="inlineStr">
        <is>
          <t>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common stock for the year ended December 31, 2021. Common
Stock - Schedule of Dividends Payable
Declaration Date Date of Record Payable Date Cash Ordinary Return of
12/15/2020 12/31/2020 1/29/2021 $ 0.2000 $ 0.198241 $ 0.001759
3/16/2021 3/31/2021 4/30/2021 $ 0.2000 $ 0.198241 $ 0.001759
5/6/2021 6/30/2021 7/30/2021 $ 0.2100 $ 0.208153 $ 0.001847
9/15/2021 9/30/2021 10/29/2021 $ 0.2100 $ 0.208153 $ 0.001847
12/16/2021 12/31/2022 1/31/2022 $ 0.2100 (1) — —
(1) This distribution was in excess of current and accumulated earnings and profits. Per IRC Section 857(b)(9), this distribution will not impact the basis of securities held by US taxpayer(s) for tax year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Preferred stock, par value</t>
        </is>
      </c>
      <c r="B2" s="7" t="n">
        <v>0.01</v>
      </c>
      <c r="C2" s="7" t="n">
        <v>0.01</v>
      </c>
    </row>
    <row r="3">
      <c r="A3" s="3" t="inlineStr">
        <is>
          <t>Preferred stock, shares authorized</t>
        </is>
      </c>
      <c r="B3" s="5" t="n">
        <v>100000000</v>
      </c>
      <c r="C3" s="5" t="n">
        <v>100000000</v>
      </c>
    </row>
    <row r="4">
      <c r="A4" s="3" t="inlineStr">
        <is>
          <t>Common stock, par value</t>
        </is>
      </c>
      <c r="B4" s="7" t="n">
        <v>0.01</v>
      </c>
      <c r="C4" s="7" t="n">
        <v>0.01</v>
      </c>
    </row>
    <row r="5">
      <c r="A5" s="3" t="inlineStr">
        <is>
          <t>Common stock, shares authorized</t>
        </is>
      </c>
      <c r="B5" s="5" t="n">
        <v>900000000</v>
      </c>
      <c r="C5" s="5" t="n">
        <v>900000000</v>
      </c>
    </row>
    <row r="6">
      <c r="A6" s="3" t="inlineStr">
        <is>
          <t>Common stock, shares issued</t>
        </is>
      </c>
      <c r="B6" s="5" t="n">
        <v>36110659</v>
      </c>
      <c r="C6" s="5" t="n">
        <v>25344161</v>
      </c>
    </row>
    <row r="7">
      <c r="A7" s="3" t="inlineStr">
        <is>
          <t>Common stock, shares outstanding</t>
        </is>
      </c>
      <c r="B7" s="5" t="n">
        <v>36110659</v>
      </c>
      <c r="C7" s="5" t="n">
        <v>25344161</v>
      </c>
    </row>
    <row r="8">
      <c r="A8" s="3" t="inlineStr">
        <is>
          <t>Series A Preferred Stock</t>
        </is>
      </c>
    </row>
    <row r="9">
      <c r="A9" s="3" t="inlineStr">
        <is>
          <t>Preferred stock, shares issued</t>
        </is>
      </c>
      <c r="B9" s="5" t="n">
        <v>2023551</v>
      </c>
      <c r="C9" s="5" t="n">
        <v>2023999</v>
      </c>
    </row>
    <row r="10">
      <c r="A10" s="3" t="inlineStr">
        <is>
          <t>Preferred stock, shares outstanding</t>
        </is>
      </c>
      <c r="B10" s="5" t="n">
        <v>2023551</v>
      </c>
      <c r="C10" s="5" t="n">
        <v>2023999</v>
      </c>
    </row>
    <row r="11">
      <c r="A11" s="3" t="inlineStr">
        <is>
          <t>Preferred stock, liquidation preference</t>
        </is>
      </c>
      <c r="B11" s="4" t="n">
        <v>50589</v>
      </c>
      <c r="C11" s="4" t="n">
        <v>50600</v>
      </c>
    </row>
    <row r="12">
      <c r="A12" s="3" t="inlineStr">
        <is>
          <t>Series B Preferred Stock</t>
        </is>
      </c>
    </row>
    <row r="13">
      <c r="A13" s="3" t="inlineStr">
        <is>
          <t>Preferred stock, shares issued</t>
        </is>
      </c>
      <c r="B13" s="5" t="n">
        <v>4411764</v>
      </c>
      <c r="C13" s="5" t="n">
        <v>4411764</v>
      </c>
    </row>
    <row r="14">
      <c r="A14" s="3" t="inlineStr">
        <is>
          <t>Preferred stock, shares outstanding</t>
        </is>
      </c>
      <c r="B14" s="5" t="n">
        <v>4411764</v>
      </c>
      <c r="C14" s="5" t="n">
        <v>4411764</v>
      </c>
    </row>
    <row r="15">
      <c r="A15" s="3" t="inlineStr">
        <is>
          <t>Preferred stock, liquidation preference</t>
        </is>
      </c>
      <c r="B15" s="4" t="n">
        <v>97277</v>
      </c>
      <c r="C15" s="4" t="n">
        <v>97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Preferred Stock (Tables)</t>
        </is>
      </c>
      <c r="B1" s="2" t="inlineStr">
        <is>
          <t>12 Months Ended</t>
        </is>
      </c>
    </row>
    <row r="2">
      <c r="B2" s="2" t="inlineStr">
        <is>
          <t>Dec. 31, 2021</t>
        </is>
      </c>
    </row>
    <row r="3">
      <c r="A3" s="6" t="inlineStr">
        <is>
          <t>Equity [Abstract]</t>
        </is>
      </c>
    </row>
    <row r="4">
      <c r="A4" s="3" t="inlineStr">
        <is>
          <t>Preferred Stock - Schedule of Series A Preferred Stock Dividends Declared</t>
        </is>
      </c>
      <c r="B4" s="3" t="inlineStr">
        <is>
          <t xml:space="preserve">The following table sets forth the
Series A Preferred Stock distributions that were declared or paid during the years ended December 31, 2021 and 2020. Preferred
Stock - Schedule of Series A Preferred Stock Dividends Declared
Cash Dividends Aggregate
2021
First quarter $ 0.4688 $ 949
Second quarter $ 0.4688 $ 949
Third quarter $ 0.4688 $ 949
Fourth quarter $ 0.4688 $ 949
2020
First quarter $ 0.4688 $ 956
Second quarter $ 0.4688 $ 956
Third quarter $ 0.4688 $ 956
Fourth quarter $ 0.4688 $ 949 </t>
        </is>
      </c>
    </row>
    <row r="5">
      <c r="A5" s="3" t="inlineStr">
        <is>
          <t>Preferred Stock - Schedule of Series A Preferred Stock Dividends Payable</t>
        </is>
      </c>
      <c r="B5" s="3" t="inlineStr">
        <is>
          <t>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Series A Preferred Stock for the year ended December 31, 2021. Preferred
Stock - Schedule of Series A Preferred Stock Dividends Payable
Declaration Date Date of Record Payable Date Cash Ordinary Return of
3/1/2021 3/15/2021 3/31/2021 $ 0.468750 $ 0.468750 $ —
6/1/2021 6/15/2021 6/30/2021 $ 0.468750 $ 0.468750 $ —
9/1/2021 9/15/2021 9/30/2021 $ 0.468750 $ 0.468750 $ —
12/1/2021 12/15/2021 12/31/2021 $ 0.468750 $ 0.468750 $ —</t>
        </is>
      </c>
    </row>
    <row r="6">
      <c r="A6" s="3" t="inlineStr">
        <is>
          <t>Preferred Stock - Schedule of Series B Preferred Stock Dividends Declared</t>
        </is>
      </c>
      <c r="B6" s="3" t="inlineStr">
        <is>
          <t xml:space="preserve">The following table sets forth the
Series B preferred stock dividends that were declared during the years ended December 31, 2021 and
2020. Preferred
Stock - Schedule of Series B Preferred Stock Dividends Declared
Cash Dividends
Declared Aggregate
per
Share Amount
2021
First quarter $ 0.159375 $ 703
Second quarter $ 0.159375 $ 703
Third quarter $ 0.159375 $ 703
Fourth quarter $ 0.159375 $ 703
2020
First quarter $ 0.148750 $ 657
Second quarter $ 0.148750 $ 657
Third quarter $ 0.148750 $ 657
Fourth quarter $ 0.148750 $ 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12 Months Ended</t>
        </is>
      </c>
    </row>
    <row r="2">
      <c r="B2" s="2" t="inlineStr">
        <is>
          <t>Dec. 31, 2021</t>
        </is>
      </c>
    </row>
    <row r="3">
      <c r="A3" s="6" t="inlineStr">
        <is>
          <t>Noncontrolling Interest [Abstract]</t>
        </is>
      </c>
    </row>
    <row r="4">
      <c r="A4" s="3" t="inlineStr">
        <is>
          <t>Non-Controlling Interest - Schedule of Redeemable Non-Controlling Interest</t>
        </is>
      </c>
      <c r="B4" s="3" t="inlineStr">
        <is>
          <t xml:space="preserve">The following table sets forth the
OP Unit distributions that were declared during the years ended December 31, 2021 and 2020. Non-Controlling
Interest - Schedule of Redeemable Non-Controlling Interest
Cash Distributions Aggregate
2021
First quarter $ 0.200 $ 121
Second quarter $ 0.210 $ 106
Third quarter $ 0.210 $ 106
Fourth quarter $ 0.210 $ 103
2020
First quarter $ 0.375 $ 324
Second quarter $ 0.200 $ 164
Third quarter $ 0.200 $ 135
Fourth quarter $ 0.200 $ 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entive Award Plan (Tables)</t>
        </is>
      </c>
      <c r="B1" s="2" t="inlineStr">
        <is>
          <t>12 Months Ended</t>
        </is>
      </c>
    </row>
    <row r="2">
      <c r="B2" s="2" t="inlineStr">
        <is>
          <t>Dec. 31, 2021</t>
        </is>
      </c>
    </row>
    <row r="3">
      <c r="A3" s="6" t="inlineStr">
        <is>
          <t>Share-based Payment Arrangement [Abstract]</t>
        </is>
      </c>
    </row>
    <row r="4">
      <c r="A4" s="3" t="inlineStr">
        <is>
          <t>Incentive Award Plan - Schedule of Nonvested Restricted Stock Shares Activity</t>
        </is>
      </c>
      <c r="B4" s="3" t="inlineStr">
        <is>
          <t xml:space="preserve">The
Plan provides for the grant of stock options, including incentive stock options, or ISOs, and nonqualified stock options, or NSOs, restricted
stock, dividend equivalents, stock payments, restricted stock units, or RSUs, performance shares, other incentive awards, LTIP units,
SARs, and cash awards. As of December 31, 2021, the Company has only issued restricted stock units under the Plan. In addition,
the Company will grant its Independent Board of Directors restricted stock as part of their remuneration. Shares granted as part of the
Plan vest equally over a four-year period while those granted to the Company’s Independent Board of Directors vest equally over
a three-year period. Annual grants given to the Company’s Independent Board of Directors vest the earlier of one year from the
date of grant, or, the next annual shareholder meeting. Holders of restricted shares of common stock have voting rights and rights to
receive dividends, however, the restricted shares of common stock may not be sold, transferred, assigned or pledged and are subject to
forfeiture prior to the respective vesting period. The following table is a summary of the total restricted shares granted for the years
ended December 31, 2021 and 2020: Plymouth Industrial REIT, Inc. all dollar amounts in thousands, except share and per share data Incentive
Award Plan - Schedule of Nonvested Restricted Stock Shares Activity
Shares
Unvested restricted stock at January 1, 2020 162,184
Granted 101,540
Forfeited (5,303 )
Vested (68,196 )
Unvested restricted stock at December 31, 2020 190,225
Granted 126,434
Forfeited (1,000 )
Vested (88,303 )
Unvested restricted stock at December 31, 2021 227,3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6" t="inlineStr">
        <is>
          <t>Earnings Per Share [Abstract]</t>
        </is>
      </c>
    </row>
    <row r="4">
      <c r="A4" s="3" t="inlineStr">
        <is>
          <t>Earnings per Share - Schedule of Earnings per Share</t>
        </is>
      </c>
      <c r="B4" s="3" t="inlineStr">
        <is>
          <t>Basic and diluted net loss per share
attributable to common stockholders was calculated as follows: Earnings
per Share - Schedule of Earnings per Share
Year Ended December 31,
2021 2020
Numerator
Net loss $ (15,267 ) $ (14,462 )
Less: Loss attributable to non-controlling interest (259 ) (649 )
Net loss attributable to Plymouth Industrial REIT, Inc. (15,008 ) (13,813 )
Less: Preferred stock dividends 6,608 6,444
Less: Series B Preferred stock accretion to redemption value 7,228 7,416
Less: Loss on extinguishment of Series A Preferred Stock — 34
Less: Amount allocated to participating securities 201 182
Net loss attributable to common stockholders $ (29,045 ) $ (27,889 )
Denominator
Weighted-average common shares outstanding basic and diluted 30,910,581 18,381,700
Net loss per share attributable to common stockholders – basic and diluted $ (0.94 ) $ (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II (Tables)</t>
        </is>
      </c>
      <c r="B1" s="2" t="inlineStr">
        <is>
          <t>12 Months Ended</t>
        </is>
      </c>
    </row>
    <row r="2">
      <c r="B2" s="2" t="inlineStr">
        <is>
          <t>Dec. 31, 2021</t>
        </is>
      </c>
    </row>
    <row r="3">
      <c r="A3" s="6" t="inlineStr">
        <is>
          <t>SEC Schedule, 12-28, Real Estate Companies, Investment in Real Estate and Accumulated Depreciation Disclosure [Abstract]</t>
        </is>
      </c>
    </row>
    <row r="4">
      <c r="A4" s="3" t="inlineStr">
        <is>
          <t>Schedule III Real Estate Properties and Accumulated Depreciation</t>
        </is>
      </c>
      <c r="B4" s="3" t="inlineStr">
        <is>
          <t xml:space="preserve">Encumbrances Initial
Costs of Land Initial
cost of building and improvements Costs
Capitalized Subsequent to Acquisition Gross
amounts of land Gross
amounts of building and improvements Total
real estate properties gross Accumulated
Depreciation Year
Acquired Year
Built/Renovated Depreciable
Life (in years)
Initial Costs to the Gross Amounts at
Metro Area Address Encumbrances Land Building and Improvements Costs Capitalized Subsequent to Acquisition Land Building and Improvements Total (2) Accumulated Depreciation (3) Year Year Built/ Depreciable Life (in years) (5)
Atlanta, GA 11236 Harland Drive - $ 271 $ 909 $ 10 $ 271 $ 919 $ 1,190 $ 240 2017 1988 20
Atlanta, GA 1665 Dogwood Drive - 494 6,027 31 494 6,058 6,552 1,322 2017 1973 20
Atlanta, GA 1715 Dogwood Drive - 270 2,879 1 270 2,880 3,150 590 2017 1973 22
Atlanta, GA 32 Dart Road - 256 4,454 513 256 4,967 5,223 1,992 2014 1988/2014 18
Atlanta, GA 40 Pinyon Road 794 2,669 1 794 2,670 3,464 255 2020 1997 28
Atlanta, GA 611 Highway 74 S. 3,283 13,560 346 3,283 13,906 17,189 1,908 2019 1979-2013 25
Atlanta, GA 665 Highway 74 South 1,237 6,952 8 1,237 6,960 8,197 493 2020 1989 36
Atlanta, GA 6739 New Calhoun Highway NE 2,876 7,599 — 2,876 7,599 10,475 1,093 2020 1981/1996
&amp; 2017 20
Boston, MA 56 Milliken Road - 1,418 7,482 378 1,418 7,860 9,278 3,339 2014 1966/1995, 2005, 2013 20
Chicago, IL 11351 W. 183rd Street - 361 1,685 17 361 1,702 2,063 531 2014 2000 34
Chicago, IL 11601 Central Avenue - 3,479 6,545 26 3,479 6,571 10,050 1,626 2017 1970 21
Chicago, IL 11746 Austin Ave 1,062 4,420 115 1,062 4,535 5,597 525 2019 1970 25
Chicago, IL 13040 South Pulaski Avenue - 3,520 11,115 180 3,520 11,295 14,815 3,523 2017 1976 16
Chicago, IL 1355 Holmes Road - (1) 1,012 2,789 176 1,012 2,965 3,977 1,414 2014 1976/1998 16
Chicago, IL 13970 West Laurel Drive - 1,447 1,377 373 1,447 1,750 3,197 516 2017 1990 14
Chicago, IL 144 Tower Drive 866 4,174 53 866 4,227 5,093 495 2019 1971/1988 &amp; 2015 29
Chicago, IL 1455-1645 Greenleaf Avenue - (1) 1,926 5,137 994 1,926 6,131 8,057 1,243 2017 1968 21
Chicago, IL 1600 Fleetwood Drive - (1) 2,699 9,530 83 2,699 9,613 12,312 1,740 2018 1968/2016 23
Chicago, IL 16801 Exchange Ave 1,905 9,454 178 1,905 9,632 11,537 1,186 2019 1987 24
Chicago, IL 1717 West Harvester Road 3,843 12,848 5 3,843 12,853 16,696 2,119 2020 1970 15
Chicago, IL 1750 South Lincoln Drive - 489 9,270 707 489 9,977 10,466 2,017 2017 2001 24
Chicago, IL 1796 Sherwin Avenue - (1) 1,542 3,598 98 1,542 3,696 5,238 1,032 2017 1964 19
Chicago, IL 1875 Holmes Road - 1,597 5,199 798 1,597 5,997 7,594 2,525 2014 1989 16
Chicago, IL 189 Seegers Road - 470 1,369 29 470 1,398 1,868 486 2014 1972 21
Chicago, IL 2401 Commerce Drive - 486 4,597 936 486 5,533 6,019 1,613 2014 1994/2009 28
Chicago, IL 28160 North Keith Drive - 1,614 1,643 100 1,614 1,743 3,357 503 2017 1989 16
Chicago, IL 3 West College Drive - 728 1,531 12 728 1,543 2,271 261 2018 1978/2016 26
Chicago, IL 350 Armory Drive 442 835 112 442 947 1,389 152 2019 1972 21
Chicago, IL 3841-3865 Swanson Court - 1,640 2,247 140 1,640 2,387 4,027 647 2017 1978 17
Chicago, IL 3940 Stern Avenue - 1,156 5,139 1,227 1,156 6,366 7,522 2,573 2014 1987 16
Chicago, IL 4915 West 122nd Street 848 3,632 192 848 3,824 4,672 411 2019 1972 26
Chicago, IL 5110 South 6th Street - 689 1,014 155 689 1,169 1,858 390 2017 1972 16
Chicago, IL 6000 West 73rd Street - 1,891 3,403 — 1,891 3,403 5,294 963 2017 1974 17
Chicago, IL 6035 West Gross Point Road 2,706 4,351 — 2,706 4,351 7,057 261 2021 1956/1985 15
Chicago, IL 6510 West 73rd Street - (1) 4,229 4,105 616 4,229 4,721 8,950 1,285 2017 1974 18
Chicago, IL 6558 West 73rd Street - 3,444 2,325 — 3,444 2,325 5,769 760 2017 1975 16
Chicago, IL 6751 Sayre Avenue - (1) 2,891 5,743 — 2,891 5,743 8,634 1,269 2017 1973 22
Chicago, IL 7200 Mason Ave - 2,519 5,482 1 2,519 5,483 8,002 1,394 2017 1974 18
Chicago, IL 7207 Mason Avenue 887 2,608 — 887 2,608 3,495 411 2019 1970 20
Chicago, IL 7420 Meade Ave 586 367 104 586 471 1,057 111 2019 1970 20
Chicago, IL 1900 S. Batavia - 7,337 20,387
23 7,337 20,410 27,747 483 2021 1958/1989 &amp; 2010 15
Chicago, IL 4491 N Mayflower Road 289 2,422 153 289 2,575 2,864 498 2017 2000 27
Chicago, IL 4955 Ameritech Drive 856 7,251 427 856 7,678 8,534 1,525 2017 2004 27
Chicago, IL 5855 West Carbonmill Road 743 6,269 166 743 6,435 7,178 1,285 2017 2002 27
Chicago, IL 5861 W Cleveland Road 234 1,966 121
234 2,087 2,321
410 2017 1994 27
Chicago, IL West Brick Road 381 3,209 197
381 3,406
3,787
670 2017 1998 27
Chicago, IL 1301 Ridgeview Drive 1,231 12,623
19 1,231 12,642 13,873 59 2021 1995/2020 25
Chicago, IL 800 Church Street 2,019 6,197 — 2,019 6,197 8,216 30 2021 1974/2020 22
Cincinnati, OH 2700-2758 E. Kemper Road - 847 5,196 204 847 5,400 6,247 537 2019 1990 35
Cincinnati, OH 2800-2888 E. Kemper Road - 752 5,448 173 752 5,621 6,373 545 2019 1989 35
Cincinnati, OH 4115 Thunderbird Lane - (1) 275 2,093 192 275 2,285 2,560 878 2014 1991 22
Cincinnati, OH 4514-4548 Cornell Road - (1) 998 7,281 485 998 7,766 8,764 839 2019 1976 28
Cincinnati, OH Fisher Industrial Park - (1) 4,147 18,147 4,338 4,147 22,485 26,632 3,816 2018 1946 20
Cincinnati, OH Mosteller Distribution Center - 1,501 9,424 90 1,501 9,514 11,015 5,053 2014 1959 14
Cincinnati, OH 6900-6918 Fairfield Business Drive - (1) 244 2,020 50 244 2,070 2,314 158 2019 1990 38
Cincinnati, OH 2800 Howard Street 1,306 20,266 — 1,306 20,266 21,572 — 2021 2016 31
Cincinnati, OH 7585 Empire Drive - 644 2,658 292 644 2,950 3,594 1,811 2014 1973 11
Cleveland, OH 1200 Chester Industrial Parkway North 1,213 6,602 1 1,213 6,603 7,816 602 2020 2007/2009 27
Cleveland, OH 1200 Chester Industrial Parkway South 562 2,689 30 562 2,719 3,281 287 2020 1991 23
Cleveland, OH 1350 Moore Road 809 2,860 23 809 2,883 3,692 359 2020 1997 20
Cleveland, OH 1366 Commerce Drive 1,069 4,363 3 1,069 4,366 5,435 428 2020 1960 13
Cleveland, OH 14801 Country Rd 212 985 13,062 1 985 13,063 14,048 1,337 2019 1998 25
Cleveland, OH 1755 Enterprise Parkway - 1,411 12,281 1,661 1,411 13,942 15,353 4,259 2014 1978 /2005 27
Cleveland, OH 2100 International Parkway (2) — 14,818 116 — 14,934 14,934 618 2020 2000 31
Cleveland, OH 2210 International Parkway — 15,033 5 — 15,038 15,038 641 2020 2001 27
Cleveland, OH 30339 Diamond Parkway 2,815 22,792 126 2,815 22,918 25,733 2,744 2018 2007 34
Cleveland, OH 31000 Viking Parkway 1,458 5,494 — 1,458 5,494 6,952 195 2021 1998 29
Cleveland, OH Gilchrist Road I 1,775 6,541 185 1,775 6,726 8,501 528 2020 1961-1978 17
Cleveland, OH Gilchrist Road II 2,671 14,959 154 2,671 15,113 17,784 1,147 2020 1994-1998 22
Cleveland, OH Gilchrist Road III 977 12,416 139 977 12,555 13,532 684 2020 1994/1998 22
Cleveland, OH 4211 Shuffel Street NW 1,086 12,287 3 1,086 12,290 13,376 829 2020 1994 21
Columbus, OH 100 Paragon Parkway 582 9,130 1 582 9,131 9,713 932 2020 1995 17
Columbus, OH 1650-1654 Williams Road 1,581 23,818
5 1,581 23,823 25,404 1,039 2021 1973/1974
&amp; 1975 20
Columbus, OH 2120 - 2138 New World Drive - 400 3,007 80 400 3,087 3,487 945 2017 1971 18
Columbus, OH 3100 Creekside Parkway - 1,203 9,603 507 1,203 10,110 11,313 3,091 2014 2000 27
Columbus, OH 3500 Southwest Boulevard - (1) 1,488 16,730 1,387 1,488 18,117 19,605 6,367 2014 1992/2018 22
Columbus, OH 459 Orange Point Drive - (1) 1,256 6,793 105 1,256 6,898 8,154 543 2019 2001 40
Columbus, OH 7001 American Pkwy - 331 1,416 82 331 1,498 1,829 694 2014 1986/2007 &amp; 2012 20
Columbus, OH 7719 Graphics Way - 1,297 2,743 76 1,297 2,819 4,116 264 2019 2000 40
Columbus, OH 8273 Green Meadows Dr. - 341 2,266 393 341 2,659 3,000 837 2014 1996/2007 27
Columbus, OH 8288 Green Meadows Dr. - (1) 1,107 8,413 480 1,107 8,893 10,000 4,184 2014 1988 17
Columbus, OH 1520-1530 Experiment Farm Road 576 7,164 — 576 7,164 7,740 56 2021 1997 25
Columbus, OH 2180 Corporate Drive 586 8,311 — 586 8,311 8,897 58 2021 1996 27
Columbus, OH 952 Dorset Road 242 3,492 — 242 3,492 3,734 27 2021 1988 25
Indianapolis, IN 2900 N. Shadeland Avenue 4,632 14,572 666 4,632 15,238 19,870 2,848 2019 1957/1992 15
Indianapolis, IN 3035 North Shadeland Ave - 1,966 11,740 821 1,966 12,561 14,527 3,694 2017 1962/2001
&amp; 2004 17
Indianapolis, IN 3169 North Shadeland Ave - 148 884 (89) 148 795 943 309 2017 1979/1993 17
Indianapolis, IN 3333 N. Franklin Road 1,363 6,525 25 1,363 6,550 7,913 996 2020 1967 15
Indianapolis, IN 4430 Sam Jones Expressway 2,644 12,570 82 2,644 12,652 15,296 1,740 2019 1970 22
Indianapolis, IN 6555 East 30th Street 1,881 6,636 492 1,881 7,128 9,009 1,173 2019 1969/1997 17
Indianapolis, IN 6575 East 30th Street 566 1,408 2 566 1,410 1,976 226 2019 1998 19
Indianapolis, IN 6585 East 30th Street 669 2,216 144 669 2,360 3,029 352 2019 1998 19
Indianapolis, IN 6635 East 30th Street 535 2,567 24 535 2,591 3,126 344 2019 1998 19
Indianapolis, IN 6701 East 30th Street 334 428 2 334 430 764 119 2019 1990 17
Indianapolis, IN 6737 East 30th Street 609 1,858 25 609 1,883 2,492 312 2019 1995 17
Indianapolis, IN 6751 East 30th Street 709 2,083 73 709 2,156 2,865 326 2019 1997 18
Indianapolis, IN 6951 East 30th Street 424 1,323 56 424 1,379 1,803 210 2019 1995 21
Indianapolis, IN 7901 W. 21st Street 1,870 8,844 155 1,870 8,999 10,869 1,103 2019 1985/1994 20
Indianapolis, IN 3701 David Howarth Drive 938 21,471 — 938 21,471 22,409 121 2021 2008/2019 35
Indianapolis, IN 7750 Georgetown Road 1,943 5,605 — 1,943 5,605 7,548 40 2021 2006 32
Jacksonville, FL 265, 338, 430 Industrial Boulevard 2,562 15,116 411 2,562 15,527 18,089 1,736 2020 1988-1996/1999 &amp; 2001 18
Jacksonville, FL Center Point Business Park - 9,848 26,411 706 9,848 27,117 36,965 3,266 2018 1990-1997 35
Jacksonville, FL Liberty Business Park - 9,347 26,978 513 9,347 27,491 36,838 3,223 2018 1996-1999 38
Jacksonville, FL Salisbury Business Park - 4,354 9,049 16 4,354 9,065 13,419 1,198 2018 2001-2012 32
Jacksonville, FL 8451 Western Way 4,240 13,983 86 4,240 14,069 18,309 749 2020 1968/1975 &amp; 1987 32
Kansas City, MO 5450 Deramus Avenue 1,483 6,609
22 1,483 6,631 8,114 388 2021 1976/1986 &amp; 1994 20
Memphis, TN 210 American Dr. - 928 10,442 668 928 11,110 12,038 6,214 2014 1967/1981 &amp; 2012 13
Memphis, TN 3635 Knight Road - 422 2,820 142 422 2,962 3,384 782 2017 1986 18
Memphis, TN 4540-4600 Pleasant Hill Road - 1,375 18,854 (161) 1,207 18,861 20,068 1,324 2019 1991/2005 37
Memphis, TN 6005, 6045 &amp; 6075 Shelby Dr. - 488 4,919 2,011 488 6,930 7,418 2,574 2014 1989 19
Memphis, TN Airport Business Park 1,511 4,352 1,194 1,511 5,546 7,057 1,691 2017 1985-1989 26
Memphis, TN 6290 Shelby View Drive 163 4,631 — 163 4,631 4,794 74 2021 1999/2003 36
Memphis, TN 2950 Brother Boulevard 1,089 7,515 — 1,089 7,515 8,604 276 2021 1987/2019 17
Memphis, TN 1700-1710 Dunn Avenue 916 5,018 — 916 5,018 5,934 192 2021 1957-1959/1963 &amp; 1973 13
Philadelphia, PA 4 East Stow Road - (1) 1,580 6,954 145 1,580 7,099 8,679 3,005 2014 1986 22
St. Louis, MO 160-275 Corporate Woods Place 2,183 5,956
134 2,183 6,090 8,273 199 2021 1990 19
St. Louis, MO 2635-2645 Metro Boulevard 656 2,576 36 656 2,612 3,268 222 2019 1979 30
St. Louis, MO 5531 - 5555 Phantom Drive 1,133 3,976 1 1,133 3,977 5,110 489 2019 1971 22
St. Louis, MO 9150 Latty Ave 1,674 5,076 — 1,674 5,076 6,750 225 2021 1965/2018 22
St. Louis, MO Grissom Drive 656 2,780 — 656 2,780 3,436 235 2020 1970 19
St. Louis, MO 3919 Lakeview Corporate Drive 4,265 46,225
25 4,265 46,250 50,515 458 2021 2019 37
St. Louis, MO 4848 Park 370 Boulevard 1,041 6,127 — 1,041 6,127 7,168 58 2021 2006 32
St. Louis, MO 3051 Gateway - (1) 3,148 29,791 — 3,148 29,791 32,939 241
2021 2016 36
St. Louis, MO 349 Gateway - 3,255 36,451 — 3,255 36,451 39,706 396 2021 2016 36
St. Louis, MO 11646 Lakeside Crossing 1,282 9,293 — 1,282 9,293 10,575 76 2021 2005 35
St. Louis, MO St. Louis Commerce Center - 3,927 20,995 — 3,927 20,995 24,922 1,012 2020 1999-2001 33
Total Real Estate Owned $ 200,255 $ 1,005,630 $ 29,635 $ 200,087 $ 1,035,433 $ 1,235,520 $ 141,722 </t>
        </is>
      </c>
    </row>
    <row r="5">
      <c r="A5" s="3" t="inlineStr">
        <is>
          <t>Schedule III Real Estate Properties and Accumulated Depreciation Rollforward</t>
        </is>
      </c>
      <c r="B5" s="3" t="inlineStr">
        <is>
          <t xml:space="preserve">Year Ended December 31,
2021 2020
Real Estate
Balance at the beginning of the year $ 886,681 $ 655,788
Additions during the year 374,461 231,040
Disposals during the year (7,135 ) (147 )
Balance at the end of the year $ 1,254,007 $ 886,681
Accumulated Depreciation
Balance at the beginning of the year $ 98,283 $ 63,877
Depreciation expense 45,398 34,484
Disposals during the year (1,489 ) (78 )
Balance at the end of the year $ 142,192 $ 98,2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3" customWidth="1" min="2" max="2"/>
    <col width="14" customWidth="1" min="3" max="3"/>
  </cols>
  <sheetData>
    <row r="1">
      <c r="A1" s="1" t="inlineStr">
        <is>
          <t>Nature of the Business and Basis of Presentation (Details Narrative)</t>
        </is>
      </c>
      <c r="B1" s="2" t="inlineStr">
        <is>
          <t>12 Months Ended</t>
        </is>
      </c>
    </row>
    <row r="2">
      <c r="B2" s="2" t="inlineStr">
        <is>
          <t>Dec. 31, 2021ft²Number</t>
        </is>
      </c>
      <c r="C2" s="2" t="inlineStr">
        <is>
          <t>Dec. 31, 2020</t>
        </is>
      </c>
    </row>
    <row r="3">
      <c r="A3" s="3" t="inlineStr">
        <is>
          <t>Industrial Properties</t>
        </is>
      </c>
    </row>
    <row r="4">
      <c r="A4" s="3" t="inlineStr">
        <is>
          <t>Number of Real Estate Properties | Number</t>
        </is>
      </c>
      <c r="B4" s="5" t="n">
        <v>128</v>
      </c>
    </row>
    <row r="5">
      <c r="A5" s="3" t="inlineStr">
        <is>
          <t>Number of Units in Real Estate Property | Number</t>
        </is>
      </c>
      <c r="B5" s="5" t="n">
        <v>163</v>
      </c>
    </row>
    <row r="6">
      <c r="A6" s="3" t="inlineStr">
        <is>
          <t>Real estate properites, approximate square feet | ft²</t>
        </is>
      </c>
      <c r="B6" s="5" t="n">
        <v>29500000</v>
      </c>
    </row>
    <row r="7">
      <c r="A7" s="3" t="inlineStr">
        <is>
          <t>Property Management Office - Columbus, OH</t>
        </is>
      </c>
    </row>
    <row r="8">
      <c r="A8" s="3" t="inlineStr">
        <is>
          <t>Real estate properites, approximate square feet | ft²</t>
        </is>
      </c>
      <c r="B8" s="5" t="n">
        <v>17260</v>
      </c>
    </row>
    <row r="9">
      <c r="A9" s="3" t="inlineStr">
        <is>
          <t>Plymouth Industrial Operating Partners, LP</t>
        </is>
      </c>
    </row>
    <row r="10">
      <c r="A10" s="3" t="inlineStr">
        <is>
          <t>Ownership equity interest in the operating partnership</t>
        </is>
      </c>
      <c r="B10" s="3" t="inlineStr">
        <is>
          <t>98.70%</t>
        </is>
      </c>
      <c r="C10" s="3" t="inlineStr">
        <is>
          <t>97.7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Thousands</t>
        </is>
      </c>
      <c r="B1" s="2" t="inlineStr">
        <is>
          <t>Dec. 31, 2021</t>
        </is>
      </c>
      <c r="C1" s="2" t="inlineStr">
        <is>
          <t>Dec. 31, 2020</t>
        </is>
      </c>
      <c r="D1" s="2" t="inlineStr">
        <is>
          <t>Dec. 31, 2019</t>
        </is>
      </c>
    </row>
    <row r="2">
      <c r="A2" s="6" t="inlineStr">
        <is>
          <t>Accounting Policies [Abstract]</t>
        </is>
      </c>
    </row>
    <row r="3">
      <c r="A3" s="3" t="inlineStr">
        <is>
          <t>Cash</t>
        </is>
      </c>
      <c r="B3" s="4" t="n">
        <v>26232</v>
      </c>
      <c r="C3" s="4" t="n">
        <v>15668</v>
      </c>
    </row>
    <row r="4">
      <c r="A4" s="3" t="inlineStr">
        <is>
          <t>Cash held in escrow</t>
        </is>
      </c>
      <c r="B4" s="5" t="n">
        <v>11893</v>
      </c>
      <c r="C4" s="5" t="n">
        <v>11939</v>
      </c>
    </row>
    <row r="5">
      <c r="A5" s="3" t="inlineStr">
        <is>
          <t>Restricted cash</t>
        </is>
      </c>
      <c r="B5" s="5" t="n">
        <v>5249</v>
      </c>
      <c r="C5" s="5" t="n">
        <v>4447</v>
      </c>
    </row>
    <row r="6">
      <c r="A6" s="3" t="inlineStr">
        <is>
          <t>Cash, cash held in escrow, and restricted cash</t>
        </is>
      </c>
      <c r="B6" s="4" t="n">
        <v>43374</v>
      </c>
      <c r="C6" s="4" t="n">
        <v>32054</v>
      </c>
      <c r="D6" s="4" t="n">
        <v>223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Debt Instruments (Details) - USD ($) $ in Thousands</t>
        </is>
      </c>
      <c r="B1" s="2" t="inlineStr">
        <is>
          <t>Dec. 31, 2021</t>
        </is>
      </c>
      <c r="C1" s="2" t="inlineStr">
        <is>
          <t>Dec. 31, 2020</t>
        </is>
      </c>
    </row>
    <row r="2">
      <c r="A2" s="6" t="inlineStr">
        <is>
          <t>Accounting Policies [Abstract]</t>
        </is>
      </c>
    </row>
    <row r="3">
      <c r="A3" s="3" t="inlineStr">
        <is>
          <t>Secured debt</t>
        </is>
      </c>
      <c r="B3" s="4" t="n">
        <v>354239</v>
      </c>
      <c r="C3" s="4" t="n">
        <v>332011</v>
      </c>
    </row>
    <row r="4">
      <c r="A4" s="3" t="inlineStr">
        <is>
          <t>Secured debt, fair value</t>
        </is>
      </c>
      <c r="B4" s="5" t="n">
        <v>369459</v>
      </c>
      <c r="C4" s="5" t="n">
        <v>351744</v>
      </c>
    </row>
    <row r="5">
      <c r="A5" s="3" t="inlineStr">
        <is>
          <t>Unsecured debt</t>
        </is>
      </c>
      <c r="B5" s="5" t="n">
        <v>300000</v>
      </c>
      <c r="C5" s="5" t="n">
        <v>100000</v>
      </c>
    </row>
    <row r="6">
      <c r="A6" s="3" t="inlineStr">
        <is>
          <t>Unsecured debt, fair value</t>
        </is>
      </c>
      <c r="B6" s="5" t="n">
        <v>300000</v>
      </c>
      <c r="C6" s="5" t="n">
        <v>100000</v>
      </c>
    </row>
    <row r="7">
      <c r="A7" s="3" t="inlineStr">
        <is>
          <t>Borrowings under line of credit, net</t>
        </is>
      </c>
      <c r="B7" s="5" t="n">
        <v>38000</v>
      </c>
      <c r="C7" s="5" t="n">
        <v>90000</v>
      </c>
    </row>
    <row r="8">
      <c r="A8" s="3" t="inlineStr">
        <is>
          <t>Borrowings under line of credit, net, fair value</t>
        </is>
      </c>
      <c r="B8" s="5" t="n">
        <v>38000</v>
      </c>
      <c r="C8" s="5" t="n">
        <v>90000</v>
      </c>
    </row>
    <row r="9">
      <c r="A9" s="3" t="inlineStr">
        <is>
          <t xml:space="preserve">   Total</t>
        </is>
      </c>
      <c r="B9" s="5" t="n">
        <v>692239</v>
      </c>
      <c r="C9" s="5" t="n">
        <v>522011</v>
      </c>
    </row>
    <row r="10">
      <c r="A10" s="3" t="inlineStr">
        <is>
          <t>Total, fair value</t>
        </is>
      </c>
      <c r="B10" s="5" t="n">
        <v>707459</v>
      </c>
      <c r="C10" s="5" t="n">
        <v>541744</v>
      </c>
    </row>
    <row r="11">
      <c r="A11" s="3" t="inlineStr">
        <is>
          <t xml:space="preserve">    Unamortized debt issuance cost, net</t>
        </is>
      </c>
      <c r="B11" s="5" t="n">
        <v>-5021</v>
      </c>
      <c r="C11" s="5" t="n">
        <v>-4507</v>
      </c>
    </row>
    <row r="12">
      <c r="A12" s="3" t="inlineStr">
        <is>
          <t xml:space="preserve">    Unamortized premium/(discount), net</t>
        </is>
      </c>
      <c r="B12" s="5" t="n">
        <v>697</v>
      </c>
      <c r="C12" s="5" t="n">
        <v>658</v>
      </c>
    </row>
    <row r="13">
      <c r="A13" s="3" t="inlineStr">
        <is>
          <t>Total carrying value</t>
        </is>
      </c>
      <c r="B13" s="4" t="n">
        <v>687915</v>
      </c>
      <c r="C13" s="4" t="n">
        <v>5181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1</t>
        </is>
      </c>
      <c r="C2" s="2" t="inlineStr">
        <is>
          <t>Dec. 31, 2020</t>
        </is>
      </c>
    </row>
    <row r="3">
      <c r="A3" s="6" t="inlineStr">
        <is>
          <t>Property, Plant and Equipment [Line Items]</t>
        </is>
      </c>
    </row>
    <row r="4">
      <c r="A4" s="3" t="inlineStr">
        <is>
          <t>Debt issuance cost</t>
        </is>
      </c>
      <c r="B4" s="4" t="n">
        <v>9710</v>
      </c>
      <c r="C4" s="4" t="n">
        <v>8018</v>
      </c>
    </row>
    <row r="5">
      <c r="A5" s="3" t="inlineStr">
        <is>
          <t>Accumulated amortization</t>
        </is>
      </c>
      <c r="B5" s="5" t="n">
        <v>4689</v>
      </c>
      <c r="C5" s="5" t="n">
        <v>3511</v>
      </c>
    </row>
    <row r="6">
      <c r="A6" s="3" t="inlineStr">
        <is>
          <t>Federal NOL carryforward</t>
        </is>
      </c>
      <c r="B6" s="4" t="n">
        <v>35322</v>
      </c>
      <c r="C6" s="5" t="n">
        <v>35322</v>
      </c>
    </row>
    <row r="7">
      <c r="A7" s="3" t="inlineStr">
        <is>
          <t>Buildings | Minimum</t>
        </is>
      </c>
    </row>
    <row r="8">
      <c r="A8" s="6" t="inlineStr">
        <is>
          <t>Property, Plant and Equipment [Line Items]</t>
        </is>
      </c>
    </row>
    <row r="9">
      <c r="A9" s="3" t="inlineStr">
        <is>
          <t>Estimated remaining useful lives, years</t>
        </is>
      </c>
      <c r="B9" s="3" t="inlineStr">
        <is>
          <t>11</t>
        </is>
      </c>
    </row>
    <row r="10">
      <c r="A10" s="3" t="inlineStr">
        <is>
          <t>Buildings | Maximum</t>
        </is>
      </c>
    </row>
    <row r="11">
      <c r="A11" s="6" t="inlineStr">
        <is>
          <t>Property, Plant and Equipment [Line Items]</t>
        </is>
      </c>
    </row>
    <row r="12">
      <c r="A12" s="3" t="inlineStr">
        <is>
          <t>Estimated remaining useful lives, years</t>
        </is>
      </c>
      <c r="B12" s="3" t="inlineStr">
        <is>
          <t>40</t>
        </is>
      </c>
    </row>
    <row r="13">
      <c r="A13" s="3" t="inlineStr">
        <is>
          <t>Site Improvements | Minimum</t>
        </is>
      </c>
    </row>
    <row r="14">
      <c r="A14" s="6" t="inlineStr">
        <is>
          <t>Property, Plant and Equipment [Line Items]</t>
        </is>
      </c>
    </row>
    <row r="15">
      <c r="A15" s="3" t="inlineStr">
        <is>
          <t>Estimated remaining useful lives, years</t>
        </is>
      </c>
      <c r="B15" s="3" t="inlineStr">
        <is>
          <t>3</t>
        </is>
      </c>
    </row>
    <row r="16">
      <c r="A16" s="3" t="inlineStr">
        <is>
          <t>Site Improvements | Maximum</t>
        </is>
      </c>
    </row>
    <row r="17">
      <c r="A17" s="6" t="inlineStr">
        <is>
          <t>Property, Plant and Equipment [Line Items]</t>
        </is>
      </c>
    </row>
    <row r="18">
      <c r="A18" s="3" t="inlineStr">
        <is>
          <t>Estimated remaining useful lives, years</t>
        </is>
      </c>
      <c r="B18" s="3" t="inlineStr">
        <is>
          <t>13</t>
        </is>
      </c>
    </row>
    <row r="19">
      <c r="A19" s="3" t="inlineStr">
        <is>
          <t>Line of Credit</t>
        </is>
      </c>
    </row>
    <row r="20">
      <c r="A20" s="6" t="inlineStr">
        <is>
          <t>Property, Plant and Equipment [Line Items]</t>
        </is>
      </c>
    </row>
    <row r="21">
      <c r="A21" s="3" t="inlineStr">
        <is>
          <t>Unamortized debt issuance expense</t>
        </is>
      </c>
      <c r="B21" s="4" t="n">
        <v>2405</v>
      </c>
      <c r="C21" s="5" t="n">
        <v>2371</v>
      </c>
    </row>
    <row r="22">
      <c r="A22" s="3" t="inlineStr">
        <is>
          <t>Common Stock Warrants | Fair Value, Level 3</t>
        </is>
      </c>
    </row>
    <row r="23">
      <c r="A23" s="6" t="inlineStr">
        <is>
          <t>Property, Plant and Equipment [Line Items]</t>
        </is>
      </c>
    </row>
    <row r="24">
      <c r="A24" s="3" t="inlineStr">
        <is>
          <t>Fair value of warrants</t>
        </is>
      </c>
      <c r="B24" s="4" t="n">
        <v>5517</v>
      </c>
      <c r="C24" s="4" t="n">
        <v>39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Details) - USD ($) $ in Thousands</t>
        </is>
      </c>
      <c r="B1" s="2" t="inlineStr">
        <is>
          <t>Dec. 31, 2021</t>
        </is>
      </c>
      <c r="C1" s="2" t="inlineStr">
        <is>
          <t>Dec. 31, 2020</t>
        </is>
      </c>
    </row>
    <row r="2">
      <c r="A2" s="6" t="inlineStr">
        <is>
          <t>Real Estate [Abstract]</t>
        </is>
      </c>
    </row>
    <row r="3">
      <c r="A3" s="3" t="inlineStr">
        <is>
          <t>Land</t>
        </is>
      </c>
      <c r="B3" s="4" t="n">
        <v>201164</v>
      </c>
      <c r="C3" s="4" t="n">
        <v>159681</v>
      </c>
    </row>
    <row r="4">
      <c r="A4" s="3" t="inlineStr">
        <is>
          <t>Buildings and improvements</t>
        </is>
      </c>
      <c r="B4" s="5" t="n">
        <v>930678</v>
      </c>
      <c r="C4" s="5" t="n">
        <v>652191</v>
      </c>
    </row>
    <row r="5">
      <c r="A5" s="3" t="inlineStr">
        <is>
          <t>Site improvements</t>
        </is>
      </c>
      <c r="B5" s="5" t="n">
        <v>108756</v>
      </c>
      <c r="C5" s="5" t="n">
        <v>74129</v>
      </c>
    </row>
    <row r="6">
      <c r="A6" s="3" t="inlineStr">
        <is>
          <t>Construction in progress</t>
        </is>
      </c>
      <c r="B6" s="5" t="n">
        <v>13409</v>
      </c>
      <c r="C6" s="5" t="n">
        <v>680</v>
      </c>
    </row>
    <row r="7">
      <c r="A7" s="3" t="inlineStr">
        <is>
          <t>Real estate properties</t>
        </is>
      </c>
      <c r="B7" s="5" t="n">
        <v>1254007</v>
      </c>
      <c r="C7" s="5" t="n">
        <v>886681</v>
      </c>
    </row>
    <row r="8">
      <c r="A8" s="3" t="inlineStr">
        <is>
          <t>Less accumulated depreciation</t>
        </is>
      </c>
      <c r="B8" s="5" t="n">
        <v>-142192</v>
      </c>
      <c r="C8" s="5" t="n">
        <v>-98283</v>
      </c>
    </row>
    <row r="9">
      <c r="A9" s="3" t="inlineStr">
        <is>
          <t>Real estate properties, net</t>
        </is>
      </c>
      <c r="B9" s="4" t="n">
        <v>1111815</v>
      </c>
      <c r="C9" s="4" t="n">
        <v>7883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6" t="inlineStr">
        <is>
          <t>Income Statement [Abstract]</t>
        </is>
      </c>
    </row>
    <row r="4">
      <c r="A4" s="3" t="inlineStr">
        <is>
          <t>Rental revenue</t>
        </is>
      </c>
      <c r="B4" s="4" t="n">
        <v>140270</v>
      </c>
      <c r="C4" s="4" t="n">
        <v>109836</v>
      </c>
    </row>
    <row r="5">
      <c r="A5" s="3" t="inlineStr">
        <is>
          <t>Management fee revenue and other income</t>
        </is>
      </c>
      <c r="B5" s="5" t="n">
        <v>348</v>
      </c>
      <c r="C5" s="5" t="n">
        <v>15</v>
      </c>
    </row>
    <row r="6">
      <c r="A6" s="3" t="inlineStr">
        <is>
          <t>Total revenues</t>
        </is>
      </c>
      <c r="B6" s="5" t="n">
        <v>140618</v>
      </c>
      <c r="C6" s="5" t="n">
        <v>109851</v>
      </c>
    </row>
    <row r="7">
      <c r="A7" s="6" t="inlineStr">
        <is>
          <t>Operating expenses:</t>
        </is>
      </c>
    </row>
    <row r="8">
      <c r="A8" s="3" t="inlineStr">
        <is>
          <t>Property</t>
        </is>
      </c>
      <c r="B8" s="5" t="n">
        <v>47636</v>
      </c>
      <c r="C8" s="5" t="n">
        <v>38159</v>
      </c>
    </row>
    <row r="9">
      <c r="A9" s="3" t="inlineStr">
        <is>
          <t>Depreciation and amortization</t>
        </is>
      </c>
      <c r="B9" s="5" t="n">
        <v>70642</v>
      </c>
      <c r="C9" s="5" t="n">
        <v>56428</v>
      </c>
    </row>
    <row r="10">
      <c r="A10" s="3" t="inlineStr">
        <is>
          <t>General and administrative</t>
        </is>
      </c>
      <c r="B10" s="5" t="n">
        <v>12920</v>
      </c>
      <c r="C10" s="5" t="n">
        <v>10362</v>
      </c>
    </row>
    <row r="11">
      <c r="A11" s="3" t="inlineStr">
        <is>
          <t>Total operating expenses</t>
        </is>
      </c>
      <c r="B11" s="5" t="n">
        <v>131198</v>
      </c>
      <c r="C11" s="5" t="n">
        <v>104949</v>
      </c>
    </row>
    <row r="12">
      <c r="A12" s="6" t="inlineStr">
        <is>
          <t>Other income (expense):</t>
        </is>
      </c>
    </row>
    <row r="13">
      <c r="A13" s="3" t="inlineStr">
        <is>
          <t>Interest expense</t>
        </is>
      </c>
      <c r="B13" s="5" t="n">
        <v>-19968</v>
      </c>
      <c r="C13" s="5" t="n">
        <v>-18931</v>
      </c>
    </row>
    <row r="14">
      <c r="A14" s="3" t="inlineStr">
        <is>
          <t>Impairment on real estate lease</t>
        </is>
      </c>
      <c r="B14" s="3" t="inlineStr">
        <is>
          <t xml:space="preserve"> </t>
        </is>
      </c>
      <c r="C14" s="5" t="n">
        <v>-311</v>
      </c>
    </row>
    <row r="15">
      <c r="A15" s="3" t="inlineStr">
        <is>
          <t>Earnings (loss) in investment of unconsolidated joint venture</t>
        </is>
      </c>
      <c r="B15" s="5" t="n">
        <v>-850</v>
      </c>
      <c r="C15" s="5" t="n">
        <v>-19</v>
      </c>
    </row>
    <row r="16">
      <c r="A16" s="3" t="inlineStr">
        <is>
          <t>Loss on extinguishment of debt</t>
        </is>
      </c>
      <c r="B16" s="5" t="n">
        <v>-523</v>
      </c>
      <c r="C16" s="3" t="inlineStr">
        <is>
          <t xml:space="preserve"> </t>
        </is>
      </c>
    </row>
    <row r="17">
      <c r="A17" s="3" t="inlineStr">
        <is>
          <t>Gain on sale of real estate</t>
        </is>
      </c>
      <c r="B17" s="5" t="n">
        <v>1775</v>
      </c>
      <c r="C17" s="3" t="inlineStr">
        <is>
          <t xml:space="preserve"> </t>
        </is>
      </c>
    </row>
    <row r="18">
      <c r="A18" s="3" t="inlineStr">
        <is>
          <t>Unrealized (appreciation) depreciation of warrants</t>
        </is>
      </c>
      <c r="B18" s="5" t="n">
        <v>-5121</v>
      </c>
      <c r="C18" s="5" t="n">
        <v>-103</v>
      </c>
    </row>
    <row r="19">
      <c r="A19" s="3" t="inlineStr">
        <is>
          <t>Total other income (expense)</t>
        </is>
      </c>
      <c r="B19" s="5" t="n">
        <v>-24687</v>
      </c>
      <c r="C19" s="5" t="n">
        <v>-19364</v>
      </c>
    </row>
    <row r="20">
      <c r="A20" s="3" t="inlineStr">
        <is>
          <t>Net loss</t>
        </is>
      </c>
      <c r="B20" s="5" t="n">
        <v>-15267</v>
      </c>
      <c r="C20" s="5" t="n">
        <v>-14462</v>
      </c>
    </row>
    <row r="21">
      <c r="A21" s="3" t="inlineStr">
        <is>
          <t>Less: Loss attributable to non-controlling interest</t>
        </is>
      </c>
      <c r="B21" s="5" t="n">
        <v>-259</v>
      </c>
      <c r="C21" s="5" t="n">
        <v>-649</v>
      </c>
    </row>
    <row r="22">
      <c r="A22" s="3" t="inlineStr">
        <is>
          <t>Net loss attributable to Plymouth Industrial REIT, Inc.</t>
        </is>
      </c>
      <c r="B22" s="5" t="n">
        <v>-15008</v>
      </c>
      <c r="C22" s="5" t="n">
        <v>-13813</v>
      </c>
    </row>
    <row r="23">
      <c r="A23" s="3" t="inlineStr">
        <is>
          <t>Less: Preferred stock dividends</t>
        </is>
      </c>
      <c r="B23" s="5" t="n">
        <v>6608</v>
      </c>
      <c r="C23" s="5" t="n">
        <v>6444</v>
      </c>
    </row>
    <row r="24">
      <c r="A24" s="3" t="inlineStr">
        <is>
          <t>Less: Series B preferred stock accretion to redemption value</t>
        </is>
      </c>
      <c r="B24" s="5" t="n">
        <v>7228</v>
      </c>
      <c r="C24" s="5" t="n">
        <v>7416</v>
      </c>
    </row>
    <row r="25">
      <c r="A25" s="3" t="inlineStr">
        <is>
          <t>Less: Loss on extinguishment of Series A Preferred Stock</t>
        </is>
      </c>
      <c r="B25" s="3" t="inlineStr">
        <is>
          <t xml:space="preserve"> </t>
        </is>
      </c>
      <c r="C25" s="5" t="n">
        <v>34</v>
      </c>
    </row>
    <row r="26">
      <c r="A26" s="3" t="inlineStr">
        <is>
          <t>Less: Amount allocated to participating securities</t>
        </is>
      </c>
      <c r="B26" s="5" t="n">
        <v>201</v>
      </c>
      <c r="C26" s="5" t="n">
        <v>182</v>
      </c>
    </row>
    <row r="27">
      <c r="A27" s="3" t="inlineStr">
        <is>
          <t>Net loss attributable to common stockholders</t>
        </is>
      </c>
      <c r="B27" s="4" t="n">
        <v>-29045</v>
      </c>
      <c r="C27" s="4" t="n">
        <v>-27889</v>
      </c>
    </row>
    <row r="28">
      <c r="A28" s="3" t="inlineStr">
        <is>
          <t>Net loss basic and diluted per share attributable to common stockholders</t>
        </is>
      </c>
      <c r="B28" s="7" t="n">
        <v>-0.9399999999999999</v>
      </c>
      <c r="C28" s="7" t="n">
        <v>-1.52</v>
      </c>
    </row>
    <row r="29">
      <c r="A29" s="3" t="inlineStr">
        <is>
          <t>Weighted-average common shares outstanding basic and diluted</t>
        </is>
      </c>
      <c r="B29" s="5" t="n">
        <v>30910581</v>
      </c>
      <c r="C29" s="5" t="n">
        <v>18381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s>
  <sheetData>
    <row r="1">
      <c r="A1" s="1" t="inlineStr">
        <is>
          <t>Real Estate Properties - Schedule of Real Estate Acquisitions (Details) $ in Thousands</t>
        </is>
      </c>
      <c r="C1" s="2" t="inlineStr">
        <is>
          <t>12 Months Ended</t>
        </is>
      </c>
    </row>
    <row r="2">
      <c r="C2" s="2" t="inlineStr">
        <is>
          <t>Dec. 31, 2021USD ($)ft²Number</t>
        </is>
      </c>
      <c r="D2" s="2" t="inlineStr">
        <is>
          <t>Dec. 31, 2020USD ($)ft²Number</t>
        </is>
      </c>
    </row>
    <row r="3">
      <c r="A3" s="3" t="inlineStr">
        <is>
          <t>Kansas City, MO</t>
        </is>
      </c>
    </row>
    <row r="4">
      <c r="A4" s="3" t="inlineStr">
        <is>
          <t>Date acquired</t>
        </is>
      </c>
      <c r="C4" s="3" t="inlineStr">
        <is>
          <t>Feb. 12,
		2021</t>
        </is>
      </c>
    </row>
    <row r="5">
      <c r="A5" s="3" t="inlineStr">
        <is>
          <t>Square feet | ft²</t>
        </is>
      </c>
      <c r="C5" s="5" t="n">
        <v>221911</v>
      </c>
    </row>
    <row r="6">
      <c r="A6" s="3" t="inlineStr">
        <is>
          <t>Properties | Number</t>
        </is>
      </c>
      <c r="C6" s="5" t="n">
        <v>1</v>
      </c>
    </row>
    <row r="7">
      <c r="A7" s="3" t="inlineStr">
        <is>
          <t>Purchase price</t>
        </is>
      </c>
      <c r="B7" s="3" t="inlineStr">
        <is>
          <t>[1]</t>
        </is>
      </c>
      <c r="C7" s="4" t="n">
        <v>8600</v>
      </c>
    </row>
    <row r="8">
      <c r="A8" s="3" t="inlineStr">
        <is>
          <t>St. Louis, MO</t>
        </is>
      </c>
    </row>
    <row r="9">
      <c r="A9" s="3" t="inlineStr">
        <is>
          <t>Date acquired</t>
        </is>
      </c>
      <c r="C9" s="3" t="inlineStr">
        <is>
          <t>Mar. 23,
		2021</t>
        </is>
      </c>
      <c r="D9" s="3" t="inlineStr">
        <is>
          <t>Sep. 2,
		2020</t>
        </is>
      </c>
    </row>
    <row r="10">
      <c r="A10" s="3" t="inlineStr">
        <is>
          <t>Square feet | ft²</t>
        </is>
      </c>
      <c r="C10" s="5" t="n">
        <v>142364</v>
      </c>
      <c r="D10" s="5" t="n">
        <v>487150</v>
      </c>
    </row>
    <row r="11">
      <c r="A11" s="3" t="inlineStr">
        <is>
          <t>Properties | Number</t>
        </is>
      </c>
      <c r="C11" s="5" t="n">
        <v>1</v>
      </c>
      <c r="D11" s="5" t="n">
        <v>1</v>
      </c>
    </row>
    <row r="12">
      <c r="A12" s="3" t="inlineStr">
        <is>
          <t>Purchase price</t>
        </is>
      </c>
      <c r="B12" s="3" t="inlineStr">
        <is>
          <t>[1]</t>
        </is>
      </c>
      <c r="C12" s="4" t="n">
        <v>7800</v>
      </c>
      <c r="D12" s="4" t="n">
        <v>27000</v>
      </c>
    </row>
    <row r="13">
      <c r="A13" s="3" t="inlineStr">
        <is>
          <t>Chicago, IL</t>
        </is>
      </c>
    </row>
    <row r="14">
      <c r="A14" s="3" t="inlineStr">
        <is>
          <t>Date acquired</t>
        </is>
      </c>
      <c r="C14" s="3" t="inlineStr">
        <is>
          <t>Mar. 25,
		2021</t>
        </is>
      </c>
      <c r="D14" s="3" t="inlineStr">
        <is>
          <t>Jan. 24,
		2020</t>
        </is>
      </c>
    </row>
    <row r="15">
      <c r="A15" s="3" t="inlineStr">
        <is>
          <t>Square feet | ft²</t>
        </is>
      </c>
      <c r="C15" s="5" t="n">
        <v>149474</v>
      </c>
      <c r="D15" s="5" t="n">
        <v>465940</v>
      </c>
    </row>
    <row r="16">
      <c r="A16" s="3" t="inlineStr">
        <is>
          <t>Properties | Number</t>
        </is>
      </c>
      <c r="C16" s="5" t="n">
        <v>1</v>
      </c>
      <c r="D16" s="5" t="n">
        <v>1</v>
      </c>
    </row>
    <row r="17">
      <c r="A17" s="3" t="inlineStr">
        <is>
          <t>Purchase price</t>
        </is>
      </c>
      <c r="B17" s="3" t="inlineStr">
        <is>
          <t>[1]</t>
        </is>
      </c>
      <c r="C17" s="4" t="n">
        <v>7900</v>
      </c>
      <c r="D17" s="4" t="n">
        <v>18650</v>
      </c>
    </row>
    <row r="18">
      <c r="A18" s="3" t="inlineStr">
        <is>
          <t>Cleveland, OH</t>
        </is>
      </c>
    </row>
    <row r="19">
      <c r="A19" s="3" t="inlineStr">
        <is>
          <t>Date acquired</t>
        </is>
      </c>
      <c r="C19" s="3" t="inlineStr">
        <is>
          <t>Mar. 29,
		2021</t>
        </is>
      </c>
      <c r="D19" s="3" t="inlineStr">
        <is>
          <t>Nov. 24,
		2020</t>
        </is>
      </c>
    </row>
    <row r="20">
      <c r="A20" s="3" t="inlineStr">
        <is>
          <t>Square feet | ft²</t>
        </is>
      </c>
      <c r="C20" s="5" t="n">
        <v>100150</v>
      </c>
      <c r="D20" s="5" t="n">
        <v>2113623</v>
      </c>
    </row>
    <row r="21">
      <c r="A21" s="3" t="inlineStr">
        <is>
          <t>Properties | Number</t>
        </is>
      </c>
      <c r="C21" s="5" t="n">
        <v>1</v>
      </c>
      <c r="D21" s="5" t="n">
        <v>7</v>
      </c>
    </row>
    <row r="22">
      <c r="A22" s="3" t="inlineStr">
        <is>
          <t>Purchase price</t>
        </is>
      </c>
      <c r="B22" s="3" t="inlineStr">
        <is>
          <t>[1]</t>
        </is>
      </c>
      <c r="C22" s="4" t="n">
        <v>7700</v>
      </c>
      <c r="D22" s="4" t="n">
        <v>94000</v>
      </c>
    </row>
    <row r="23">
      <c r="A23" s="3" t="inlineStr">
        <is>
          <t>Columbus, OH</t>
        </is>
      </c>
    </row>
    <row r="24">
      <c r="A24" s="3" t="inlineStr">
        <is>
          <t>Date acquired</t>
        </is>
      </c>
      <c r="C24" s="3" t="inlineStr">
        <is>
          <t>Mar. 29,
		2021</t>
        </is>
      </c>
    </row>
    <row r="25">
      <c r="A25" s="3" t="inlineStr">
        <is>
          <t>Square feet | ft²</t>
        </is>
      </c>
      <c r="C25" s="5" t="n">
        <v>772450</v>
      </c>
    </row>
    <row r="26">
      <c r="A26" s="3" t="inlineStr">
        <is>
          <t>Properties | Number</t>
        </is>
      </c>
      <c r="C26" s="5" t="n">
        <v>1</v>
      </c>
    </row>
    <row r="27">
      <c r="A27" s="3" t="inlineStr">
        <is>
          <t>Purchase price</t>
        </is>
      </c>
      <c r="B27" s="3" t="inlineStr">
        <is>
          <t>[1]</t>
        </is>
      </c>
      <c r="C27" s="4" t="n">
        <v>29000</v>
      </c>
    </row>
    <row r="28">
      <c r="A28" s="3" t="inlineStr">
        <is>
          <t>Memphis, TN</t>
        </is>
      </c>
    </row>
    <row r="29">
      <c r="A29" s="3" t="inlineStr">
        <is>
          <t>Date acquired</t>
        </is>
      </c>
      <c r="C29" s="3" t="inlineStr">
        <is>
          <t>Jun. 29,
		2021</t>
        </is>
      </c>
    </row>
    <row r="30">
      <c r="A30" s="3" t="inlineStr">
        <is>
          <t>Square feet | ft²</t>
        </is>
      </c>
      <c r="C30" s="5" t="n">
        <v>74665</v>
      </c>
    </row>
    <row r="31">
      <c r="A31" s="3" t="inlineStr">
        <is>
          <t>Properties | Number</t>
        </is>
      </c>
      <c r="C31" s="5" t="n">
        <v>1</v>
      </c>
    </row>
    <row r="32">
      <c r="A32" s="3" t="inlineStr">
        <is>
          <t>Purchase price</t>
        </is>
      </c>
      <c r="B32" s="3" t="inlineStr">
        <is>
          <t>[1]</t>
        </is>
      </c>
      <c r="C32" s="4" t="n">
        <v>5250</v>
      </c>
    </row>
    <row r="33">
      <c r="A33" s="3" t="inlineStr">
        <is>
          <t>St. Louis, MO #2</t>
        </is>
      </c>
    </row>
    <row r="34">
      <c r="A34" s="3" t="inlineStr">
        <is>
          <t>Date acquired</t>
        </is>
      </c>
      <c r="C34" s="3" t="inlineStr">
        <is>
          <t>Jun. 30,
		2021</t>
        </is>
      </c>
      <c r="D34" s="3" t="inlineStr">
        <is>
          <t>Sep. 3,
		2020</t>
        </is>
      </c>
    </row>
    <row r="35">
      <c r="A35" s="3" t="inlineStr">
        <is>
          <t>Square feet | ft²</t>
        </is>
      </c>
      <c r="C35" s="5" t="n">
        <v>155434</v>
      </c>
      <c r="D35" s="5" t="n">
        <v>79258</v>
      </c>
    </row>
    <row r="36">
      <c r="A36" s="3" t="inlineStr">
        <is>
          <t>Properties | Number</t>
        </is>
      </c>
      <c r="C36" s="5" t="n">
        <v>1</v>
      </c>
      <c r="D36" s="5" t="n">
        <v>1</v>
      </c>
    </row>
    <row r="37">
      <c r="A37" s="3" t="inlineStr">
        <is>
          <t>Purchase price</t>
        </is>
      </c>
      <c r="B37" s="3" t="inlineStr">
        <is>
          <t>[1]</t>
        </is>
      </c>
      <c r="C37" s="4" t="n">
        <v>8800</v>
      </c>
      <c r="D37" s="4" t="n">
        <v>3712</v>
      </c>
    </row>
    <row r="38">
      <c r="A38" s="3" t="inlineStr">
        <is>
          <t>Memphis, TN #2</t>
        </is>
      </c>
    </row>
    <row r="39">
      <c r="A39" s="3" t="inlineStr">
        <is>
          <t>Date acquired</t>
        </is>
      </c>
      <c r="C39" s="3" t="inlineStr">
        <is>
          <t>Jul. 9,
		2021</t>
        </is>
      </c>
    </row>
    <row r="40">
      <c r="A40" s="3" t="inlineStr">
        <is>
          <t>Square feet | ft²</t>
        </is>
      </c>
      <c r="C40" s="5" t="n">
        <v>232375</v>
      </c>
    </row>
    <row r="41">
      <c r="A41" s="3" t="inlineStr">
        <is>
          <t>Properties | Number</t>
        </is>
      </c>
      <c r="C41" s="5" t="n">
        <v>1</v>
      </c>
    </row>
    <row r="42">
      <c r="A42" s="3" t="inlineStr">
        <is>
          <t>Purchase price</t>
        </is>
      </c>
      <c r="B42" s="3" t="inlineStr">
        <is>
          <t>[1]</t>
        </is>
      </c>
      <c r="C42" s="4" t="n">
        <v>9200</v>
      </c>
    </row>
    <row r="43">
      <c r="A43" s="3" t="inlineStr">
        <is>
          <t>Memphis, TN #3</t>
        </is>
      </c>
    </row>
    <row r="44">
      <c r="A44" s="3" t="inlineStr">
        <is>
          <t>Date acquired</t>
        </is>
      </c>
      <c r="C44" s="3" t="inlineStr">
        <is>
          <t>Jul. 30,
		2021</t>
        </is>
      </c>
    </row>
    <row r="45">
      <c r="A45" s="3" t="inlineStr">
        <is>
          <t>Square feet | ft²</t>
        </is>
      </c>
      <c r="C45" s="5" t="n">
        <v>316935</v>
      </c>
    </row>
    <row r="46">
      <c r="A46" s="3" t="inlineStr">
        <is>
          <t>Properties | Number</t>
        </is>
      </c>
      <c r="C46" s="5" t="n">
        <v>1</v>
      </c>
    </row>
    <row r="47">
      <c r="A47" s="3" t="inlineStr">
        <is>
          <t>Purchase price</t>
        </is>
      </c>
      <c r="B47" s="3" t="inlineStr">
        <is>
          <t>[1]</t>
        </is>
      </c>
      <c r="C47" s="4" t="n">
        <v>6277</v>
      </c>
    </row>
    <row r="48">
      <c r="A48" s="3" t="inlineStr">
        <is>
          <t>Chicago, IL #2</t>
        </is>
      </c>
    </row>
    <row r="49">
      <c r="A49" s="3" t="inlineStr">
        <is>
          <t>Date acquired</t>
        </is>
      </c>
      <c r="C49" s="3" t="inlineStr">
        <is>
          <t>Aug. 12,
		2021</t>
        </is>
      </c>
    </row>
    <row r="50">
      <c r="A50" s="3" t="inlineStr">
        <is>
          <t>Square feet | ft²</t>
        </is>
      </c>
      <c r="C50" s="5" t="n">
        <v>513512</v>
      </c>
    </row>
    <row r="51">
      <c r="A51" s="3" t="inlineStr">
        <is>
          <t>Properties | Number</t>
        </is>
      </c>
      <c r="C51" s="5" t="n">
        <v>1</v>
      </c>
    </row>
    <row r="52">
      <c r="A52" s="3" t="inlineStr">
        <is>
          <t>Purchase price</t>
        </is>
      </c>
      <c r="B52" s="3" t="inlineStr">
        <is>
          <t>[1],[2]</t>
        </is>
      </c>
      <c r="C52" s="4" t="n">
        <v>30100</v>
      </c>
    </row>
    <row r="53">
      <c r="A53" s="3" t="inlineStr">
        <is>
          <t>Assumption of existing debt</t>
        </is>
      </c>
      <c r="C53" s="4" t="n">
        <v>10820</v>
      </c>
    </row>
    <row r="54">
      <c r="A54" s="3" t="inlineStr">
        <is>
          <t>St. Louis, MO #3</t>
        </is>
      </c>
    </row>
    <row r="55">
      <c r="A55" s="3" t="inlineStr">
        <is>
          <t>Date acquired</t>
        </is>
      </c>
      <c r="C55" s="3" t="inlineStr">
        <is>
          <t>Aug. 24,
		2021</t>
        </is>
      </c>
    </row>
    <row r="56">
      <c r="A56" s="3" t="inlineStr">
        <is>
          <t>Square feet | ft²</t>
        </is>
      </c>
      <c r="C56" s="5" t="n">
        <v>769500</v>
      </c>
    </row>
    <row r="57">
      <c r="A57" s="3" t="inlineStr">
        <is>
          <t>Properties | Number</t>
        </is>
      </c>
      <c r="C57" s="5" t="n">
        <v>1</v>
      </c>
    </row>
    <row r="58">
      <c r="A58" s="3" t="inlineStr">
        <is>
          <t>Purchase price</t>
        </is>
      </c>
      <c r="B58" s="3" t="inlineStr">
        <is>
          <t>[1]</t>
        </is>
      </c>
      <c r="C58" s="4" t="n">
        <v>55200</v>
      </c>
    </row>
    <row r="59">
      <c r="A59" s="3" t="inlineStr">
        <is>
          <t>St. Louis, MO #4</t>
        </is>
      </c>
    </row>
    <row r="60">
      <c r="A60" s="3" t="inlineStr">
        <is>
          <t>Date acquired</t>
        </is>
      </c>
      <c r="C60" s="3" t="inlineStr">
        <is>
          <t>Oct. 5,
		2021</t>
        </is>
      </c>
    </row>
    <row r="61">
      <c r="A61" s="3" t="inlineStr">
        <is>
          <t>Square feet | ft²</t>
        </is>
      </c>
      <c r="C61" s="5" t="n">
        <v>100021</v>
      </c>
    </row>
    <row r="62">
      <c r="A62" s="3" t="inlineStr">
        <is>
          <t>Properties | Number</t>
        </is>
      </c>
      <c r="C62" s="5" t="n">
        <v>1</v>
      </c>
    </row>
    <row r="63">
      <c r="A63" s="3" t="inlineStr">
        <is>
          <t>Purchase price</t>
        </is>
      </c>
      <c r="B63" s="3" t="inlineStr">
        <is>
          <t>[1]</t>
        </is>
      </c>
      <c r="C63" s="4" t="n">
        <v>11100</v>
      </c>
    </row>
    <row r="64">
      <c r="A64" s="3" t="inlineStr">
        <is>
          <t>St. Louis, MO #5</t>
        </is>
      </c>
    </row>
    <row r="65">
      <c r="A65" s="3" t="inlineStr">
        <is>
          <t>Date acquired</t>
        </is>
      </c>
      <c r="C65" s="3" t="inlineStr">
        <is>
          <t>Oct. 5,
		2021</t>
        </is>
      </c>
    </row>
    <row r="66">
      <c r="A66" s="3" t="inlineStr">
        <is>
          <t>Square feet | ft²</t>
        </is>
      </c>
      <c r="C66" s="5" t="n">
        <v>76092</v>
      </c>
    </row>
    <row r="67">
      <c r="A67" s="3" t="inlineStr">
        <is>
          <t>Properties | Number</t>
        </is>
      </c>
      <c r="C67" s="5" t="n">
        <v>1</v>
      </c>
    </row>
    <row r="68">
      <c r="A68" s="3" t="inlineStr">
        <is>
          <t>Purchase price</t>
        </is>
      </c>
      <c r="B68" s="3" t="inlineStr">
        <is>
          <t>[1]</t>
        </is>
      </c>
      <c r="C68" s="4" t="n">
        <v>7700</v>
      </c>
    </row>
    <row r="69">
      <c r="A69" s="3" t="inlineStr">
        <is>
          <t>St. Louis, MO #6</t>
        </is>
      </c>
    </row>
    <row r="70">
      <c r="A70" s="3" t="inlineStr">
        <is>
          <t>Date acquired</t>
        </is>
      </c>
      <c r="C70" s="3" t="inlineStr">
        <is>
          <t>Oct. 7,
		2021</t>
        </is>
      </c>
    </row>
    <row r="71">
      <c r="A71" s="3" t="inlineStr">
        <is>
          <t>Square feet | ft²</t>
        </is>
      </c>
      <c r="C71" s="5" t="n">
        <v>1145330</v>
      </c>
    </row>
    <row r="72">
      <c r="A72" s="3" t="inlineStr">
        <is>
          <t>Properties | Number</t>
        </is>
      </c>
      <c r="C72" s="5" t="n">
        <v>2</v>
      </c>
    </row>
    <row r="73">
      <c r="A73" s="3" t="inlineStr">
        <is>
          <t>Purchase price</t>
        </is>
      </c>
      <c r="B73" s="3" t="inlineStr">
        <is>
          <t>[1],[3]</t>
        </is>
      </c>
      <c r="C73" s="4" t="n">
        <v>75100</v>
      </c>
    </row>
    <row r="74">
      <c r="A74" s="3" t="inlineStr">
        <is>
          <t>Assumption of existing debt</t>
        </is>
      </c>
      <c r="C74" s="4" t="n">
        <v>28800</v>
      </c>
    </row>
    <row r="75">
      <c r="A75" s="3" t="inlineStr">
        <is>
          <t>Indianapolis, IN</t>
        </is>
      </c>
    </row>
    <row r="76">
      <c r="A76" s="3" t="inlineStr">
        <is>
          <t>Date acquired</t>
        </is>
      </c>
      <c r="C76" s="3" t="inlineStr">
        <is>
          <t>Oct. 26,
		2021</t>
        </is>
      </c>
      <c r="D76" s="3" t="inlineStr">
        <is>
          <t>Jan. 27,
		2020</t>
        </is>
      </c>
    </row>
    <row r="77">
      <c r="A77" s="3" t="inlineStr">
        <is>
          <t>Square feet | ft²</t>
        </is>
      </c>
      <c r="C77" s="5" t="n">
        <v>294730</v>
      </c>
      <c r="D77" s="5" t="n">
        <v>276240</v>
      </c>
    </row>
    <row r="78">
      <c r="A78" s="3" t="inlineStr">
        <is>
          <t>Properties | Number</t>
        </is>
      </c>
      <c r="C78" s="5" t="n">
        <v>1</v>
      </c>
      <c r="D78" s="5" t="n">
        <v>1</v>
      </c>
    </row>
    <row r="79">
      <c r="A79" s="3" t="inlineStr">
        <is>
          <t>Purchase price</t>
        </is>
      </c>
      <c r="B79" s="3" t="inlineStr">
        <is>
          <t>[1]</t>
        </is>
      </c>
      <c r="C79" s="4" t="n">
        <v>23100</v>
      </c>
      <c r="D79" s="4" t="n">
        <v>8800</v>
      </c>
    </row>
    <row r="80">
      <c r="A80" s="3" t="inlineStr">
        <is>
          <t>Indianapolis, IN</t>
        </is>
      </c>
    </row>
    <row r="81">
      <c r="A81" s="3" t="inlineStr">
        <is>
          <t>Date acquired</t>
        </is>
      </c>
      <c r="C81" s="3" t="inlineStr">
        <is>
          <t>Nov. 1,
		2021</t>
        </is>
      </c>
    </row>
    <row r="82">
      <c r="A82" s="3" t="inlineStr">
        <is>
          <t>Square feet | ft²</t>
        </is>
      </c>
      <c r="C82" s="5" t="n">
        <v>102934</v>
      </c>
    </row>
    <row r="83">
      <c r="A83" s="3" t="inlineStr">
        <is>
          <t>Properties | Number</t>
        </is>
      </c>
      <c r="C83" s="5" t="n">
        <v>1</v>
      </c>
    </row>
    <row r="84">
      <c r="A84" s="3" t="inlineStr">
        <is>
          <t>Purchase price</t>
        </is>
      </c>
      <c r="B84" s="3" t="inlineStr">
        <is>
          <t>[1]</t>
        </is>
      </c>
      <c r="C84" s="4" t="n">
        <v>7450</v>
      </c>
    </row>
    <row r="85">
      <c r="A85" s="3" t="inlineStr">
        <is>
          <t>Columbus, OH #2</t>
        </is>
      </c>
    </row>
    <row r="86">
      <c r="A86" s="3" t="inlineStr">
        <is>
          <t>Date acquired</t>
        </is>
      </c>
      <c r="C86" s="3" t="inlineStr">
        <is>
          <t>Nov. 4,
		2021</t>
        </is>
      </c>
    </row>
    <row r="87">
      <c r="A87" s="3" t="inlineStr">
        <is>
          <t>Square feet | ft²</t>
        </is>
      </c>
      <c r="C87" s="5" t="n">
        <v>396800</v>
      </c>
    </row>
    <row r="88">
      <c r="A88" s="3" t="inlineStr">
        <is>
          <t>Properties | Number</t>
        </is>
      </c>
      <c r="C88" s="5" t="n">
        <v>3</v>
      </c>
    </row>
    <row r="89">
      <c r="A89" s="3" t="inlineStr">
        <is>
          <t>Purchase price</t>
        </is>
      </c>
      <c r="B89" s="3" t="inlineStr">
        <is>
          <t>[1]</t>
        </is>
      </c>
      <c r="C89" s="4" t="n">
        <v>22500</v>
      </c>
    </row>
    <row r="90">
      <c r="A90" s="3" t="inlineStr">
        <is>
          <t>Columbus, OH #3</t>
        </is>
      </c>
    </row>
    <row r="91">
      <c r="A91" s="3" t="inlineStr">
        <is>
          <t>Date acquired</t>
        </is>
      </c>
      <c r="C91" s="3" t="inlineStr">
        <is>
          <t>Dec. 1,
		2021</t>
        </is>
      </c>
    </row>
    <row r="92">
      <c r="A92" s="3" t="inlineStr">
        <is>
          <t>Square feet | ft²</t>
        </is>
      </c>
      <c r="B92" s="3" t="inlineStr">
        <is>
          <t>[4]</t>
        </is>
      </c>
      <c r="C92" s="5" t="n">
        <v>17260</v>
      </c>
    </row>
    <row r="93">
      <c r="A93" s="3" t="inlineStr">
        <is>
          <t>Properties | Number</t>
        </is>
      </c>
      <c r="B93" s="3" t="inlineStr">
        <is>
          <t>[4]</t>
        </is>
      </c>
      <c r="C93" s="5" t="n">
        <v>1</v>
      </c>
    </row>
    <row r="94">
      <c r="A94" s="3" t="inlineStr">
        <is>
          <t>Purchase price</t>
        </is>
      </c>
      <c r="B94" s="3" t="inlineStr">
        <is>
          <t>[1],[4]</t>
        </is>
      </c>
      <c r="C94" s="4" t="n">
        <v>3600</v>
      </c>
    </row>
    <row r="95">
      <c r="A95" s="3" t="inlineStr">
        <is>
          <t>Chicago, IL #3</t>
        </is>
      </c>
    </row>
    <row r="96">
      <c r="A96" s="3" t="inlineStr">
        <is>
          <t>Date acquired</t>
        </is>
      </c>
      <c r="C96" s="3" t="inlineStr">
        <is>
          <t>Dec. 2,
		2021</t>
        </is>
      </c>
    </row>
    <row r="97">
      <c r="A97" s="3" t="inlineStr">
        <is>
          <t>Square feet | ft²</t>
        </is>
      </c>
      <c r="C97" s="5" t="n">
        <v>334531</v>
      </c>
    </row>
    <row r="98">
      <c r="A98" s="3" t="inlineStr">
        <is>
          <t>Properties | Number</t>
        </is>
      </c>
      <c r="C98" s="5" t="n">
        <v>2</v>
      </c>
    </row>
    <row r="99">
      <c r="A99" s="3" t="inlineStr">
        <is>
          <t>Purchase price</t>
        </is>
      </c>
      <c r="B99" s="3" t="inlineStr">
        <is>
          <t>[1]</t>
        </is>
      </c>
      <c r="C99" s="4" t="n">
        <v>24000</v>
      </c>
    </row>
    <row r="100">
      <c r="A100" s="3" t="inlineStr">
        <is>
          <t>Cincinnati, OH</t>
        </is>
      </c>
    </row>
    <row r="101">
      <c r="A101" s="3" t="inlineStr">
        <is>
          <t>Date acquired</t>
        </is>
      </c>
      <c r="C101" s="3" t="inlineStr">
        <is>
          <t>Dec. 23,
		2021</t>
        </is>
      </c>
    </row>
    <row r="102">
      <c r="A102" s="3" t="inlineStr">
        <is>
          <t>Square feet | ft²</t>
        </is>
      </c>
      <c r="C102" s="5" t="n">
        <v>480000</v>
      </c>
    </row>
    <row r="103">
      <c r="A103" s="3" t="inlineStr">
        <is>
          <t>Properties | Number</t>
        </is>
      </c>
      <c r="C103" s="5" t="n">
        <v>1</v>
      </c>
    </row>
    <row r="104">
      <c r="A104" s="3" t="inlineStr">
        <is>
          <t>Purchase price</t>
        </is>
      </c>
      <c r="B104" s="3" t="inlineStr">
        <is>
          <t>[1]</t>
        </is>
      </c>
      <c r="C104" s="4" t="n">
        <v>23500</v>
      </c>
    </row>
    <row r="105">
      <c r="A105" s="3" t="inlineStr">
        <is>
          <t>Real Estate Property Acquired</t>
        </is>
      </c>
    </row>
    <row r="106">
      <c r="A106" s="3" t="inlineStr">
        <is>
          <t>Square feet | ft²</t>
        </is>
      </c>
      <c r="C106" s="5" t="n">
        <v>6396468</v>
      </c>
      <c r="D106" s="5" t="n">
        <v>5473596</v>
      </c>
    </row>
    <row r="107">
      <c r="A107" s="3" t="inlineStr">
        <is>
          <t>Properties | Number</t>
        </is>
      </c>
      <c r="C107" s="5" t="n">
        <v>24</v>
      </c>
      <c r="D107" s="5" t="n">
        <v>22</v>
      </c>
    </row>
    <row r="108">
      <c r="A108" s="3" t="inlineStr">
        <is>
          <t>Purchase price</t>
        </is>
      </c>
      <c r="B108" s="3" t="inlineStr">
        <is>
          <t>[1]</t>
        </is>
      </c>
      <c r="C108" s="4" t="n">
        <v>373877</v>
      </c>
      <c r="D108" s="4" t="n">
        <v>243568</v>
      </c>
    </row>
    <row r="109">
      <c r="A109" s="3" t="inlineStr">
        <is>
          <t>Atlanta/Savannah, GA</t>
        </is>
      </c>
    </row>
    <row r="110">
      <c r="A110" s="3" t="inlineStr">
        <is>
          <t>Date acquired</t>
        </is>
      </c>
      <c r="D110" s="3" t="inlineStr">
        <is>
          <t>Jan. 28,
		2020</t>
        </is>
      </c>
    </row>
    <row r="111">
      <c r="A111" s="3" t="inlineStr">
        <is>
          <t>Square feet | ft²</t>
        </is>
      </c>
      <c r="D111" s="5" t="n">
        <v>924036</v>
      </c>
    </row>
    <row r="112">
      <c r="A112" s="3" t="inlineStr">
        <is>
          <t>Properties | Number</t>
        </is>
      </c>
      <c r="D112" s="5" t="n">
        <v>5</v>
      </c>
    </row>
    <row r="113">
      <c r="A113" s="3" t="inlineStr">
        <is>
          <t>Purchase price</t>
        </is>
      </c>
      <c r="B113" s="3" t="inlineStr">
        <is>
          <t>[1]</t>
        </is>
      </c>
      <c r="D113" s="4" t="n">
        <v>34700</v>
      </c>
    </row>
    <row r="114">
      <c r="A114" s="3" t="inlineStr">
        <is>
          <t>Avon, OH</t>
        </is>
      </c>
    </row>
    <row r="115">
      <c r="A115" s="3" t="inlineStr">
        <is>
          <t>Date acquired</t>
        </is>
      </c>
      <c r="D115" s="3" t="inlineStr">
        <is>
          <t>Feb. 14,
		2020</t>
        </is>
      </c>
    </row>
    <row r="116">
      <c r="A116" s="3" t="inlineStr">
        <is>
          <t>Square feet | ft²</t>
        </is>
      </c>
      <c r="D116" s="5" t="n">
        <v>406863</v>
      </c>
    </row>
    <row r="117">
      <c r="A117" s="3" t="inlineStr">
        <is>
          <t>Properties | Number</t>
        </is>
      </c>
      <c r="D117" s="5" t="n">
        <v>3</v>
      </c>
    </row>
    <row r="118">
      <c r="A118" s="3" t="inlineStr">
        <is>
          <t>Purchase price</t>
        </is>
      </c>
      <c r="B118" s="3" t="inlineStr">
        <is>
          <t>[1]</t>
        </is>
      </c>
      <c r="D118" s="4" t="n">
        <v>15750</v>
      </c>
    </row>
    <row r="119">
      <c r="A119" s="3" t="inlineStr">
        <is>
          <t>Atlanta, GA</t>
        </is>
      </c>
    </row>
    <row r="120">
      <c r="A120" s="3" t="inlineStr">
        <is>
          <t>Date acquired</t>
        </is>
      </c>
      <c r="D120" s="3" t="inlineStr">
        <is>
          <t>Mar. 13,
		2020</t>
        </is>
      </c>
    </row>
    <row r="121">
      <c r="A121" s="3" t="inlineStr">
        <is>
          <t>Square feet | ft²</t>
        </is>
      </c>
      <c r="D121" s="5" t="n">
        <v>117000</v>
      </c>
    </row>
    <row r="122">
      <c r="A122" s="3" t="inlineStr">
        <is>
          <t>Properties | Number</t>
        </is>
      </c>
      <c r="D122" s="5" t="n">
        <v>1</v>
      </c>
    </row>
    <row r="123">
      <c r="A123" s="3" t="inlineStr">
        <is>
          <t>Purchase price</t>
        </is>
      </c>
      <c r="B123" s="3" t="inlineStr">
        <is>
          <t>[1]</t>
        </is>
      </c>
      <c r="D123" s="4" t="n">
        <v>10056</v>
      </c>
    </row>
    <row r="124">
      <c r="A124" s="3" t="inlineStr">
        <is>
          <t>Jacksonville, FL</t>
        </is>
      </c>
    </row>
    <row r="125">
      <c r="A125" s="3" t="inlineStr">
        <is>
          <t>Date acquired</t>
        </is>
      </c>
      <c r="D125" s="3" t="inlineStr">
        <is>
          <t>Sep. 10,
		2020</t>
        </is>
      </c>
    </row>
    <row r="126">
      <c r="A126" s="3" t="inlineStr">
        <is>
          <t>Square feet | ft²</t>
        </is>
      </c>
      <c r="D126" s="5" t="n">
        <v>288750</v>
      </c>
    </row>
    <row r="127">
      <c r="A127" s="3" t="inlineStr">
        <is>
          <t>Properties | Number</t>
        </is>
      </c>
      <c r="D127" s="5" t="n">
        <v>1</v>
      </c>
    </row>
    <row r="128">
      <c r="A128" s="3" t="inlineStr">
        <is>
          <t>Purchase price</t>
        </is>
      </c>
      <c r="B128" s="3" t="inlineStr">
        <is>
          <t>[1]</t>
        </is>
      </c>
      <c r="D128" s="4" t="n">
        <v>20400</v>
      </c>
    </row>
    <row r="129">
      <c r="A129" s="3" t="inlineStr">
        <is>
          <t>Mansfield, OH</t>
        </is>
      </c>
    </row>
    <row r="130">
      <c r="A130" s="3" t="inlineStr">
        <is>
          <t>Date acquired</t>
        </is>
      </c>
      <c r="D130" s="3" t="inlineStr">
        <is>
          <t>Oct. 23,
		2020</t>
        </is>
      </c>
    </row>
    <row r="131">
      <c r="A131" s="3" t="inlineStr">
        <is>
          <t>Square feet | ft²</t>
        </is>
      </c>
      <c r="D131" s="5" t="n">
        <v>314736</v>
      </c>
    </row>
    <row r="132">
      <c r="A132" s="3" t="inlineStr">
        <is>
          <t>Properties | Number</t>
        </is>
      </c>
      <c r="D132" s="5" t="n">
        <v>1</v>
      </c>
    </row>
    <row r="133">
      <c r="A133" s="3" t="inlineStr">
        <is>
          <t>Purchase price</t>
        </is>
      </c>
      <c r="B133" s="3" t="inlineStr">
        <is>
          <t>[1]</t>
        </is>
      </c>
      <c r="D133" s="4" t="n">
        <v>10500</v>
      </c>
    </row>
    <row r="134"/>
    <row r="135">
      <c r="A135" s="3" t="inlineStr">
        <is>
          <t>[1]</t>
        </is>
      </c>
      <c r="B135" s="3" t="inlineStr">
        <is>
          <t>Purchase price does not include capitalized acquisition
    costs.</t>
        </is>
      </c>
    </row>
    <row r="136">
      <c r="A136" s="3" t="inlineStr">
        <is>
          <t>[2]</t>
        </is>
      </c>
      <c r="B136" s="3" t="inlineStr">
        <is>
          <t>The purchase price of $ 30,100 10,820</t>
        </is>
      </c>
    </row>
    <row r="137">
      <c r="A137" s="3" t="inlineStr">
        <is>
          <t>[3]</t>
        </is>
      </c>
      <c r="B137" s="3" t="inlineStr">
        <is>
          <t>The purchase price of $ 75,100 28,800</t>
        </is>
      </c>
    </row>
    <row r="138">
      <c r="A138" s="3" t="inlineStr">
        <is>
          <t>[4]</t>
        </is>
      </c>
      <c r="B138" s="3" t="inlineStr">
        <is>
          <t>Represents purchase of our property management office
    building in Columbus, Ohio.</t>
        </is>
      </c>
    </row>
  </sheetData>
  <mergeCells count="7">
    <mergeCell ref="A1:B2"/>
    <mergeCell ref="C1:D1"/>
    <mergeCell ref="A134:C134"/>
    <mergeCell ref="B135:C135"/>
    <mergeCell ref="B136:C136"/>
    <mergeCell ref="B137:C137"/>
    <mergeCell ref="B138:C1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s>
  <sheetData>
    <row r="1">
      <c r="A1" s="1" t="inlineStr">
        <is>
          <t>Real Estate Properties - Schedule of Recognized Identified Assets Acquired and Liabilities Assumed (Details) - USD ($) $ in Thousands</t>
        </is>
      </c>
      <c r="C1" s="2" t="inlineStr">
        <is>
          <t>12 Months Ended</t>
        </is>
      </c>
    </row>
    <row r="2">
      <c r="C2" s="2" t="inlineStr">
        <is>
          <t>Dec. 31, 2021</t>
        </is>
      </c>
      <c r="D2" s="2" t="inlineStr">
        <is>
          <t>Dec. 31, 2020</t>
        </is>
      </c>
    </row>
    <row r="3">
      <c r="A3" s="6" t="inlineStr">
        <is>
          <t>Total Purchase Price</t>
        </is>
      </c>
    </row>
    <row r="4">
      <c r="A4" s="3" t="inlineStr">
        <is>
          <t>Purchase price</t>
        </is>
      </c>
      <c r="C4" s="4" t="n">
        <v>373877</v>
      </c>
      <c r="D4" s="4" t="n">
        <v>243568</v>
      </c>
    </row>
    <row r="5">
      <c r="A5" s="3" t="inlineStr">
        <is>
          <t>Acquisition costs</t>
        </is>
      </c>
      <c r="C5" s="5" t="n">
        <v>2773</v>
      </c>
      <c r="D5" s="5" t="n">
        <v>2785</v>
      </c>
    </row>
    <row r="6">
      <c r="A6" s="3" t="inlineStr">
        <is>
          <t>Total</t>
        </is>
      </c>
      <c r="C6" s="5" t="n">
        <v>376650</v>
      </c>
      <c r="D6" s="5" t="n">
        <v>246353</v>
      </c>
    </row>
    <row r="7">
      <c r="A7" s="6" t="inlineStr">
        <is>
          <t>Allocation of Purchase Price</t>
        </is>
      </c>
    </row>
    <row r="8">
      <c r="A8" s="3" t="inlineStr">
        <is>
          <t>Land</t>
        </is>
      </c>
      <c r="C8" s="5" t="n">
        <v>43498</v>
      </c>
      <c r="D8" s="5" t="n">
        <v>32241</v>
      </c>
    </row>
    <row r="9">
      <c r="A9" s="3" t="inlineStr">
        <is>
          <t>Building</t>
        </is>
      </c>
      <c r="C9" s="5" t="n">
        <v>269686</v>
      </c>
      <c r="D9" s="5" t="n">
        <v>170151</v>
      </c>
    </row>
    <row r="10">
      <c r="A10" s="3" t="inlineStr">
        <is>
          <t>Site improvements</t>
        </is>
      </c>
      <c r="C10" s="5" t="n">
        <v>35055</v>
      </c>
      <c r="D10" s="5" t="n">
        <v>21132</v>
      </c>
    </row>
    <row r="11">
      <c r="A11" s="3" t="inlineStr">
        <is>
          <t>Total real estate properties</t>
        </is>
      </c>
      <c r="C11" s="5" t="n">
        <v>348239</v>
      </c>
      <c r="D11" s="5" t="n">
        <v>223524</v>
      </c>
    </row>
    <row r="12">
      <c r="A12" s="6" t="inlineStr">
        <is>
          <t>Deferred Lease Intangibles</t>
        </is>
      </c>
    </row>
    <row r="13">
      <c r="A13" s="3" t="inlineStr">
        <is>
          <t>Net deferred lease intangibles</t>
        </is>
      </c>
      <c r="C13" s="5" t="n">
        <v>28671</v>
      </c>
      <c r="D13" s="5" t="n">
        <v>22829</v>
      </c>
    </row>
    <row r="14">
      <c r="A14" s="3" t="inlineStr">
        <is>
          <t>Net deferred lease intangibles</t>
        </is>
      </c>
      <c r="C14" s="5" t="n">
        <v>-28671</v>
      </c>
      <c r="D14" s="5" t="n">
        <v>-22829</v>
      </c>
    </row>
    <row r="15">
      <c r="A15" s="6" t="inlineStr">
        <is>
          <t>Assumed debt – market value</t>
        </is>
      </c>
    </row>
    <row r="16">
      <c r="A16" s="3" t="inlineStr">
        <is>
          <t>(Above)/below assumed market debt value</t>
        </is>
      </c>
      <c r="C16" s="5" t="n">
        <v>-260</v>
      </c>
      <c r="D16" s="3" t="inlineStr">
        <is>
          <t xml:space="preserve"> </t>
        </is>
      </c>
    </row>
    <row r="17">
      <c r="A17" s="3" t="inlineStr">
        <is>
          <t>Totals</t>
        </is>
      </c>
      <c r="C17" s="5" t="n">
        <v>376650</v>
      </c>
      <c r="D17" s="5" t="n">
        <v>246353</v>
      </c>
    </row>
    <row r="18">
      <c r="A18" s="3" t="inlineStr">
        <is>
          <t>Tenant Relationships</t>
        </is>
      </c>
    </row>
    <row r="19">
      <c r="A19" s="6" t="inlineStr">
        <is>
          <t>Deferred Lease Intangibles</t>
        </is>
      </c>
    </row>
    <row r="20">
      <c r="A20" s="3" t="inlineStr">
        <is>
          <t>Net deferred lease intangibles</t>
        </is>
      </c>
      <c r="B20" s="3" t="inlineStr">
        <is>
          <t>[1]</t>
        </is>
      </c>
      <c r="C20" s="4" t="n">
        <v>5763</v>
      </c>
      <c r="D20" s="4" t="n">
        <v>3768</v>
      </c>
    </row>
    <row r="21">
      <c r="A21" s="3" t="inlineStr">
        <is>
          <t>Weighted average amortization period (years) of intangibles at acquisition</t>
        </is>
      </c>
      <c r="C21" s="3" t="inlineStr">
        <is>
          <t>4 years 9 months 18 days</t>
        </is>
      </c>
      <c r="D21" s="3" t="inlineStr">
        <is>
          <t>6 years</t>
        </is>
      </c>
    </row>
    <row r="22">
      <c r="A22" s="3" t="inlineStr">
        <is>
          <t>Net deferred lease intangibles</t>
        </is>
      </c>
      <c r="B22" s="3" t="inlineStr">
        <is>
          <t>[1]</t>
        </is>
      </c>
      <c r="C22" s="4" t="n">
        <v>-5763</v>
      </c>
      <c r="D22" s="4" t="n">
        <v>-3768</v>
      </c>
    </row>
    <row r="23">
      <c r="A23" s="3" t="inlineStr">
        <is>
          <t>Leasing Commissions</t>
        </is>
      </c>
    </row>
    <row r="24">
      <c r="A24" s="6" t="inlineStr">
        <is>
          <t>Deferred Lease Intangibles</t>
        </is>
      </c>
    </row>
    <row r="25">
      <c r="A25" s="3" t="inlineStr">
        <is>
          <t>Net deferred lease intangibles</t>
        </is>
      </c>
      <c r="B25" s="3" t="inlineStr">
        <is>
          <t>[1]</t>
        </is>
      </c>
      <c r="C25" s="4" t="n">
        <v>5003</v>
      </c>
      <c r="D25" s="4" t="n">
        <v>4041</v>
      </c>
    </row>
    <row r="26">
      <c r="A26" s="3" t="inlineStr">
        <is>
          <t>Weighted average amortization period (years) of intangibles at acquisition</t>
        </is>
      </c>
      <c r="C26" s="3" t="inlineStr">
        <is>
          <t>4 years 7 months 6 days</t>
        </is>
      </c>
      <c r="D26" s="3" t="inlineStr">
        <is>
          <t>5 years 6 months</t>
        </is>
      </c>
    </row>
    <row r="27">
      <c r="A27" s="3" t="inlineStr">
        <is>
          <t>Net deferred lease intangibles</t>
        </is>
      </c>
      <c r="B27" s="3" t="inlineStr">
        <is>
          <t>[1]</t>
        </is>
      </c>
      <c r="C27" s="4" t="n">
        <v>-5003</v>
      </c>
      <c r="D27" s="4" t="n">
        <v>-4041</v>
      </c>
    </row>
    <row r="28">
      <c r="A28" s="3" t="inlineStr">
        <is>
          <t>Above Market Lease Value</t>
        </is>
      </c>
    </row>
    <row r="29">
      <c r="A29" s="6" t="inlineStr">
        <is>
          <t>Deferred Lease Intangibles</t>
        </is>
      </c>
    </row>
    <row r="30">
      <c r="A30" s="3" t="inlineStr">
        <is>
          <t>Net deferred lease intangibles</t>
        </is>
      </c>
      <c r="B30" s="3" t="inlineStr">
        <is>
          <t>[1]</t>
        </is>
      </c>
      <c r="C30" s="4" t="n">
        <v>160</v>
      </c>
      <c r="D30" s="4" t="n">
        <v>2354</v>
      </c>
    </row>
    <row r="31">
      <c r="A31" s="3" t="inlineStr">
        <is>
          <t>Weighted average amortization period (years) of intangibles at acquisition</t>
        </is>
      </c>
      <c r="C31" s="3" t="inlineStr">
        <is>
          <t>11 years</t>
        </is>
      </c>
      <c r="D31" s="3" t="inlineStr">
        <is>
          <t>6 years 6 months</t>
        </is>
      </c>
    </row>
    <row r="32">
      <c r="A32" s="3" t="inlineStr">
        <is>
          <t>Net deferred lease intangibles</t>
        </is>
      </c>
      <c r="B32" s="3" t="inlineStr">
        <is>
          <t>[1]</t>
        </is>
      </c>
      <c r="C32" s="4" t="n">
        <v>-160</v>
      </c>
      <c r="D32" s="4" t="n">
        <v>-2354</v>
      </c>
    </row>
    <row r="33">
      <c r="A33" s="3" t="inlineStr">
        <is>
          <t>Below Market Lease Value</t>
        </is>
      </c>
    </row>
    <row r="34">
      <c r="A34" s="6" t="inlineStr">
        <is>
          <t>Deferred Lease Intangibles</t>
        </is>
      </c>
    </row>
    <row r="35">
      <c r="A35" s="3" t="inlineStr">
        <is>
          <t>Net deferred lease intangibles</t>
        </is>
      </c>
      <c r="B35" s="3" t="inlineStr">
        <is>
          <t>[1]</t>
        </is>
      </c>
      <c r="C35" s="4" t="n">
        <v>2019</v>
      </c>
      <c r="D35" s="4" t="n">
        <v>5975</v>
      </c>
    </row>
    <row r="36">
      <c r="A36" s="3" t="inlineStr">
        <is>
          <t>Weighted average amortization period (years) of intangibles at acquisition</t>
        </is>
      </c>
      <c r="C36" s="3" t="inlineStr">
        <is>
          <t>6 years 4 months 24 days</t>
        </is>
      </c>
      <c r="D36" s="3" t="inlineStr">
        <is>
          <t>6 years 7 months 6 days</t>
        </is>
      </c>
    </row>
    <row r="37">
      <c r="A37" s="3" t="inlineStr">
        <is>
          <t>Net deferred lease intangibles</t>
        </is>
      </c>
      <c r="B37" s="3" t="inlineStr">
        <is>
          <t>[1]</t>
        </is>
      </c>
      <c r="C37" s="4" t="n">
        <v>-2019</v>
      </c>
      <c r="D37" s="4" t="n">
        <v>-5975</v>
      </c>
    </row>
    <row r="38">
      <c r="A38" s="3" t="inlineStr">
        <is>
          <t>Above market ground lease value</t>
        </is>
      </c>
    </row>
    <row r="39">
      <c r="A39" s="6" t="inlineStr">
        <is>
          <t>Deferred Lease Intangibles</t>
        </is>
      </c>
    </row>
    <row r="40">
      <c r="A40" s="3" t="inlineStr">
        <is>
          <t>Net deferred lease intangibles</t>
        </is>
      </c>
      <c r="B40" s="3" t="inlineStr">
        <is>
          <t>[1]</t>
        </is>
      </c>
      <c r="C40" s="3" t="inlineStr">
        <is>
          <t xml:space="preserve"> </t>
        </is>
      </c>
      <c r="D40" s="4" t="n">
        <v>1279</v>
      </c>
    </row>
    <row r="41">
      <c r="A41" s="3" t="inlineStr">
        <is>
          <t>Weighted average amortization period (years) of intangibles at acquisition</t>
        </is>
      </c>
      <c r="D41" s="3" t="inlineStr">
        <is>
          <t>35 years 1 month 6 days</t>
        </is>
      </c>
    </row>
    <row r="42">
      <c r="A42" s="3" t="inlineStr">
        <is>
          <t>Net deferred lease intangibles</t>
        </is>
      </c>
      <c r="B42" s="3" t="inlineStr">
        <is>
          <t>[1]</t>
        </is>
      </c>
      <c r="C42" s="3" t="inlineStr">
        <is>
          <t xml:space="preserve"> </t>
        </is>
      </c>
      <c r="D42" s="4" t="n">
        <v>-1279</v>
      </c>
    </row>
    <row r="43">
      <c r="A43" s="3" t="inlineStr">
        <is>
          <t>Below market ground lease value</t>
        </is>
      </c>
    </row>
    <row r="44">
      <c r="A44" s="6" t="inlineStr">
        <is>
          <t>Deferred Lease Intangibles</t>
        </is>
      </c>
    </row>
    <row r="45">
      <c r="A45" s="3" t="inlineStr">
        <is>
          <t>Net deferred lease intangibles</t>
        </is>
      </c>
      <c r="B45" s="3" t="inlineStr">
        <is>
          <t>[1]</t>
        </is>
      </c>
      <c r="C45" s="3" t="inlineStr">
        <is>
          <t xml:space="preserve"> </t>
        </is>
      </c>
      <c r="D45" s="4" t="n">
        <v>431</v>
      </c>
    </row>
    <row r="46">
      <c r="A46" s="3" t="inlineStr">
        <is>
          <t>Weighted average amortization period (years) of intangibles at acquisition</t>
        </is>
      </c>
      <c r="D46" s="3" t="inlineStr">
        <is>
          <t>35 years 1 month 6 days</t>
        </is>
      </c>
    </row>
    <row r="47">
      <c r="A47" s="3" t="inlineStr">
        <is>
          <t>Net deferred lease intangibles</t>
        </is>
      </c>
      <c r="B47" s="3" t="inlineStr">
        <is>
          <t>[1]</t>
        </is>
      </c>
      <c r="C47" s="3" t="inlineStr">
        <is>
          <t xml:space="preserve"> </t>
        </is>
      </c>
      <c r="D47" s="4" t="n">
        <v>-431</v>
      </c>
    </row>
    <row r="48">
      <c r="A48" s="3" t="inlineStr">
        <is>
          <t>Lease in Place Value</t>
        </is>
      </c>
    </row>
    <row r="49">
      <c r="A49" s="6" t="inlineStr">
        <is>
          <t>Deferred Lease Intangibles</t>
        </is>
      </c>
    </row>
    <row r="50">
      <c r="A50" s="3" t="inlineStr">
        <is>
          <t>Net deferred lease intangibles</t>
        </is>
      </c>
      <c r="B50" s="3" t="inlineStr">
        <is>
          <t>[1]</t>
        </is>
      </c>
      <c r="C50" s="4" t="n">
        <v>19764</v>
      </c>
      <c r="D50" s="4" t="n">
        <v>19489</v>
      </c>
    </row>
    <row r="51">
      <c r="A51" s="3" t="inlineStr">
        <is>
          <t>Weighted average amortization period (years) of intangibles at acquisition</t>
        </is>
      </c>
      <c r="C51" s="3" t="inlineStr">
        <is>
          <t>4 years 4 months 24 days</t>
        </is>
      </c>
      <c r="D51" s="3" t="inlineStr">
        <is>
          <t>5 years</t>
        </is>
      </c>
    </row>
    <row r="52">
      <c r="A52" s="3" t="inlineStr">
        <is>
          <t>Net deferred lease intangibles</t>
        </is>
      </c>
      <c r="B52" s="3" t="inlineStr">
        <is>
          <t>[1]</t>
        </is>
      </c>
      <c r="C52" s="4" t="n">
        <v>-19764</v>
      </c>
      <c r="D52" s="4" t="n">
        <v>-19489</v>
      </c>
    </row>
    <row r="53">
      <c r="A53" s="3" t="inlineStr">
        <is>
          <t>(Above)/Below Assumed Market Debt Value</t>
        </is>
      </c>
    </row>
    <row r="54">
      <c r="A54" s="6" t="inlineStr">
        <is>
          <t>Deferred Lease Intangibles</t>
        </is>
      </c>
    </row>
    <row r="55">
      <c r="A55" s="3" t="inlineStr">
        <is>
          <t>Weighted average amortization period (years) of intangibles at acquisition</t>
        </is>
      </c>
      <c r="C55" s="3" t="inlineStr">
        <is>
          <t>6 years 3 months 18 days</t>
        </is>
      </c>
    </row>
    <row r="56"/>
    <row r="57">
      <c r="A57" s="3" t="inlineStr">
        <is>
          <t>[1]</t>
        </is>
      </c>
      <c r="B57" s="3" t="inlineStr">
        <is>
          <t>Totals for the year ended December 31, 2021 include the purchase of our property
    management office in Columbus, Ohio.</t>
        </is>
      </c>
    </row>
  </sheetData>
  <mergeCells count="4">
    <mergeCell ref="A1:B2"/>
    <mergeCell ref="C1:D1"/>
    <mergeCell ref="A56:C56"/>
    <mergeCell ref="B57:C5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4" customWidth="1" min="5" max="5"/>
  </cols>
  <sheetData>
    <row r="1">
      <c r="A1" s="1" t="inlineStr">
        <is>
          <t>Real Estate Properties - Schedule of Recognized Identified Assets Acquired and Liabilities Assumed - 7 Industrial Properties (Details) - USD ($) $ in Thousands</t>
        </is>
      </c>
      <c r="C1" s="2" t="inlineStr">
        <is>
          <t>1 Months Ended</t>
        </is>
      </c>
      <c r="D1" s="2" t="inlineStr">
        <is>
          <t>12 Months Ended</t>
        </is>
      </c>
    </row>
    <row r="2">
      <c r="C2" s="2" t="inlineStr">
        <is>
          <t>Nov. 24, 2020</t>
        </is>
      </c>
      <c r="D2" s="2" t="inlineStr">
        <is>
          <t>Dec. 31, 2021</t>
        </is>
      </c>
      <c r="E2" s="2" t="inlineStr">
        <is>
          <t>Dec. 31, 2020</t>
        </is>
      </c>
    </row>
    <row r="3">
      <c r="A3" s="6" t="inlineStr">
        <is>
          <t>Total Purchase Price</t>
        </is>
      </c>
    </row>
    <row r="4">
      <c r="A4" s="3" t="inlineStr">
        <is>
          <t>Purchase price</t>
        </is>
      </c>
      <c r="D4" s="4" t="n">
        <v>373877</v>
      </c>
      <c r="E4" s="4" t="n">
        <v>243568</v>
      </c>
    </row>
    <row r="5">
      <c r="A5" s="3" t="inlineStr">
        <is>
          <t>Acquisition costs</t>
        </is>
      </c>
      <c r="D5" s="5" t="n">
        <v>2773</v>
      </c>
      <c r="E5" s="5" t="n">
        <v>2785</v>
      </c>
    </row>
    <row r="6">
      <c r="A6" s="3" t="inlineStr">
        <is>
          <t>Total</t>
        </is>
      </c>
      <c r="D6" s="5" t="n">
        <v>376650</v>
      </c>
      <c r="E6" s="5" t="n">
        <v>246353</v>
      </c>
    </row>
    <row r="7">
      <c r="A7" s="3" t="inlineStr">
        <is>
          <t>Land</t>
        </is>
      </c>
      <c r="D7" s="5" t="n">
        <v>43498</v>
      </c>
      <c r="E7" s="5" t="n">
        <v>32241</v>
      </c>
    </row>
    <row r="8">
      <c r="A8" s="3" t="inlineStr">
        <is>
          <t>Building</t>
        </is>
      </c>
      <c r="D8" s="5" t="n">
        <v>269686</v>
      </c>
      <c r="E8" s="5" t="n">
        <v>170151</v>
      </c>
    </row>
    <row r="9">
      <c r="A9" s="3" t="inlineStr">
        <is>
          <t>Site improvements</t>
        </is>
      </c>
      <c r="D9" s="5" t="n">
        <v>35055</v>
      </c>
      <c r="E9" s="5" t="n">
        <v>21132</v>
      </c>
    </row>
    <row r="10">
      <c r="A10" s="3" t="inlineStr">
        <is>
          <t>Total real estate properties</t>
        </is>
      </c>
      <c r="D10" s="5" t="n">
        <v>348239</v>
      </c>
      <c r="E10" s="5" t="n">
        <v>223524</v>
      </c>
    </row>
    <row r="11">
      <c r="A11" s="6" t="inlineStr">
        <is>
          <t>Business Combination, Recognized Identifiable Assets Acquired and Liabilities Assumed, Intangible Assets, Other than Goodwill [Abstract]</t>
        </is>
      </c>
    </row>
    <row r="12">
      <c r="A12" s="3" t="inlineStr">
        <is>
          <t>Net deferred lease intangibles</t>
        </is>
      </c>
      <c r="D12" s="5" t="n">
        <v>28671</v>
      </c>
      <c r="E12" s="5" t="n">
        <v>22829</v>
      </c>
    </row>
    <row r="13">
      <c r="A13" s="3" t="inlineStr">
        <is>
          <t>Net deferred lease intangibles</t>
        </is>
      </c>
      <c r="D13" s="5" t="n">
        <v>-28671</v>
      </c>
      <c r="E13" s="5" t="n">
        <v>-22829</v>
      </c>
    </row>
    <row r="14">
      <c r="A14" s="3" t="inlineStr">
        <is>
          <t>Tenant Relationships</t>
        </is>
      </c>
    </row>
    <row r="15">
      <c r="A15" s="6" t="inlineStr">
        <is>
          <t>Business Combination, Recognized Identifiable Assets Acquired and Liabilities Assumed, Intangible Assets, Other than Goodwill [Abstract]</t>
        </is>
      </c>
    </row>
    <row r="16">
      <c r="A16" s="3" t="inlineStr">
        <is>
          <t>Net deferred lease intangibles</t>
        </is>
      </c>
      <c r="B16" s="3" t="inlineStr">
        <is>
          <t>[1]</t>
        </is>
      </c>
      <c r="D16" s="4" t="n">
        <v>5763</v>
      </c>
      <c r="E16" s="4" t="n">
        <v>3768</v>
      </c>
    </row>
    <row r="17">
      <c r="A17" s="3" t="inlineStr">
        <is>
          <t>Weighted average amortization period (years) of intangibles at acquisition</t>
        </is>
      </c>
      <c r="D17" s="3" t="inlineStr">
        <is>
          <t>4 years 9 months 18 days</t>
        </is>
      </c>
      <c r="E17" s="3" t="inlineStr">
        <is>
          <t>6 years</t>
        </is>
      </c>
    </row>
    <row r="18">
      <c r="A18" s="3" t="inlineStr">
        <is>
          <t>Net deferred lease intangibles</t>
        </is>
      </c>
      <c r="B18" s="3" t="inlineStr">
        <is>
          <t>[1]</t>
        </is>
      </c>
      <c r="D18" s="4" t="n">
        <v>-5763</v>
      </c>
      <c r="E18" s="4" t="n">
        <v>-3768</v>
      </c>
    </row>
    <row r="19">
      <c r="A19" s="3" t="inlineStr">
        <is>
          <t>Leasing Commissions</t>
        </is>
      </c>
    </row>
    <row r="20">
      <c r="A20" s="6" t="inlineStr">
        <is>
          <t>Business Combination, Recognized Identifiable Assets Acquired and Liabilities Assumed, Intangible Assets, Other than Goodwill [Abstract]</t>
        </is>
      </c>
    </row>
    <row r="21">
      <c r="A21" s="3" t="inlineStr">
        <is>
          <t>Net deferred lease intangibles</t>
        </is>
      </c>
      <c r="B21" s="3" t="inlineStr">
        <is>
          <t>[1]</t>
        </is>
      </c>
      <c r="D21" s="4" t="n">
        <v>5003</v>
      </c>
      <c r="E21" s="4" t="n">
        <v>4041</v>
      </c>
    </row>
    <row r="22">
      <c r="A22" s="3" t="inlineStr">
        <is>
          <t>Weighted average amortization period (years) of intangibles at acquisition</t>
        </is>
      </c>
      <c r="D22" s="3" t="inlineStr">
        <is>
          <t>4 years 7 months 6 days</t>
        </is>
      </c>
      <c r="E22" s="3" t="inlineStr">
        <is>
          <t>5 years 6 months</t>
        </is>
      </c>
    </row>
    <row r="23">
      <c r="A23" s="3" t="inlineStr">
        <is>
          <t>Net deferred lease intangibles</t>
        </is>
      </c>
      <c r="B23" s="3" t="inlineStr">
        <is>
          <t>[1]</t>
        </is>
      </c>
      <c r="D23" s="4" t="n">
        <v>-5003</v>
      </c>
      <c r="E23" s="4" t="n">
        <v>-4041</v>
      </c>
    </row>
    <row r="24">
      <c r="A24" s="3" t="inlineStr">
        <is>
          <t>Above Market Lease Value</t>
        </is>
      </c>
    </row>
    <row r="25">
      <c r="A25" s="6" t="inlineStr">
        <is>
          <t>Business Combination, Recognized Identifiable Assets Acquired and Liabilities Assumed, Intangible Assets, Other than Goodwill [Abstract]</t>
        </is>
      </c>
    </row>
    <row r="26">
      <c r="A26" s="3" t="inlineStr">
        <is>
          <t>Net deferred lease intangibles</t>
        </is>
      </c>
      <c r="B26" s="3" t="inlineStr">
        <is>
          <t>[1]</t>
        </is>
      </c>
      <c r="D26" s="4" t="n">
        <v>160</v>
      </c>
      <c r="E26" s="4" t="n">
        <v>2354</v>
      </c>
    </row>
    <row r="27">
      <c r="A27" s="3" t="inlineStr">
        <is>
          <t>Weighted average amortization period (years) of intangibles at acquisition</t>
        </is>
      </c>
      <c r="D27" s="3" t="inlineStr">
        <is>
          <t>11 years</t>
        </is>
      </c>
      <c r="E27" s="3" t="inlineStr">
        <is>
          <t>6 years 6 months</t>
        </is>
      </c>
    </row>
    <row r="28">
      <c r="A28" s="3" t="inlineStr">
        <is>
          <t>Net deferred lease intangibles</t>
        </is>
      </c>
      <c r="B28" s="3" t="inlineStr">
        <is>
          <t>[1]</t>
        </is>
      </c>
      <c r="D28" s="4" t="n">
        <v>-160</v>
      </c>
      <c r="E28" s="4" t="n">
        <v>-2354</v>
      </c>
    </row>
    <row r="29">
      <c r="A29" s="3" t="inlineStr">
        <is>
          <t>Below Market Lease Value</t>
        </is>
      </c>
    </row>
    <row r="30">
      <c r="A30" s="6" t="inlineStr">
        <is>
          <t>Business Combination, Recognized Identifiable Assets Acquired and Liabilities Assumed, Intangible Assets, Other than Goodwill [Abstract]</t>
        </is>
      </c>
    </row>
    <row r="31">
      <c r="A31" s="3" t="inlineStr">
        <is>
          <t>Net deferred lease intangibles</t>
        </is>
      </c>
      <c r="B31" s="3" t="inlineStr">
        <is>
          <t>[1]</t>
        </is>
      </c>
      <c r="D31" s="4" t="n">
        <v>2019</v>
      </c>
      <c r="E31" s="4" t="n">
        <v>5975</v>
      </c>
    </row>
    <row r="32">
      <c r="A32" s="3" t="inlineStr">
        <is>
          <t>Weighted average amortization period (years) of intangibles at acquisition</t>
        </is>
      </c>
      <c r="D32" s="3" t="inlineStr">
        <is>
          <t>6 years 4 months 24 days</t>
        </is>
      </c>
      <c r="E32" s="3" t="inlineStr">
        <is>
          <t>6 years 7 months 6 days</t>
        </is>
      </c>
    </row>
    <row r="33">
      <c r="A33" s="3" t="inlineStr">
        <is>
          <t>Net deferred lease intangibles</t>
        </is>
      </c>
      <c r="B33" s="3" t="inlineStr">
        <is>
          <t>[1]</t>
        </is>
      </c>
      <c r="D33" s="4" t="n">
        <v>-2019</v>
      </c>
      <c r="E33" s="4" t="n">
        <v>-5975</v>
      </c>
    </row>
    <row r="34">
      <c r="A34" s="3" t="inlineStr">
        <is>
          <t>Above market ground lease value</t>
        </is>
      </c>
    </row>
    <row r="35">
      <c r="A35" s="6" t="inlineStr">
        <is>
          <t>Business Combination, Recognized Identifiable Assets Acquired and Liabilities Assumed, Intangible Assets, Other than Goodwill [Abstract]</t>
        </is>
      </c>
    </row>
    <row r="36">
      <c r="A36" s="3" t="inlineStr">
        <is>
          <t>Net deferred lease intangibles</t>
        </is>
      </c>
      <c r="B36" s="3" t="inlineStr">
        <is>
          <t>[1]</t>
        </is>
      </c>
      <c r="D36" s="3" t="inlineStr">
        <is>
          <t xml:space="preserve"> </t>
        </is>
      </c>
      <c r="E36" s="4" t="n">
        <v>1279</v>
      </c>
    </row>
    <row r="37">
      <c r="A37" s="3" t="inlineStr">
        <is>
          <t>Weighted average amortization period (years) of intangibles at acquisition</t>
        </is>
      </c>
      <c r="E37" s="3" t="inlineStr">
        <is>
          <t>35 years 1 month 6 days</t>
        </is>
      </c>
    </row>
    <row r="38">
      <c r="A38" s="3" t="inlineStr">
        <is>
          <t>Net deferred lease intangibles</t>
        </is>
      </c>
      <c r="B38" s="3" t="inlineStr">
        <is>
          <t>[1]</t>
        </is>
      </c>
      <c r="D38" s="3" t="inlineStr">
        <is>
          <t xml:space="preserve"> </t>
        </is>
      </c>
      <c r="E38" s="4" t="n">
        <v>-1279</v>
      </c>
    </row>
    <row r="39">
      <c r="A39" s="3" t="inlineStr">
        <is>
          <t>Below market ground lease value</t>
        </is>
      </c>
    </row>
    <row r="40">
      <c r="A40" s="6" t="inlineStr">
        <is>
          <t>Business Combination, Recognized Identifiable Assets Acquired and Liabilities Assumed, Intangible Assets, Other than Goodwill [Abstract]</t>
        </is>
      </c>
    </row>
    <row r="41">
      <c r="A41" s="3" t="inlineStr">
        <is>
          <t>Net deferred lease intangibles</t>
        </is>
      </c>
      <c r="B41" s="3" t="inlineStr">
        <is>
          <t>[1]</t>
        </is>
      </c>
      <c r="D41" s="3" t="inlineStr">
        <is>
          <t xml:space="preserve"> </t>
        </is>
      </c>
      <c r="E41" s="4" t="n">
        <v>431</v>
      </c>
    </row>
    <row r="42">
      <c r="A42" s="3" t="inlineStr">
        <is>
          <t>Weighted average amortization period (years) of intangibles at acquisition</t>
        </is>
      </c>
      <c r="E42" s="3" t="inlineStr">
        <is>
          <t>35 years 1 month 6 days</t>
        </is>
      </c>
    </row>
    <row r="43">
      <c r="A43" s="3" t="inlineStr">
        <is>
          <t>Net deferred lease intangibles</t>
        </is>
      </c>
      <c r="B43" s="3" t="inlineStr">
        <is>
          <t>[1]</t>
        </is>
      </c>
      <c r="D43" s="3" t="inlineStr">
        <is>
          <t xml:space="preserve"> </t>
        </is>
      </c>
      <c r="E43" s="4" t="n">
        <v>-431</v>
      </c>
    </row>
    <row r="44">
      <c r="A44" s="3" t="inlineStr">
        <is>
          <t>Lease in Place Value</t>
        </is>
      </c>
    </row>
    <row r="45">
      <c r="A45" s="6" t="inlineStr">
        <is>
          <t>Business Combination, Recognized Identifiable Assets Acquired and Liabilities Assumed, Intangible Assets, Other than Goodwill [Abstract]</t>
        </is>
      </c>
    </row>
    <row r="46">
      <c r="A46" s="3" t="inlineStr">
        <is>
          <t>Net deferred lease intangibles</t>
        </is>
      </c>
      <c r="B46" s="3" t="inlineStr">
        <is>
          <t>[1]</t>
        </is>
      </c>
      <c r="D46" s="4" t="n">
        <v>19764</v>
      </c>
      <c r="E46" s="4" t="n">
        <v>19489</v>
      </c>
    </row>
    <row r="47">
      <c r="A47" s="3" t="inlineStr">
        <is>
          <t>Weighted average amortization period (years) of intangibles at acquisition</t>
        </is>
      </c>
      <c r="D47" s="3" t="inlineStr">
        <is>
          <t>4 years 4 months 24 days</t>
        </is>
      </c>
      <c r="E47" s="3" t="inlineStr">
        <is>
          <t>5 years</t>
        </is>
      </c>
    </row>
    <row r="48">
      <c r="A48" s="3" t="inlineStr">
        <is>
          <t>Net deferred lease intangibles</t>
        </is>
      </c>
      <c r="B48" s="3" t="inlineStr">
        <is>
          <t>[1]</t>
        </is>
      </c>
      <c r="D48" s="4" t="n">
        <v>-19764</v>
      </c>
      <c r="E48" s="4" t="n">
        <v>-19489</v>
      </c>
    </row>
    <row r="49">
      <c r="A49" s="3" t="inlineStr">
        <is>
          <t>Ohio Properties Purchase Price</t>
        </is>
      </c>
    </row>
    <row r="50">
      <c r="A50" s="6" t="inlineStr">
        <is>
          <t>Total Purchase Price</t>
        </is>
      </c>
    </row>
    <row r="51">
      <c r="A51" s="3" t="inlineStr">
        <is>
          <t>Purchase price</t>
        </is>
      </c>
      <c r="C51" s="4" t="n">
        <v>94000</v>
      </c>
    </row>
    <row r="52">
      <c r="A52" s="3" t="inlineStr">
        <is>
          <t>Acquisition costs</t>
        </is>
      </c>
      <c r="C52" s="5" t="n">
        <v>1267</v>
      </c>
    </row>
    <row r="53">
      <c r="A53" s="3" t="inlineStr">
        <is>
          <t>Total</t>
        </is>
      </c>
      <c r="C53" s="5" t="n">
        <v>95267</v>
      </c>
    </row>
    <row r="54">
      <c r="A54" s="3" t="inlineStr">
        <is>
          <t>Land</t>
        </is>
      </c>
      <c r="C54" s="5" t="n">
        <v>7577</v>
      </c>
    </row>
    <row r="55">
      <c r="A55" s="3" t="inlineStr">
        <is>
          <t>Building</t>
        </is>
      </c>
      <c r="C55" s="5" t="n">
        <v>74113</v>
      </c>
    </row>
    <row r="56">
      <c r="A56" s="3" t="inlineStr">
        <is>
          <t>Site improvements</t>
        </is>
      </c>
      <c r="C56" s="5" t="n">
        <v>6285</v>
      </c>
    </row>
    <row r="57">
      <c r="A57" s="3" t="inlineStr">
        <is>
          <t>Total real estate properties</t>
        </is>
      </c>
      <c r="C57" s="5" t="n">
        <v>87975</v>
      </c>
    </row>
    <row r="58">
      <c r="A58" s="6" t="inlineStr">
        <is>
          <t>Business Combination, Recognized Identifiable Assets Acquired and Liabilities Assumed, Intangible Assets, Other than Goodwill [Abstract]</t>
        </is>
      </c>
    </row>
    <row r="59">
      <c r="A59" s="3" t="inlineStr">
        <is>
          <t>Net deferred lease intangibles</t>
        </is>
      </c>
      <c r="C59" s="5" t="n">
        <v>7292</v>
      </c>
    </row>
    <row r="60">
      <c r="A60" s="3" t="inlineStr">
        <is>
          <t>Net deferred lease intangibles</t>
        </is>
      </c>
      <c r="C60" s="5" t="n">
        <v>-7292</v>
      </c>
    </row>
    <row r="61">
      <c r="A61" s="3" t="inlineStr">
        <is>
          <t>Ohio Properties Purchase Price | Tenant Relationships</t>
        </is>
      </c>
    </row>
    <row r="62">
      <c r="A62" s="6" t="inlineStr">
        <is>
          <t>Business Combination, Recognized Identifiable Assets Acquired and Liabilities Assumed, Intangible Assets, Other than Goodwill [Abstract]</t>
        </is>
      </c>
    </row>
    <row r="63">
      <c r="A63" s="3" t="inlineStr">
        <is>
          <t>Net deferred lease intangibles</t>
        </is>
      </c>
      <c r="C63" s="4" t="n">
        <v>641</v>
      </c>
    </row>
    <row r="64">
      <c r="A64" s="3" t="inlineStr">
        <is>
          <t>Weighted average amortization period (years) of intangibles at acquisition</t>
        </is>
      </c>
      <c r="C64" s="3" t="inlineStr">
        <is>
          <t>3 years 7 months 6 days</t>
        </is>
      </c>
    </row>
    <row r="65">
      <c r="A65" s="3" t="inlineStr">
        <is>
          <t>Net deferred lease intangibles</t>
        </is>
      </c>
      <c r="C65" s="4" t="n">
        <v>-641</v>
      </c>
    </row>
    <row r="66">
      <c r="A66" s="3" t="inlineStr">
        <is>
          <t>Ohio Properties Purchase Price | Leasing Commissions</t>
        </is>
      </c>
    </row>
    <row r="67">
      <c r="A67" s="6" t="inlineStr">
        <is>
          <t>Business Combination, Recognized Identifiable Assets Acquired and Liabilities Assumed, Intangible Assets, Other than Goodwill [Abstract]</t>
        </is>
      </c>
    </row>
    <row r="68">
      <c r="A68" s="3" t="inlineStr">
        <is>
          <t>Net deferred lease intangibles</t>
        </is>
      </c>
      <c r="C68" s="4" t="n">
        <v>1364</v>
      </c>
    </row>
    <row r="69">
      <c r="A69" s="3" t="inlineStr">
        <is>
          <t>Weighted average amortization period (years) of intangibles at acquisition</t>
        </is>
      </c>
      <c r="C69" s="3" t="inlineStr">
        <is>
          <t>3 years 8 months 12 days</t>
        </is>
      </c>
    </row>
    <row r="70">
      <c r="A70" s="3" t="inlineStr">
        <is>
          <t>Net deferred lease intangibles</t>
        </is>
      </c>
      <c r="C70" s="4" t="n">
        <v>-1364</v>
      </c>
    </row>
    <row r="71">
      <c r="A71" s="3" t="inlineStr">
        <is>
          <t>Ohio Properties Purchase Price | Above Market Lease Value</t>
        </is>
      </c>
    </row>
    <row r="72">
      <c r="A72" s="6" t="inlineStr">
        <is>
          <t>Business Combination, Recognized Identifiable Assets Acquired and Liabilities Assumed, Intangible Assets, Other than Goodwill [Abstract]</t>
        </is>
      </c>
    </row>
    <row r="73">
      <c r="A73" s="3" t="inlineStr">
        <is>
          <t>Net deferred lease intangibles</t>
        </is>
      </c>
      <c r="C73" s="4" t="n">
        <v>458</v>
      </c>
    </row>
    <row r="74">
      <c r="A74" s="3" t="inlineStr">
        <is>
          <t>Weighted average amortization period (years) of intangibles at acquisition</t>
        </is>
      </c>
      <c r="C74" s="3" t="inlineStr">
        <is>
          <t>1 year 8 months 12 days</t>
        </is>
      </c>
    </row>
    <row r="75">
      <c r="A75" s="3" t="inlineStr">
        <is>
          <t>Net deferred lease intangibles</t>
        </is>
      </c>
      <c r="C75" s="4" t="n">
        <v>-458</v>
      </c>
    </row>
    <row r="76">
      <c r="A76" s="3" t="inlineStr">
        <is>
          <t>Ohio Properties Purchase Price | Below Market Lease Value</t>
        </is>
      </c>
    </row>
    <row r="77">
      <c r="A77" s="6" t="inlineStr">
        <is>
          <t>Business Combination, Recognized Identifiable Assets Acquired and Liabilities Assumed, Intangible Assets, Other than Goodwill [Abstract]</t>
        </is>
      </c>
    </row>
    <row r="78">
      <c r="A78" s="3" t="inlineStr">
        <is>
          <t>Net deferred lease intangibles</t>
        </is>
      </c>
      <c r="C78" s="4" t="n">
        <v>2847</v>
      </c>
    </row>
    <row r="79">
      <c r="A79" s="3" t="inlineStr">
        <is>
          <t>Weighted average amortization period (years) of intangibles at acquisition</t>
        </is>
      </c>
      <c r="C79" s="3" t="inlineStr">
        <is>
          <t>6 years 4 months 24 days</t>
        </is>
      </c>
    </row>
    <row r="80">
      <c r="A80" s="3" t="inlineStr">
        <is>
          <t>Net deferred lease intangibles</t>
        </is>
      </c>
      <c r="C80" s="4" t="n">
        <v>-2847</v>
      </c>
    </row>
    <row r="81">
      <c r="A81" s="3" t="inlineStr">
        <is>
          <t>Ohio Properties Purchase Price | Above market ground lease value</t>
        </is>
      </c>
    </row>
    <row r="82">
      <c r="A82" s="6" t="inlineStr">
        <is>
          <t>Business Combination, Recognized Identifiable Assets Acquired and Liabilities Assumed, Intangible Assets, Other than Goodwill [Abstract]</t>
        </is>
      </c>
    </row>
    <row r="83">
      <c r="A83" s="3" t="inlineStr">
        <is>
          <t>Net deferred lease intangibles</t>
        </is>
      </c>
      <c r="C83" s="4" t="n">
        <v>1279</v>
      </c>
    </row>
    <row r="84">
      <c r="A84" s="3" t="inlineStr">
        <is>
          <t>Weighted average amortization period (years) of intangibles at acquisition</t>
        </is>
      </c>
      <c r="C84" s="3" t="inlineStr">
        <is>
          <t>35 years 1 month 6 days</t>
        </is>
      </c>
    </row>
    <row r="85">
      <c r="A85" s="3" t="inlineStr">
        <is>
          <t>Net deferred lease intangibles</t>
        </is>
      </c>
      <c r="C85" s="4" t="n">
        <v>-1279</v>
      </c>
    </row>
    <row r="86">
      <c r="A86" s="3" t="inlineStr">
        <is>
          <t>Ohio Properties Purchase Price | Below market ground lease value</t>
        </is>
      </c>
    </row>
    <row r="87">
      <c r="A87" s="6" t="inlineStr">
        <is>
          <t>Business Combination, Recognized Identifiable Assets Acquired and Liabilities Assumed, Intangible Assets, Other than Goodwill [Abstract]</t>
        </is>
      </c>
    </row>
    <row r="88">
      <c r="A88" s="3" t="inlineStr">
        <is>
          <t>Net deferred lease intangibles</t>
        </is>
      </c>
      <c r="C88" s="4" t="n">
        <v>431</v>
      </c>
    </row>
    <row r="89">
      <c r="A89" s="3" t="inlineStr">
        <is>
          <t>Weighted average amortization period (years) of intangibles at acquisition</t>
        </is>
      </c>
      <c r="C89" s="3" t="inlineStr">
        <is>
          <t>35 years 1 month 6 days</t>
        </is>
      </c>
    </row>
    <row r="90">
      <c r="A90" s="3" t="inlineStr">
        <is>
          <t>Net deferred lease intangibles</t>
        </is>
      </c>
      <c r="C90" s="4" t="n">
        <v>-431</v>
      </c>
    </row>
    <row r="91">
      <c r="A91" s="3" t="inlineStr">
        <is>
          <t>Ohio Properties Purchase Price | Lease in Place Value</t>
        </is>
      </c>
    </row>
    <row r="92">
      <c r="A92" s="6" t="inlineStr">
        <is>
          <t>Business Combination, Recognized Identifiable Assets Acquired and Liabilities Assumed, Intangible Assets, Other than Goodwill [Abstract]</t>
        </is>
      </c>
    </row>
    <row r="93">
      <c r="A93" s="3" t="inlineStr">
        <is>
          <t>Net deferred lease intangibles</t>
        </is>
      </c>
      <c r="C93" s="4" t="n">
        <v>8524</v>
      </c>
    </row>
    <row r="94">
      <c r="A94" s="3" t="inlineStr">
        <is>
          <t>Weighted average amortization period (years) of intangibles at acquisition</t>
        </is>
      </c>
      <c r="C94" s="3" t="inlineStr">
        <is>
          <t>4 years 6 months</t>
        </is>
      </c>
    </row>
    <row r="95">
      <c r="A95" s="3" t="inlineStr">
        <is>
          <t>Net deferred lease intangibles</t>
        </is>
      </c>
      <c r="C95" s="4" t="n">
        <v>-8524</v>
      </c>
    </row>
    <row r="96"/>
    <row r="97">
      <c r="A97" s="3" t="inlineStr">
        <is>
          <t>[1]</t>
        </is>
      </c>
      <c r="B97" s="3" t="inlineStr">
        <is>
          <t>Totals for the year ended December 31, 2021 include the purchase of our property
    management office in Columbus, Ohio.</t>
        </is>
      </c>
    </row>
  </sheetData>
  <mergeCells count="4">
    <mergeCell ref="A1:B2"/>
    <mergeCell ref="D1:E1"/>
    <mergeCell ref="A96:D96"/>
    <mergeCell ref="B97:D9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24" customWidth="1" min="2" max="2"/>
    <col width="21" customWidth="1" min="3" max="3"/>
  </cols>
  <sheetData>
    <row r="1">
      <c r="A1" s="1" t="inlineStr">
        <is>
          <t>Real Estate Properties (Details Narrative) $ in Thousands</t>
        </is>
      </c>
      <c r="B1" s="2" t="inlineStr">
        <is>
          <t>12 Months Ended</t>
        </is>
      </c>
    </row>
    <row r="2">
      <c r="B2" s="2" t="inlineStr">
        <is>
          <t>Dec. 31, 2021USD ($)ft²</t>
        </is>
      </c>
      <c r="C2" s="2" t="inlineStr">
        <is>
          <t>Dec. 31, 2020USD ($)</t>
        </is>
      </c>
    </row>
    <row r="3">
      <c r="A3" s="3" t="inlineStr">
        <is>
          <t>Depreciation expense</t>
        </is>
      </c>
      <c r="B3" s="4" t="n">
        <v>45387</v>
      </c>
      <c r="C3" s="4" t="n">
        <v>34406</v>
      </c>
    </row>
    <row r="4">
      <c r="A4" s="3" t="inlineStr">
        <is>
          <t>Gain on sale of real estate, net</t>
        </is>
      </c>
      <c r="B4" s="4" t="n">
        <v>1775</v>
      </c>
      <c r="C4" s="3" t="inlineStr">
        <is>
          <t xml:space="preserve"> </t>
        </is>
      </c>
    </row>
    <row r="5">
      <c r="A5" s="3" t="inlineStr">
        <is>
          <t>Real Estate Property Sold - Chicago, IL</t>
        </is>
      </c>
    </row>
    <row r="6">
      <c r="A6" s="3" t="inlineStr">
        <is>
          <t>Real estate sold, square foot | ft²</t>
        </is>
      </c>
      <c r="B6" s="5" t="n">
        <v>98340</v>
      </c>
    </row>
    <row r="7">
      <c r="A7" s="3" t="inlineStr">
        <is>
          <t>Proceeds from sale of real estate</t>
        </is>
      </c>
      <c r="B7" s="4" t="n">
        <v>2037</v>
      </c>
    </row>
    <row r="8">
      <c r="A8" s="3" t="inlineStr">
        <is>
          <t>Real Estate Property Sold - Chicago, IL #2</t>
        </is>
      </c>
    </row>
    <row r="9">
      <c r="A9" s="3" t="inlineStr">
        <is>
          <t>Real estate sold, square foot | ft²</t>
        </is>
      </c>
      <c r="B9" s="5" t="n">
        <v>74613</v>
      </c>
    </row>
    <row r="10">
      <c r="A10" s="3" t="inlineStr">
        <is>
          <t>Proceeds from sale of real estate</t>
        </is>
      </c>
      <c r="B10" s="4" t="n">
        <v>1159</v>
      </c>
    </row>
    <row r="11">
      <c r="A11" s="3" t="inlineStr">
        <is>
          <t>Real Estate Property Sold - Memphis, TN</t>
        </is>
      </c>
    </row>
    <row r="12">
      <c r="A12" s="3" t="inlineStr">
        <is>
          <t>Proceeds from sale of real estate</t>
        </is>
      </c>
      <c r="B12" s="4" t="n">
        <v>1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e Intangibles - Schedule of Finite Lived Intangible Assets (Details) - USD ($) $ in Thousands</t>
        </is>
      </c>
      <c r="B1" s="2" t="inlineStr">
        <is>
          <t>Dec. 31, 2021</t>
        </is>
      </c>
      <c r="C1" s="2" t="inlineStr">
        <is>
          <t>Dec. 31, 2020</t>
        </is>
      </c>
    </row>
    <row r="2">
      <c r="A2" s="6" t="inlineStr">
        <is>
          <t>Deferred Lease Intangibles</t>
        </is>
      </c>
    </row>
    <row r="3">
      <c r="A3" s="3" t="inlineStr">
        <is>
          <t>Above market lease</t>
        </is>
      </c>
      <c r="B3" s="4" t="n">
        <v>5693</v>
      </c>
      <c r="C3" s="4" t="n">
        <v>6006</v>
      </c>
    </row>
    <row r="4">
      <c r="A4" s="3" t="inlineStr">
        <is>
          <t>Lease in place</t>
        </is>
      </c>
      <c r="B4" s="5" t="n">
        <v>87336</v>
      </c>
      <c r="C4" s="5" t="n">
        <v>71687</v>
      </c>
    </row>
    <row r="5">
      <c r="A5" s="3" t="inlineStr">
        <is>
          <t>Tenant relationships</t>
        </is>
      </c>
      <c r="B5" s="5" t="n">
        <v>23761</v>
      </c>
      <c r="C5" s="5" t="n">
        <v>18825</v>
      </c>
    </row>
    <row r="6">
      <c r="A6" s="3" t="inlineStr">
        <is>
          <t>Leasing commissions</t>
        </is>
      </c>
      <c r="B6" s="5" t="n">
        <v>30733</v>
      </c>
      <c r="C6" s="5" t="n">
        <v>21494</v>
      </c>
    </row>
    <row r="7">
      <c r="A7" s="3" t="inlineStr">
        <is>
          <t>Deferred lease intangible assets, gross</t>
        </is>
      </c>
      <c r="B7" s="5" t="n">
        <v>147523</v>
      </c>
      <c r="C7" s="5" t="n">
        <v>118012</v>
      </c>
    </row>
    <row r="8">
      <c r="A8" s="3" t="inlineStr">
        <is>
          <t>Less accumulated amortization</t>
        </is>
      </c>
      <c r="B8" s="5" t="n">
        <v>-71659</v>
      </c>
      <c r="C8" s="5" t="n">
        <v>-51896</v>
      </c>
    </row>
    <row r="9">
      <c r="A9" s="3" t="inlineStr">
        <is>
          <t>Deferred lease intangible assets</t>
        </is>
      </c>
      <c r="B9" s="4" t="n">
        <v>75864</v>
      </c>
      <c r="C9" s="4" t="n">
        <v>661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e Intangibles - Schedule of Deferred Lease Intangible Liabilities (Details) - USD ($) $ in Thousands</t>
        </is>
      </c>
      <c r="B1" s="2" t="inlineStr">
        <is>
          <t>Dec. 31, 2021</t>
        </is>
      </c>
      <c r="C1" s="2" t="inlineStr">
        <is>
          <t>Dec. 31, 2020</t>
        </is>
      </c>
    </row>
    <row r="2">
      <c r="A2" s="6" t="inlineStr">
        <is>
          <t>Deferred Lease Intangibles</t>
        </is>
      </c>
    </row>
    <row r="3">
      <c r="A3" s="3" t="inlineStr">
        <is>
          <t>Below market leases</t>
        </is>
      </c>
      <c r="B3" s="4" t="n">
        <v>19791</v>
      </c>
      <c r="C3" s="4" t="n">
        <v>18453</v>
      </c>
    </row>
    <row r="4">
      <c r="A4" s="3" t="inlineStr">
        <is>
          <t>Less accumulated amortization</t>
        </is>
      </c>
      <c r="B4" s="5" t="n">
        <v>-9518</v>
      </c>
      <c r="C4" s="5" t="n">
        <v>-7103</v>
      </c>
    </row>
    <row r="5">
      <c r="A5" s="3" t="inlineStr">
        <is>
          <t>Deferred lease intangible liabilities</t>
        </is>
      </c>
      <c r="B5" s="4" t="n">
        <v>10273</v>
      </c>
      <c r="C5" s="4" t="n">
        <v>113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ferred Lease Intangibles - Schedule of Finite Lived Intangible Assets Future Amortization Expense (Details) $ in Thousands</t>
        </is>
      </c>
      <c r="B1" s="2" t="inlineStr">
        <is>
          <t>Dec. 31, 2021USD ($)</t>
        </is>
      </c>
    </row>
    <row r="2">
      <c r="A2" s="6" t="inlineStr">
        <is>
          <t>Deferred Lease Intangibles</t>
        </is>
      </c>
    </row>
    <row r="3">
      <c r="A3" s="3" t="inlineStr">
        <is>
          <t>Amortization expense - Year 2022</t>
        </is>
      </c>
      <c r="B3" s="4" t="n">
        <v>23132</v>
      </c>
    </row>
    <row r="4">
      <c r="A4" s="3" t="inlineStr">
        <is>
          <t>Net increase to rental income - Year 2022</t>
        </is>
      </c>
      <c r="B4" s="5" t="n">
        <v>-2020</v>
      </c>
    </row>
    <row r="5">
      <c r="A5" s="3" t="inlineStr">
        <is>
          <t>Amortization expense - Year 2023</t>
        </is>
      </c>
      <c r="B5" s="5" t="n">
        <v>17343</v>
      </c>
    </row>
    <row r="6">
      <c r="A6" s="3" t="inlineStr">
        <is>
          <t>Net increase to rental income - Year 2023</t>
        </is>
      </c>
      <c r="B6" s="5" t="n">
        <v>-1737</v>
      </c>
    </row>
    <row r="7">
      <c r="A7" s="3" t="inlineStr">
        <is>
          <t>Amortization expense - Year 2024</t>
        </is>
      </c>
      <c r="B7" s="5" t="n">
        <v>12370</v>
      </c>
    </row>
    <row r="8">
      <c r="A8" s="3" t="inlineStr">
        <is>
          <t>Net increase to rental income - Year 2024</t>
        </is>
      </c>
      <c r="B8" s="5" t="n">
        <v>-1220</v>
      </c>
    </row>
    <row r="9">
      <c r="A9" s="3" t="inlineStr">
        <is>
          <t>Amortization expense - Year 2025</t>
        </is>
      </c>
      <c r="B9" s="5" t="n">
        <v>7489</v>
      </c>
    </row>
    <row r="10">
      <c r="A10" s="3" t="inlineStr">
        <is>
          <t>Net increase to rental income - Year 2025</t>
        </is>
      </c>
      <c r="B10" s="5" t="n">
        <v>-837</v>
      </c>
    </row>
    <row r="11">
      <c r="A11" s="3" t="inlineStr">
        <is>
          <t>Amortization expense - Year 2026</t>
        </is>
      </c>
      <c r="B11" s="5" t="n">
        <v>4576</v>
      </c>
    </row>
    <row r="12">
      <c r="A12" s="3" t="inlineStr">
        <is>
          <t>Net increase to rental income - Year 2026</t>
        </is>
      </c>
      <c r="B12" s="5" t="n">
        <v>-623</v>
      </c>
    </row>
    <row r="13">
      <c r="A13" s="3" t="inlineStr">
        <is>
          <t>Amortization expense - Thereafter</t>
        </is>
      </c>
      <c r="B13" s="5" t="n">
        <v>8631</v>
      </c>
    </row>
    <row r="14">
      <c r="A14" s="3" t="inlineStr">
        <is>
          <t>Net increase to rental income - Thereafter</t>
        </is>
      </c>
      <c r="B14" s="4" t="n">
        <v>-15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ferred Lease Intangibles (Details Narrative) - USD ($) $ in Thousands</t>
        </is>
      </c>
      <c r="B1" s="2" t="inlineStr">
        <is>
          <t>12 Months Ended</t>
        </is>
      </c>
    </row>
    <row r="2">
      <c r="B2" s="2" t="inlineStr">
        <is>
          <t>Dec. 31, 2021</t>
        </is>
      </c>
      <c r="C2" s="2" t="inlineStr">
        <is>
          <t>Dec. 31, 2020</t>
        </is>
      </c>
    </row>
    <row r="3">
      <c r="A3" s="6" t="inlineStr">
        <is>
          <t>Deferred Lease Intangibles</t>
        </is>
      </c>
    </row>
    <row r="4">
      <c r="A4" s="3" t="inlineStr">
        <is>
          <t>Amortization of above and below market leases</t>
        </is>
      </c>
      <c r="B4" s="4" t="n">
        <v>2096</v>
      </c>
      <c r="C4" s="4" t="n">
        <v>2075</v>
      </c>
    </row>
    <row r="5">
      <c r="A5" s="3" t="inlineStr">
        <is>
          <t>Amortization of other deferred lease intangibles</t>
        </is>
      </c>
      <c r="B5" s="4" t="n">
        <v>25255</v>
      </c>
      <c r="C5" s="4" t="n">
        <v>218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 in Unconsolidated Joint Venture (Details Narrative) - Equity Method Investment, Nonconsolidated Investee or Group of Investees [Member] - USD ($) $ in Thousands</t>
        </is>
      </c>
      <c r="B1" s="2" t="inlineStr">
        <is>
          <t>1 Months Ended</t>
        </is>
      </c>
      <c r="C1" s="2" t="inlineStr">
        <is>
          <t>12 Months Ended</t>
        </is>
      </c>
    </row>
    <row r="2">
      <c r="B2" s="2" t="inlineStr">
        <is>
          <t>Oct. 23, 2020</t>
        </is>
      </c>
      <c r="C2" s="2" t="inlineStr">
        <is>
          <t>Dec. 31, 2021</t>
        </is>
      </c>
      <c r="D2" s="2" t="inlineStr">
        <is>
          <t>Dec. 31, 2020</t>
        </is>
      </c>
    </row>
    <row r="3">
      <c r="A3" s="6" t="inlineStr">
        <is>
          <t>Schedule of Equity Method Investments [Line Items]</t>
        </is>
      </c>
    </row>
    <row r="4">
      <c r="A4" s="3" t="inlineStr">
        <is>
          <t>Investment in equity joint venture</t>
        </is>
      </c>
      <c r="B4" s="4" t="n">
        <v>150000</v>
      </c>
    </row>
    <row r="5">
      <c r="A5" s="3" t="inlineStr">
        <is>
          <t>Ownership percentage</t>
        </is>
      </c>
      <c r="B5" s="3" t="inlineStr">
        <is>
          <t>20.00%</t>
        </is>
      </c>
    </row>
    <row r="6">
      <c r="A6" s="3" t="inlineStr">
        <is>
          <t>Description of principal activities</t>
        </is>
      </c>
      <c r="B6" s="3" t="inlineStr">
        <is>
          <t>The Operating Partnership will be responsible for the day-to-day oversight of the MIR JV, its subsidiaries and properties and
will be entitled to an annual asset management fee equal to 1% of total equity contributed to the MIR JV by the partners paid quarterly
as well as a promote based on return thresholds as set forth in the MIR JV agreement.</t>
        </is>
      </c>
    </row>
    <row r="7">
      <c r="A7" s="3" t="inlineStr">
        <is>
          <t>Additional information</t>
        </is>
      </c>
      <c r="B7" s="3" t="inlineStr">
        <is>
          <t>The MIR JV completed its initial investment of a
28-property portfolio of industrial properties totaling approximately 2.3 million square feet in metropolitan Memphis, Tennessee on December
17, 2020 for $86,000. The initial investment was funded by the MIR JV via $30,000 cash equity contributions to the MIR JV on a 20%/80%
pro-rata basis and a 7-year secured mortgage for $56,000.</t>
        </is>
      </c>
    </row>
    <row r="8">
      <c r="A8" s="3" t="inlineStr">
        <is>
          <t>Recognized asset managment services fees</t>
        </is>
      </c>
      <c r="C8" s="4" t="n">
        <v>331</v>
      </c>
      <c r="D8" s="4" t="n">
        <v>15</v>
      </c>
    </row>
    <row r="9">
      <c r="A9" s="3" t="inlineStr">
        <is>
          <t>Other cost recoveries</t>
        </is>
      </c>
      <c r="C9" s="5" t="n">
        <v>159</v>
      </c>
      <c r="D9" s="5" t="n">
        <v>0</v>
      </c>
    </row>
    <row r="10">
      <c r="A10" s="3" t="inlineStr">
        <is>
          <t>Unpaid asset management fees</t>
        </is>
      </c>
      <c r="C10" s="4" t="n">
        <v>74</v>
      </c>
      <c r="D10" s="4" t="n">
        <v>1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ssor Future Minimum Rental Receipts under Non-Cancellable Leases (Details) $ in Thousands</t>
        </is>
      </c>
      <c r="B1" s="2" t="inlineStr">
        <is>
          <t>Dec. 31, 2021USD ($)</t>
        </is>
      </c>
    </row>
    <row r="2">
      <c r="A2" s="6" t="inlineStr">
        <is>
          <t>Leases</t>
        </is>
      </c>
    </row>
    <row r="3">
      <c r="A3" s="3" t="inlineStr">
        <is>
          <t>Future minimum rental receipts, 2022</t>
        </is>
      </c>
      <c r="B3" s="4" t="n">
        <v>115237</v>
      </c>
    </row>
    <row r="4">
      <c r="A4" s="3" t="inlineStr">
        <is>
          <t>Future minimum rental receipts, 2023</t>
        </is>
      </c>
      <c r="B4" s="5" t="n">
        <v>100753</v>
      </c>
    </row>
    <row r="5">
      <c r="A5" s="3" t="inlineStr">
        <is>
          <t>Future minimum rental receipts, 2024</t>
        </is>
      </c>
      <c r="B5" s="5" t="n">
        <v>84429</v>
      </c>
    </row>
    <row r="6">
      <c r="A6" s="3" t="inlineStr">
        <is>
          <t>Future minimum rental receipts, 2025</t>
        </is>
      </c>
      <c r="B6" s="5" t="n">
        <v>61636</v>
      </c>
    </row>
    <row r="7">
      <c r="A7" s="3" t="inlineStr">
        <is>
          <t>Future minimum rental receipts, 2026</t>
        </is>
      </c>
      <c r="B7" s="5" t="n">
        <v>44037</v>
      </c>
    </row>
    <row r="8">
      <c r="A8" s="3" t="inlineStr">
        <is>
          <t>Future minimum rental receipts, Thereafter</t>
        </is>
      </c>
      <c r="B8" s="5" t="n">
        <v>83214</v>
      </c>
    </row>
    <row r="9">
      <c r="A9" s="3" t="inlineStr">
        <is>
          <t>Total minimum fixed rental receipts</t>
        </is>
      </c>
      <c r="B9" s="4" t="n">
        <v>4893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 width="36" customWidth="1" min="5" max="5"/>
    <col width="20" customWidth="1" min="6" max="6"/>
    <col width="31" customWidth="1" min="7" max="7"/>
    <col width="33" customWidth="1" min="8" max="8"/>
    <col width="13" customWidth="1" min="9" max="9"/>
  </cols>
  <sheetData>
    <row r="1">
      <c r="A1" s="1" t="inlineStr">
        <is>
          <t>Consolidated Statements of Changes in Preferred Stock and Equity - USD ($) $ in Thousands</t>
        </is>
      </c>
      <c r="B1" s="2" t="inlineStr">
        <is>
          <t>Preferred Stock Series A $0.01 Par Value</t>
        </is>
      </c>
      <c r="C1" s="2" t="inlineStr">
        <is>
          <t>Preferred Stock Series B $0.01 Par Value</t>
        </is>
      </c>
      <c r="D1" s="2" t="inlineStr">
        <is>
          <t>Common Stock [Member]</t>
        </is>
      </c>
      <c r="E1" s="2" t="inlineStr">
        <is>
          <t>Additional Paid-in Capital [Member]</t>
        </is>
      </c>
      <c r="F1" s="2" t="inlineStr">
        <is>
          <t>Accumulated Deficit</t>
        </is>
      </c>
      <c r="G1" s="2" t="inlineStr">
        <is>
          <t>Stockholders’ Equity (Deficit)</t>
        </is>
      </c>
      <c r="H1" s="2" t="inlineStr">
        <is>
          <t>Noncontrolling Interest [Member]</t>
        </is>
      </c>
      <c r="I1" s="2" t="inlineStr">
        <is>
          <t>Total</t>
        </is>
      </c>
    </row>
    <row r="2">
      <c r="A2" s="3" t="inlineStr">
        <is>
          <t>Shares, outstanding</t>
        </is>
      </c>
      <c r="B2" s="5" t="n">
        <v>2040000</v>
      </c>
      <c r="C2" s="5" t="n">
        <v>4411764</v>
      </c>
      <c r="D2" s="5" t="n">
        <v>14141355</v>
      </c>
    </row>
    <row r="3">
      <c r="A3" s="3" t="inlineStr">
        <is>
          <t>Beginning balance, value at Dec. 31, 2019</t>
        </is>
      </c>
      <c r="B3" s="4" t="n">
        <v>48868</v>
      </c>
      <c r="C3" s="4" t="n">
        <v>79793</v>
      </c>
      <c r="D3" s="4" t="n">
        <v>141</v>
      </c>
      <c r="E3" s="4" t="n">
        <v>256259</v>
      </c>
      <c r="F3" s="4" t="n">
        <v>-148403</v>
      </c>
      <c r="G3" s="4" t="n">
        <v>107997</v>
      </c>
      <c r="H3" s="4" t="n">
        <v>6767</v>
      </c>
      <c r="I3" s="4" t="n">
        <v>114764</v>
      </c>
    </row>
    <row r="4">
      <c r="A4" s="3" t="inlineStr">
        <is>
          <t>Repurchase and extinguishment of Series A Preferred stock</t>
        </is>
      </c>
      <c r="B4" s="4" t="n">
        <v>383</v>
      </c>
      <c r="C4" s="3" t="inlineStr">
        <is>
          <t xml:space="preserve"> </t>
        </is>
      </c>
      <c r="D4" s="3" t="inlineStr">
        <is>
          <t xml:space="preserve"> </t>
        </is>
      </c>
      <c r="E4" s="3" t="inlineStr">
        <is>
          <t xml:space="preserve"> </t>
        </is>
      </c>
      <c r="F4" s="5" t="n">
        <v>34</v>
      </c>
      <c r="G4" s="5" t="n">
        <v>34</v>
      </c>
      <c r="H4" s="3" t="inlineStr">
        <is>
          <t xml:space="preserve"> </t>
        </is>
      </c>
      <c r="I4" s="5" t="n">
        <v>34</v>
      </c>
    </row>
    <row r="5">
      <c r="A5" s="3" t="inlineStr">
        <is>
          <t>Repurchase and extinguishment of Series A Preferred stock, shares</t>
        </is>
      </c>
      <c r="B5" s="5" t="n">
        <v>-16001</v>
      </c>
    </row>
    <row r="6">
      <c r="A6" s="3" t="inlineStr">
        <is>
          <t>Series B Preferred stock accretion to redemption value</t>
        </is>
      </c>
      <c r="B6" s="3" t="inlineStr">
        <is>
          <t xml:space="preserve"> </t>
        </is>
      </c>
      <c r="C6" s="5" t="n">
        <v>7416</v>
      </c>
      <c r="D6" s="3" t="inlineStr">
        <is>
          <t xml:space="preserve"> </t>
        </is>
      </c>
      <c r="E6" s="5" t="n">
        <v>-7416</v>
      </c>
      <c r="F6" s="3" t="inlineStr">
        <is>
          <t xml:space="preserve"> </t>
        </is>
      </c>
      <c r="G6" s="5" t="n">
        <v>-7416</v>
      </c>
      <c r="H6" s="3" t="inlineStr">
        <is>
          <t xml:space="preserve"> </t>
        </is>
      </c>
      <c r="I6" s="5" t="n">
        <v>-7416</v>
      </c>
    </row>
    <row r="7">
      <c r="A7" s="3" t="inlineStr">
        <is>
          <t>Net proceeds from common stock</t>
        </is>
      </c>
      <c r="B7" s="3" t="inlineStr">
        <is>
          <t xml:space="preserve"> </t>
        </is>
      </c>
      <c r="C7" s="3" t="inlineStr">
        <is>
          <t xml:space="preserve"> </t>
        </is>
      </c>
      <c r="D7" s="4" t="n">
        <v>108</v>
      </c>
      <c r="E7" s="5" t="n">
        <v>135047</v>
      </c>
      <c r="F7" s="3" t="inlineStr">
        <is>
          <t xml:space="preserve"> </t>
        </is>
      </c>
      <c r="G7" s="5" t="n">
        <v>135155</v>
      </c>
      <c r="H7" s="3" t="inlineStr">
        <is>
          <t xml:space="preserve"> </t>
        </is>
      </c>
      <c r="I7" s="5" t="n">
        <v>135155</v>
      </c>
    </row>
    <row r="8">
      <c r="A8" s="3" t="inlineStr">
        <is>
          <t>Net proceeds from common stock, shares</t>
        </is>
      </c>
      <c r="D8" s="5" t="n">
        <v>10837905</v>
      </c>
    </row>
    <row r="9">
      <c r="A9" s="3" t="inlineStr">
        <is>
          <t>Stock based compensation</t>
        </is>
      </c>
      <c r="B9" s="3" t="inlineStr">
        <is>
          <t xml:space="preserve"> </t>
        </is>
      </c>
      <c r="C9" s="3" t="inlineStr">
        <is>
          <t xml:space="preserve"> </t>
        </is>
      </c>
      <c r="D9" s="3" t="inlineStr">
        <is>
          <t xml:space="preserve"> </t>
        </is>
      </c>
      <c r="E9" s="5" t="n">
        <v>1439</v>
      </c>
      <c r="F9" s="3" t="inlineStr">
        <is>
          <t xml:space="preserve"> </t>
        </is>
      </c>
      <c r="G9" s="5" t="n">
        <v>1439</v>
      </c>
      <c r="H9" s="3" t="inlineStr">
        <is>
          <t xml:space="preserve"> </t>
        </is>
      </c>
      <c r="I9" s="5" t="n">
        <v>1439</v>
      </c>
    </row>
    <row r="10">
      <c r="A10" s="3" t="inlineStr">
        <is>
          <t>Restricted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estricted shares issued, shares</t>
        </is>
      </c>
      <c r="D11" s="5" t="n">
        <v>96237</v>
      </c>
    </row>
    <row r="12">
      <c r="A12" s="3" t="inlineStr">
        <is>
          <t>Dividends and distributions</t>
        </is>
      </c>
      <c r="B12" s="3" t="inlineStr">
        <is>
          <t xml:space="preserve"> </t>
        </is>
      </c>
      <c r="C12" s="3" t="inlineStr">
        <is>
          <t xml:space="preserve"> </t>
        </is>
      </c>
      <c r="D12" s="3" t="inlineStr">
        <is>
          <t xml:space="preserve"> </t>
        </is>
      </c>
      <c r="E12" s="5" t="n">
        <v>25180</v>
      </c>
      <c r="F12" s="3" t="inlineStr">
        <is>
          <t xml:space="preserve"> </t>
        </is>
      </c>
      <c r="G12" s="5" t="n">
        <v>25180</v>
      </c>
      <c r="H12" s="5" t="n">
        <v>744</v>
      </c>
      <c r="I12" s="5" t="n">
        <v>25924</v>
      </c>
    </row>
    <row r="13">
      <c r="A13" s="3" t="inlineStr">
        <is>
          <t>Redemption of partnership units</t>
        </is>
      </c>
      <c r="B13" s="3" t="inlineStr">
        <is>
          <t xml:space="preserve"> </t>
        </is>
      </c>
      <c r="C13" s="3" t="inlineStr">
        <is>
          <t xml:space="preserve"> </t>
        </is>
      </c>
      <c r="D13" s="4" t="n">
        <v>4</v>
      </c>
      <c r="E13" s="5" t="n">
        <v>4562</v>
      </c>
      <c r="F13" s="3" t="inlineStr">
        <is>
          <t xml:space="preserve"> </t>
        </is>
      </c>
      <c r="G13" s="5" t="n">
        <v>4566</v>
      </c>
      <c r="H13" s="5" t="n">
        <v>-4566</v>
      </c>
      <c r="I13" s="3" t="inlineStr">
        <is>
          <t xml:space="preserve"> </t>
        </is>
      </c>
    </row>
    <row r="14">
      <c r="A14" s="3" t="inlineStr">
        <is>
          <t>Redemption of partnership units, shares</t>
        </is>
      </c>
      <c r="D14" s="5" t="n">
        <v>268664</v>
      </c>
      <c r="I14" s="5" t="n">
        <v>268664</v>
      </c>
    </row>
    <row r="15">
      <c r="A15" s="3" t="inlineStr">
        <is>
          <t>Reallocation of non-controlling interest</t>
        </is>
      </c>
      <c r="B15" s="3" t="inlineStr">
        <is>
          <t xml:space="preserve"> </t>
        </is>
      </c>
      <c r="C15" s="3" t="inlineStr">
        <is>
          <t xml:space="preserve"> </t>
        </is>
      </c>
      <c r="D15" s="3" t="inlineStr">
        <is>
          <t xml:space="preserve"> </t>
        </is>
      </c>
      <c r="E15" s="5" t="n">
        <v>-3959</v>
      </c>
      <c r="F15" s="3" t="inlineStr">
        <is>
          <t xml:space="preserve"> </t>
        </is>
      </c>
      <c r="G15" s="5" t="n">
        <v>-3959</v>
      </c>
      <c r="H15" s="5" t="n">
        <v>3959</v>
      </c>
      <c r="I15" s="3" t="inlineStr">
        <is>
          <t xml:space="preserve"> </t>
        </is>
      </c>
    </row>
    <row r="16">
      <c r="A16" s="3" t="inlineStr">
        <is>
          <t>Net loss</t>
        </is>
      </c>
      <c r="B16" s="3" t="inlineStr">
        <is>
          <t xml:space="preserve"> </t>
        </is>
      </c>
      <c r="C16" s="3" t="inlineStr">
        <is>
          <t xml:space="preserve"> </t>
        </is>
      </c>
      <c r="D16" s="3" t="inlineStr">
        <is>
          <t xml:space="preserve"> </t>
        </is>
      </c>
      <c r="E16" s="3" t="inlineStr">
        <is>
          <t xml:space="preserve"> </t>
        </is>
      </c>
      <c r="F16" s="5" t="n">
        <v>-13813</v>
      </c>
      <c r="G16" s="5" t="n">
        <v>-13813</v>
      </c>
      <c r="H16" s="5" t="n">
        <v>-649</v>
      </c>
      <c r="I16" s="5" t="n">
        <v>-14462</v>
      </c>
    </row>
    <row r="17">
      <c r="A17" s="3" t="inlineStr">
        <is>
          <t>Ending balance, value at Dec. 31, 2020</t>
        </is>
      </c>
      <c r="B17" s="4" t="n">
        <v>48485</v>
      </c>
      <c r="C17" s="4" t="n">
        <v>87209</v>
      </c>
      <c r="D17" s="4" t="n">
        <v>253</v>
      </c>
      <c r="E17" s="5" t="n">
        <v>360752</v>
      </c>
      <c r="F17" s="5" t="n">
        <v>-162250</v>
      </c>
      <c r="G17" s="5" t="n">
        <v>198755</v>
      </c>
      <c r="H17" s="5" t="n">
        <v>4767</v>
      </c>
      <c r="I17" s="5" t="n">
        <v>203522</v>
      </c>
    </row>
    <row r="18">
      <c r="A18" s="3" t="inlineStr">
        <is>
          <t>Shares, outstanding</t>
        </is>
      </c>
      <c r="B18" s="5" t="n">
        <v>2023999</v>
      </c>
      <c r="C18" s="5" t="n">
        <v>4411764</v>
      </c>
      <c r="D18" s="5" t="n">
        <v>25344161</v>
      </c>
    </row>
    <row r="19">
      <c r="A19" s="3" t="inlineStr">
        <is>
          <t>Repurchase and extinguishment of Series A Preferred stock</t>
        </is>
      </c>
      <c r="B19" s="4" t="n">
        <v>-12</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Repurchase and extinguishment of Series A Preferred stock, shares</t>
        </is>
      </c>
      <c r="B20" s="5" t="n">
        <v>-448</v>
      </c>
    </row>
    <row r="21">
      <c r="A21" s="3" t="inlineStr">
        <is>
          <t>Series B Preferred stock accretion to redemption value</t>
        </is>
      </c>
      <c r="B21" s="3" t="inlineStr">
        <is>
          <t xml:space="preserve"> </t>
        </is>
      </c>
      <c r="C21" s="5" t="n">
        <v>7228</v>
      </c>
      <c r="D21" s="3" t="inlineStr">
        <is>
          <t xml:space="preserve"> </t>
        </is>
      </c>
      <c r="E21" s="5" t="n">
        <v>-7228</v>
      </c>
      <c r="F21" s="3" t="inlineStr">
        <is>
          <t xml:space="preserve"> </t>
        </is>
      </c>
      <c r="G21" s="5" t="n">
        <v>-7228</v>
      </c>
      <c r="H21" s="3" t="inlineStr">
        <is>
          <t xml:space="preserve"> </t>
        </is>
      </c>
      <c r="I21" s="5" t="n">
        <v>-7228</v>
      </c>
    </row>
    <row r="22">
      <c r="A22" s="3" t="inlineStr">
        <is>
          <t>Net proceeds from common stock</t>
        </is>
      </c>
      <c r="B22" s="3" t="inlineStr">
        <is>
          <t xml:space="preserve"> </t>
        </is>
      </c>
      <c r="C22" s="3" t="inlineStr">
        <is>
          <t xml:space="preserve"> </t>
        </is>
      </c>
      <c r="D22" s="4" t="n">
        <v>106</v>
      </c>
      <c r="E22" s="5" t="n">
        <v>211927</v>
      </c>
      <c r="F22" s="3" t="inlineStr">
        <is>
          <t xml:space="preserve"> </t>
        </is>
      </c>
      <c r="G22" s="5" t="n">
        <v>212033</v>
      </c>
      <c r="H22" s="3" t="inlineStr">
        <is>
          <t xml:space="preserve"> </t>
        </is>
      </c>
      <c r="I22" s="5" t="n">
        <v>212033</v>
      </c>
    </row>
    <row r="23">
      <c r="A23" s="3" t="inlineStr">
        <is>
          <t>Net proceeds from common stock, shares</t>
        </is>
      </c>
      <c r="D23" s="5" t="n">
        <v>10524731</v>
      </c>
    </row>
    <row r="24">
      <c r="A24" s="3" t="inlineStr">
        <is>
          <t>Stock based compensation</t>
        </is>
      </c>
      <c r="B24" s="3" t="inlineStr">
        <is>
          <t xml:space="preserve"> </t>
        </is>
      </c>
      <c r="C24" s="3" t="inlineStr">
        <is>
          <t xml:space="preserve"> </t>
        </is>
      </c>
      <c r="D24" s="3" t="inlineStr">
        <is>
          <t xml:space="preserve"> </t>
        </is>
      </c>
      <c r="E24" s="5" t="n">
        <v>1559</v>
      </c>
      <c r="F24" s="3" t="inlineStr">
        <is>
          <t xml:space="preserve"> </t>
        </is>
      </c>
      <c r="G24" s="5" t="n">
        <v>1559</v>
      </c>
      <c r="H24" s="3" t="inlineStr">
        <is>
          <t xml:space="preserve"> </t>
        </is>
      </c>
      <c r="I24" s="5" t="n">
        <v>1559</v>
      </c>
    </row>
    <row r="25">
      <c r="A25" s="3" t="inlineStr">
        <is>
          <t>Restricted shares issued</t>
        </is>
      </c>
      <c r="B25" s="3" t="inlineStr">
        <is>
          <t xml:space="preserve"> </t>
        </is>
      </c>
      <c r="C25" s="3" t="inlineStr">
        <is>
          <t xml:space="preserve"> </t>
        </is>
      </c>
      <c r="D25" s="4" t="n">
        <v>1</v>
      </c>
      <c r="E25" s="3" t="inlineStr">
        <is>
          <t xml:space="preserve"> </t>
        </is>
      </c>
      <c r="F25" s="3" t="inlineStr">
        <is>
          <t xml:space="preserve"> </t>
        </is>
      </c>
      <c r="G25" s="5" t="n">
        <v>1</v>
      </c>
      <c r="H25" s="3" t="inlineStr">
        <is>
          <t xml:space="preserve"> </t>
        </is>
      </c>
      <c r="I25" s="5" t="n">
        <v>1</v>
      </c>
    </row>
    <row r="26">
      <c r="A26" s="3" t="inlineStr">
        <is>
          <t>Restricted shares issued, shares</t>
        </is>
      </c>
      <c r="D26" s="5" t="n">
        <v>125434</v>
      </c>
    </row>
    <row r="27">
      <c r="A27" s="3" t="inlineStr">
        <is>
          <t>Dividends and distributions</t>
        </is>
      </c>
      <c r="B27" s="3" t="inlineStr">
        <is>
          <t xml:space="preserve"> </t>
        </is>
      </c>
      <c r="C27" s="3" t="inlineStr">
        <is>
          <t xml:space="preserve"> </t>
        </is>
      </c>
      <c r="D27" s="3" t="inlineStr">
        <is>
          <t xml:space="preserve"> </t>
        </is>
      </c>
      <c r="E27" s="5" t="n">
        <v>-33584</v>
      </c>
      <c r="F27" s="3" t="inlineStr">
        <is>
          <t xml:space="preserve"> </t>
        </is>
      </c>
      <c r="G27" s="5" t="n">
        <v>-33584</v>
      </c>
      <c r="H27" s="5" t="n">
        <v>-436</v>
      </c>
      <c r="I27" s="5" t="n">
        <v>-34020</v>
      </c>
    </row>
    <row r="28">
      <c r="A28" s="3" t="inlineStr">
        <is>
          <t>Redemption of partnership units</t>
        </is>
      </c>
      <c r="B28" s="3" t="inlineStr">
        <is>
          <t xml:space="preserve"> </t>
        </is>
      </c>
      <c r="C28" s="3" t="inlineStr">
        <is>
          <t xml:space="preserve"> </t>
        </is>
      </c>
      <c r="D28" s="4" t="n">
        <v>1</v>
      </c>
      <c r="E28" s="5" t="n">
        <v>2086</v>
      </c>
      <c r="F28" s="3" t="inlineStr">
        <is>
          <t xml:space="preserve"> </t>
        </is>
      </c>
      <c r="G28" s="5" t="n">
        <v>2087</v>
      </c>
      <c r="H28" s="5" t="n">
        <v>-2087</v>
      </c>
      <c r="I28" s="3" t="inlineStr">
        <is>
          <t xml:space="preserve"> </t>
        </is>
      </c>
    </row>
    <row r="29">
      <c r="A29" s="3" t="inlineStr">
        <is>
          <t>Redemption of partnership units, shares</t>
        </is>
      </c>
      <c r="D29" s="5" t="n">
        <v>116333</v>
      </c>
      <c r="I29" s="5" t="n">
        <v>116333</v>
      </c>
    </row>
    <row r="30">
      <c r="A30" s="3" t="inlineStr">
        <is>
          <t>Reallocation of non-controlling interest</t>
        </is>
      </c>
      <c r="B30" s="3" t="inlineStr">
        <is>
          <t xml:space="preserve"> </t>
        </is>
      </c>
      <c r="C30" s="3" t="inlineStr">
        <is>
          <t xml:space="preserve"> </t>
        </is>
      </c>
      <c r="D30" s="3" t="inlineStr">
        <is>
          <t xml:space="preserve"> </t>
        </is>
      </c>
      <c r="E30" s="5" t="n">
        <v>-2846</v>
      </c>
      <c r="F30" s="3" t="inlineStr">
        <is>
          <t xml:space="preserve"> </t>
        </is>
      </c>
      <c r="G30" s="5" t="n">
        <v>-2846</v>
      </c>
      <c r="H30" s="5" t="n">
        <v>2846</v>
      </c>
      <c r="I30" s="3" t="inlineStr">
        <is>
          <t xml:space="preserve"> </t>
        </is>
      </c>
    </row>
    <row r="31">
      <c r="A31" s="3" t="inlineStr">
        <is>
          <t>Net loss</t>
        </is>
      </c>
      <c r="B31" s="3" t="inlineStr">
        <is>
          <t xml:space="preserve"> </t>
        </is>
      </c>
      <c r="C31" s="3" t="inlineStr">
        <is>
          <t xml:space="preserve"> </t>
        </is>
      </c>
      <c r="D31" s="3" t="inlineStr">
        <is>
          <t xml:space="preserve"> </t>
        </is>
      </c>
      <c r="E31" s="3" t="inlineStr">
        <is>
          <t xml:space="preserve"> </t>
        </is>
      </c>
      <c r="F31" s="5" t="n">
        <v>-15008</v>
      </c>
      <c r="G31" s="5" t="n">
        <v>-15008</v>
      </c>
      <c r="H31" s="5" t="n">
        <v>-259</v>
      </c>
      <c r="I31" s="5" t="n">
        <v>-15267</v>
      </c>
    </row>
    <row r="32">
      <c r="A32" s="3" t="inlineStr">
        <is>
          <t>Ending balance, value at Dec. 31, 2021</t>
        </is>
      </c>
      <c r="B32" s="4" t="n">
        <v>48473</v>
      </c>
      <c r="C32" s="4" t="n">
        <v>94437</v>
      </c>
      <c r="D32" s="4" t="n">
        <v>361</v>
      </c>
      <c r="E32" s="4" t="n">
        <v>532666</v>
      </c>
      <c r="F32" s="4" t="n">
        <v>-177258</v>
      </c>
      <c r="G32" s="4" t="n">
        <v>355769</v>
      </c>
      <c r="H32" s="4" t="n">
        <v>4831</v>
      </c>
      <c r="I32" s="4" t="n">
        <v>360600</v>
      </c>
    </row>
    <row r="33">
      <c r="A33" s="3" t="inlineStr">
        <is>
          <t>Shares, outstanding</t>
        </is>
      </c>
      <c r="B33" s="5" t="n">
        <v>2023551</v>
      </c>
      <c r="C33" s="5" t="n">
        <v>4411764</v>
      </c>
      <c r="D33" s="5" t="n">
        <v>361106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Rental Revenue Components (Details) - USD ($) $ in Thousands</t>
        </is>
      </c>
      <c r="B1" s="2" t="inlineStr">
        <is>
          <t>12 Months Ended</t>
        </is>
      </c>
    </row>
    <row r="2">
      <c r="B2" s="2" t="inlineStr">
        <is>
          <t>Dec. 31, 2021</t>
        </is>
      </c>
      <c r="C2" s="2" t="inlineStr">
        <is>
          <t>Dec. 31, 2020</t>
        </is>
      </c>
    </row>
    <row r="3">
      <c r="A3" s="6" t="inlineStr">
        <is>
          <t>Leases</t>
        </is>
      </c>
    </row>
    <row r="4">
      <c r="A4" s="3" t="inlineStr">
        <is>
          <t>Income from leases</t>
        </is>
      </c>
      <c r="B4" s="4" t="n">
        <v>102314</v>
      </c>
      <c r="C4" s="4" t="n">
        <v>80987</v>
      </c>
    </row>
    <row r="5">
      <c r="A5" s="3" t="inlineStr">
        <is>
          <t>Straight-line rent adjustments</t>
        </is>
      </c>
      <c r="B5" s="5" t="n">
        <v>3700</v>
      </c>
      <c r="C5" s="5" t="n">
        <v>1963</v>
      </c>
    </row>
    <row r="6">
      <c r="A6" s="3" t="inlineStr">
        <is>
          <t>Tenant recoveries</t>
        </is>
      </c>
      <c r="B6" s="5" t="n">
        <v>32160</v>
      </c>
      <c r="C6" s="5" t="n">
        <v>24811</v>
      </c>
    </row>
    <row r="7">
      <c r="A7" s="3" t="inlineStr">
        <is>
          <t>Amortization of above market leases</t>
        </is>
      </c>
      <c r="B7" s="5" t="n">
        <v>-1000</v>
      </c>
      <c r="C7" s="5" t="n">
        <v>-866</v>
      </c>
    </row>
    <row r="8">
      <c r="A8" s="3" t="inlineStr">
        <is>
          <t>Amortization of below market leases</t>
        </is>
      </c>
      <c r="B8" s="5" t="n">
        <v>3096</v>
      </c>
      <c r="C8" s="5" t="n">
        <v>2941</v>
      </c>
    </row>
    <row r="9">
      <c r="A9" s="3" t="inlineStr">
        <is>
          <t xml:space="preserve">     Total</t>
        </is>
      </c>
      <c r="B9" s="4" t="n">
        <v>140270</v>
      </c>
      <c r="C9" s="4" t="n">
        <v>1098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1</t>
        </is>
      </c>
      <c r="C2" s="2" t="inlineStr">
        <is>
          <t>Dec. 31, 2020</t>
        </is>
      </c>
    </row>
    <row r="3">
      <c r="A3" s="6" t="inlineStr">
        <is>
          <t>Leases</t>
        </is>
      </c>
    </row>
    <row r="4">
      <c r="A4" s="3" t="inlineStr">
        <is>
          <t>Operating lease expense included in general and administrative expense attributable to office leases</t>
        </is>
      </c>
      <c r="B4" s="4" t="n">
        <v>806</v>
      </c>
      <c r="C4" s="4" t="n">
        <v>984</v>
      </c>
    </row>
    <row r="5">
      <c r="A5" s="3" t="inlineStr">
        <is>
          <t>Operating lease expense included in property expense attributable to ground sublease</t>
        </is>
      </c>
      <c r="B5" s="5" t="n">
        <v>47</v>
      </c>
      <c r="C5" s="5" t="n">
        <v>5</v>
      </c>
    </row>
    <row r="6">
      <c r="A6" s="3" t="inlineStr">
        <is>
          <t>Non-cash adjustment due to straight-line rent adjustments</t>
        </is>
      </c>
      <c r="B6" s="5" t="n">
        <v>143</v>
      </c>
      <c r="C6" s="5" t="n">
        <v>-340</v>
      </c>
    </row>
    <row r="7">
      <c r="A7" s="3" t="inlineStr">
        <is>
          <t>Cash paid for amounts included in the measurement of lease liabilities (operating cash flows)</t>
        </is>
      </c>
      <c r="B7" s="4" t="n">
        <v>996</v>
      </c>
      <c r="C7" s="4" t="n">
        <v>6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Future Minimum Rental Commitments under Non-Cancellable Leases (Details) - USD ($) $ in Thousands</t>
        </is>
      </c>
      <c r="B1" s="2" t="inlineStr">
        <is>
          <t>Dec. 31, 2021</t>
        </is>
      </c>
      <c r="C1" s="2" t="inlineStr">
        <is>
          <t>Dec. 31, 2020</t>
        </is>
      </c>
    </row>
    <row r="2">
      <c r="A2" s="3" t="inlineStr">
        <is>
          <t>2022</t>
        </is>
      </c>
      <c r="B2" s="4" t="n">
        <v>1286</v>
      </c>
    </row>
    <row r="3">
      <c r="A3" s="3" t="inlineStr">
        <is>
          <t>2023</t>
        </is>
      </c>
      <c r="B3" s="5" t="n">
        <v>1311</v>
      </c>
    </row>
    <row r="4">
      <c r="A4" s="3" t="inlineStr">
        <is>
          <t>2024</t>
        </is>
      </c>
      <c r="B4" s="5" t="n">
        <v>1280</v>
      </c>
    </row>
    <row r="5">
      <c r="A5" s="3" t="inlineStr">
        <is>
          <t>2025</t>
        </is>
      </c>
      <c r="B5" s="5" t="n">
        <v>894</v>
      </c>
    </row>
    <row r="6">
      <c r="A6" s="3" t="inlineStr">
        <is>
          <t>2026</t>
        </is>
      </c>
      <c r="B6" s="5" t="n">
        <v>801</v>
      </c>
    </row>
    <row r="7">
      <c r="A7" s="3" t="inlineStr">
        <is>
          <t>Thereafter</t>
        </is>
      </c>
      <c r="B7" s="5" t="n">
        <v>4311</v>
      </c>
    </row>
    <row r="8">
      <c r="A8" s="3" t="inlineStr">
        <is>
          <t>Total minimum operating lease payments</t>
        </is>
      </c>
      <c r="B8" s="5" t="n">
        <v>9883</v>
      </c>
    </row>
    <row r="9">
      <c r="A9" s="3" t="inlineStr">
        <is>
          <t>Less imputed interest</t>
        </is>
      </c>
      <c r="B9" s="5" t="n">
        <v>-2053</v>
      </c>
    </row>
    <row r="10">
      <c r="A10" s="3" t="inlineStr">
        <is>
          <t>Other Liabilities</t>
        </is>
      </c>
    </row>
    <row r="11">
      <c r="A11" s="3" t="inlineStr">
        <is>
          <t>Total operating lease liability</t>
        </is>
      </c>
      <c r="B11" s="4" t="n">
        <v>7830</v>
      </c>
      <c r="C11" s="4" t="n">
        <v>85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Finance Lease Expense (Details) - USD ($) $ in Thousands</t>
        </is>
      </c>
      <c r="B1" s="2" t="inlineStr">
        <is>
          <t>12 Months Ended</t>
        </is>
      </c>
    </row>
    <row r="2">
      <c r="B2" s="2" t="inlineStr">
        <is>
          <t>Dec. 31, 2021</t>
        </is>
      </c>
      <c r="C2" s="2" t="inlineStr">
        <is>
          <t>Dec. 31, 2020</t>
        </is>
      </c>
    </row>
    <row r="3">
      <c r="A3" s="6" t="inlineStr">
        <is>
          <t>Leases</t>
        </is>
      </c>
    </row>
    <row r="4">
      <c r="A4" s="3" t="inlineStr">
        <is>
          <t>Depreciation/amortization of financing lease right-of-use assets</t>
        </is>
      </c>
      <c r="B4" s="4" t="n">
        <v>26</v>
      </c>
      <c r="C4" s="4" t="n">
        <v>2</v>
      </c>
    </row>
    <row r="5">
      <c r="A5" s="3" t="inlineStr">
        <is>
          <t>Interest expense for financing lease liability</t>
        </is>
      </c>
      <c r="B5" s="5" t="n">
        <v>175</v>
      </c>
      <c r="C5" s="5" t="n">
        <v>15</v>
      </c>
    </row>
    <row r="6">
      <c r="A6" s="3" t="inlineStr">
        <is>
          <t>Total financing lease cost</t>
        </is>
      </c>
      <c r="B6" s="4" t="n">
        <v>201</v>
      </c>
      <c r="C6" s="4" t="n">
        <v>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inance Lease, Liability, Fiscal Year Maturity (Details) $ in Thousands</t>
        </is>
      </c>
      <c r="B1" s="2" t="inlineStr">
        <is>
          <t>Dec. 31, 2021USD ($)</t>
        </is>
      </c>
    </row>
    <row r="2">
      <c r="A2" s="6" t="inlineStr">
        <is>
          <t>Leases</t>
        </is>
      </c>
    </row>
    <row r="3">
      <c r="A3" s="3" t="inlineStr">
        <is>
          <t>2022</t>
        </is>
      </c>
      <c r="B3" s="4" t="n">
        <v>155</v>
      </c>
    </row>
    <row r="4">
      <c r="A4" s="3" t="inlineStr">
        <is>
          <t>2023</t>
        </is>
      </c>
      <c r="B4" s="5" t="n">
        <v>155</v>
      </c>
    </row>
    <row r="5">
      <c r="A5" s="3" t="inlineStr">
        <is>
          <t>2024</t>
        </is>
      </c>
      <c r="B5" s="5" t="n">
        <v>155</v>
      </c>
    </row>
    <row r="6">
      <c r="A6" s="3" t="inlineStr">
        <is>
          <t>2025</t>
        </is>
      </c>
      <c r="B6" s="5" t="n">
        <v>170</v>
      </c>
    </row>
    <row r="7">
      <c r="A7" s="3" t="inlineStr">
        <is>
          <t>2026</t>
        </is>
      </c>
      <c r="B7" s="5" t="n">
        <v>170</v>
      </c>
    </row>
    <row r="8">
      <c r="A8" s="3" t="inlineStr">
        <is>
          <t>Thereafter</t>
        </is>
      </c>
      <c r="B8" s="5" t="n">
        <v>6537</v>
      </c>
    </row>
    <row r="9">
      <c r="A9" s="3" t="inlineStr">
        <is>
          <t>Total minimum financing lease payments</t>
        </is>
      </c>
      <c r="B9" s="5" t="n">
        <v>7342</v>
      </c>
    </row>
    <row r="10">
      <c r="A10" s="3" t="inlineStr">
        <is>
          <t>Less imputed interest</t>
        </is>
      </c>
      <c r="B10" s="5" t="n">
        <v>-5115</v>
      </c>
    </row>
    <row r="11">
      <c r="A11" s="3" t="inlineStr">
        <is>
          <t>Total financing lease liability</t>
        </is>
      </c>
      <c r="B11" s="4" t="n">
        <v>22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74" customWidth="1" min="2" max="2"/>
    <col width="74" customWidth="1" min="3" max="3"/>
  </cols>
  <sheetData>
    <row r="1">
      <c r="A1" s="1" t="inlineStr">
        <is>
          <t>Leases (Details Narrative) - USD ($) $ in Thousands</t>
        </is>
      </c>
      <c r="B1" s="2" t="inlineStr">
        <is>
          <t>12 Months Ended</t>
        </is>
      </c>
    </row>
    <row r="2">
      <c r="B2" s="2" t="inlineStr">
        <is>
          <t>Dec. 31, 2021</t>
        </is>
      </c>
      <c r="C2" s="2" t="inlineStr">
        <is>
          <t>Dec. 31, 2020</t>
        </is>
      </c>
    </row>
    <row r="3">
      <c r="A3" s="3" t="inlineStr">
        <is>
          <t>Lessee, Operating Lease, Description</t>
        </is>
      </c>
      <c r="B3" s="3" t="inlineStr">
        <is>
          <t>five office space operating leases and a single ground operating sublease</t>
        </is>
      </c>
      <c r="C3" s="3" t="inlineStr">
        <is>
          <t>four office space operating leases and a single ground operating sublease</t>
        </is>
      </c>
    </row>
    <row r="4">
      <c r="A4" s="3" t="inlineStr">
        <is>
          <t>Operating Lease, Right-of-Use Asset</t>
        </is>
      </c>
      <c r="B4" s="4" t="n">
        <v>6552</v>
      </c>
      <c r="C4" s="4" t="n">
        <v>7159</v>
      </c>
    </row>
    <row r="5">
      <c r="A5" s="3" t="inlineStr">
        <is>
          <t>Operating Lease, Weighted Average Discount Rate, Percent</t>
        </is>
      </c>
      <c r="B5" s="3" t="inlineStr">
        <is>
          <t>4.10%</t>
        </is>
      </c>
      <c r="C5" s="3" t="inlineStr">
        <is>
          <t>4.10%</t>
        </is>
      </c>
    </row>
    <row r="6">
      <c r="A6" s="3" t="inlineStr">
        <is>
          <t>Operating Lease, Weighted Average Remaining Lease Term</t>
        </is>
      </c>
      <c r="B6" s="3" t="inlineStr">
        <is>
          <t>9 years 2 months 12 days</t>
        </is>
      </c>
      <c r="C6" s="3" t="inlineStr">
        <is>
          <t>10 years 1 month 6 days</t>
        </is>
      </c>
    </row>
    <row r="7">
      <c r="A7" s="3" t="inlineStr">
        <is>
          <t>Asset impairment charge</t>
        </is>
      </c>
      <c r="C7" s="4" t="n">
        <v>311</v>
      </c>
    </row>
    <row r="8">
      <c r="A8" s="3" t="inlineStr">
        <is>
          <t>Lessee, Financing Lease, Remaining Lease Term</t>
        </is>
      </c>
      <c r="C8" s="3" t="inlineStr">
        <is>
          <t>34 years</t>
        </is>
      </c>
    </row>
    <row r="9">
      <c r="A9" s="3" t="inlineStr">
        <is>
          <t>Lessee, Finance Lease, Option to Extend</t>
        </is>
      </c>
      <c r="C9" s="3" t="inlineStr">
        <is>
          <t>includes
the exercise of a single twenty-year renewal option</t>
        </is>
      </c>
    </row>
    <row r="10">
      <c r="A10" s="3" t="inlineStr">
        <is>
          <t>Finance Lease, Weighted Average Discount Rate, Percent</t>
        </is>
      </c>
      <c r="B10" s="3" t="inlineStr">
        <is>
          <t>7.80%</t>
        </is>
      </c>
    </row>
    <row r="11">
      <c r="A11" s="3" t="inlineStr">
        <is>
          <t>Finance Lease, Weighted Average Remaining Lease Term</t>
        </is>
      </c>
      <c r="B11" s="3" t="inlineStr">
        <is>
          <t>34 years</t>
        </is>
      </c>
    </row>
    <row r="12">
      <c r="A12" s="3" t="inlineStr">
        <is>
          <t>Other Liabilities</t>
        </is>
      </c>
    </row>
    <row r="13">
      <c r="A13" s="3" t="inlineStr">
        <is>
          <t>Operating Lease, Liability</t>
        </is>
      </c>
      <c r="B13" s="4" t="n">
        <v>7830</v>
      </c>
      <c r="C13" s="4" t="n">
        <v>8545</v>
      </c>
    </row>
    <row r="14">
      <c r="A14" s="3" t="inlineStr">
        <is>
          <t>Minimum</t>
        </is>
      </c>
    </row>
    <row r="15">
      <c r="A15" s="3" t="inlineStr">
        <is>
          <t>Lessee, Operating Lease, Remaining Lease Term</t>
        </is>
      </c>
      <c r="B15" s="3" t="inlineStr">
        <is>
          <t>2 years 4 months 24 days</t>
        </is>
      </c>
      <c r="C15" s="3" t="inlineStr">
        <is>
          <t>3 years 8 months 12 days</t>
        </is>
      </c>
    </row>
    <row r="16">
      <c r="A16" s="3" t="inlineStr">
        <is>
          <t>Maximum</t>
        </is>
      </c>
    </row>
    <row r="17">
      <c r="A17" s="3" t="inlineStr">
        <is>
          <t>Lessee, Operating Lease, Remaining Lease Term</t>
        </is>
      </c>
      <c r="B17" s="3" t="inlineStr">
        <is>
          <t>34 years</t>
        </is>
      </c>
      <c r="C17" s="3" t="inlineStr">
        <is>
          <t>3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57" customWidth="1" min="2" max="2"/>
    <col width="15" customWidth="1" min="3" max="3"/>
    <col width="16" customWidth="1" min="4" max="4"/>
    <col width="15" customWidth="1" min="5" max="5"/>
    <col width="57" customWidth="1" min="6" max="6"/>
    <col width="14" customWidth="1" min="7" max="7"/>
    <col width="14" customWidth="1" min="8" max="8"/>
  </cols>
  <sheetData>
    <row r="1">
      <c r="A1" s="1" t="inlineStr">
        <is>
          <t>Indebtedness - Schedule of Secured and Unsecured Debt Outstanding (Details) - USD ($) $ in Thousands</t>
        </is>
      </c>
      <c r="C1" s="2" t="inlineStr">
        <is>
          <t>Oct. 07, 2021</t>
        </is>
      </c>
      <c r="D1" s="2" t="inlineStr">
        <is>
          <t>Aug. 12, 2021</t>
        </is>
      </c>
      <c r="E1" s="2" t="inlineStr">
        <is>
          <t>Sep. 02, 2020</t>
        </is>
      </c>
      <c r="F1" s="2" t="inlineStr">
        <is>
          <t>Dec. 31, 2021</t>
        </is>
      </c>
      <c r="G1" s="2" t="inlineStr">
        <is>
          <t>Aug. 11, 2021</t>
        </is>
      </c>
      <c r="H1" s="2" t="inlineStr">
        <is>
          <t>Dec. 31, 2020</t>
        </is>
      </c>
    </row>
    <row r="2">
      <c r="A2" s="6" t="inlineStr">
        <is>
          <t>Debt Instrument [Line Items]</t>
        </is>
      </c>
    </row>
    <row r="3">
      <c r="A3" s="3" t="inlineStr">
        <is>
          <t>Total secured debt, net</t>
        </is>
      </c>
      <c r="F3" s="4" t="n">
        <v>352075</v>
      </c>
      <c r="H3" s="4" t="n">
        <v>328908</v>
      </c>
    </row>
    <row r="4">
      <c r="A4" s="3" t="inlineStr">
        <is>
          <t>Unamortized debt issuance costs, net</t>
        </is>
      </c>
      <c r="F4" s="5" t="n">
        <v>-5021</v>
      </c>
      <c r="H4" s="5" t="n">
        <v>-4507</v>
      </c>
    </row>
    <row r="5">
      <c r="A5" s="3" t="inlineStr">
        <is>
          <t>Unamortized premium/(discount), net</t>
        </is>
      </c>
      <c r="F5" s="5" t="n">
        <v>697</v>
      </c>
      <c r="H5" s="5" t="n">
        <v>658</v>
      </c>
    </row>
    <row r="6">
      <c r="A6" s="3" t="inlineStr">
        <is>
          <t>Total unsecured debt, net</t>
        </is>
      </c>
      <c r="F6" s="5" t="n">
        <v>297840</v>
      </c>
      <c r="H6" s="5" t="n">
        <v>99254</v>
      </c>
    </row>
    <row r="7">
      <c r="A7" s="3" t="inlineStr">
        <is>
          <t>Total borrowings under line of credit</t>
        </is>
      </c>
      <c r="F7" s="5" t="n">
        <v>38000</v>
      </c>
      <c r="H7" s="5" t="n">
        <v>90000</v>
      </c>
    </row>
    <row r="8">
      <c r="A8" s="3" t="inlineStr">
        <is>
          <t>Line of Credit</t>
        </is>
      </c>
    </row>
    <row r="9">
      <c r="A9" s="6" t="inlineStr">
        <is>
          <t>Debt Instrument [Line Items]</t>
        </is>
      </c>
    </row>
    <row r="10">
      <c r="A10" s="3" t="inlineStr">
        <is>
          <t>Total borrowings under line of credit</t>
        </is>
      </c>
      <c r="F10" s="4" t="n">
        <v>38000</v>
      </c>
      <c r="H10" s="5" t="n">
        <v>90000</v>
      </c>
    </row>
    <row r="11">
      <c r="A11" s="3" t="inlineStr">
        <is>
          <t>Variable rate basis</t>
        </is>
      </c>
      <c r="F11" s="3" t="inlineStr">
        <is>
          <t>1-month LIBOR rate as of December 31,
    2021 was 0.10%</t>
        </is>
      </c>
    </row>
    <row r="12">
      <c r="A12" s="3" t="inlineStr">
        <is>
          <t>Line of Credit | KeyBank Unsecured Line of Credit</t>
        </is>
      </c>
    </row>
    <row r="13">
      <c r="A13" s="6" t="inlineStr">
        <is>
          <t>Debt Instrument [Line Items]</t>
        </is>
      </c>
    </row>
    <row r="14">
      <c r="A14" s="3" t="inlineStr">
        <is>
          <t>Maturity date</t>
        </is>
      </c>
      <c r="F14" s="3" t="inlineStr">
        <is>
          <t>Aug. 11,
		2025</t>
        </is>
      </c>
    </row>
    <row r="15">
      <c r="A15" s="3" t="inlineStr">
        <is>
          <t>Interest rate</t>
        </is>
      </c>
      <c r="B15" s="3" t="inlineStr">
        <is>
          <t>[1]</t>
        </is>
      </c>
      <c r="F15" s="3" t="inlineStr">
        <is>
          <t>1.65%</t>
        </is>
      </c>
    </row>
    <row r="16">
      <c r="A16" s="3" t="inlineStr">
        <is>
          <t>Unsecured line of credit</t>
        </is>
      </c>
      <c r="F16" s="4" t="n">
        <v>38000</v>
      </c>
      <c r="H16" s="5" t="n">
        <v>90000</v>
      </c>
    </row>
    <row r="17">
      <c r="A17" s="3" t="inlineStr">
        <is>
          <t>Secured Debt</t>
        </is>
      </c>
    </row>
    <row r="18">
      <c r="A18" s="6" t="inlineStr">
        <is>
          <t>Debt Instrument [Line Items]</t>
        </is>
      </c>
    </row>
    <row r="19">
      <c r="A19" s="3" t="inlineStr">
        <is>
          <t>Total secured debt, net</t>
        </is>
      </c>
      <c r="F19" s="5" t="n">
        <v>354239</v>
      </c>
      <c r="H19" s="5" t="n">
        <v>332011</v>
      </c>
    </row>
    <row r="20">
      <c r="A20" s="3" t="inlineStr">
        <is>
          <t>Unamortized debt issuance costs, net</t>
        </is>
      </c>
      <c r="F20" s="5" t="n">
        <v>-2861</v>
      </c>
      <c r="H20" s="5" t="n">
        <v>-3761</v>
      </c>
    </row>
    <row r="21">
      <c r="A21" s="3" t="inlineStr">
        <is>
          <t>Unamortized premium/(discount), net</t>
        </is>
      </c>
      <c r="F21" s="5" t="n">
        <v>697</v>
      </c>
      <c r="H21" s="5" t="n">
        <v>658</v>
      </c>
    </row>
    <row r="22">
      <c r="A22" s="3" t="inlineStr">
        <is>
          <t>Secured Debt | AIG Loan</t>
        </is>
      </c>
    </row>
    <row r="23">
      <c r="A23" s="6" t="inlineStr">
        <is>
          <t>Debt Instrument [Line Items]</t>
        </is>
      </c>
    </row>
    <row r="24">
      <c r="A24" s="3" t="inlineStr">
        <is>
          <t>Total secured debt, net</t>
        </is>
      </c>
      <c r="F24" s="4" t="n">
        <v>114477</v>
      </c>
      <c r="H24" s="5" t="n">
        <v>117087</v>
      </c>
    </row>
    <row r="25">
      <c r="A25" s="3" t="inlineStr">
        <is>
          <t>Interest rate</t>
        </is>
      </c>
      <c r="F25" s="3" t="inlineStr">
        <is>
          <t>4.08%</t>
        </is>
      </c>
    </row>
    <row r="26">
      <c r="A26" s="3" t="inlineStr">
        <is>
          <t>Maturity date</t>
        </is>
      </c>
      <c r="F26" s="3" t="inlineStr">
        <is>
          <t>Nov. 1,
		2023</t>
        </is>
      </c>
    </row>
    <row r="27">
      <c r="A27" s="3" t="inlineStr">
        <is>
          <t>Secured Debt | Transamerica Loan</t>
        </is>
      </c>
    </row>
    <row r="28">
      <c r="A28" s="6" t="inlineStr">
        <is>
          <t>Debt Instrument [Line Items]</t>
        </is>
      </c>
    </row>
    <row r="29">
      <c r="A29" s="3" t="inlineStr">
        <is>
          <t>Total secured debt, net</t>
        </is>
      </c>
      <c r="F29" s="4" t="n">
        <v>68709</v>
      </c>
      <c r="H29" s="5" t="n">
        <v>72960</v>
      </c>
    </row>
    <row r="30">
      <c r="A30" s="3" t="inlineStr">
        <is>
          <t>Interest rate</t>
        </is>
      </c>
      <c r="F30" s="3" t="inlineStr">
        <is>
          <t>4.35%</t>
        </is>
      </c>
    </row>
    <row r="31">
      <c r="A31" s="3" t="inlineStr">
        <is>
          <t>Maturity date</t>
        </is>
      </c>
      <c r="F31" s="3" t="inlineStr">
        <is>
          <t>Aug. 1,
		2028</t>
        </is>
      </c>
    </row>
    <row r="32">
      <c r="A32" s="3" t="inlineStr">
        <is>
          <t>Secured Debt | Allianz Loan</t>
        </is>
      </c>
    </row>
    <row r="33">
      <c r="A33" s="6" t="inlineStr">
        <is>
          <t>Debt Instrument [Line Items]</t>
        </is>
      </c>
    </row>
    <row r="34">
      <c r="A34" s="3" t="inlineStr">
        <is>
          <t>Total secured debt, net</t>
        </is>
      </c>
      <c r="F34" s="4" t="n">
        <v>63115</v>
      </c>
      <c r="H34" s="5" t="n">
        <v>63115</v>
      </c>
    </row>
    <row r="35">
      <c r="A35" s="3" t="inlineStr">
        <is>
          <t>Interest rate</t>
        </is>
      </c>
      <c r="F35" s="3" t="inlineStr">
        <is>
          <t>4.07%</t>
        </is>
      </c>
    </row>
    <row r="36">
      <c r="A36" s="3" t="inlineStr">
        <is>
          <t>Maturity date</t>
        </is>
      </c>
      <c r="F36" s="3" t="inlineStr">
        <is>
          <t>Apr. 10,
		2026</t>
        </is>
      </c>
    </row>
    <row r="37">
      <c r="A37" s="3" t="inlineStr">
        <is>
          <t>Secured Debt | Minnesota Life Loan</t>
        </is>
      </c>
    </row>
    <row r="38">
      <c r="A38" s="6" t="inlineStr">
        <is>
          <t>Debt Instrument [Line Items]</t>
        </is>
      </c>
    </row>
    <row r="39">
      <c r="A39" s="3" t="inlineStr">
        <is>
          <t>Total secured debt, net</t>
        </is>
      </c>
      <c r="F39" s="4" t="n">
        <v>20453</v>
      </c>
      <c r="H39" s="5" t="n">
        <v>20870</v>
      </c>
    </row>
    <row r="40">
      <c r="A40" s="3" t="inlineStr">
        <is>
          <t>Interest rate</t>
        </is>
      </c>
      <c r="F40" s="3" t="inlineStr">
        <is>
          <t>3.78%</t>
        </is>
      </c>
    </row>
    <row r="41">
      <c r="A41" s="3" t="inlineStr">
        <is>
          <t>Maturity date</t>
        </is>
      </c>
      <c r="F41" s="3" t="inlineStr">
        <is>
          <t>May 1,
		2028</t>
        </is>
      </c>
    </row>
    <row r="42">
      <c r="A42" s="3" t="inlineStr">
        <is>
          <t>Secured Debt | JP Morgan Chase Loan</t>
        </is>
      </c>
    </row>
    <row r="43">
      <c r="A43" s="6" t="inlineStr">
        <is>
          <t>Debt Instrument [Line Items]</t>
        </is>
      </c>
    </row>
    <row r="44">
      <c r="A44" s="3" t="inlineStr">
        <is>
          <t>Total secured debt, net</t>
        </is>
      </c>
      <c r="F44" s="4" t="n">
        <v>13205</v>
      </c>
      <c r="H44" s="5" t="n">
        <v>13440</v>
      </c>
    </row>
    <row r="45">
      <c r="A45" s="3" t="inlineStr">
        <is>
          <t>Interest rate</t>
        </is>
      </c>
      <c r="F45" s="3" t="inlineStr">
        <is>
          <t>5.23%</t>
        </is>
      </c>
    </row>
    <row r="46">
      <c r="A46" s="3" t="inlineStr">
        <is>
          <t>Maturity date</t>
        </is>
      </c>
      <c r="F46" s="3" t="inlineStr">
        <is>
          <t>Jan. 1,
		2027</t>
        </is>
      </c>
    </row>
    <row r="47">
      <c r="A47" s="3" t="inlineStr">
        <is>
          <t>Secured Debt | Lincoln Life Mortgage</t>
        </is>
      </c>
    </row>
    <row r="48">
      <c r="A48" s="6" t="inlineStr">
        <is>
          <t>Debt Instrument [Line Items]</t>
        </is>
      </c>
    </row>
    <row r="49">
      <c r="A49" s="3" t="inlineStr">
        <is>
          <t>Total secured debt, net</t>
        </is>
      </c>
      <c r="F49" s="3" t="inlineStr">
        <is>
          <t xml:space="preserve"> </t>
        </is>
      </c>
      <c r="H49" s="5" t="n">
        <v>9289</v>
      </c>
    </row>
    <row r="50">
      <c r="A50" s="3" t="inlineStr">
        <is>
          <t>Interest rate</t>
        </is>
      </c>
      <c r="F50" s="3" t="inlineStr">
        <is>
          <t>3.41%</t>
        </is>
      </c>
    </row>
    <row r="51">
      <c r="A51" s="3" t="inlineStr">
        <is>
          <t>Maturity date</t>
        </is>
      </c>
      <c r="F51" s="3" t="inlineStr">
        <is>
          <t>Jan. 10,
		2022</t>
        </is>
      </c>
    </row>
    <row r="52">
      <c r="A52" s="3" t="inlineStr">
        <is>
          <t>Secured Debt | Ohio National Life Mortgage</t>
        </is>
      </c>
    </row>
    <row r="53">
      <c r="A53" s="6" t="inlineStr">
        <is>
          <t>Debt Instrument [Line Items]</t>
        </is>
      </c>
    </row>
    <row r="54">
      <c r="A54" s="3" t="inlineStr">
        <is>
          <t>Total secured debt, net</t>
        </is>
      </c>
      <c r="F54" s="4" t="n">
        <v>19660</v>
      </c>
      <c r="H54" s="5" t="n">
        <v>20250</v>
      </c>
    </row>
    <row r="55">
      <c r="A55" s="3" t="inlineStr">
        <is>
          <t>Interest rate</t>
        </is>
      </c>
      <c r="F55" s="3" t="inlineStr">
        <is>
          <t>4.14%</t>
        </is>
      </c>
    </row>
    <row r="56">
      <c r="A56" s="3" t="inlineStr">
        <is>
          <t>Maturity date</t>
        </is>
      </c>
      <c r="F56" s="3" t="inlineStr">
        <is>
          <t>Aug. 1,
		2024</t>
        </is>
      </c>
    </row>
    <row r="57">
      <c r="A57" s="3" t="inlineStr">
        <is>
          <t>Secured Debt | Nationwide Loan</t>
        </is>
      </c>
    </row>
    <row r="58">
      <c r="A58" s="6" t="inlineStr">
        <is>
          <t>Debt Instrument [Line Items]</t>
        </is>
      </c>
    </row>
    <row r="59">
      <c r="A59" s="3" t="inlineStr">
        <is>
          <t>Total secured debt, net</t>
        </is>
      </c>
      <c r="E59" s="4" t="n">
        <v>15000</v>
      </c>
      <c r="F59" s="4" t="n">
        <v>15000</v>
      </c>
      <c r="H59" s="5" t="n">
        <v>15000</v>
      </c>
    </row>
    <row r="60">
      <c r="A60" s="3" t="inlineStr">
        <is>
          <t>Interest rate</t>
        </is>
      </c>
      <c r="E60" s="3" t="inlineStr">
        <is>
          <t>2.97%</t>
        </is>
      </c>
      <c r="F60" s="3" t="inlineStr">
        <is>
          <t>2.97%</t>
        </is>
      </c>
    </row>
    <row r="61">
      <c r="A61" s="3" t="inlineStr">
        <is>
          <t>Maturity date</t>
        </is>
      </c>
      <c r="E61" s="3" t="inlineStr">
        <is>
          <t>Oct. 1,
		2027</t>
        </is>
      </c>
      <c r="F61" s="3" t="inlineStr">
        <is>
          <t>Oct. 1,
		2027</t>
        </is>
      </c>
    </row>
    <row r="62">
      <c r="A62" s="3" t="inlineStr">
        <is>
          <t>Secured Debt | Lincoln Life Gateway Mortgage</t>
        </is>
      </c>
    </row>
    <row r="63">
      <c r="A63" s="6" t="inlineStr">
        <is>
          <t>Debt Instrument [Line Items]</t>
        </is>
      </c>
    </row>
    <row r="64">
      <c r="A64" s="3" t="inlineStr">
        <is>
          <t>Total secured debt, net</t>
        </is>
      </c>
      <c r="C64" s="4" t="n">
        <v>28800</v>
      </c>
      <c r="F64" s="4" t="n">
        <v>28800</v>
      </c>
      <c r="H64" s="3" t="inlineStr">
        <is>
          <t xml:space="preserve"> </t>
        </is>
      </c>
    </row>
    <row r="65">
      <c r="A65" s="3" t="inlineStr">
        <is>
          <t>Interest rate</t>
        </is>
      </c>
      <c r="C65" s="3" t="inlineStr">
        <is>
          <t>3.43%</t>
        </is>
      </c>
      <c r="F65" s="3" t="inlineStr">
        <is>
          <t>3.43%</t>
        </is>
      </c>
    </row>
    <row r="66">
      <c r="A66" s="3" t="inlineStr">
        <is>
          <t>Maturity date</t>
        </is>
      </c>
      <c r="C66" s="3" t="inlineStr">
        <is>
          <t>Jan. 1,
		2028</t>
        </is>
      </c>
      <c r="F66" s="3" t="inlineStr">
        <is>
          <t>Jan. 1,
		2028</t>
        </is>
      </c>
    </row>
    <row r="67">
      <c r="A67" s="3" t="inlineStr">
        <is>
          <t>Secured Debt | Midland National Life Insurance Mortgage</t>
        </is>
      </c>
    </row>
    <row r="68">
      <c r="A68" s="6" t="inlineStr">
        <is>
          <t>Debt Instrument [Line Items]</t>
        </is>
      </c>
    </row>
    <row r="69">
      <c r="A69" s="3" t="inlineStr">
        <is>
          <t>Total secured debt, net</t>
        </is>
      </c>
      <c r="D69" s="4" t="n">
        <v>10820</v>
      </c>
      <c r="F69" s="4" t="n">
        <v>10820</v>
      </c>
      <c r="H69" s="3" t="inlineStr">
        <is>
          <t xml:space="preserve"> </t>
        </is>
      </c>
    </row>
    <row r="70">
      <c r="A70" s="3" t="inlineStr">
        <is>
          <t>Interest rate</t>
        </is>
      </c>
      <c r="D70" s="3" t="inlineStr">
        <is>
          <t>3.50%</t>
        </is>
      </c>
      <c r="F70" s="3" t="inlineStr">
        <is>
          <t>3.50%</t>
        </is>
      </c>
    </row>
    <row r="71">
      <c r="A71" s="3" t="inlineStr">
        <is>
          <t>Maturity date</t>
        </is>
      </c>
      <c r="D71" s="3" t="inlineStr">
        <is>
          <t>Mar. 10,
		2028</t>
        </is>
      </c>
      <c r="F71" s="3" t="inlineStr">
        <is>
          <t>Mar. 10,
		2028</t>
        </is>
      </c>
    </row>
    <row r="72">
      <c r="A72" s="3" t="inlineStr">
        <is>
          <t>Unsecured Debt</t>
        </is>
      </c>
    </row>
    <row r="73">
      <c r="A73" s="6" t="inlineStr">
        <is>
          <t>Debt Instrument [Line Items]</t>
        </is>
      </c>
    </row>
    <row r="74">
      <c r="A74" s="3" t="inlineStr">
        <is>
          <t>Unamortized debt issuance costs, net</t>
        </is>
      </c>
      <c r="F74" s="4" t="n">
        <v>-2160</v>
      </c>
      <c r="H74" s="5" t="n">
        <v>-746</v>
      </c>
    </row>
    <row r="75">
      <c r="A75" s="3" t="inlineStr">
        <is>
          <t>Total unsecured debt, net</t>
        </is>
      </c>
      <c r="F75" s="4" t="n">
        <v>300000</v>
      </c>
      <c r="H75" s="5" t="n">
        <v>100000</v>
      </c>
    </row>
    <row r="76">
      <c r="A76" s="3" t="inlineStr">
        <is>
          <t>Unsecured Debt | $100m KeyBank Term Loan</t>
        </is>
      </c>
    </row>
    <row r="77">
      <c r="A77" s="6" t="inlineStr">
        <is>
          <t>Debt Instrument [Line Items]</t>
        </is>
      </c>
    </row>
    <row r="78">
      <c r="A78" s="3" t="inlineStr">
        <is>
          <t>Maturity date</t>
        </is>
      </c>
      <c r="F78" s="3" t="inlineStr">
        <is>
          <t>Aug. 11,
		2026</t>
        </is>
      </c>
    </row>
    <row r="79">
      <c r="A79" s="3" t="inlineStr">
        <is>
          <t>Total unsecured debt, net</t>
        </is>
      </c>
      <c r="F79" s="4" t="n">
        <v>100000</v>
      </c>
      <c r="G79" s="4" t="n">
        <v>100000</v>
      </c>
      <c r="H79" s="5" t="n">
        <v>100000</v>
      </c>
    </row>
    <row r="80">
      <c r="A80" s="3" t="inlineStr">
        <is>
          <t>Interest rate</t>
        </is>
      </c>
      <c r="B80" s="3" t="inlineStr">
        <is>
          <t>[1]</t>
        </is>
      </c>
      <c r="F80" s="3" t="inlineStr">
        <is>
          <t>1.60%</t>
        </is>
      </c>
    </row>
    <row r="81">
      <c r="A81" s="3" t="inlineStr">
        <is>
          <t>Unsecured Debt | $200m KeyBank Term Loan</t>
        </is>
      </c>
    </row>
    <row r="82">
      <c r="A82" s="6" t="inlineStr">
        <is>
          <t>Debt Instrument [Line Items]</t>
        </is>
      </c>
    </row>
    <row r="83">
      <c r="A83" s="3" t="inlineStr">
        <is>
          <t>Maturity date</t>
        </is>
      </c>
      <c r="F83" s="3" t="inlineStr">
        <is>
          <t>Feb. 11,
		2027</t>
        </is>
      </c>
    </row>
    <row r="84">
      <c r="A84" s="3" t="inlineStr">
        <is>
          <t>Total unsecured debt, net</t>
        </is>
      </c>
      <c r="F84" s="4" t="n">
        <v>200000</v>
      </c>
      <c r="G84" s="4" t="n">
        <v>200000</v>
      </c>
      <c r="H84" s="3" t="inlineStr">
        <is>
          <t xml:space="preserve"> </t>
        </is>
      </c>
    </row>
    <row r="85">
      <c r="A85" s="3" t="inlineStr">
        <is>
          <t>Interest rate</t>
        </is>
      </c>
      <c r="B85" s="3" t="inlineStr">
        <is>
          <t>[1]</t>
        </is>
      </c>
      <c r="F85" s="3" t="inlineStr">
        <is>
          <t>1.60%</t>
        </is>
      </c>
    </row>
    <row r="86"/>
    <row r="87">
      <c r="A87" s="3" t="inlineStr">
        <is>
          <t>[1]</t>
        </is>
      </c>
      <c r="B87" s="3" t="inlineStr">
        <is>
          <t>The 1-month LIBOR rate as of December 31,
2021 was 0.10%</t>
        </is>
      </c>
    </row>
  </sheetData>
  <mergeCells count="3">
    <mergeCell ref="A1:B1"/>
    <mergeCell ref="A86:G86"/>
    <mergeCell ref="B87:G8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debtedness - Schedule of Future Principal Payments Due on Long-Term Debt (Details) $ in Thousands</t>
        </is>
      </c>
      <c r="B1" s="2" t="inlineStr">
        <is>
          <t>Dec. 31, 2021USD ($)</t>
        </is>
      </c>
    </row>
    <row r="2">
      <c r="A2" s="6" t="inlineStr">
        <is>
          <t>Debt Disclosure [Abstract]</t>
        </is>
      </c>
    </row>
    <row r="3">
      <c r="A3" s="3" t="inlineStr">
        <is>
          <t>2022</t>
        </is>
      </c>
      <c r="B3" s="4" t="n">
        <v>6054</v>
      </c>
    </row>
    <row r="4">
      <c r="A4" s="3" t="inlineStr">
        <is>
          <t>2023</t>
        </is>
      </c>
      <c r="B4" s="5" t="n">
        <v>115815</v>
      </c>
    </row>
    <row r="5">
      <c r="A5" s="3" t="inlineStr">
        <is>
          <t>2024</t>
        </is>
      </c>
      <c r="B5" s="5" t="n">
        <v>22280</v>
      </c>
    </row>
    <row r="6">
      <c r="A6" s="3" t="inlineStr">
        <is>
          <t>2025</t>
        </is>
      </c>
      <c r="B6" s="5" t="n">
        <v>42041</v>
      </c>
    </row>
    <row r="7">
      <c r="A7" s="3" t="inlineStr">
        <is>
          <t>2026</t>
        </is>
      </c>
      <c r="B7" s="5" t="n">
        <v>161796</v>
      </c>
    </row>
    <row r="8">
      <c r="A8" s="3" t="inlineStr">
        <is>
          <t>Thereafter</t>
        </is>
      </c>
      <c r="B8" s="5" t="n">
        <v>344253</v>
      </c>
    </row>
    <row r="9">
      <c r="A9" s="3" t="inlineStr">
        <is>
          <t>Total aggregate principal payments</t>
        </is>
      </c>
      <c r="B9" s="4" t="n">
        <v>6922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80" customWidth="1" min="5" max="5"/>
    <col width="80" customWidth="1" min="6" max="6"/>
    <col width="15" customWidth="1" min="7" max="7"/>
    <col width="80" customWidth="1" min="8" max="8"/>
    <col width="16" customWidth="1" min="9" max="9"/>
    <col width="14" customWidth="1" min="10" max="10"/>
  </cols>
  <sheetData>
    <row r="1">
      <c r="A1" s="1" t="inlineStr">
        <is>
          <t>Indebtedness (Details Narrative) - USD ($) $ in Thousands</t>
        </is>
      </c>
      <c r="B1" s="2" t="inlineStr">
        <is>
          <t>Oct. 12, 2021</t>
        </is>
      </c>
      <c r="C1" s="2" t="inlineStr">
        <is>
          <t>Oct. 07, 2021</t>
        </is>
      </c>
      <c r="D1" s="2" t="inlineStr">
        <is>
          <t>Aug. 12, 2021</t>
        </is>
      </c>
      <c r="E1" s="2" t="inlineStr">
        <is>
          <t>Aug. 11, 2021</t>
        </is>
      </c>
      <c r="F1" s="2" t="inlineStr">
        <is>
          <t>Oct. 08, 2020</t>
        </is>
      </c>
      <c r="G1" s="2" t="inlineStr">
        <is>
          <t>Sep. 02, 2020</t>
        </is>
      </c>
      <c r="H1" s="2" t="inlineStr">
        <is>
          <t>Jan. 22, 2020</t>
        </is>
      </c>
      <c r="I1" s="2" t="inlineStr">
        <is>
          <t>Dec. 31, 2021</t>
        </is>
      </c>
      <c r="J1" s="2" t="inlineStr">
        <is>
          <t>Dec. 31, 2020</t>
        </is>
      </c>
    </row>
    <row r="2">
      <c r="A2" s="6" t="inlineStr">
        <is>
          <t>Line of Credit Facility [Line Items]</t>
        </is>
      </c>
    </row>
    <row r="3">
      <c r="A3" s="3" t="inlineStr">
        <is>
          <t>Line of credit, maximum borrowing</t>
        </is>
      </c>
      <c r="E3" s="4" t="n">
        <v>500</v>
      </c>
    </row>
    <row r="4">
      <c r="A4" s="3" t="inlineStr">
        <is>
          <t>Unsecured loans</t>
        </is>
      </c>
      <c r="I4" s="4" t="n">
        <v>297840</v>
      </c>
      <c r="J4" s="4" t="n">
        <v>99254</v>
      </c>
    </row>
    <row r="5">
      <c r="A5" s="3" t="inlineStr">
        <is>
          <t>Credit facility, borrowing description</t>
        </is>
      </c>
      <c r="E5" s="3" t="inlineStr">
        <is>
          <t>The combined unsecured credit facility has an accordion feature
enabling the Company to increase the total borrowing capacity under the credit facility up to an aggregate of $1 billion, subject to certain
conditions.</t>
        </is>
      </c>
    </row>
    <row r="6">
      <c r="A6" s="3" t="inlineStr">
        <is>
          <t>Line of credit, maturity description</t>
        </is>
      </c>
      <c r="E6" s="3" t="inlineStr">
        <is>
          <t>The amended KeyBank unsecured line of credit matures in August 2025 and has two, six-month extension options, subject to certain
conditions, the amended $100m KeyBank unsecured term loan matures in August 2026, and the new $200m KeyBank unsecured term loan matures
in February 2027.</t>
        </is>
      </c>
    </row>
    <row r="7">
      <c r="A7" s="3" t="inlineStr">
        <is>
          <t>Line of credit facility, interest rate description</t>
        </is>
      </c>
      <c r="E7" s="3" t="inlineStr">
        <is>
          <t>line of credit bear interest at LIBOR plus a margin between 135 to 190
basis points with no LIBOR floor and amounts outstanding under the $100m KeyBank unsecured term loan and $200m KeyBank unsecured term
loan term facilities bear interest at LIBOR plus a margin between 130 and 185 basis points</t>
        </is>
      </c>
    </row>
    <row r="8">
      <c r="A8" s="3" t="inlineStr">
        <is>
          <t>Secured debt</t>
        </is>
      </c>
      <c r="I8" s="5" t="n">
        <v>352075</v>
      </c>
      <c r="J8" s="5" t="n">
        <v>328908</v>
      </c>
    </row>
    <row r="9">
      <c r="A9" s="3" t="inlineStr">
        <is>
          <t>Repayment of secured debt</t>
        </is>
      </c>
      <c r="I9" s="5" t="n">
        <v>17392</v>
      </c>
      <c r="J9" s="5" t="n">
        <v>86166</v>
      </c>
    </row>
    <row r="10">
      <c r="A10" s="3" t="inlineStr">
        <is>
          <t>Unsecured Debt</t>
        </is>
      </c>
    </row>
    <row r="11">
      <c r="A11" s="6" t="inlineStr">
        <is>
          <t>Line of Credit Facility [Line Items]</t>
        </is>
      </c>
    </row>
    <row r="12">
      <c r="A12" s="3" t="inlineStr">
        <is>
          <t>Unsecured loans</t>
        </is>
      </c>
      <c r="I12" s="5" t="n">
        <v>300000</v>
      </c>
      <c r="J12" s="5" t="n">
        <v>100000</v>
      </c>
    </row>
    <row r="13">
      <c r="A13" s="3" t="inlineStr">
        <is>
          <t>Unsecured Debt | $100m KeyBank Term Loan</t>
        </is>
      </c>
    </row>
    <row r="14">
      <c r="A14" s="6" t="inlineStr">
        <is>
          <t>Line of Credit Facility [Line Items]</t>
        </is>
      </c>
    </row>
    <row r="15">
      <c r="A15" s="3" t="inlineStr">
        <is>
          <t>Unsecured loans</t>
        </is>
      </c>
      <c r="E15" s="4" t="n">
        <v>100000</v>
      </c>
      <c r="I15" s="4" t="n">
        <v>100000</v>
      </c>
      <c r="J15" s="5" t="n">
        <v>100000</v>
      </c>
    </row>
    <row r="16">
      <c r="A16" s="3" t="inlineStr">
        <is>
          <t>Maturity date</t>
        </is>
      </c>
      <c r="I16" s="3" t="inlineStr">
        <is>
          <t>Aug. 11,
		2026</t>
        </is>
      </c>
    </row>
    <row r="17">
      <c r="A17" s="3" t="inlineStr">
        <is>
          <t>Unsecured Debt | $200m KeyBank Term Loan</t>
        </is>
      </c>
    </row>
    <row r="18">
      <c r="A18" s="6" t="inlineStr">
        <is>
          <t>Line of Credit Facility [Line Items]</t>
        </is>
      </c>
    </row>
    <row r="19">
      <c r="A19" s="3" t="inlineStr">
        <is>
          <t>Unsecured loans</t>
        </is>
      </c>
      <c r="E19" s="5" t="n">
        <v>200000</v>
      </c>
      <c r="I19" s="4" t="n">
        <v>200000</v>
      </c>
      <c r="J19" s="3" t="inlineStr">
        <is>
          <t xml:space="preserve"> </t>
        </is>
      </c>
    </row>
    <row r="20">
      <c r="A20" s="3" t="inlineStr">
        <is>
          <t>Maturity date</t>
        </is>
      </c>
      <c r="I20" s="3" t="inlineStr">
        <is>
          <t>Feb. 11,
		2027</t>
        </is>
      </c>
    </row>
    <row r="21">
      <c r="A21" s="3" t="inlineStr">
        <is>
          <t>Secured Debt</t>
        </is>
      </c>
    </row>
    <row r="22">
      <c r="A22" s="6" t="inlineStr">
        <is>
          <t>Line of Credit Facility [Line Items]</t>
        </is>
      </c>
    </row>
    <row r="23">
      <c r="A23" s="3" t="inlineStr">
        <is>
          <t>Secured debt</t>
        </is>
      </c>
      <c r="I23" s="4" t="n">
        <v>354239</v>
      </c>
      <c r="J23" s="5" t="n">
        <v>332011</v>
      </c>
    </row>
    <row r="24">
      <c r="A24" s="3" t="inlineStr">
        <is>
          <t>Secured Debt | Midland National Life Insurance Mortgage</t>
        </is>
      </c>
    </row>
    <row r="25">
      <c r="A25" s="6" t="inlineStr">
        <is>
          <t>Line of Credit Facility [Line Items]</t>
        </is>
      </c>
    </row>
    <row r="26">
      <c r="A26" s="3" t="inlineStr">
        <is>
          <t>Secured debt</t>
        </is>
      </c>
      <c r="D26" s="4" t="n">
        <v>10820</v>
      </c>
      <c r="I26" s="4" t="n">
        <v>10820</v>
      </c>
      <c r="J26" s="3" t="inlineStr">
        <is>
          <t xml:space="preserve"> </t>
        </is>
      </c>
    </row>
    <row r="27">
      <c r="A27" s="3" t="inlineStr">
        <is>
          <t>Maturity date</t>
        </is>
      </c>
      <c r="D27" s="3" t="inlineStr">
        <is>
          <t>Mar. 10,
		2028</t>
        </is>
      </c>
      <c r="I27" s="3" t="inlineStr">
        <is>
          <t>Mar. 10,
		2028</t>
        </is>
      </c>
    </row>
    <row r="28">
      <c r="A28" s="3" t="inlineStr">
        <is>
          <t>Interest rate</t>
        </is>
      </c>
      <c r="D28" s="3" t="inlineStr">
        <is>
          <t>3.50%</t>
        </is>
      </c>
      <c r="I28" s="3" t="inlineStr">
        <is>
          <t>3.50%</t>
        </is>
      </c>
    </row>
    <row r="29">
      <c r="A29" s="3" t="inlineStr">
        <is>
          <t>Secured Debt | Lincoln Life Gateway Mortgage</t>
        </is>
      </c>
    </row>
    <row r="30">
      <c r="A30" s="6" t="inlineStr">
        <is>
          <t>Line of Credit Facility [Line Items]</t>
        </is>
      </c>
    </row>
    <row r="31">
      <c r="A31" s="3" t="inlineStr">
        <is>
          <t>Secured debt</t>
        </is>
      </c>
      <c r="C31" s="4" t="n">
        <v>28800</v>
      </c>
      <c r="I31" s="4" t="n">
        <v>28800</v>
      </c>
      <c r="J31" s="3" t="inlineStr">
        <is>
          <t xml:space="preserve"> </t>
        </is>
      </c>
    </row>
    <row r="32">
      <c r="A32" s="3" t="inlineStr">
        <is>
          <t>Maturity date</t>
        </is>
      </c>
      <c r="C32" s="3" t="inlineStr">
        <is>
          <t>Jan. 1,
		2028</t>
        </is>
      </c>
      <c r="I32" s="3" t="inlineStr">
        <is>
          <t>Jan. 1,
		2028</t>
        </is>
      </c>
    </row>
    <row r="33">
      <c r="A33" s="3" t="inlineStr">
        <is>
          <t>Interest rate</t>
        </is>
      </c>
      <c r="C33" s="3" t="inlineStr">
        <is>
          <t>3.43%</t>
        </is>
      </c>
      <c r="I33" s="3" t="inlineStr">
        <is>
          <t>3.43%</t>
        </is>
      </c>
    </row>
    <row r="34">
      <c r="A34" s="3" t="inlineStr">
        <is>
          <t>Repayment of secured debt</t>
        </is>
      </c>
      <c r="B34" s="4" t="n">
        <v>9149</v>
      </c>
    </row>
    <row r="35">
      <c r="A35" s="3" t="inlineStr">
        <is>
          <t>Secured Debt | Nationwide Loan</t>
        </is>
      </c>
    </row>
    <row r="36">
      <c r="A36" s="6" t="inlineStr">
        <is>
          <t>Line of Credit Facility [Line Items]</t>
        </is>
      </c>
    </row>
    <row r="37">
      <c r="A37" s="3" t="inlineStr">
        <is>
          <t>Secured debt</t>
        </is>
      </c>
      <c r="G37" s="4" t="n">
        <v>15000</v>
      </c>
      <c r="I37" s="4" t="n">
        <v>15000</v>
      </c>
      <c r="J37" s="4" t="n">
        <v>15000</v>
      </c>
    </row>
    <row r="38">
      <c r="A38" s="3" t="inlineStr">
        <is>
          <t>Maturity date</t>
        </is>
      </c>
      <c r="G38" s="3" t="inlineStr">
        <is>
          <t>Oct. 1,
		2027</t>
        </is>
      </c>
      <c r="I38" s="3" t="inlineStr">
        <is>
          <t>Oct. 1,
		2027</t>
        </is>
      </c>
    </row>
    <row r="39">
      <c r="A39" s="3" t="inlineStr">
        <is>
          <t>Interest rate</t>
        </is>
      </c>
      <c r="G39" s="3" t="inlineStr">
        <is>
          <t>2.97%</t>
        </is>
      </c>
      <c r="I39" s="3" t="inlineStr">
        <is>
          <t>2.97%</t>
        </is>
      </c>
    </row>
    <row r="40">
      <c r="A40" s="3" t="inlineStr">
        <is>
          <t>Line of Credit</t>
        </is>
      </c>
    </row>
    <row r="41">
      <c r="A41" s="6" t="inlineStr">
        <is>
          <t>Line of Credit Facility [Line Items]</t>
        </is>
      </c>
    </row>
    <row r="42">
      <c r="A42" s="3" t="inlineStr">
        <is>
          <t>Line of credit, maximum borrowing</t>
        </is>
      </c>
      <c r="F42" s="4" t="n">
        <v>300</v>
      </c>
      <c r="H42" s="4" t="n">
        <v>100000</v>
      </c>
    </row>
    <row r="43">
      <c r="A43" s="3" t="inlineStr">
        <is>
          <t>Line of credit facility, interest rate description</t>
        </is>
      </c>
      <c r="F43" s="3" t="inlineStr">
        <is>
          <t>bear interest at LIBOR (at a floor of 0.30%) plus a margin between 145 to 200 basis points</t>
        </is>
      </c>
      <c r="H43" s="3" t="inlineStr">
        <is>
          <t>bear
interest at either (1) the base rate (determined as the highest of (a) KeyBank’s prime rate, (b) the Federal Funds rate plus 0.50%
and (c) the one-month LIBOR rate plus 1.0% or (2) LIBOR, plus, in either case, a spread between 100 and 150 basis points for base rate
loans or a spread between 200 and 250 basis points for LIBOR rate loans, with the amount of such spread depending on the KeyBank Term
Loan Borrower’s total leverage ratio.</t>
        </is>
      </c>
    </row>
    <row r="44">
      <c r="A44" s="3" t="inlineStr">
        <is>
          <t>Unsecured credit facility breakdown, description</t>
        </is>
      </c>
      <c r="F44" s="3" t="inlineStr">
        <is>
          <t>unsecured credit facility, comprised of $200 million revolving credit facility and $100 million term loan</t>
        </is>
      </c>
    </row>
    <row r="45">
      <c r="A45" s="3" t="inlineStr">
        <is>
          <t>Accordian feature enabling increase of borrowing capacity, description</t>
        </is>
      </c>
      <c r="F45" s="3" t="inlineStr">
        <is>
          <t>The new unsecured revolving
credit facility has an accordion feature enabling the Company to increase the total borrowing capacity under the credit facility and term
loan up to an aggregate of $500 million, subject to certain conditions.</t>
        </is>
      </c>
    </row>
    <row r="46">
      <c r="A46" s="3" t="inlineStr">
        <is>
          <t>Credit facility maturity date, description</t>
        </is>
      </c>
      <c r="F46" s="3" t="inlineStr">
        <is>
          <t>The new credit facility matures in October 2024 and has two, six-month
extension options, subject to certain conditions, and the new term loan matures in October 2025.</t>
        </is>
      </c>
    </row>
    <row r="47">
      <c r="A47" s="3" t="inlineStr">
        <is>
          <t>Line of Credit | Amended KeyBank Unsecured Line of Credit</t>
        </is>
      </c>
    </row>
    <row r="48">
      <c r="A48" s="6" t="inlineStr">
        <is>
          <t>Line of Credit Facility [Line Items]</t>
        </is>
      </c>
    </row>
    <row r="49">
      <c r="A49" s="3" t="inlineStr">
        <is>
          <t>Revolving credit facility</t>
        </is>
      </c>
      <c r="E49" s="4" t="n">
        <v>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Stockholders' Equity Note, Warrants (Details) - USD ($) $ in Thousands</t>
        </is>
      </c>
      <c r="B1" s="2" t="inlineStr">
        <is>
          <t>12 Months Ended</t>
        </is>
      </c>
    </row>
    <row r="2">
      <c r="B2" s="2" t="inlineStr">
        <is>
          <t>Dec. 31, 2021</t>
        </is>
      </c>
      <c r="C2" s="2" t="inlineStr">
        <is>
          <t>Dec. 31, 2020</t>
        </is>
      </c>
    </row>
    <row r="3">
      <c r="A3" s="6" t="inlineStr">
        <is>
          <t>Equity [Abstract]</t>
        </is>
      </c>
    </row>
    <row r="4">
      <c r="A4" s="3" t="inlineStr">
        <is>
          <t>Balance at December 31, 2020</t>
        </is>
      </c>
      <c r="B4" s="4" t="n">
        <v>396</v>
      </c>
      <c r="C4" s="4" t="n">
        <v>293</v>
      </c>
    </row>
    <row r="5">
      <c r="A5" s="3" t="inlineStr">
        <is>
          <t>Unrealized appreciation/(depreciation)</t>
        </is>
      </c>
      <c r="B5" s="5" t="n">
        <v>5121</v>
      </c>
      <c r="C5" s="5" t="n">
        <v>103</v>
      </c>
    </row>
    <row r="6">
      <c r="A6" s="3" t="inlineStr">
        <is>
          <t>Balance at December 31, 2021</t>
        </is>
      </c>
      <c r="B6" s="4" t="n">
        <v>5517</v>
      </c>
      <c r="C6" s="4" t="n">
        <v>3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6" t="inlineStr">
        <is>
          <t>Operating activities</t>
        </is>
      </c>
    </row>
    <row r="4">
      <c r="A4" s="3" t="inlineStr">
        <is>
          <t>Net loss</t>
        </is>
      </c>
      <c r="B4" s="4" t="n">
        <v>-15267</v>
      </c>
      <c r="C4" s="4" t="n">
        <v>-14462</v>
      </c>
    </row>
    <row r="5">
      <c r="A5" s="6" t="inlineStr">
        <is>
          <t>Adjustments to reconcile net loss to net cash provided by operating activities:</t>
        </is>
      </c>
    </row>
    <row r="6">
      <c r="A6" s="3" t="inlineStr">
        <is>
          <t>Depreciation and amortization</t>
        </is>
      </c>
      <c r="B6" s="5" t="n">
        <v>70642</v>
      </c>
      <c r="C6" s="5" t="n">
        <v>56428</v>
      </c>
    </row>
    <row r="7">
      <c r="A7" s="3" t="inlineStr">
        <is>
          <t>Straight line rent adjustment</t>
        </is>
      </c>
      <c r="B7" s="5" t="n">
        <v>-3700</v>
      </c>
      <c r="C7" s="5" t="n">
        <v>-1963</v>
      </c>
    </row>
    <row r="8">
      <c r="A8" s="3" t="inlineStr">
        <is>
          <t>Intangible amortization in rental revenue, net</t>
        </is>
      </c>
      <c r="B8" s="5" t="n">
        <v>-2096</v>
      </c>
      <c r="C8" s="5" t="n">
        <v>-2075</v>
      </c>
    </row>
    <row r="9">
      <c r="A9" s="3" t="inlineStr">
        <is>
          <t>Loss on extinguishment of debt</t>
        </is>
      </c>
      <c r="B9" s="5" t="n">
        <v>523</v>
      </c>
      <c r="C9" s="3" t="inlineStr">
        <is>
          <t xml:space="preserve"> </t>
        </is>
      </c>
    </row>
    <row r="10">
      <c r="A10" s="3" t="inlineStr">
        <is>
          <t>Amortization of debt related costs</t>
        </is>
      </c>
      <c r="B10" s="5" t="n">
        <v>1605</v>
      </c>
      <c r="C10" s="5" t="n">
        <v>1467</v>
      </c>
    </row>
    <row r="11">
      <c r="A11" s="3" t="inlineStr">
        <is>
          <t>Unrealized appreciation (depreciation) of warrants</t>
        </is>
      </c>
      <c r="B11" s="5" t="n">
        <v>5121</v>
      </c>
      <c r="C11" s="5" t="n">
        <v>103</v>
      </c>
    </row>
    <row r="12">
      <c r="A12" s="3" t="inlineStr">
        <is>
          <t>Impairment on real estate lease</t>
        </is>
      </c>
      <c r="B12" s="3" t="inlineStr">
        <is>
          <t xml:space="preserve"> </t>
        </is>
      </c>
      <c r="C12" s="5" t="n">
        <v>311</v>
      </c>
    </row>
    <row r="13">
      <c r="A13" s="3" t="inlineStr">
        <is>
          <t>Stock based compensation</t>
        </is>
      </c>
      <c r="B13" s="5" t="n">
        <v>1559</v>
      </c>
      <c r="C13" s="5" t="n">
        <v>1439</v>
      </c>
    </row>
    <row r="14">
      <c r="A14" s="3" t="inlineStr">
        <is>
          <t>(Earnings) loss in investment of unconsolidated joint ventures</t>
        </is>
      </c>
      <c r="B14" s="5" t="n">
        <v>850</v>
      </c>
      <c r="C14" s="5" t="n">
        <v>19</v>
      </c>
    </row>
    <row r="15">
      <c r="A15" s="3" t="inlineStr">
        <is>
          <t>Gain on sale of real estate</t>
        </is>
      </c>
      <c r="B15" s="5" t="n">
        <v>-1775</v>
      </c>
      <c r="C15" s="3" t="inlineStr">
        <is>
          <t xml:space="preserve"> </t>
        </is>
      </c>
    </row>
    <row r="16">
      <c r="A16" s="6" t="inlineStr">
        <is>
          <t>Changes in operating assets and liabilities:</t>
        </is>
      </c>
    </row>
    <row r="17">
      <c r="A17" s="3" t="inlineStr">
        <is>
          <t>Other assets</t>
        </is>
      </c>
      <c r="B17" s="5" t="n">
        <v>-3883</v>
      </c>
      <c r="C17" s="5" t="n">
        <v>-9614</v>
      </c>
    </row>
    <row r="18">
      <c r="A18" s="3" t="inlineStr">
        <is>
          <t>Deferred leasing costs</t>
        </is>
      </c>
      <c r="B18" s="5" t="n">
        <v>-5564</v>
      </c>
      <c r="C18" s="5" t="n">
        <v>-2238</v>
      </c>
    </row>
    <row r="19">
      <c r="A19" s="3" t="inlineStr">
        <is>
          <t>Accounts payable, accrued expenses and other liabilities</t>
        </is>
      </c>
      <c r="B19" s="5" t="n">
        <v>9925</v>
      </c>
      <c r="C19" s="5" t="n">
        <v>12330</v>
      </c>
    </row>
    <row r="20">
      <c r="A20" s="3" t="inlineStr">
        <is>
          <t>Net cash provided by operating activities</t>
        </is>
      </c>
      <c r="B20" s="5" t="n">
        <v>57940</v>
      </c>
      <c r="C20" s="5" t="n">
        <v>41745</v>
      </c>
    </row>
    <row r="21">
      <c r="A21" s="6" t="inlineStr">
        <is>
          <t>Investing activities</t>
        </is>
      </c>
    </row>
    <row r="22">
      <c r="A22" s="3" t="inlineStr">
        <is>
          <t>Acquisition of real estate properties</t>
        </is>
      </c>
      <c r="B22" s="5" t="n">
        <v>-337030</v>
      </c>
      <c r="C22" s="5" t="n">
        <v>-246353</v>
      </c>
    </row>
    <row r="23">
      <c r="A23" s="3" t="inlineStr">
        <is>
          <t>Real estate improvements</t>
        </is>
      </c>
      <c r="B23" s="5" t="n">
        <v>-25308</v>
      </c>
      <c r="C23" s="5" t="n">
        <v>-6063</v>
      </c>
    </row>
    <row r="24">
      <c r="A24" s="3" t="inlineStr">
        <is>
          <t>Proceeds from sale of real estate, net</t>
        </is>
      </c>
      <c r="B24" s="5" t="n">
        <v>6258</v>
      </c>
      <c r="C24" s="3" t="inlineStr">
        <is>
          <t xml:space="preserve"> </t>
        </is>
      </c>
    </row>
    <row r="25">
      <c r="A25" s="3" t="inlineStr">
        <is>
          <t>Contribution to and investments in unconsolidated joint venture</t>
        </is>
      </c>
      <c r="B25" s="3" t="inlineStr">
        <is>
          <t xml:space="preserve"> </t>
        </is>
      </c>
      <c r="C25" s="5" t="n">
        <v>-6702</v>
      </c>
    </row>
    <row r="26">
      <c r="A26" s="3" t="inlineStr">
        <is>
          <t>Net cash used in investing activities</t>
        </is>
      </c>
      <c r="B26" s="5" t="n">
        <v>-356080</v>
      </c>
      <c r="C26" s="5" t="n">
        <v>-259118</v>
      </c>
    </row>
    <row r="27">
      <c r="A27" s="6" t="inlineStr">
        <is>
          <t>Financing activities</t>
        </is>
      </c>
    </row>
    <row r="28">
      <c r="A28" s="3" t="inlineStr">
        <is>
          <t>Proceeds from issuance of common stock, net</t>
        </is>
      </c>
      <c r="B28" s="5" t="n">
        <v>212033</v>
      </c>
      <c r="C28" s="5" t="n">
        <v>135155</v>
      </c>
    </row>
    <row r="29">
      <c r="A29" s="3" t="inlineStr">
        <is>
          <t>Proceeds from issuance of secured debt</t>
        </is>
      </c>
      <c r="B29" s="3" t="inlineStr">
        <is>
          <t xml:space="preserve"> </t>
        </is>
      </c>
      <c r="C29" s="5" t="n">
        <v>96000</v>
      </c>
    </row>
    <row r="30">
      <c r="A30" s="3" t="inlineStr">
        <is>
          <t>Proceeds from issuance of unsecured debt</t>
        </is>
      </c>
      <c r="B30" s="5" t="n">
        <v>200000</v>
      </c>
      <c r="C30" s="5" t="n">
        <v>100000</v>
      </c>
    </row>
    <row r="31">
      <c r="A31" s="3" t="inlineStr">
        <is>
          <t>Repayment of secured debt</t>
        </is>
      </c>
      <c r="B31" s="5" t="n">
        <v>-17392</v>
      </c>
      <c r="C31" s="5" t="n">
        <v>-86166</v>
      </c>
    </row>
    <row r="32">
      <c r="A32" s="3" t="inlineStr">
        <is>
          <t>Proceeds from line of credit facility</t>
        </is>
      </c>
      <c r="B32" s="5" t="n">
        <v>139000</v>
      </c>
      <c r="C32" s="5" t="n">
        <v>131500</v>
      </c>
    </row>
    <row r="33">
      <c r="A33" s="3" t="inlineStr">
        <is>
          <t>Repayment of line of credit facility</t>
        </is>
      </c>
      <c r="B33" s="5" t="n">
        <v>-191000</v>
      </c>
      <c r="C33" s="5" t="n">
        <v>-120400</v>
      </c>
    </row>
    <row r="34">
      <c r="A34" s="3" t="inlineStr">
        <is>
          <t>Repurchase of Series A Preferred Stock</t>
        </is>
      </c>
      <c r="B34" s="5" t="n">
        <v>-12</v>
      </c>
      <c r="C34" s="5" t="n">
        <v>-416</v>
      </c>
    </row>
    <row r="35">
      <c r="A35" s="3" t="inlineStr">
        <is>
          <t>Debt issuance costs</t>
        </is>
      </c>
      <c r="B35" s="5" t="n">
        <v>-1692</v>
      </c>
      <c r="C35" s="5" t="n">
        <v>-2935</v>
      </c>
    </row>
    <row r="36">
      <c r="A36" s="3" t="inlineStr">
        <is>
          <t>Dividends and distributions paid</t>
        </is>
      </c>
      <c r="B36" s="5" t="n">
        <v>-31477</v>
      </c>
      <c r="C36" s="5" t="n">
        <v>-25709</v>
      </c>
    </row>
    <row r="37">
      <c r="A37" s="3" t="inlineStr">
        <is>
          <t>Net cash provided by financing activities</t>
        </is>
      </c>
      <c r="B37" s="5" t="n">
        <v>309460</v>
      </c>
      <c r="C37" s="5" t="n">
        <v>227029</v>
      </c>
    </row>
    <row r="38">
      <c r="A38" s="3" t="inlineStr">
        <is>
          <t>Net (decrease) increase in cash, cash held in escrow, and restricted cash</t>
        </is>
      </c>
      <c r="B38" s="5" t="n">
        <v>11320</v>
      </c>
      <c r="C38" s="5" t="n">
        <v>9656</v>
      </c>
    </row>
    <row r="39">
      <c r="A39" s="3" t="inlineStr">
        <is>
          <t>Cash, cash held in escrow, and restricted cash at beginning of period</t>
        </is>
      </c>
      <c r="B39" s="5" t="n">
        <v>32054</v>
      </c>
      <c r="C39" s="5" t="n">
        <v>22398</v>
      </c>
    </row>
    <row r="40">
      <c r="A40" s="3" t="inlineStr">
        <is>
          <t>Cash, cash held in escrow, and restricted cash at end of period</t>
        </is>
      </c>
      <c r="B40" s="5" t="n">
        <v>43374</v>
      </c>
      <c r="C40" s="5" t="n">
        <v>32054</v>
      </c>
    </row>
    <row r="41">
      <c r="A41" s="6" t="inlineStr">
        <is>
          <t>Supplemental Cash Flow Disclosures:</t>
        </is>
      </c>
    </row>
    <row r="42">
      <c r="A42" s="3" t="inlineStr">
        <is>
          <t>Cash paid for interest</t>
        </is>
      </c>
      <c r="B42" s="5" t="n">
        <v>18172</v>
      </c>
      <c r="C42" s="5" t="n">
        <v>17316</v>
      </c>
    </row>
    <row r="43">
      <c r="A43" s="6" t="inlineStr">
        <is>
          <t>Supplemental Non-Cash Investing and Financing Activities:</t>
        </is>
      </c>
    </row>
    <row r="44">
      <c r="A44" s="3" t="inlineStr">
        <is>
          <t>Dividends declared included in dividends payable</t>
        </is>
      </c>
      <c r="B44" s="5" t="n">
        <v>8286</v>
      </c>
      <c r="C44" s="5" t="n">
        <v>5725</v>
      </c>
    </row>
    <row r="45">
      <c r="A45" s="3" t="inlineStr">
        <is>
          <t>Distribution payable to non-controlling interest holder</t>
        </is>
      </c>
      <c r="B45" s="5" t="n">
        <v>103</v>
      </c>
      <c r="C45" s="5" t="n">
        <v>121</v>
      </c>
    </row>
    <row r="46">
      <c r="A46" s="3" t="inlineStr">
        <is>
          <t>Series B accretion to redemption value</t>
        </is>
      </c>
      <c r="B46" s="5" t="n">
        <v>7228</v>
      </c>
      <c r="C46" s="5" t="n">
        <v>7416</v>
      </c>
    </row>
    <row r="47">
      <c r="A47" s="3" t="inlineStr">
        <is>
          <t>Real estate improvements included in accounts payables, accrued expenses and other liabilities</t>
        </is>
      </c>
      <c r="B47" s="5" t="n">
        <v>1377</v>
      </c>
      <c r="C47" s="5" t="n">
        <v>685</v>
      </c>
    </row>
    <row r="48">
      <c r="A48" s="3" t="inlineStr">
        <is>
          <t>Deferred leasing costs included in accounts payables, accrued expenses and other liabilities</t>
        </is>
      </c>
      <c r="B48" s="5" t="n">
        <v>91</v>
      </c>
      <c r="C48" s="5" t="n">
        <v>342</v>
      </c>
    </row>
    <row r="49">
      <c r="A49" s="3" t="inlineStr">
        <is>
          <t>New financing lease</t>
        </is>
      </c>
      <c r="B49" s="3" t="inlineStr">
        <is>
          <t xml:space="preserve"> </t>
        </is>
      </c>
      <c r="C49" s="5" t="n">
        <v>2207</v>
      </c>
    </row>
    <row r="50">
      <c r="A50" s="3" t="inlineStr">
        <is>
          <t>Assumption of secured debt</t>
        </is>
      </c>
      <c r="B50" s="4" t="n">
        <v>39620</v>
      </c>
      <c r="C50"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 Schedule of Common Stock Dividends Declared (Details) - USD ($) $ / shares in Units, $ in Thousands</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row>
    <row r="3">
      <c r="A3" s="6" t="inlineStr">
        <is>
          <t>Equity [Abstract]</t>
        </is>
      </c>
    </row>
    <row r="4">
      <c r="A4" s="3" t="inlineStr">
        <is>
          <t>Cash dividends declared per share</t>
        </is>
      </c>
      <c r="B4" s="8" t="n">
        <v>0.21</v>
      </c>
      <c r="C4" s="8" t="n">
        <v>0.21</v>
      </c>
      <c r="D4" s="8" t="n">
        <v>0.21</v>
      </c>
      <c r="E4" s="8" t="n">
        <v>0.2</v>
      </c>
      <c r="F4" s="8" t="n">
        <v>0.2</v>
      </c>
      <c r="G4" s="8" t="n">
        <v>0.2</v>
      </c>
      <c r="H4" s="8" t="n">
        <v>0.2</v>
      </c>
      <c r="I4" s="8" t="n">
        <v>0.375</v>
      </c>
    </row>
    <row r="5">
      <c r="A5" s="3" t="inlineStr">
        <is>
          <t>Common stock dividends declared, aggregate amount</t>
        </is>
      </c>
      <c r="B5" s="4" t="n">
        <v>7583</v>
      </c>
      <c r="C5" s="4" t="n">
        <v>7197</v>
      </c>
      <c r="D5" s="4" t="n">
        <v>6528</v>
      </c>
      <c r="E5" s="4" t="n">
        <v>5668</v>
      </c>
      <c r="F5" s="4" t="n">
        <v>5069</v>
      </c>
      <c r="G5" s="4" t="n">
        <v>4943</v>
      </c>
      <c r="H5" s="4" t="n">
        <v>3179</v>
      </c>
      <c r="I5" s="4" t="n">
        <v>5545</v>
      </c>
    </row>
  </sheetData>
  <mergeCells count="2">
    <mergeCell ref="A1:A2"/>
    <mergeCell ref="B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Common Stock - Schedule of Dividends Payable (Details)</t>
        </is>
      </c>
      <c r="B1" s="2" t="inlineStr">
        <is>
          <t>12 Months Ended</t>
        </is>
      </c>
    </row>
    <row r="2">
      <c r="B2" s="2" t="inlineStr">
        <is>
          <t>Dec. 31, 2021$ / shares</t>
        </is>
      </c>
    </row>
    <row r="3">
      <c r="A3" s="3" t="inlineStr">
        <is>
          <t>Dividends #1</t>
        </is>
      </c>
    </row>
    <row r="4">
      <c r="A4" s="6" t="inlineStr">
        <is>
          <t>Dividends Payable [Line Items]</t>
        </is>
      </c>
    </row>
    <row r="5">
      <c r="A5" s="3" t="inlineStr">
        <is>
          <t>Declaration date</t>
        </is>
      </c>
      <c r="B5" s="3" t="inlineStr">
        <is>
          <t>Dec. 15,
		2020</t>
        </is>
      </c>
    </row>
    <row r="6">
      <c r="A6" s="3" t="inlineStr">
        <is>
          <t>Date of record</t>
        </is>
      </c>
      <c r="B6" s="3" t="inlineStr">
        <is>
          <t>Dec. 31,
		2020</t>
        </is>
      </c>
    </row>
    <row r="7">
      <c r="A7" s="3" t="inlineStr">
        <is>
          <t>Payable date</t>
        </is>
      </c>
      <c r="B7" s="3" t="inlineStr">
        <is>
          <t>Jan. 29,
		2021</t>
        </is>
      </c>
    </row>
    <row r="8">
      <c r="A8" s="3" t="inlineStr">
        <is>
          <t>Cash distribution</t>
        </is>
      </c>
      <c r="B8" s="8" t="n">
        <v>0.2</v>
      </c>
    </row>
    <row r="9">
      <c r="A9" s="3" t="inlineStr">
        <is>
          <t>Ordinary dividend</t>
        </is>
      </c>
      <c r="B9" s="9" t="n">
        <v>0.198241</v>
      </c>
    </row>
    <row r="10">
      <c r="A10" s="3" t="inlineStr">
        <is>
          <t>Return of capital</t>
        </is>
      </c>
      <c r="B10" s="10" t="n">
        <v>0.001759</v>
      </c>
    </row>
    <row r="11">
      <c r="A11" s="3" t="inlineStr">
        <is>
          <t>Dividends #2</t>
        </is>
      </c>
    </row>
    <row r="12">
      <c r="A12" s="6" t="inlineStr">
        <is>
          <t>Dividends Payable [Line Items]</t>
        </is>
      </c>
    </row>
    <row r="13">
      <c r="A13" s="3" t="inlineStr">
        <is>
          <t>Declaration date</t>
        </is>
      </c>
      <c r="B13" s="3" t="inlineStr">
        <is>
          <t>Mar. 16,
		2021</t>
        </is>
      </c>
    </row>
    <row r="14">
      <c r="A14" s="3" t="inlineStr">
        <is>
          <t>Date of record</t>
        </is>
      </c>
      <c r="B14" s="3" t="inlineStr">
        <is>
          <t>Mar. 31,
		2021</t>
        </is>
      </c>
    </row>
    <row r="15">
      <c r="A15" s="3" t="inlineStr">
        <is>
          <t>Payable date</t>
        </is>
      </c>
      <c r="B15" s="3" t="inlineStr">
        <is>
          <t>Apr. 30,
		2021</t>
        </is>
      </c>
    </row>
    <row r="16">
      <c r="A16" s="3" t="inlineStr">
        <is>
          <t>Cash distribution</t>
        </is>
      </c>
      <c r="B16" s="8" t="n">
        <v>0.2</v>
      </c>
    </row>
    <row r="17">
      <c r="A17" s="3" t="inlineStr">
        <is>
          <t>Ordinary dividend</t>
        </is>
      </c>
      <c r="B17" s="9" t="n">
        <v>0.198241</v>
      </c>
    </row>
    <row r="18">
      <c r="A18" s="3" t="inlineStr">
        <is>
          <t>Return of capital</t>
        </is>
      </c>
      <c r="B18" s="10" t="n">
        <v>0.001759</v>
      </c>
    </row>
    <row r="19">
      <c r="A19" s="3" t="inlineStr">
        <is>
          <t>Dividends #3</t>
        </is>
      </c>
    </row>
    <row r="20">
      <c r="A20" s="6" t="inlineStr">
        <is>
          <t>Dividends Payable [Line Items]</t>
        </is>
      </c>
    </row>
    <row r="21">
      <c r="A21" s="3" t="inlineStr">
        <is>
          <t>Declaration date</t>
        </is>
      </c>
      <c r="B21" s="3" t="inlineStr">
        <is>
          <t>May 6,
		2021</t>
        </is>
      </c>
    </row>
    <row r="22">
      <c r="A22" s="3" t="inlineStr">
        <is>
          <t>Date of record</t>
        </is>
      </c>
      <c r="B22" s="3" t="inlineStr">
        <is>
          <t>Jun. 30,
		2021</t>
        </is>
      </c>
    </row>
    <row r="23">
      <c r="A23" s="3" t="inlineStr">
        <is>
          <t>Payable date</t>
        </is>
      </c>
      <c r="B23" s="3" t="inlineStr">
        <is>
          <t>Jul. 30,
		2021</t>
        </is>
      </c>
    </row>
    <row r="24">
      <c r="A24" s="3" t="inlineStr">
        <is>
          <t>Cash distribution</t>
        </is>
      </c>
      <c r="B24" s="8" t="n">
        <v>0.21</v>
      </c>
    </row>
    <row r="25">
      <c r="A25" s="3" t="inlineStr">
        <is>
          <t>Ordinary dividend</t>
        </is>
      </c>
      <c r="B25" s="9" t="n">
        <v>0.208153</v>
      </c>
    </row>
    <row r="26">
      <c r="A26" s="3" t="inlineStr">
        <is>
          <t>Return of capital</t>
        </is>
      </c>
      <c r="B26" s="10" t="n">
        <v>0.001847</v>
      </c>
    </row>
    <row r="27">
      <c r="A27" s="3" t="inlineStr">
        <is>
          <t>Dividends #4</t>
        </is>
      </c>
    </row>
    <row r="28">
      <c r="A28" s="6" t="inlineStr">
        <is>
          <t>Dividends Payable [Line Items]</t>
        </is>
      </c>
    </row>
    <row r="29">
      <c r="A29" s="3" t="inlineStr">
        <is>
          <t>Declaration date</t>
        </is>
      </c>
      <c r="B29" s="3" t="inlineStr">
        <is>
          <t>Sep. 15,
		2021</t>
        </is>
      </c>
    </row>
    <row r="30">
      <c r="A30" s="3" t="inlineStr">
        <is>
          <t>Date of record</t>
        </is>
      </c>
      <c r="B30" s="3" t="inlineStr">
        <is>
          <t>Sep. 30,
		2021</t>
        </is>
      </c>
    </row>
    <row r="31">
      <c r="A31" s="3" t="inlineStr">
        <is>
          <t>Payable date</t>
        </is>
      </c>
      <c r="B31" s="3" t="inlineStr">
        <is>
          <t>Oct. 29,
		2021</t>
        </is>
      </c>
    </row>
    <row r="32">
      <c r="A32" s="3" t="inlineStr">
        <is>
          <t>Cash distribution</t>
        </is>
      </c>
      <c r="B32" s="8" t="n">
        <v>0.21</v>
      </c>
    </row>
    <row r="33">
      <c r="A33" s="3" t="inlineStr">
        <is>
          <t>Ordinary dividend</t>
        </is>
      </c>
      <c r="B33" s="9" t="n">
        <v>0.208153</v>
      </c>
    </row>
    <row r="34">
      <c r="A34" s="3" t="inlineStr">
        <is>
          <t>Return of capital</t>
        </is>
      </c>
      <c r="B34" s="10" t="n">
        <v>0.001847</v>
      </c>
    </row>
    <row r="35">
      <c r="A35" s="3" t="inlineStr">
        <is>
          <t>Dividends #5</t>
        </is>
      </c>
    </row>
    <row r="36">
      <c r="A36" s="6" t="inlineStr">
        <is>
          <t>Dividends Payable [Line Items]</t>
        </is>
      </c>
    </row>
    <row r="37">
      <c r="A37" s="3" t="inlineStr">
        <is>
          <t>Declaration date</t>
        </is>
      </c>
      <c r="B37" s="3" t="inlineStr">
        <is>
          <t>Dec. 16,
		2021</t>
        </is>
      </c>
    </row>
    <row r="38">
      <c r="A38" s="3" t="inlineStr">
        <is>
          <t>Date of record</t>
        </is>
      </c>
      <c r="B38" s="3" t="inlineStr">
        <is>
          <t>Dec. 31,
		2022</t>
        </is>
      </c>
    </row>
    <row r="39">
      <c r="A39" s="3" t="inlineStr">
        <is>
          <t>Payable date</t>
        </is>
      </c>
      <c r="B39" s="3" t="inlineStr">
        <is>
          <t>Jan. 31,
		2022</t>
        </is>
      </c>
    </row>
    <row r="40">
      <c r="A40" s="3" t="inlineStr">
        <is>
          <t>Cash distribution</t>
        </is>
      </c>
      <c r="B40" s="8" t="n">
        <v>0.21</v>
      </c>
      <c r="C40" s="3" t="inlineStr">
        <is>
          <t>[1]</t>
        </is>
      </c>
    </row>
    <row r="41">
      <c r="A41" s="3" t="inlineStr">
        <is>
          <t>Ordinary dividend</t>
        </is>
      </c>
      <c r="B41" s="3" t="inlineStr">
        <is>
          <t xml:space="preserve"> </t>
        </is>
      </c>
    </row>
    <row r="42">
      <c r="A42" s="3" t="inlineStr">
        <is>
          <t>Return of capital</t>
        </is>
      </c>
      <c r="B42" s="3" t="inlineStr">
        <is>
          <t xml:space="preserve"> </t>
        </is>
      </c>
    </row>
    <row r="43"/>
    <row r="44">
      <c r="A44" s="3" t="inlineStr">
        <is>
          <t>[1]</t>
        </is>
      </c>
      <c r="B44" s="3" t="inlineStr">
        <is>
          <t>This distribution was in excess of current and accumulated earnings and profits. Per IRC Section 857(b)(9), this distribution will not impact the basis of securities held by US taxpayer(s) for tax year 2022.</t>
        </is>
      </c>
    </row>
  </sheetData>
  <mergeCells count="5">
    <mergeCell ref="A1:A2"/>
    <mergeCell ref="B1:C1"/>
    <mergeCell ref="B2:C2"/>
    <mergeCell ref="A43:C43"/>
    <mergeCell ref="B44:C4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14" customWidth="1" min="2" max="2"/>
    <col width="17" customWidth="1" min="3" max="3"/>
    <col width="24" customWidth="1" min="4" max="4"/>
    <col width="14" customWidth="1" min="5" max="5"/>
    <col width="14" customWidth="1" min="6" max="6"/>
    <col width="13" customWidth="1" min="7" max="7"/>
    <col width="14" customWidth="1" min="8" max="8"/>
  </cols>
  <sheetData>
    <row r="1">
      <c r="A1" s="1" t="inlineStr">
        <is>
          <t>Common Stock (Details Narrative) - USD ($) $ / shares in Units, $ in Thousands</t>
        </is>
      </c>
      <c r="B1" s="2" t="inlineStr">
        <is>
          <t>Aug. 28, 2020</t>
        </is>
      </c>
      <c r="C1" s="2" t="inlineStr">
        <is>
          <t>Dec. 31, 2021</t>
        </is>
      </c>
      <c r="D1" s="2" t="inlineStr">
        <is>
          <t>Dec. 31, 2020</t>
        </is>
      </c>
      <c r="E1" s="2" t="inlineStr">
        <is>
          <t>Nov. 09, 2021</t>
        </is>
      </c>
      <c r="F1" s="2" t="inlineStr">
        <is>
          <t>Aug. 10, 2021</t>
        </is>
      </c>
      <c r="G1" s="2" t="inlineStr">
        <is>
          <t>May 26, 2021</t>
        </is>
      </c>
      <c r="H1" s="2" t="inlineStr">
        <is>
          <t>Feb. 27, 2020</t>
        </is>
      </c>
    </row>
    <row r="2">
      <c r="A2" s="6" t="inlineStr">
        <is>
          <t>Subsidiary, Sale of Stock [Line Items]</t>
        </is>
      </c>
    </row>
    <row r="3">
      <c r="A3" s="3" t="inlineStr">
        <is>
          <t>Common stock, shares issued</t>
        </is>
      </c>
      <c r="C3" s="5" t="n">
        <v>36110659</v>
      </c>
      <c r="D3" s="5" t="n">
        <v>25344161</v>
      </c>
    </row>
    <row r="4">
      <c r="A4" s="3" t="inlineStr">
        <is>
          <t>Common Stock Warrants</t>
        </is>
      </c>
    </row>
    <row r="5">
      <c r="A5" s="6" t="inlineStr">
        <is>
          <t>Subsidiary, Sale of Stock [Line Items]</t>
        </is>
      </c>
    </row>
    <row r="6">
      <c r="A6" s="3" t="inlineStr">
        <is>
          <t>Warrants outstanding</t>
        </is>
      </c>
      <c r="C6" s="5" t="n">
        <v>354230</v>
      </c>
    </row>
    <row r="7">
      <c r="A7" s="3" t="inlineStr">
        <is>
          <t>Exercise price of warrants issued</t>
        </is>
      </c>
      <c r="C7" s="7" t="n">
        <v>16.24</v>
      </c>
    </row>
    <row r="8">
      <c r="A8" s="3" t="inlineStr">
        <is>
          <t>Common Stock Warrants | Fair Value, Level 3</t>
        </is>
      </c>
    </row>
    <row r="9">
      <c r="A9" s="6" t="inlineStr">
        <is>
          <t>Subsidiary, Sale of Stock [Line Items]</t>
        </is>
      </c>
    </row>
    <row r="10">
      <c r="A10" s="3" t="inlineStr">
        <is>
          <t>Exercise price of warrants issued</t>
        </is>
      </c>
      <c r="C10" s="7" t="n">
        <v>16.24</v>
      </c>
      <c r="D10" s="7" t="n">
        <v>16.39</v>
      </c>
    </row>
    <row r="11">
      <c r="A11" s="3" t="inlineStr">
        <is>
          <t>Warrants Not Settleable in Cash, Fair Value Disclosure</t>
        </is>
      </c>
      <c r="C11" s="4" t="n">
        <v>5517</v>
      </c>
      <c r="D11" s="4" t="n">
        <v>396</v>
      </c>
    </row>
    <row r="12">
      <c r="A12" s="3" t="inlineStr">
        <is>
          <t>Volatility rate</t>
        </is>
      </c>
      <c r="C12" s="3" t="inlineStr">
        <is>
          <t>17.50%</t>
        </is>
      </c>
      <c r="D12" s="3" t="inlineStr">
        <is>
          <t>27.40%</t>
        </is>
      </c>
    </row>
    <row r="13">
      <c r="A13" s="3" t="inlineStr">
        <is>
          <t>Expected annual dividend</t>
        </is>
      </c>
      <c r="C13" s="7" t="n">
        <v>0.84</v>
      </c>
      <c r="D13" s="7" t="n">
        <v>0.8</v>
      </c>
    </row>
    <row r="14">
      <c r="A14" s="3" t="inlineStr">
        <is>
          <t>Expected term</t>
        </is>
      </c>
      <c r="C14" s="3" t="inlineStr">
        <is>
          <t>5 months 12 days</t>
        </is>
      </c>
      <c r="D14" s="3" t="inlineStr">
        <is>
          <t>1 year 5 months 12 days</t>
        </is>
      </c>
    </row>
    <row r="15">
      <c r="A15" s="3" t="inlineStr">
        <is>
          <t>Risk-free interest rate</t>
        </is>
      </c>
      <c r="C15" s="3" t="inlineStr">
        <is>
          <t>0.19%</t>
        </is>
      </c>
      <c r="D15" s="3" t="inlineStr">
        <is>
          <t>0.13%</t>
        </is>
      </c>
    </row>
    <row r="16">
      <c r="A16" s="3" t="inlineStr">
        <is>
          <t>IPO</t>
        </is>
      </c>
    </row>
    <row r="17">
      <c r="A17" s="6" t="inlineStr">
        <is>
          <t>Subsidiary, Sale of Stock [Line Items]</t>
        </is>
      </c>
    </row>
    <row r="18">
      <c r="A18" s="3" t="inlineStr">
        <is>
          <t>Common stock issued</t>
        </is>
      </c>
      <c r="B18" s="5" t="n">
        <v>8625000</v>
      </c>
    </row>
    <row r="19">
      <c r="A19" s="3" t="inlineStr">
        <is>
          <t>Common stock, shares issued</t>
        </is>
      </c>
      <c r="B19" s="5" t="n">
        <v>1125000</v>
      </c>
    </row>
    <row r="20">
      <c r="A20" s="3" t="inlineStr">
        <is>
          <t>Sale of stock, price per share</t>
        </is>
      </c>
      <c r="B20" s="7" t="n">
        <v>12.85</v>
      </c>
    </row>
    <row r="21">
      <c r="A21" s="3" t="inlineStr">
        <is>
          <t>Net proceeds from IPO</t>
        </is>
      </c>
      <c r="B21" s="4" t="n">
        <v>104420</v>
      </c>
    </row>
    <row r="22">
      <c r="A22" s="3" t="inlineStr">
        <is>
          <t>The 2020 $100 Million ATM Program</t>
        </is>
      </c>
    </row>
    <row r="23">
      <c r="A23" s="6" t="inlineStr">
        <is>
          <t>Subsidiary, Sale of Stock [Line Items]</t>
        </is>
      </c>
    </row>
    <row r="24">
      <c r="A24" s="3" t="inlineStr">
        <is>
          <t>Available for issue under the ATM program</t>
        </is>
      </c>
      <c r="H24" s="4" t="n">
        <v>100000</v>
      </c>
    </row>
    <row r="25">
      <c r="A25" s="3" t="inlineStr">
        <is>
          <t>The 2021 $125 Million ATM Program</t>
        </is>
      </c>
    </row>
    <row r="26">
      <c r="A26" s="6" t="inlineStr">
        <is>
          <t>Subsidiary, Sale of Stock [Line Items]</t>
        </is>
      </c>
    </row>
    <row r="27">
      <c r="A27" s="3" t="inlineStr">
        <is>
          <t>Available for issue under the ATM program</t>
        </is>
      </c>
      <c r="G27" s="4" t="n">
        <v>125000</v>
      </c>
    </row>
    <row r="28">
      <c r="A28" s="3" t="inlineStr">
        <is>
          <t>The 2021 Amended ATM Program</t>
        </is>
      </c>
    </row>
    <row r="29">
      <c r="A29" s="6" t="inlineStr">
        <is>
          <t>Subsidiary, Sale of Stock [Line Items]</t>
        </is>
      </c>
    </row>
    <row r="30">
      <c r="A30" s="3" t="inlineStr">
        <is>
          <t>Available for issue under the ATM program</t>
        </is>
      </c>
      <c r="F30" s="4" t="n">
        <v>82288</v>
      </c>
    </row>
    <row r="31">
      <c r="A31" s="3" t="inlineStr">
        <is>
          <t>The 2021 $200 Million ATM Program</t>
        </is>
      </c>
    </row>
    <row r="32">
      <c r="A32" s="6" t="inlineStr">
        <is>
          <t>Subsidiary, Sale of Stock [Line Items]</t>
        </is>
      </c>
    </row>
    <row r="33">
      <c r="A33" s="3" t="inlineStr">
        <is>
          <t>Available for issue under the ATM program</t>
        </is>
      </c>
      <c r="C33" s="4" t="n">
        <v>154702</v>
      </c>
      <c r="E33" s="4" t="n">
        <v>200000</v>
      </c>
    </row>
    <row r="34">
      <c r="A34" s="3" t="inlineStr">
        <is>
          <t>At-The-Market Equity Offering Program</t>
        </is>
      </c>
    </row>
    <row r="35">
      <c r="A35" s="6" t="inlineStr">
        <is>
          <t>Subsidiary, Sale of Stock [Line Items]</t>
        </is>
      </c>
    </row>
    <row r="36">
      <c r="A36" s="3" t="inlineStr">
        <is>
          <t>Common stock issued</t>
        </is>
      </c>
      <c r="C36" s="5" t="n">
        <v>10524731</v>
      </c>
    </row>
    <row r="37">
      <c r="A37" s="3" t="inlineStr">
        <is>
          <t>Proceeds from sale of shares, net</t>
        </is>
      </c>
      <c r="C37" s="4" t="n">
        <v>2120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ferred Stock - Schedule of Series A Preferred Stock Dividends Declared (Details) - Series A Preferred Stock - USD ($) $ / shares in Units, $ in Thousands</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row>
    <row r="3">
      <c r="A3" s="6" t="inlineStr">
        <is>
          <t>Class of Stock [Line Items]</t>
        </is>
      </c>
    </row>
    <row r="4">
      <c r="A4" s="3" t="inlineStr">
        <is>
          <t>Cash Dividends Declared per Share</t>
        </is>
      </c>
      <c r="B4" s="8" t="n">
        <v>0.4688</v>
      </c>
      <c r="C4" s="8" t="n">
        <v>0.4688</v>
      </c>
      <c r="D4" s="8" t="n">
        <v>0.4688</v>
      </c>
      <c r="E4" s="8" t="n">
        <v>0.4688</v>
      </c>
      <c r="F4" s="8" t="n">
        <v>0.4688</v>
      </c>
      <c r="G4" s="8" t="n">
        <v>0.4688</v>
      </c>
      <c r="H4" s="8" t="n">
        <v>0.4688</v>
      </c>
      <c r="I4" s="8" t="n">
        <v>0.4688</v>
      </c>
    </row>
    <row r="5">
      <c r="A5" s="3" t="inlineStr">
        <is>
          <t>Aggregate Amount</t>
        </is>
      </c>
      <c r="B5" s="4" t="n">
        <v>949</v>
      </c>
      <c r="C5" s="4" t="n">
        <v>949</v>
      </c>
      <c r="D5" s="4" t="n">
        <v>949</v>
      </c>
      <c r="E5" s="4" t="n">
        <v>949</v>
      </c>
      <c r="F5" s="4" t="n">
        <v>949</v>
      </c>
      <c r="G5" s="4" t="n">
        <v>956</v>
      </c>
      <c r="H5" s="4" t="n">
        <v>956</v>
      </c>
      <c r="I5" s="4" t="n">
        <v>956</v>
      </c>
    </row>
  </sheetData>
  <mergeCells count="2">
    <mergeCell ref="A1:A2"/>
    <mergeCell ref="B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4" customWidth="1" min="2" max="2"/>
  </cols>
  <sheetData>
    <row r="1">
      <c r="A1" s="1" t="inlineStr">
        <is>
          <t>Preferred Stock - Schedule of Series A Preferred Stock Dividends Payable (Details)</t>
        </is>
      </c>
      <c r="B1" s="2" t="inlineStr">
        <is>
          <t>12 Months Ended</t>
        </is>
      </c>
    </row>
    <row r="2">
      <c r="B2" s="2" t="inlineStr">
        <is>
          <t>Dec. 31, 2021$ / shares</t>
        </is>
      </c>
    </row>
    <row r="3">
      <c r="A3" s="3" t="inlineStr">
        <is>
          <t>Dividends #1</t>
        </is>
      </c>
    </row>
    <row r="4">
      <c r="A4" s="6" t="inlineStr">
        <is>
          <t>Class of Stock [Line Items]</t>
        </is>
      </c>
    </row>
    <row r="5">
      <c r="A5" s="3" t="inlineStr">
        <is>
          <t>Declaration date</t>
        </is>
      </c>
      <c r="B5" s="3" t="inlineStr">
        <is>
          <t>Dec. 15,
		2020</t>
        </is>
      </c>
    </row>
    <row r="6">
      <c r="A6" s="3" t="inlineStr">
        <is>
          <t>Date of record</t>
        </is>
      </c>
      <c r="B6" s="3" t="inlineStr">
        <is>
          <t>Dec. 31,
		2020</t>
        </is>
      </c>
    </row>
    <row r="7">
      <c r="A7" s="3" t="inlineStr">
        <is>
          <t>Payable date</t>
        </is>
      </c>
      <c r="B7" s="3" t="inlineStr">
        <is>
          <t>Jan. 29,
		2021</t>
        </is>
      </c>
    </row>
    <row r="8">
      <c r="A8" s="3" t="inlineStr">
        <is>
          <t>Return of capital</t>
        </is>
      </c>
      <c r="B8" s="10" t="n">
        <v>0.001759</v>
      </c>
    </row>
    <row r="9">
      <c r="A9" s="3" t="inlineStr">
        <is>
          <t>Dividends #2</t>
        </is>
      </c>
    </row>
    <row r="10">
      <c r="A10" s="6" t="inlineStr">
        <is>
          <t>Class of Stock [Line Items]</t>
        </is>
      </c>
    </row>
    <row r="11">
      <c r="A11" s="3" t="inlineStr">
        <is>
          <t>Declaration date</t>
        </is>
      </c>
      <c r="B11" s="3" t="inlineStr">
        <is>
          <t>Mar. 16,
		2021</t>
        </is>
      </c>
    </row>
    <row r="12">
      <c r="A12" s="3" t="inlineStr">
        <is>
          <t>Date of record</t>
        </is>
      </c>
      <c r="B12" s="3" t="inlineStr">
        <is>
          <t>Mar. 31,
		2021</t>
        </is>
      </c>
    </row>
    <row r="13">
      <c r="A13" s="3" t="inlineStr">
        <is>
          <t>Payable date</t>
        </is>
      </c>
      <c r="B13" s="3" t="inlineStr">
        <is>
          <t>Apr. 30,
		2021</t>
        </is>
      </c>
    </row>
    <row r="14">
      <c r="A14" s="3" t="inlineStr">
        <is>
          <t>Return of capital</t>
        </is>
      </c>
      <c r="B14" s="10" t="n">
        <v>0.001759</v>
      </c>
    </row>
    <row r="15">
      <c r="A15" s="3" t="inlineStr">
        <is>
          <t>Dividends #3</t>
        </is>
      </c>
    </row>
    <row r="16">
      <c r="A16" s="6" t="inlineStr">
        <is>
          <t>Class of Stock [Line Items]</t>
        </is>
      </c>
    </row>
    <row r="17">
      <c r="A17" s="3" t="inlineStr">
        <is>
          <t>Declaration date</t>
        </is>
      </c>
      <c r="B17" s="3" t="inlineStr">
        <is>
          <t>May 6,
		2021</t>
        </is>
      </c>
    </row>
    <row r="18">
      <c r="A18" s="3" t="inlineStr">
        <is>
          <t>Date of record</t>
        </is>
      </c>
      <c r="B18" s="3" t="inlineStr">
        <is>
          <t>Jun. 30,
		2021</t>
        </is>
      </c>
    </row>
    <row r="19">
      <c r="A19" s="3" t="inlineStr">
        <is>
          <t>Payable date</t>
        </is>
      </c>
      <c r="B19" s="3" t="inlineStr">
        <is>
          <t>Jul. 30,
		2021</t>
        </is>
      </c>
    </row>
    <row r="20">
      <c r="A20" s="3" t="inlineStr">
        <is>
          <t>Return of capital</t>
        </is>
      </c>
      <c r="B20" s="10" t="n">
        <v>0.001847</v>
      </c>
    </row>
    <row r="21">
      <c r="A21" s="3" t="inlineStr">
        <is>
          <t>Dividends #4</t>
        </is>
      </c>
    </row>
    <row r="22">
      <c r="A22" s="6" t="inlineStr">
        <is>
          <t>Class of Stock [Line Items]</t>
        </is>
      </c>
    </row>
    <row r="23">
      <c r="A23" s="3" t="inlineStr">
        <is>
          <t>Declaration date</t>
        </is>
      </c>
      <c r="B23" s="3" t="inlineStr">
        <is>
          <t>Sep. 15,
		2021</t>
        </is>
      </c>
    </row>
    <row r="24">
      <c r="A24" s="3" t="inlineStr">
        <is>
          <t>Date of record</t>
        </is>
      </c>
      <c r="B24" s="3" t="inlineStr">
        <is>
          <t>Sep. 30,
		2021</t>
        </is>
      </c>
    </row>
    <row r="25">
      <c r="A25" s="3" t="inlineStr">
        <is>
          <t>Payable date</t>
        </is>
      </c>
      <c r="B25" s="3" t="inlineStr">
        <is>
          <t>Oct. 29,
		2021</t>
        </is>
      </c>
    </row>
    <row r="26">
      <c r="A26" s="3" t="inlineStr">
        <is>
          <t>Return of capital</t>
        </is>
      </c>
      <c r="B26" s="10" t="n">
        <v>0.001847</v>
      </c>
    </row>
    <row r="27">
      <c r="A27" s="3" t="inlineStr">
        <is>
          <t>Series A Preferred Stock | Dividends #1</t>
        </is>
      </c>
    </row>
    <row r="28">
      <c r="A28" s="6" t="inlineStr">
        <is>
          <t>Class of Stock [Line Items]</t>
        </is>
      </c>
    </row>
    <row r="29">
      <c r="A29" s="3" t="inlineStr">
        <is>
          <t>Declaration date</t>
        </is>
      </c>
      <c r="B29" s="3" t="inlineStr">
        <is>
          <t>Mar. 1,
		2021</t>
        </is>
      </c>
    </row>
    <row r="30">
      <c r="A30" s="3" t="inlineStr">
        <is>
          <t>Date of record</t>
        </is>
      </c>
      <c r="B30" s="3" t="inlineStr">
        <is>
          <t>Mar. 15,
		2021</t>
        </is>
      </c>
    </row>
    <row r="31">
      <c r="A31" s="3" t="inlineStr">
        <is>
          <t>Payable date</t>
        </is>
      </c>
      <c r="B31" s="3" t="inlineStr">
        <is>
          <t>Mar. 31,
		2021</t>
        </is>
      </c>
    </row>
    <row r="32">
      <c r="A32" s="3" t="inlineStr">
        <is>
          <t>Cash distribution</t>
        </is>
      </c>
      <c r="B32" s="10" t="n">
        <v>0.46875</v>
      </c>
    </row>
    <row r="33">
      <c r="A33" s="3" t="inlineStr">
        <is>
          <t>Ordinary dividend</t>
        </is>
      </c>
      <c r="B33" s="9" t="n">
        <v>0.46875</v>
      </c>
    </row>
    <row r="34">
      <c r="A34" s="3" t="inlineStr">
        <is>
          <t>Return of capital</t>
        </is>
      </c>
      <c r="B34" s="3" t="inlineStr">
        <is>
          <t xml:space="preserve"> </t>
        </is>
      </c>
    </row>
    <row r="35">
      <c r="A35" s="3" t="inlineStr">
        <is>
          <t>Series A Preferred Stock | Dividends #2</t>
        </is>
      </c>
    </row>
    <row r="36">
      <c r="A36" s="6" t="inlineStr">
        <is>
          <t>Class of Stock [Line Items]</t>
        </is>
      </c>
    </row>
    <row r="37">
      <c r="A37" s="3" t="inlineStr">
        <is>
          <t>Declaration date</t>
        </is>
      </c>
      <c r="B37" s="3" t="inlineStr">
        <is>
          <t>Jun. 1,
		2021</t>
        </is>
      </c>
    </row>
    <row r="38">
      <c r="A38" s="3" t="inlineStr">
        <is>
          <t>Date of record</t>
        </is>
      </c>
      <c r="B38" s="3" t="inlineStr">
        <is>
          <t>Jun. 15,
		2021</t>
        </is>
      </c>
    </row>
    <row r="39">
      <c r="A39" s="3" t="inlineStr">
        <is>
          <t>Payable date</t>
        </is>
      </c>
      <c r="B39" s="3" t="inlineStr">
        <is>
          <t>Jun. 30,
		2021</t>
        </is>
      </c>
    </row>
    <row r="40">
      <c r="A40" s="3" t="inlineStr">
        <is>
          <t>Cash distribution</t>
        </is>
      </c>
      <c r="B40" s="10" t="n">
        <v>0.46875</v>
      </c>
    </row>
    <row r="41">
      <c r="A41" s="3" t="inlineStr">
        <is>
          <t>Ordinary dividend</t>
        </is>
      </c>
      <c r="B41" s="9" t="n">
        <v>0.46875</v>
      </c>
    </row>
    <row r="42">
      <c r="A42" s="3" t="inlineStr">
        <is>
          <t>Return of capital</t>
        </is>
      </c>
      <c r="B42" s="3" t="inlineStr">
        <is>
          <t xml:space="preserve"> </t>
        </is>
      </c>
    </row>
    <row r="43">
      <c r="A43" s="3" t="inlineStr">
        <is>
          <t>Series A Preferred Stock | Dividends #3</t>
        </is>
      </c>
    </row>
    <row r="44">
      <c r="A44" s="6" t="inlineStr">
        <is>
          <t>Class of Stock [Line Items]</t>
        </is>
      </c>
    </row>
    <row r="45">
      <c r="A45" s="3" t="inlineStr">
        <is>
          <t>Declaration date</t>
        </is>
      </c>
      <c r="B45" s="3" t="inlineStr">
        <is>
          <t>Sep. 1,
		2021</t>
        </is>
      </c>
    </row>
    <row r="46">
      <c r="A46" s="3" t="inlineStr">
        <is>
          <t>Date of record</t>
        </is>
      </c>
      <c r="B46" s="3" t="inlineStr">
        <is>
          <t>Sep. 15,
		2021</t>
        </is>
      </c>
    </row>
    <row r="47">
      <c r="A47" s="3" t="inlineStr">
        <is>
          <t>Payable date</t>
        </is>
      </c>
      <c r="B47" s="3" t="inlineStr">
        <is>
          <t>Sep. 30,
		2021</t>
        </is>
      </c>
    </row>
    <row r="48">
      <c r="A48" s="3" t="inlineStr">
        <is>
          <t>Cash distribution</t>
        </is>
      </c>
      <c r="B48" s="10" t="n">
        <v>0.46875</v>
      </c>
    </row>
    <row r="49">
      <c r="A49" s="3" t="inlineStr">
        <is>
          <t>Ordinary dividend</t>
        </is>
      </c>
      <c r="B49" s="9" t="n">
        <v>0.46875</v>
      </c>
    </row>
    <row r="50">
      <c r="A50" s="3" t="inlineStr">
        <is>
          <t>Return of capital</t>
        </is>
      </c>
      <c r="B50" s="3" t="inlineStr">
        <is>
          <t xml:space="preserve"> </t>
        </is>
      </c>
    </row>
    <row r="51">
      <c r="A51" s="3" t="inlineStr">
        <is>
          <t>Series A Preferred Stock | Dividends #4</t>
        </is>
      </c>
    </row>
    <row r="52">
      <c r="A52" s="6" t="inlineStr">
        <is>
          <t>Class of Stock [Line Items]</t>
        </is>
      </c>
    </row>
    <row r="53">
      <c r="A53" s="3" t="inlineStr">
        <is>
          <t>Declaration date</t>
        </is>
      </c>
      <c r="B53" s="3" t="inlineStr">
        <is>
          <t>Dec. 1,
		2021</t>
        </is>
      </c>
    </row>
    <row r="54">
      <c r="A54" s="3" t="inlineStr">
        <is>
          <t>Date of record</t>
        </is>
      </c>
      <c r="B54" s="3" t="inlineStr">
        <is>
          <t>Dec. 15,
		2021</t>
        </is>
      </c>
    </row>
    <row r="55">
      <c r="A55" s="3" t="inlineStr">
        <is>
          <t>Payable date</t>
        </is>
      </c>
      <c r="B55" s="3" t="inlineStr">
        <is>
          <t>Dec. 31,
		2021</t>
        </is>
      </c>
    </row>
    <row r="56">
      <c r="A56" s="3" t="inlineStr">
        <is>
          <t>Cash distribution</t>
        </is>
      </c>
      <c r="B56" s="10" t="n">
        <v>0.46875</v>
      </c>
    </row>
    <row r="57">
      <c r="A57" s="3" t="inlineStr">
        <is>
          <t>Ordinary dividend</t>
        </is>
      </c>
      <c r="B57" s="9" t="n">
        <v>0.46875</v>
      </c>
    </row>
    <row r="58">
      <c r="A58" s="3" t="inlineStr">
        <is>
          <t>Return of capital</t>
        </is>
      </c>
      <c r="B58"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ferred Stock - Schedule of Series B Preferred Stock Dividends Declared (Details) - Series B Preferred Stock - USD ($) $ / shares in Units, $ in Thousands</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row>
    <row r="3">
      <c r="A3" s="6" t="inlineStr">
        <is>
          <t>Class of Stock [Line Items]</t>
        </is>
      </c>
    </row>
    <row r="4">
      <c r="A4" s="3" t="inlineStr">
        <is>
          <t>Preferred stock cash dividends declared, per share</t>
        </is>
      </c>
      <c r="B4" s="10" t="n">
        <v>0.159375</v>
      </c>
      <c r="C4" s="10" t="n">
        <v>0.159375</v>
      </c>
      <c r="D4" s="10" t="n">
        <v>0.159375</v>
      </c>
      <c r="E4" s="10" t="n">
        <v>0.159375</v>
      </c>
      <c r="F4" s="10" t="n">
        <v>0.14875</v>
      </c>
      <c r="G4" s="10" t="n">
        <v>0.14875</v>
      </c>
      <c r="H4" s="10" t="n">
        <v>0.14875</v>
      </c>
      <c r="I4" s="10" t="n">
        <v>0.14875</v>
      </c>
    </row>
    <row r="5">
      <c r="A5" s="3" t="inlineStr">
        <is>
          <t>Preferred stock dividends declared, aggregate amount</t>
        </is>
      </c>
      <c r="B5" s="4" t="n">
        <v>703</v>
      </c>
      <c r="C5" s="4" t="n">
        <v>703</v>
      </c>
      <c r="D5" s="4" t="n">
        <v>703</v>
      </c>
      <c r="E5" s="4" t="n">
        <v>703</v>
      </c>
      <c r="F5" s="4" t="n">
        <v>656</v>
      </c>
      <c r="G5" s="4" t="n">
        <v>657</v>
      </c>
      <c r="H5" s="4" t="n">
        <v>657</v>
      </c>
      <c r="I5" s="4" t="n">
        <v>657</v>
      </c>
    </row>
  </sheetData>
  <mergeCells count="2">
    <mergeCell ref="A1:A2"/>
    <mergeCell ref="B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s>
  <sheetData>
    <row r="1">
      <c r="A1" s="1" t="inlineStr">
        <is>
          <t>Preferred Stock (Details Narrative) - USD ($) $ / shares in Units, $ in Thousands</t>
        </is>
      </c>
      <c r="B1" s="2" t="inlineStr">
        <is>
          <t>Dec. 14, 2018</t>
        </is>
      </c>
      <c r="C1" s="2" t="inlineStr">
        <is>
          <t>Dec. 31, 2020</t>
        </is>
      </c>
      <c r="D1" s="2" t="inlineStr">
        <is>
          <t>Dec. 31, 2017</t>
        </is>
      </c>
      <c r="E1" s="2" t="inlineStr">
        <is>
          <t>Dec. 31, 2021</t>
        </is>
      </c>
      <c r="F1" s="2" t="inlineStr">
        <is>
          <t>Dec. 31, 2020</t>
        </is>
      </c>
    </row>
    <row r="2">
      <c r="A2" s="3" t="inlineStr">
        <is>
          <t>Series A Preferred Stock</t>
        </is>
      </c>
    </row>
    <row r="3">
      <c r="A3" s="6" t="inlineStr">
        <is>
          <t>Class of Stock [Line Items]</t>
        </is>
      </c>
    </row>
    <row r="4">
      <c r="A4" s="3" t="inlineStr">
        <is>
          <t>Issuance of Preferred stock</t>
        </is>
      </c>
      <c r="C4" s="5" t="n">
        <v>2023999</v>
      </c>
      <c r="D4" s="5" t="n">
        <v>2040000</v>
      </c>
      <c r="E4" s="5" t="n">
        <v>2023551</v>
      </c>
      <c r="F4" s="5" t="n">
        <v>2023999</v>
      </c>
    </row>
    <row r="5">
      <c r="A5" s="3" t="inlineStr">
        <is>
          <t>Price per share</t>
        </is>
      </c>
      <c r="D5" s="4" t="n">
        <v>25</v>
      </c>
    </row>
    <row r="6">
      <c r="A6" s="3" t="inlineStr">
        <is>
          <t>Proceeds from issuance of preferred stock</t>
        </is>
      </c>
      <c r="D6" s="4" t="n">
        <v>48868</v>
      </c>
    </row>
    <row r="7">
      <c r="A7" s="3" t="inlineStr">
        <is>
          <t>Liquidation rights per share</t>
        </is>
      </c>
      <c r="D7" s="4" t="n">
        <v>25</v>
      </c>
    </row>
    <row r="8">
      <c r="A8" s="3" t="inlineStr">
        <is>
          <t>Redemption rights per share</t>
        </is>
      </c>
      <c r="D8" s="4" t="n">
        <v>25</v>
      </c>
    </row>
    <row r="9">
      <c r="A9" s="3" t="inlineStr">
        <is>
          <t>Redemption rights, description</t>
        </is>
      </c>
      <c r="D9" s="3" t="inlineStr">
        <is>
          <t>The Company has the right to redeem
the Series A Preferred Stock at its option commencing on December 31, 2022 at $25.00 per share, plus any accrued and unpaid dividends.</t>
        </is>
      </c>
    </row>
    <row r="10">
      <c r="A10" s="3" t="inlineStr">
        <is>
          <t>Dividend rights, description</t>
        </is>
      </c>
      <c r="D10" s="3" t="inlineStr">
        <is>
          <t>When, as and if authorized by our
board of directors, holders of Series A Preferred Stock are entitled to receive cumulative cash dividends from, and including, the
issue date, payable quarterly in arrears on the last day of March, June, September and December of each year, beginning on December 31,
2017 until December 31, 2024, at the rate of 7.5% per annum on the $25.00 liquidation preference per share (equivalent to a fixed
annual rate of $1.875 per share (“Initial Rate”)).</t>
        </is>
      </c>
    </row>
    <row r="11">
      <c r="A11" s="3" t="inlineStr">
        <is>
          <t>Dividend payment terms</t>
        </is>
      </c>
      <c r="D11" s="3" t="inlineStr">
        <is>
          <t>On and after December 31, 2024,
if any shares of Series A Preferred Stock are outstanding, the Company will pay cumulative cash dividends on each then-outstanding share
of Series A Preferred Stock at an annual dividend rate equal to the Initial Rate plus an additional 1.5% of the liquidation preference
per annum, which will increase by an additional 1.5% of the liquidation preference per annum on each subsequent December 31 thereafter,
subject to a maximum annual dividend rate of 11.5% while the Series A Preferred Stock remains outstanding.</t>
        </is>
      </c>
    </row>
    <row r="12">
      <c r="A12" s="3" t="inlineStr">
        <is>
          <t>Maximum shares approved to be repurchased and retired, value</t>
        </is>
      </c>
      <c r="C12" s="4" t="n">
        <v>5000</v>
      </c>
    </row>
    <row r="13">
      <c r="A13" s="3" t="inlineStr">
        <is>
          <t>Stock Repurchased and Retired During Period, Shares</t>
        </is>
      </c>
      <c r="E13" s="5" t="n">
        <v>448</v>
      </c>
      <c r="F13" s="5" t="n">
        <v>16001</v>
      </c>
    </row>
    <row r="14">
      <c r="A14" s="3" t="inlineStr">
        <is>
          <t>Series A Preferred Stock | Over-Allotment Option</t>
        </is>
      </c>
    </row>
    <row r="15">
      <c r="A15" s="6" t="inlineStr">
        <is>
          <t>Class of Stock [Line Items]</t>
        </is>
      </c>
    </row>
    <row r="16">
      <c r="A16" s="3" t="inlineStr">
        <is>
          <t>Issuance of Preferred stock</t>
        </is>
      </c>
      <c r="D16" s="5" t="n">
        <v>240000</v>
      </c>
    </row>
    <row r="17">
      <c r="A17" s="3" t="inlineStr">
        <is>
          <t>Series B Preferred Stock</t>
        </is>
      </c>
    </row>
    <row r="18">
      <c r="A18" s="6" t="inlineStr">
        <is>
          <t>Class of Stock [Line Items]</t>
        </is>
      </c>
    </row>
    <row r="19">
      <c r="A19" s="3" t="inlineStr">
        <is>
          <t>Issuance of Preferred stock</t>
        </is>
      </c>
      <c r="C19" s="5" t="n">
        <v>4411764</v>
      </c>
      <c r="E19" s="5" t="n">
        <v>4411764</v>
      </c>
      <c r="F19" s="5" t="n">
        <v>4411764</v>
      </c>
    </row>
    <row r="20">
      <c r="A20" s="3" t="inlineStr">
        <is>
          <t>Dividend rights, description</t>
        </is>
      </c>
      <c r="E20" s="3" t="inlineStr">
        <is>
          <t>The Series B Preferred Stock bears cumulative
dividends, payable in cash, at a rate equal to (a) 3.25% for the period from the issue date through and including December 31, 2019, (b)
3.50% from January 1, 2020 through and including December 31, 2020, (c) 3.75% from January 1, 2021 through and including December 31,
2021, (d) 4.00% from January 1, 2022 through and including December 31, 2022, (e) 6.50% from January 1, 2023 through and including
December 31, 2023, (f) 12.00% from January 1, 2024 through and including December 31, 2024 and (g) 15.00% from and after January 1, 2025.
Dividends on the Series B Preferred Stock are payable quarterly in arrears on January 15, April 15, July 15 and October 15 of each year
or, if such date is not a Business Day, on the immediately succeeding Business Day.</t>
        </is>
      </c>
    </row>
    <row r="21">
      <c r="A21" s="3" t="inlineStr">
        <is>
          <t>Liquidation preference rights, description</t>
        </is>
      </c>
      <c r="E21" s="3" t="inlineStr">
        <is>
          <t>The shares of Series B Preferred Stock have a Liquidation Preference, (Series B Liquidation Preference) which is defined
as an amount per share equal to the greater of (a) an amount necessary for the Investor to receive a 12.0% annual internal rate of return
on the issue price of $17.00, taking into account dividends paid from December 14, 2018 until (i) the date of the voluntary or involuntary
liquidation, dissolution or winding up of the affairs of the Company, (ii) the Conversion Date, or (iii) the Redemption Date, as the
case may be, and (b) $21.89 (subject to adjustment), plus accrued and unpaid dividends through and including (x) the date of such voluntary
or involuntary liquidation, dissolution or winding up of the affairs of the Company, (y) the Conversion Date, or (z) the Redemption Date,
as the case may be.</t>
        </is>
      </c>
    </row>
    <row r="22">
      <c r="A22" s="3" t="inlineStr">
        <is>
          <t>Accretion expense</t>
        </is>
      </c>
      <c r="E22" s="4" t="n">
        <v>7228</v>
      </c>
      <c r="F22" s="4" t="n">
        <v>7416</v>
      </c>
    </row>
    <row r="23">
      <c r="A23" s="3" t="inlineStr">
        <is>
          <t>Redemption rights</t>
        </is>
      </c>
      <c r="E23" s="3" t="inlineStr">
        <is>
          <t>At the option of each holder of Series B Preferred Stock, the Company shall
redeem all of the Series B Preferred Stock at a price equal to the greater of (1) an amount in cash equal to 100% of the Liquidation Preference
thereof and (2) the consideration the holders would have received if they had converted their shares of Series B Preferred Stock into
Common Stock immediately prior to the change of control event. At any time, following December 31, 2022, the Company may elect to redeem
up to fifty percent (50.0%) of the outstanding shares of Series B Preferred Stock, and at any time following December 31, 2023, the Company
may elect to redeem up to one hundred percent (100.0%) of the outstanding shares of Series B Preferred Stock for an amount in cash per
share of Series B Preferred Stock equal to the Redemption Price per share of Series B Preferred Stock. The Redemption Price is defined
as the greater of (i) the Liquidation Preference per share of Series B Preferred Stock as of the Redemption Date or (ii) the 20-day volume
weighted average price per share; provided, however, following such time as the number of shares of Series B Preferred Stock that shall
have been redeemed is equal to the maximum number of shares of Series B Preferred Stock that can be converted (whether into cash or shares
of Common Stock) such that, if all such shares of Series B Preferred Stock had been converted into Common Stock, the certain percentage
investment ownership thresholds would have been reached (but not exceeded), the Redemption Price shall be equal to the Liquidation Preference.</t>
        </is>
      </c>
    </row>
    <row r="24">
      <c r="A24" s="3" t="inlineStr">
        <is>
          <t>Preferred stock, terms of conversion</t>
        </is>
      </c>
      <c r="E24" s="3" t="inlineStr">
        <is>
          <t>The holders of the Series B Preferred
Stock have the right to convert their shares of Series B Preferred Stock commencing January 1, 2022. Beginning January 1, 2022, if the
20-day volume weighted average price per share of Common Stock is equal to or exceeds $26.35 (subject to adjustment), the Company has
the right to convert each share of Series B Preferred Stock. Commencing December 31, 2024, the Series B Preferred Stock, subject to availability
of funds, are to be automatically converted.</t>
        </is>
      </c>
    </row>
    <row r="25">
      <c r="A25" s="3" t="inlineStr">
        <is>
          <t>Series B Preferred Stock | Private Placement</t>
        </is>
      </c>
    </row>
    <row r="26">
      <c r="A26" s="6" t="inlineStr">
        <is>
          <t>Class of Stock [Line Items]</t>
        </is>
      </c>
    </row>
    <row r="27">
      <c r="A27" s="3" t="inlineStr">
        <is>
          <t>Issuance of Preferred stock</t>
        </is>
      </c>
      <c r="B27" s="5" t="n">
        <v>4411764</v>
      </c>
    </row>
    <row r="28">
      <c r="A28" s="3" t="inlineStr">
        <is>
          <t>Price per share</t>
        </is>
      </c>
      <c r="B28" s="4" t="n">
        <v>17</v>
      </c>
    </row>
    <row r="29">
      <c r="A29" s="3" t="inlineStr">
        <is>
          <t>Proceeds from issuance of preferred stock</t>
        </is>
      </c>
      <c r="B29" s="4" t="n">
        <v>75000</v>
      </c>
    </row>
    <row r="30">
      <c r="A30" s="3" t="inlineStr">
        <is>
          <t>Proceeds from issuance of preferred stock, net of issuance costs</t>
        </is>
      </c>
      <c r="B30" s="4" t="n">
        <v>71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n-Controlling Interest - Schedule of Redeemable Non-Controlling Interest (Details) - USD ($) $ / shares in Units, $ in Thousands</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row>
    <row r="3">
      <c r="A3" s="6" t="inlineStr">
        <is>
          <t>Noncontrolling Interest [Abstract]</t>
        </is>
      </c>
    </row>
    <row r="4">
      <c r="A4" s="3" t="inlineStr">
        <is>
          <t>Cash Distributions Declared per OP Unit</t>
        </is>
      </c>
      <c r="B4" s="11" t="n">
        <v>0.21</v>
      </c>
      <c r="C4" s="11" t="n">
        <v>0.21</v>
      </c>
      <c r="D4" s="11" t="n">
        <v>0.21</v>
      </c>
      <c r="E4" s="11" t="n">
        <v>0.2</v>
      </c>
      <c r="F4" s="11" t="n">
        <v>0.2</v>
      </c>
      <c r="G4" s="11" t="n">
        <v>0.2</v>
      </c>
      <c r="H4" s="11" t="n">
        <v>0.2</v>
      </c>
      <c r="I4" s="11" t="n">
        <v>0.375</v>
      </c>
    </row>
    <row r="5">
      <c r="A5" s="3" t="inlineStr">
        <is>
          <t>Aggregate amount</t>
        </is>
      </c>
      <c r="B5" s="4" t="n">
        <v>103</v>
      </c>
      <c r="C5" s="4" t="n">
        <v>106</v>
      </c>
      <c r="D5" s="4" t="n">
        <v>106</v>
      </c>
      <c r="E5" s="4" t="n">
        <v>121</v>
      </c>
      <c r="F5" s="4" t="n">
        <v>121</v>
      </c>
      <c r="G5" s="4" t="n">
        <v>135</v>
      </c>
      <c r="H5" s="4" t="n">
        <v>164</v>
      </c>
      <c r="I5" s="4" t="n">
        <v>324</v>
      </c>
    </row>
  </sheetData>
  <mergeCells count="2">
    <mergeCell ref="A1:A2"/>
    <mergeCell ref="B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Details Narrative) - USD ($) $ / shares in Units, $ in Thousands</t>
        </is>
      </c>
      <c r="B1" s="2" t="inlineStr">
        <is>
          <t>Oct. 15, 2018</t>
        </is>
      </c>
      <c r="C1" s="2" t="inlineStr">
        <is>
          <t>Aug. 11, 2017</t>
        </is>
      </c>
      <c r="D1" s="2" t="inlineStr">
        <is>
          <t>Dec. 31, 2021</t>
        </is>
      </c>
      <c r="E1" s="2" t="inlineStr">
        <is>
          <t>Dec. 31, 2020</t>
        </is>
      </c>
    </row>
    <row r="2">
      <c r="A2" s="6" t="inlineStr">
        <is>
          <t>Restructuring Cost and Reserve [Line Items]</t>
        </is>
      </c>
    </row>
    <row r="3">
      <c r="A3" s="3" t="inlineStr">
        <is>
          <t>Issuance of partnership units</t>
        </is>
      </c>
      <c r="D3" s="3" t="inlineStr">
        <is>
          <t xml:space="preserve"> </t>
        </is>
      </c>
      <c r="E3" s="3" t="inlineStr">
        <is>
          <t xml:space="preserve"> </t>
        </is>
      </c>
    </row>
    <row r="4">
      <c r="A4" s="3" t="inlineStr">
        <is>
          <t>Operating partnership units redeemed</t>
        </is>
      </c>
      <c r="D4" s="5" t="n">
        <v>116333</v>
      </c>
      <c r="E4" s="5" t="n">
        <v>268664</v>
      </c>
    </row>
    <row r="5">
      <c r="A5" s="3" t="inlineStr">
        <is>
          <t>Common stock issued as a result of operating partnership units redeemed</t>
        </is>
      </c>
      <c r="D5" s="5" t="n">
        <v>116333</v>
      </c>
      <c r="E5" s="5" t="n">
        <v>268664</v>
      </c>
    </row>
    <row r="6">
      <c r="A6" s="3" t="inlineStr">
        <is>
          <t>Operating partnership units outstanding</t>
        </is>
      </c>
      <c r="D6" s="5" t="n">
        <v>490299</v>
      </c>
      <c r="E6" s="5" t="n">
        <v>606632</v>
      </c>
    </row>
    <row r="7">
      <c r="A7" s="3" t="inlineStr">
        <is>
          <t>Loss attributed to non-controlling interest</t>
        </is>
      </c>
      <c r="D7" s="4" t="n">
        <v>259</v>
      </c>
      <c r="E7" s="4" t="n">
        <v>649</v>
      </c>
    </row>
    <row r="8">
      <c r="A8" s="3" t="inlineStr">
        <is>
          <t>Shadeland Portfolio</t>
        </is>
      </c>
    </row>
    <row r="9">
      <c r="A9" s="6" t="inlineStr">
        <is>
          <t>Restructuring Cost and Reserve [Line Items]</t>
        </is>
      </c>
    </row>
    <row r="10">
      <c r="A10" s="3" t="inlineStr">
        <is>
          <t>Issuance of operating partnership units</t>
        </is>
      </c>
      <c r="C10" s="5" t="n">
        <v>421438</v>
      </c>
    </row>
    <row r="11">
      <c r="A11" s="3" t="inlineStr">
        <is>
          <t>Issuance of operating partnership units, price per unit</t>
        </is>
      </c>
      <c r="C11" s="4" t="n">
        <v>19</v>
      </c>
    </row>
    <row r="12">
      <c r="A12" s="3" t="inlineStr">
        <is>
          <t>Issuance of partnership units</t>
        </is>
      </c>
      <c r="C12" s="4" t="n">
        <v>8007</v>
      </c>
    </row>
    <row r="13">
      <c r="A13" s="3" t="inlineStr">
        <is>
          <t>Cincinnati, OH/Class B Industrial Properties</t>
        </is>
      </c>
    </row>
    <row r="14">
      <c r="A14" s="6" t="inlineStr">
        <is>
          <t>Restructuring Cost and Reserve [Line Items]</t>
        </is>
      </c>
    </row>
    <row r="15">
      <c r="A15" s="3" t="inlineStr">
        <is>
          <t>Issuance of operating partnership units</t>
        </is>
      </c>
      <c r="B15" s="5" t="n">
        <v>626011</v>
      </c>
    </row>
    <row r="16">
      <c r="A16" s="3" t="inlineStr">
        <is>
          <t>Issuance of operating partnership units, price per unit</t>
        </is>
      </c>
      <c r="B16" s="4" t="n">
        <v>17</v>
      </c>
    </row>
    <row r="17">
      <c r="A17" s="3" t="inlineStr">
        <is>
          <t>Issuance of partnership units</t>
        </is>
      </c>
      <c r="B17" s="4" t="n">
        <v>106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Award Plan - Schedule of Nonvested Restricted Stock Shares Activity (Details) - shares</t>
        </is>
      </c>
      <c r="B1" s="2" t="inlineStr">
        <is>
          <t>12 Months Ended</t>
        </is>
      </c>
    </row>
    <row r="2">
      <c r="B2" s="2" t="inlineStr">
        <is>
          <t>Dec. 31, 2021</t>
        </is>
      </c>
      <c r="C2" s="2" t="inlineStr">
        <is>
          <t>Dec. 31, 2020</t>
        </is>
      </c>
    </row>
    <row r="3">
      <c r="A3" s="6" t="inlineStr">
        <is>
          <t>Share-based Payment Arrangement [Abstract]</t>
        </is>
      </c>
    </row>
    <row r="4">
      <c r="A4" s="3" t="inlineStr">
        <is>
          <t>Unvested restricted stock at December 31, 2020</t>
        </is>
      </c>
      <c r="B4" s="5" t="n">
        <v>190225</v>
      </c>
      <c r="C4" s="5" t="n">
        <v>162184</v>
      </c>
    </row>
    <row r="5">
      <c r="A5" s="3" t="inlineStr">
        <is>
          <t xml:space="preserve">    Granted</t>
        </is>
      </c>
      <c r="B5" s="5" t="n">
        <v>126434</v>
      </c>
      <c r="C5" s="5" t="n">
        <v>101540</v>
      </c>
    </row>
    <row r="6">
      <c r="A6" s="3" t="inlineStr">
        <is>
          <t xml:space="preserve">    Forfeited</t>
        </is>
      </c>
      <c r="B6" s="5" t="n">
        <v>-1000</v>
      </c>
      <c r="C6" s="5" t="n">
        <v>-5303</v>
      </c>
    </row>
    <row r="7">
      <c r="A7" s="3" t="inlineStr">
        <is>
          <t xml:space="preserve">    Vested</t>
        </is>
      </c>
      <c r="B7" s="5" t="n">
        <v>-88303</v>
      </c>
      <c r="C7" s="5" t="n">
        <v>-68196</v>
      </c>
    </row>
    <row r="8">
      <c r="A8" s="3" t="inlineStr">
        <is>
          <t>Unvested restricted stock at December 31, 2021</t>
        </is>
      </c>
      <c r="B8" s="5" t="n">
        <v>227356</v>
      </c>
      <c r="C8" s="5" t="n">
        <v>1902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1</t>
        </is>
      </c>
    </row>
    <row r="3">
      <c r="A3" s="6" t="inlineStr">
        <is>
          <t>Organization, Consolidation and Presentation of Financial Statements [Abstract]</t>
        </is>
      </c>
    </row>
    <row r="4">
      <c r="A4" s="3" t="inlineStr">
        <is>
          <t>Nature of the Business and Basis of Presentation</t>
        </is>
      </c>
      <c r="B4" s="3" t="inlineStr">
        <is>
          <t>1. Nature of the Business and Basis of Presentation Business Plymouth Industrial REIT, Inc.,
(the “Company”) is a Maryland corporation formed on March 7, 2011. The Company is structured as an umbrella partnership REIT,
commonly called an UPREIT, and owns substantially all of its assets and conducts substantially all of its business through its operating
partnership,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December 31, 2021, and 2020, the Company owned a 98.7 97.7 The Company is a real estate investment
trust focused on the acquisition, ownership and management of single and multi-tenant industrial properties, including distribution centers,
warehouses, light industrial and small bay industrial properties, located in primary and secondary markets within the main industrial,
distribution and logistics corridors of the United States. As of December 31, 2021, the Company, through its subsidiaries, owned 128 163 29.5 17,26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Incentive Award Plan (Details Narrative) - USD ($) $ / shares in Units, $ in Thousands</t>
        </is>
      </c>
      <c r="B1" s="2" t="inlineStr">
        <is>
          <t>12 Months Ended</t>
        </is>
      </c>
    </row>
    <row r="2">
      <c r="B2" s="2" t="inlineStr">
        <is>
          <t>Dec. 31, 2021</t>
        </is>
      </c>
      <c r="C2" s="2" t="inlineStr">
        <is>
          <t>Dec. 31, 2020</t>
        </is>
      </c>
      <c r="D2" s="2" t="inlineStr">
        <is>
          <t>Jul. 30, 2020</t>
        </is>
      </c>
      <c r="E2" s="2" t="inlineStr">
        <is>
          <t>Jun. 30, 2014</t>
        </is>
      </c>
    </row>
    <row r="3">
      <c r="A3" s="6" t="inlineStr">
        <is>
          <t>Share-based Compensation Arrangement by Share-based Payment Award [Line Items]</t>
        </is>
      </c>
    </row>
    <row r="4">
      <c r="A4" s="3" t="inlineStr">
        <is>
          <t>Equity-based compensation expense</t>
        </is>
      </c>
      <c r="B4" s="4" t="n">
        <v>1559</v>
      </c>
      <c r="C4" s="4" t="n">
        <v>1439</v>
      </c>
    </row>
    <row r="5">
      <c r="A5" s="3" t="inlineStr">
        <is>
          <t>Unrecognized compensation expense</t>
        </is>
      </c>
      <c r="B5" s="4" t="n">
        <v>2828</v>
      </c>
      <c r="C5" s="4" t="n">
        <v>2405</v>
      </c>
    </row>
    <row r="6">
      <c r="A6" s="3" t="inlineStr">
        <is>
          <t>Weighted average period for recognition</t>
        </is>
      </c>
      <c r="B6" s="3" t="inlineStr">
        <is>
          <t>2 years 9 months 18 days</t>
        </is>
      </c>
      <c r="C6" s="3" t="inlineStr">
        <is>
          <t>3 years</t>
        </is>
      </c>
    </row>
    <row r="7">
      <c r="A7" s="3" t="inlineStr">
        <is>
          <t>Restricted shares granted</t>
        </is>
      </c>
      <c r="B7" s="5" t="n">
        <v>126434</v>
      </c>
      <c r="C7" s="5" t="n">
        <v>101540</v>
      </c>
    </row>
    <row r="8">
      <c r="A8" s="3" t="inlineStr">
        <is>
          <t>Weighted average fair value</t>
        </is>
      </c>
      <c r="B8" s="4" t="n">
        <v>1998</v>
      </c>
      <c r="C8" s="4" t="n">
        <v>1665</v>
      </c>
    </row>
    <row r="9">
      <c r="A9" s="3" t="inlineStr">
        <is>
          <t>Weighted average fair value, per share</t>
        </is>
      </c>
      <c r="B9" s="7" t="n">
        <v>15.8</v>
      </c>
      <c r="C9" s="7" t="n">
        <v>16.4</v>
      </c>
    </row>
    <row r="10">
      <c r="A10" s="3" t="inlineStr">
        <is>
          <t>2014 Incentive Award Plan</t>
        </is>
      </c>
    </row>
    <row r="11">
      <c r="A11" s="6" t="inlineStr">
        <is>
          <t>Share-based Compensation Arrangement by Share-based Payment Award [Line Items]</t>
        </is>
      </c>
    </row>
    <row r="12">
      <c r="A12" s="3" t="inlineStr">
        <is>
          <t>Incentive award plan, shares available for grant</t>
        </is>
      </c>
      <c r="D12" s="5" t="n">
        <v>875000</v>
      </c>
      <c r="E12" s="5" t="n">
        <v>37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Details) - USD ($) $ / shares in Units, $ in Thousands</t>
        </is>
      </c>
      <c r="B1" s="2" t="inlineStr">
        <is>
          <t>12 Months Ended</t>
        </is>
      </c>
    </row>
    <row r="2">
      <c r="B2" s="2" t="inlineStr">
        <is>
          <t>Dec. 31, 2021</t>
        </is>
      </c>
      <c r="C2" s="2" t="inlineStr">
        <is>
          <t>Dec. 31, 2020</t>
        </is>
      </c>
    </row>
    <row r="3">
      <c r="A3" s="6" t="inlineStr">
        <is>
          <t>Numerator</t>
        </is>
      </c>
    </row>
    <row r="4">
      <c r="A4" s="3" t="inlineStr">
        <is>
          <t>Net loss</t>
        </is>
      </c>
      <c r="B4" s="4" t="n">
        <v>-15267</v>
      </c>
      <c r="C4" s="4" t="n">
        <v>-14462</v>
      </c>
    </row>
    <row r="5">
      <c r="A5" s="3" t="inlineStr">
        <is>
          <t>Less: Loss attributable to non-controlling interest</t>
        </is>
      </c>
      <c r="B5" s="5" t="n">
        <v>-259</v>
      </c>
      <c r="C5" s="5" t="n">
        <v>-649</v>
      </c>
    </row>
    <row r="6">
      <c r="A6" s="3" t="inlineStr">
        <is>
          <t>Net loss attributable to Plymouth Industrial REIT, Inc.</t>
        </is>
      </c>
      <c r="B6" s="5" t="n">
        <v>-15008</v>
      </c>
      <c r="C6" s="5" t="n">
        <v>-13813</v>
      </c>
    </row>
    <row r="7">
      <c r="A7" s="3" t="inlineStr">
        <is>
          <t>Less: Preferred stock dividends</t>
        </is>
      </c>
      <c r="B7" s="5" t="n">
        <v>6608</v>
      </c>
      <c r="C7" s="5" t="n">
        <v>6444</v>
      </c>
    </row>
    <row r="8">
      <c r="A8" s="3" t="inlineStr">
        <is>
          <t>Less: Series B Preferred stock accretion to redemption value</t>
        </is>
      </c>
      <c r="B8" s="5" t="n">
        <v>7228</v>
      </c>
      <c r="C8" s="5" t="n">
        <v>7416</v>
      </c>
    </row>
    <row r="9">
      <c r="A9" s="3" t="inlineStr">
        <is>
          <t>Less: Loss on extinguishment of Series A Preferred Stock</t>
        </is>
      </c>
      <c r="B9" s="3" t="inlineStr">
        <is>
          <t xml:space="preserve"> </t>
        </is>
      </c>
      <c r="C9" s="5" t="n">
        <v>34</v>
      </c>
    </row>
    <row r="10">
      <c r="A10" s="3" t="inlineStr">
        <is>
          <t>Less: Amount allocated to participating securities</t>
        </is>
      </c>
      <c r="B10" s="5" t="n">
        <v>201</v>
      </c>
      <c r="C10" s="5" t="n">
        <v>182</v>
      </c>
    </row>
    <row r="11">
      <c r="A11" s="3" t="inlineStr">
        <is>
          <t>Net loss attributable to common stockholders</t>
        </is>
      </c>
      <c r="B11" s="4" t="n">
        <v>-29045</v>
      </c>
      <c r="C11" s="4" t="n">
        <v>-27889</v>
      </c>
    </row>
    <row r="12">
      <c r="A12" s="6" t="inlineStr">
        <is>
          <t>Denominator</t>
        </is>
      </c>
    </row>
    <row r="13">
      <c r="A13" s="3" t="inlineStr">
        <is>
          <t>Weighted-average common shares outstanding basic and diluted</t>
        </is>
      </c>
      <c r="B13" s="5" t="n">
        <v>30910581</v>
      </c>
      <c r="C13" s="5" t="n">
        <v>18381700</v>
      </c>
    </row>
    <row r="14">
      <c r="A14" s="3" t="inlineStr">
        <is>
          <t>Net loss per share attributable to common stockholders – basic and diluted</t>
        </is>
      </c>
      <c r="B14" s="7" t="n">
        <v>-0.9399999999999999</v>
      </c>
      <c r="C14" s="7" t="n">
        <v>-1.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per Share (Details Narrative)</t>
        </is>
      </c>
      <c r="B1" s="2" t="inlineStr">
        <is>
          <t>12 Months Ended</t>
        </is>
      </c>
    </row>
    <row r="2">
      <c r="B2" s="2" t="inlineStr">
        <is>
          <t>Dec. 31, 2021shares</t>
        </is>
      </c>
    </row>
    <row r="3">
      <c r="A3" s="3" t="inlineStr">
        <is>
          <t>Warrants</t>
        </is>
      </c>
    </row>
    <row r="4">
      <c r="A4" s="6" t="inlineStr">
        <is>
          <t>Antidilutive Securities Excluded from Computation of Earnings Per Share [Line Items]</t>
        </is>
      </c>
    </row>
    <row r="5">
      <c r="A5" s="3" t="inlineStr">
        <is>
          <t>Potentially dilutive securities</t>
        </is>
      </c>
      <c r="B5" s="5" t="n">
        <v>354230</v>
      </c>
    </row>
    <row r="6">
      <c r="A6" s="3" t="inlineStr">
        <is>
          <t>Restricted Stock</t>
        </is>
      </c>
    </row>
    <row r="7">
      <c r="A7" s="6" t="inlineStr">
        <is>
          <t>Antidilutive Securities Excluded from Computation of Earnings Per Share [Line Items]</t>
        </is>
      </c>
    </row>
    <row r="8">
      <c r="A8" s="3" t="inlineStr">
        <is>
          <t>Potentially dilutive securities</t>
        </is>
      </c>
      <c r="B8" s="5" t="n">
        <v>22735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12 Months Ended</t>
        </is>
      </c>
    </row>
    <row r="2">
      <c r="B2" s="2" t="inlineStr">
        <is>
          <t>Dec. 31, 2021</t>
        </is>
      </c>
    </row>
    <row r="3">
      <c r="A3" s="6" t="inlineStr">
        <is>
          <t>Commitments and Contingencies Disclosure [Abstract]</t>
        </is>
      </c>
    </row>
    <row r="4">
      <c r="A4" s="3" t="inlineStr">
        <is>
          <t>Employment agreements</t>
        </is>
      </c>
      <c r="B4" s="3" t="inlineStr">
        <is>
          <t>As approved by the compensation committee of the Board of Directors the agreements provide for base salaries
ranging from $300 to $550 annually with discretionary cash performance awards. The agreements contain provisions for equity awards, general
benefits, and termination and severance provisions, consistent with similar positions and compani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Details Narrative) - USD ($) $ in Thousands</t>
        </is>
      </c>
      <c r="B1" s="2" t="inlineStr">
        <is>
          <t>12 Months Ended</t>
        </is>
      </c>
    </row>
    <row r="2">
      <c r="B2" s="2" t="inlineStr">
        <is>
          <t>Dec. 31, 2021</t>
        </is>
      </c>
      <c r="C2" s="2" t="inlineStr">
        <is>
          <t>Dec. 31, 2020</t>
        </is>
      </c>
    </row>
    <row r="3">
      <c r="A3" s="6" t="inlineStr">
        <is>
          <t>Retirement Benefits [Abstract]</t>
        </is>
      </c>
    </row>
    <row r="4">
      <c r="A4" s="3" t="inlineStr">
        <is>
          <t>Amount funded to individual SEP IRA retirement accounts</t>
        </is>
      </c>
      <c r="B4" s="4" t="n">
        <v>552</v>
      </c>
      <c r="C4" s="4" t="n">
        <v>35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67" customWidth="1" min="2" max="2"/>
    <col width="24" customWidth="1" min="3" max="3"/>
    <col width="21" customWidth="1" min="4" max="4"/>
    <col width="21" customWidth="1" min="5" max="5"/>
    <col width="24" customWidth="1" min="6" max="6"/>
    <col width="21" customWidth="1" min="7" max="7"/>
    <col width="24" customWidth="1" min="8" max="8"/>
  </cols>
  <sheetData>
    <row r="1">
      <c r="A1" s="1" t="inlineStr">
        <is>
          <t>Subsequent Events (Details Narrative) $ in Thousands</t>
        </is>
      </c>
      <c r="C1" s="2" t="inlineStr">
        <is>
          <t>Feb. 07, 2022USD ($)ft²</t>
        </is>
      </c>
      <c r="D1" s="2" t="inlineStr">
        <is>
          <t>Feb. 01, 2022USD ($)</t>
        </is>
      </c>
      <c r="E1" s="2" t="inlineStr">
        <is>
          <t>Jan. 28, 2022USD ($)</t>
        </is>
      </c>
      <c r="F1" s="2" t="inlineStr">
        <is>
          <t>Jan. 20, 2022USD ($)ft²</t>
        </is>
      </c>
      <c r="G1" s="2" t="inlineStr">
        <is>
          <t>Dec. 31, 2021USD ($)</t>
        </is>
      </c>
      <c r="H1" s="2" t="inlineStr">
        <is>
          <t>Dec. 31, 2020USD ($)ft²</t>
        </is>
      </c>
    </row>
    <row r="2">
      <c r="A2" s="6" t="inlineStr">
        <is>
          <t>Subsequent Event [Line Items]</t>
        </is>
      </c>
    </row>
    <row r="3">
      <c r="A3" s="3" t="inlineStr">
        <is>
          <t>Repayments of Secured Debt</t>
        </is>
      </c>
      <c r="G3" s="4" t="n">
        <v>17392</v>
      </c>
      <c r="H3" s="4" t="n">
        <v>86166</v>
      </c>
    </row>
    <row r="4">
      <c r="A4" s="3" t="inlineStr">
        <is>
          <t>Secured Debt | JP Morgan Chase Loan</t>
        </is>
      </c>
    </row>
    <row r="5">
      <c r="A5" s="6" t="inlineStr">
        <is>
          <t>Subsequent Event [Line Items]</t>
        </is>
      </c>
    </row>
    <row r="6">
      <c r="A6" s="3" t="inlineStr">
        <is>
          <t>Maturity date</t>
        </is>
      </c>
      <c r="G6" s="3" t="inlineStr">
        <is>
          <t>Jan. 1,
		2027</t>
        </is>
      </c>
    </row>
    <row r="7">
      <c r="A7" s="3" t="inlineStr">
        <is>
          <t>Atlanta, GA</t>
        </is>
      </c>
    </row>
    <row r="8">
      <c r="A8" s="6" t="inlineStr">
        <is>
          <t>Subsequent Event [Line Items]</t>
        </is>
      </c>
    </row>
    <row r="9">
      <c r="A9" s="3" t="inlineStr">
        <is>
          <t>Date acquired</t>
        </is>
      </c>
      <c r="H9" s="3" t="inlineStr">
        <is>
          <t>Mar. 13,
		2020</t>
        </is>
      </c>
    </row>
    <row r="10">
      <c r="A10" s="3" t="inlineStr">
        <is>
          <t>Square feet | ft²</t>
        </is>
      </c>
      <c r="H10" s="5" t="n">
        <v>117000</v>
      </c>
    </row>
    <row r="11">
      <c r="A11" s="3" t="inlineStr">
        <is>
          <t>Purchase price</t>
        </is>
      </c>
      <c r="B11" s="3" t="inlineStr">
        <is>
          <t>[1]</t>
        </is>
      </c>
      <c r="H11" s="4" t="n">
        <v>10056</v>
      </c>
    </row>
    <row r="12">
      <c r="A12" s="3" t="inlineStr">
        <is>
          <t>Subsequent Event | Secured Debt | JP Morgan Chase Loan</t>
        </is>
      </c>
    </row>
    <row r="13">
      <c r="A13" s="6" t="inlineStr">
        <is>
          <t>Subsequent Event [Line Items]</t>
        </is>
      </c>
    </row>
    <row r="14">
      <c r="A14" s="3" t="inlineStr">
        <is>
          <t>Repayments of Secured Debt</t>
        </is>
      </c>
      <c r="D14" s="4" t="n">
        <v>13245</v>
      </c>
    </row>
    <row r="15">
      <c r="A15" s="3" t="inlineStr">
        <is>
          <t>Subsequent Event | Interest Rate Swap | Interest Rate Swap / Capital One</t>
        </is>
      </c>
    </row>
    <row r="16">
      <c r="A16" s="6" t="inlineStr">
        <is>
          <t>Subsequent Event [Line Items]</t>
        </is>
      </c>
    </row>
    <row r="17">
      <c r="A17" s="3" t="inlineStr">
        <is>
          <t>Notional amount</t>
        </is>
      </c>
      <c r="E17" s="4" t="n">
        <v>200000</v>
      </c>
    </row>
    <row r="18">
      <c r="A18" s="3" t="inlineStr">
        <is>
          <t>Interest rate</t>
        </is>
      </c>
      <c r="E18" s="3" t="inlineStr">
        <is>
          <t>1.609%</t>
        </is>
      </c>
    </row>
    <row r="19">
      <c r="A19" s="3" t="inlineStr">
        <is>
          <t>Maturity date</t>
        </is>
      </c>
      <c r="E19" s="3" t="inlineStr">
        <is>
          <t>Feb. 11,
		2027</t>
        </is>
      </c>
    </row>
    <row r="20">
      <c r="A20" s="3" t="inlineStr">
        <is>
          <t>Subsequent Event | Interest Rate Swap | Interest Rate Swap / JPMorgan Chase Bank</t>
        </is>
      </c>
    </row>
    <row r="21">
      <c r="A21" s="6" t="inlineStr">
        <is>
          <t>Subsequent Event [Line Items]</t>
        </is>
      </c>
    </row>
    <row r="22">
      <c r="A22" s="3" t="inlineStr">
        <is>
          <t>Notional amount</t>
        </is>
      </c>
      <c r="E22" s="4" t="n">
        <v>100000</v>
      </c>
    </row>
    <row r="23">
      <c r="A23" s="3" t="inlineStr">
        <is>
          <t>Interest rate</t>
        </is>
      </c>
      <c r="E23" s="3" t="inlineStr">
        <is>
          <t>1.591%</t>
        </is>
      </c>
    </row>
    <row r="24">
      <c r="A24" s="3" t="inlineStr">
        <is>
          <t>Maturity date</t>
        </is>
      </c>
      <c r="E24" s="3" t="inlineStr">
        <is>
          <t>Aug. 8,
		2026</t>
        </is>
      </c>
    </row>
    <row r="25">
      <c r="A25" s="3" t="inlineStr">
        <is>
          <t>Subsequent Event | Atlanta, GA</t>
        </is>
      </c>
    </row>
    <row r="26">
      <c r="A26" s="6" t="inlineStr">
        <is>
          <t>Subsequent Event [Line Items]</t>
        </is>
      </c>
    </row>
    <row r="27">
      <c r="A27" s="3" t="inlineStr">
        <is>
          <t>Date acquired</t>
        </is>
      </c>
      <c r="F27" s="3" t="inlineStr">
        <is>
          <t>Jan. 20,
		2022</t>
        </is>
      </c>
    </row>
    <row r="28">
      <c r="A28" s="3" t="inlineStr">
        <is>
          <t>Square feet | ft²</t>
        </is>
      </c>
      <c r="F28" s="5" t="n">
        <v>150000</v>
      </c>
    </row>
    <row r="29">
      <c r="A29" s="3" t="inlineStr">
        <is>
          <t>Purchase price</t>
        </is>
      </c>
      <c r="F29" s="4" t="n">
        <v>9750</v>
      </c>
    </row>
    <row r="30">
      <c r="A30" s="3" t="inlineStr">
        <is>
          <t>Subsequent Event | Jacksonville, Florida</t>
        </is>
      </c>
    </row>
    <row r="31">
      <c r="A31" s="6" t="inlineStr">
        <is>
          <t>Subsequent Event [Line Items]</t>
        </is>
      </c>
    </row>
    <row r="32">
      <c r="A32" s="3" t="inlineStr">
        <is>
          <t>Date acquired</t>
        </is>
      </c>
      <c r="C32" s="3" t="inlineStr">
        <is>
          <t>Feb. 7,
		2022</t>
        </is>
      </c>
    </row>
    <row r="33">
      <c r="A33" s="3" t="inlineStr">
        <is>
          <t>Square feet | ft²</t>
        </is>
      </c>
      <c r="C33" s="5" t="n">
        <v>86400</v>
      </c>
    </row>
    <row r="34">
      <c r="A34" s="3" t="inlineStr">
        <is>
          <t>Purchase price</t>
        </is>
      </c>
      <c r="C34" s="4" t="n">
        <v>12300</v>
      </c>
    </row>
    <row r="35"/>
    <row r="36">
      <c r="A36" s="3" t="inlineStr">
        <is>
          <t>[1]</t>
        </is>
      </c>
      <c r="B36" s="3" t="inlineStr">
        <is>
          <t>Purchase price does not include capitalized acquisition
    costs.</t>
        </is>
      </c>
    </row>
  </sheetData>
  <mergeCells count="3">
    <mergeCell ref="A1:B1"/>
    <mergeCell ref="A35:G35"/>
    <mergeCell ref="B36:G3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90"/>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14" customWidth="1" min="5" max="5"/>
  </cols>
  <sheetData>
    <row r="1">
      <c r="A1" s="1" t="inlineStr">
        <is>
          <t>Schedule III Real Estate Properties and Accumulated Depreciation (Details) - USD ($) $ in Thousands</t>
        </is>
      </c>
      <c r="C1" s="2" t="inlineStr">
        <is>
          <t>12 Months Ended</t>
        </is>
      </c>
    </row>
    <row r="2">
      <c r="C2" s="2" t="inlineStr">
        <is>
          <t>Dec. 31, 2021</t>
        </is>
      </c>
      <c r="D2" s="2" t="inlineStr">
        <is>
          <t>Dec. 31, 2020</t>
        </is>
      </c>
      <c r="E2" s="2" t="inlineStr">
        <is>
          <t>Dec. 31, 2019</t>
        </is>
      </c>
    </row>
    <row r="3">
      <c r="A3" s="6" t="inlineStr">
        <is>
          <t>SEC Schedule, 12-28, Real Estate Companies, Investment in Real Estate, Write-down or Reserve [Line Items]</t>
        </is>
      </c>
    </row>
    <row r="4">
      <c r="A4" s="3" t="inlineStr">
        <is>
          <t>Total real estate properties gross</t>
        </is>
      </c>
      <c r="C4" s="4" t="n">
        <v>1254007</v>
      </c>
      <c r="D4" s="4" t="n">
        <v>886681</v>
      </c>
      <c r="E4" s="4" t="n">
        <v>655788</v>
      </c>
    </row>
    <row r="5">
      <c r="A5" s="3" t="inlineStr">
        <is>
          <t>Accumulated Depreciation</t>
        </is>
      </c>
      <c r="C5" s="5" t="n">
        <v>142192</v>
      </c>
      <c r="D5" s="4" t="n">
        <v>98283</v>
      </c>
      <c r="E5" s="4" t="n">
        <v>63877</v>
      </c>
    </row>
    <row r="6">
      <c r="A6" s="3" t="inlineStr">
        <is>
          <t>Atlanta, GA - 111236 Harland Drive</t>
        </is>
      </c>
    </row>
    <row r="7">
      <c r="A7" s="6" t="inlineStr">
        <is>
          <t>SEC Schedule, 12-28, Real Estate Companies, Investment in Real Estate, Write-down or Reserve [Line Items]</t>
        </is>
      </c>
    </row>
    <row r="8">
      <c r="A8" s="3" t="inlineStr">
        <is>
          <t>Encumbrances</t>
        </is>
      </c>
      <c r="B8" s="3" t="inlineStr">
        <is>
          <t>[1]</t>
        </is>
      </c>
      <c r="C8" s="3" t="inlineStr">
        <is>
          <t xml:space="preserve"> </t>
        </is>
      </c>
    </row>
    <row r="9">
      <c r="A9" s="3" t="inlineStr">
        <is>
          <t>Initial Costs of Land</t>
        </is>
      </c>
      <c r="C9" s="5" t="n">
        <v>271</v>
      </c>
    </row>
    <row r="10">
      <c r="A10" s="3" t="inlineStr">
        <is>
          <t>Initial cost of building and improvements</t>
        </is>
      </c>
      <c r="C10" s="5" t="n">
        <v>909</v>
      </c>
    </row>
    <row r="11">
      <c r="A11" s="3" t="inlineStr">
        <is>
          <t>Costs Capitalized Subsequent to Acquisition</t>
        </is>
      </c>
      <c r="C11" s="5" t="n">
        <v>10</v>
      </c>
    </row>
    <row r="12">
      <c r="A12" s="3" t="inlineStr">
        <is>
          <t>Gross amounts of land</t>
        </is>
      </c>
      <c r="C12" s="5" t="n">
        <v>271</v>
      </c>
    </row>
    <row r="13">
      <c r="A13" s="3" t="inlineStr">
        <is>
          <t>Gross amounts of building and improvements</t>
        </is>
      </c>
      <c r="C13" s="5" t="n">
        <v>919</v>
      </c>
    </row>
    <row r="14">
      <c r="A14" s="3" t="inlineStr">
        <is>
          <t>Total real estate properties gross</t>
        </is>
      </c>
      <c r="B14" s="3" t="inlineStr">
        <is>
          <t>[2]</t>
        </is>
      </c>
      <c r="C14" s="5" t="n">
        <v>1190</v>
      </c>
    </row>
    <row r="15">
      <c r="A15" s="3" t="inlineStr">
        <is>
          <t>Accumulated Depreciation</t>
        </is>
      </c>
      <c r="B15" s="3" t="inlineStr">
        <is>
          <t>[3]</t>
        </is>
      </c>
      <c r="C15" s="4" t="n">
        <v>240</v>
      </c>
    </row>
    <row r="16">
      <c r="A16" s="3" t="inlineStr">
        <is>
          <t>Year Acquired</t>
        </is>
      </c>
      <c r="C16" s="3" t="inlineStr">
        <is>
          <t>2017</t>
        </is>
      </c>
    </row>
    <row r="17">
      <c r="A17" s="3" t="inlineStr">
        <is>
          <t>Year Built/Renovated</t>
        </is>
      </c>
      <c r="B17" s="3" t="inlineStr">
        <is>
          <t>[4]</t>
        </is>
      </c>
      <c r="C17" s="3" t="inlineStr">
        <is>
          <t>1988</t>
        </is>
      </c>
    </row>
    <row r="18">
      <c r="A18" s="3" t="inlineStr">
        <is>
          <t>Depreciable Life (in years)</t>
        </is>
      </c>
      <c r="B18" s="3" t="inlineStr">
        <is>
          <t>[5]</t>
        </is>
      </c>
      <c r="C18" s="3" t="inlineStr">
        <is>
          <t>20 years</t>
        </is>
      </c>
    </row>
    <row r="19">
      <c r="A19" s="3" t="inlineStr">
        <is>
          <t>Atlanta, GA - 1665 Dogwood Drive</t>
        </is>
      </c>
    </row>
    <row r="20">
      <c r="A20" s="6" t="inlineStr">
        <is>
          <t>SEC Schedule, 12-28, Real Estate Companies, Investment in Real Estate, Write-down or Reserve [Line Items]</t>
        </is>
      </c>
    </row>
    <row r="21">
      <c r="A21" s="3" t="inlineStr">
        <is>
          <t>Encumbrances</t>
        </is>
      </c>
      <c r="B21" s="3" t="inlineStr">
        <is>
          <t>[1]</t>
        </is>
      </c>
      <c r="C21" s="3" t="inlineStr">
        <is>
          <t xml:space="preserve"> </t>
        </is>
      </c>
    </row>
    <row r="22">
      <c r="A22" s="3" t="inlineStr">
        <is>
          <t>Initial Costs of Land</t>
        </is>
      </c>
      <c r="C22" s="5" t="n">
        <v>494</v>
      </c>
    </row>
    <row r="23">
      <c r="A23" s="3" t="inlineStr">
        <is>
          <t>Initial cost of building and improvements</t>
        </is>
      </c>
      <c r="C23" s="5" t="n">
        <v>6027</v>
      </c>
    </row>
    <row r="24">
      <c r="A24" s="3" t="inlineStr">
        <is>
          <t>Costs Capitalized Subsequent to Acquisition</t>
        </is>
      </c>
      <c r="C24" s="5" t="n">
        <v>31</v>
      </c>
    </row>
    <row r="25">
      <c r="A25" s="3" t="inlineStr">
        <is>
          <t>Gross amounts of land</t>
        </is>
      </c>
      <c r="C25" s="5" t="n">
        <v>494</v>
      </c>
    </row>
    <row r="26">
      <c r="A26" s="3" t="inlineStr">
        <is>
          <t>Gross amounts of building and improvements</t>
        </is>
      </c>
      <c r="C26" s="5" t="n">
        <v>6058</v>
      </c>
    </row>
    <row r="27">
      <c r="A27" s="3" t="inlineStr">
        <is>
          <t>Total real estate properties gross</t>
        </is>
      </c>
      <c r="B27" s="3" t="inlineStr">
        <is>
          <t>[2]</t>
        </is>
      </c>
      <c r="C27" s="5" t="n">
        <v>6552</v>
      </c>
    </row>
    <row r="28">
      <c r="A28" s="3" t="inlineStr">
        <is>
          <t>Accumulated Depreciation</t>
        </is>
      </c>
      <c r="B28" s="3" t="inlineStr">
        <is>
          <t>[3]</t>
        </is>
      </c>
      <c r="C28" s="4" t="n">
        <v>1322</v>
      </c>
    </row>
    <row r="29">
      <c r="A29" s="3" t="inlineStr">
        <is>
          <t>Year Acquired</t>
        </is>
      </c>
      <c r="C29" s="3" t="inlineStr">
        <is>
          <t>2017</t>
        </is>
      </c>
    </row>
    <row r="30">
      <c r="A30" s="3" t="inlineStr">
        <is>
          <t>Year Built/Renovated</t>
        </is>
      </c>
      <c r="B30" s="3" t="inlineStr">
        <is>
          <t>[4]</t>
        </is>
      </c>
      <c r="C30" s="3" t="inlineStr">
        <is>
          <t>1973</t>
        </is>
      </c>
    </row>
    <row r="31">
      <c r="A31" s="3" t="inlineStr">
        <is>
          <t>Depreciable Life (in years)</t>
        </is>
      </c>
      <c r="B31" s="3" t="inlineStr">
        <is>
          <t>[5]</t>
        </is>
      </c>
      <c r="C31" s="3" t="inlineStr">
        <is>
          <t>20 years</t>
        </is>
      </c>
    </row>
    <row r="32">
      <c r="A32" s="3" t="inlineStr">
        <is>
          <t>Atlanta, GA - 1715 Dogwood Drive</t>
        </is>
      </c>
    </row>
    <row r="33">
      <c r="A33" s="6" t="inlineStr">
        <is>
          <t>SEC Schedule, 12-28, Real Estate Companies, Investment in Real Estate, Write-down or Reserve [Line Items]</t>
        </is>
      </c>
    </row>
    <row r="34">
      <c r="A34" s="3" t="inlineStr">
        <is>
          <t>Encumbrances</t>
        </is>
      </c>
      <c r="B34" s="3" t="inlineStr">
        <is>
          <t>[1]</t>
        </is>
      </c>
      <c r="C34" s="3" t="inlineStr">
        <is>
          <t xml:space="preserve"> </t>
        </is>
      </c>
    </row>
    <row r="35">
      <c r="A35" s="3" t="inlineStr">
        <is>
          <t>Initial Costs of Land</t>
        </is>
      </c>
      <c r="C35" s="5" t="n">
        <v>270</v>
      </c>
    </row>
    <row r="36">
      <c r="A36" s="3" t="inlineStr">
        <is>
          <t>Initial cost of building and improvements</t>
        </is>
      </c>
      <c r="C36" s="5" t="n">
        <v>2879</v>
      </c>
    </row>
    <row r="37">
      <c r="A37" s="3" t="inlineStr">
        <is>
          <t>Costs Capitalized Subsequent to Acquisition</t>
        </is>
      </c>
      <c r="C37" s="5" t="n">
        <v>1</v>
      </c>
    </row>
    <row r="38">
      <c r="A38" s="3" t="inlineStr">
        <is>
          <t>Gross amounts of land</t>
        </is>
      </c>
      <c r="C38" s="5" t="n">
        <v>270</v>
      </c>
    </row>
    <row r="39">
      <c r="A39" s="3" t="inlineStr">
        <is>
          <t>Gross amounts of building and improvements</t>
        </is>
      </c>
      <c r="C39" s="5" t="n">
        <v>2880</v>
      </c>
    </row>
    <row r="40">
      <c r="A40" s="3" t="inlineStr">
        <is>
          <t>Total real estate properties gross</t>
        </is>
      </c>
      <c r="B40" s="3" t="inlineStr">
        <is>
          <t>[2]</t>
        </is>
      </c>
      <c r="C40" s="5" t="n">
        <v>3150</v>
      </c>
    </row>
    <row r="41">
      <c r="A41" s="3" t="inlineStr">
        <is>
          <t>Accumulated Depreciation</t>
        </is>
      </c>
      <c r="B41" s="3" t="inlineStr">
        <is>
          <t>[3]</t>
        </is>
      </c>
      <c r="C41" s="4" t="n">
        <v>590</v>
      </c>
    </row>
    <row r="42">
      <c r="A42" s="3" t="inlineStr">
        <is>
          <t>Year Acquired</t>
        </is>
      </c>
      <c r="C42" s="3" t="inlineStr">
        <is>
          <t>2017</t>
        </is>
      </c>
    </row>
    <row r="43">
      <c r="A43" s="3" t="inlineStr">
        <is>
          <t>Year Built/Renovated</t>
        </is>
      </c>
      <c r="B43" s="3" t="inlineStr">
        <is>
          <t>[4]</t>
        </is>
      </c>
      <c r="C43" s="3" t="inlineStr">
        <is>
          <t>1973</t>
        </is>
      </c>
    </row>
    <row r="44">
      <c r="A44" s="3" t="inlineStr">
        <is>
          <t>Depreciable Life (in years)</t>
        </is>
      </c>
      <c r="B44" s="3" t="inlineStr">
        <is>
          <t>[5]</t>
        </is>
      </c>
      <c r="C44" s="3" t="inlineStr">
        <is>
          <t>22 years</t>
        </is>
      </c>
    </row>
    <row r="45">
      <c r="A45" s="3" t="inlineStr">
        <is>
          <t>Atlanta, GA - 32 Dart Road</t>
        </is>
      </c>
    </row>
    <row r="46">
      <c r="A46" s="6" t="inlineStr">
        <is>
          <t>SEC Schedule, 12-28, Real Estate Companies, Investment in Real Estate, Write-down or Reserve [Line Items]</t>
        </is>
      </c>
    </row>
    <row r="47">
      <c r="A47" s="3" t="inlineStr">
        <is>
          <t>Encumbrances</t>
        </is>
      </c>
      <c r="B47" s="3" t="inlineStr">
        <is>
          <t>[1]</t>
        </is>
      </c>
      <c r="C47" s="3" t="inlineStr">
        <is>
          <t xml:space="preserve"> </t>
        </is>
      </c>
    </row>
    <row r="48">
      <c r="A48" s="3" t="inlineStr">
        <is>
          <t>Initial Costs of Land</t>
        </is>
      </c>
      <c r="C48" s="5" t="n">
        <v>256</v>
      </c>
    </row>
    <row r="49">
      <c r="A49" s="3" t="inlineStr">
        <is>
          <t>Initial cost of building and improvements</t>
        </is>
      </c>
      <c r="C49" s="5" t="n">
        <v>4454</v>
      </c>
    </row>
    <row r="50">
      <c r="A50" s="3" t="inlineStr">
        <is>
          <t>Costs Capitalized Subsequent to Acquisition</t>
        </is>
      </c>
      <c r="C50" s="5" t="n">
        <v>513</v>
      </c>
    </row>
    <row r="51">
      <c r="A51" s="3" t="inlineStr">
        <is>
          <t>Gross amounts of land</t>
        </is>
      </c>
      <c r="C51" s="5" t="n">
        <v>256</v>
      </c>
    </row>
    <row r="52">
      <c r="A52" s="3" t="inlineStr">
        <is>
          <t>Gross amounts of building and improvements</t>
        </is>
      </c>
      <c r="C52" s="5" t="n">
        <v>4967</v>
      </c>
    </row>
    <row r="53">
      <c r="A53" s="3" t="inlineStr">
        <is>
          <t>Total real estate properties gross</t>
        </is>
      </c>
      <c r="B53" s="3" t="inlineStr">
        <is>
          <t>[2]</t>
        </is>
      </c>
      <c r="C53" s="5" t="n">
        <v>5223</v>
      </c>
    </row>
    <row r="54">
      <c r="A54" s="3" t="inlineStr">
        <is>
          <t>Accumulated Depreciation</t>
        </is>
      </c>
      <c r="B54" s="3" t="inlineStr">
        <is>
          <t>[3]</t>
        </is>
      </c>
      <c r="C54" s="4" t="n">
        <v>1992</v>
      </c>
    </row>
    <row r="55">
      <c r="A55" s="3" t="inlineStr">
        <is>
          <t>Year Acquired</t>
        </is>
      </c>
      <c r="C55" s="3" t="inlineStr">
        <is>
          <t>2014</t>
        </is>
      </c>
    </row>
    <row r="56">
      <c r="A56" s="3" t="inlineStr">
        <is>
          <t>Year Built/Renovated</t>
        </is>
      </c>
      <c r="B56" s="3" t="inlineStr">
        <is>
          <t>[4]</t>
        </is>
      </c>
      <c r="C56" s="3" t="inlineStr">
        <is>
          <t>1988/2014</t>
        </is>
      </c>
    </row>
    <row r="57">
      <c r="A57" s="3" t="inlineStr">
        <is>
          <t>Depreciable Life (in years)</t>
        </is>
      </c>
      <c r="B57" s="3" t="inlineStr">
        <is>
          <t>[5]</t>
        </is>
      </c>
      <c r="C57" s="3" t="inlineStr">
        <is>
          <t>18 years</t>
        </is>
      </c>
    </row>
    <row r="58">
      <c r="A58" s="3" t="inlineStr">
        <is>
          <t>Atlanta, GA - 40 Pinyon Road</t>
        </is>
      </c>
    </row>
    <row r="59">
      <c r="A59" s="6" t="inlineStr">
        <is>
          <t>SEC Schedule, 12-28, Real Estate Companies, Investment in Real Estate, Write-down or Reserve [Line Items]</t>
        </is>
      </c>
    </row>
    <row r="60">
      <c r="A60" s="3" t="inlineStr">
        <is>
          <t>Initial Costs of Land</t>
        </is>
      </c>
      <c r="C60" s="4" t="n">
        <v>794</v>
      </c>
    </row>
    <row r="61">
      <c r="A61" s="3" t="inlineStr">
        <is>
          <t>Initial cost of building and improvements</t>
        </is>
      </c>
      <c r="C61" s="5" t="n">
        <v>2669</v>
      </c>
    </row>
    <row r="62">
      <c r="A62" s="3" t="inlineStr">
        <is>
          <t>Costs Capitalized Subsequent to Acquisition</t>
        </is>
      </c>
      <c r="C62" s="5" t="n">
        <v>1</v>
      </c>
    </row>
    <row r="63">
      <c r="A63" s="3" t="inlineStr">
        <is>
          <t>Gross amounts of land</t>
        </is>
      </c>
      <c r="C63" s="5" t="n">
        <v>794</v>
      </c>
    </row>
    <row r="64">
      <c r="A64" s="3" t="inlineStr">
        <is>
          <t>Gross amounts of building and improvements</t>
        </is>
      </c>
      <c r="C64" s="5" t="n">
        <v>2670</v>
      </c>
    </row>
    <row r="65">
      <c r="A65" s="3" t="inlineStr">
        <is>
          <t>Total real estate properties gross</t>
        </is>
      </c>
      <c r="B65" s="3" t="inlineStr">
        <is>
          <t>[2]</t>
        </is>
      </c>
      <c r="C65" s="5" t="n">
        <v>3464</v>
      </c>
    </row>
    <row r="66">
      <c r="A66" s="3" t="inlineStr">
        <is>
          <t>Accumulated Depreciation</t>
        </is>
      </c>
      <c r="B66" s="3" t="inlineStr">
        <is>
          <t>[3]</t>
        </is>
      </c>
      <c r="C66" s="4" t="n">
        <v>255</v>
      </c>
    </row>
    <row r="67">
      <c r="A67" s="3" t="inlineStr">
        <is>
          <t>Year Acquired</t>
        </is>
      </c>
      <c r="C67" s="3" t="inlineStr">
        <is>
          <t>2020</t>
        </is>
      </c>
    </row>
    <row r="68">
      <c r="A68" s="3" t="inlineStr">
        <is>
          <t>Year Built/Renovated</t>
        </is>
      </c>
      <c r="B68" s="3" t="inlineStr">
        <is>
          <t>[4]</t>
        </is>
      </c>
      <c r="C68" s="3" t="inlineStr">
        <is>
          <t>1997</t>
        </is>
      </c>
    </row>
    <row r="69">
      <c r="A69" s="3" t="inlineStr">
        <is>
          <t>Depreciable Life (in years)</t>
        </is>
      </c>
      <c r="B69" s="3" t="inlineStr">
        <is>
          <t>[5]</t>
        </is>
      </c>
      <c r="C69" s="3" t="inlineStr">
        <is>
          <t>28 years</t>
        </is>
      </c>
    </row>
    <row r="70">
      <c r="A70" s="3" t="inlineStr">
        <is>
          <t>Atlanta, GA - 611 Highway 74 S.</t>
        </is>
      </c>
    </row>
    <row r="71">
      <c r="A71" s="6" t="inlineStr">
        <is>
          <t>SEC Schedule, 12-28, Real Estate Companies, Investment in Real Estate, Write-down or Reserve [Line Items]</t>
        </is>
      </c>
    </row>
    <row r="72">
      <c r="A72" s="3" t="inlineStr">
        <is>
          <t>Initial Costs of Land</t>
        </is>
      </c>
      <c r="C72" s="4" t="n">
        <v>3283</v>
      </c>
    </row>
    <row r="73">
      <c r="A73" s="3" t="inlineStr">
        <is>
          <t>Initial cost of building and improvements</t>
        </is>
      </c>
      <c r="C73" s="5" t="n">
        <v>13560</v>
      </c>
    </row>
    <row r="74">
      <c r="A74" s="3" t="inlineStr">
        <is>
          <t>Costs Capitalized Subsequent to Acquisition</t>
        </is>
      </c>
      <c r="C74" s="5" t="n">
        <v>346</v>
      </c>
    </row>
    <row r="75">
      <c r="A75" s="3" t="inlineStr">
        <is>
          <t>Gross amounts of land</t>
        </is>
      </c>
      <c r="C75" s="5" t="n">
        <v>3283</v>
      </c>
    </row>
    <row r="76">
      <c r="A76" s="3" t="inlineStr">
        <is>
          <t>Gross amounts of building and improvements</t>
        </is>
      </c>
      <c r="C76" s="5" t="n">
        <v>13906</v>
      </c>
    </row>
    <row r="77">
      <c r="A77" s="3" t="inlineStr">
        <is>
          <t>Total real estate properties gross</t>
        </is>
      </c>
      <c r="B77" s="3" t="inlineStr">
        <is>
          <t>[2]</t>
        </is>
      </c>
      <c r="C77" s="5" t="n">
        <v>17189</v>
      </c>
    </row>
    <row r="78">
      <c r="A78" s="3" t="inlineStr">
        <is>
          <t>Accumulated Depreciation</t>
        </is>
      </c>
      <c r="B78" s="3" t="inlineStr">
        <is>
          <t>[3]</t>
        </is>
      </c>
      <c r="C78" s="4" t="n">
        <v>1908</v>
      </c>
    </row>
    <row r="79">
      <c r="A79" s="3" t="inlineStr">
        <is>
          <t>Year Acquired</t>
        </is>
      </c>
      <c r="C79" s="3" t="inlineStr">
        <is>
          <t>2019</t>
        </is>
      </c>
    </row>
    <row r="80">
      <c r="A80" s="3" t="inlineStr">
        <is>
          <t>Year Built/Renovated</t>
        </is>
      </c>
      <c r="B80" s="3" t="inlineStr">
        <is>
          <t>[4]</t>
        </is>
      </c>
      <c r="C80" s="3" t="inlineStr">
        <is>
          <t>1979-2013</t>
        </is>
      </c>
    </row>
    <row r="81">
      <c r="A81" s="3" t="inlineStr">
        <is>
          <t>Depreciable Life (in years)</t>
        </is>
      </c>
      <c r="B81" s="3" t="inlineStr">
        <is>
          <t>[5]</t>
        </is>
      </c>
      <c r="C81" s="3" t="inlineStr">
        <is>
          <t>25 years</t>
        </is>
      </c>
    </row>
    <row r="82">
      <c r="A82" s="3" t="inlineStr">
        <is>
          <t>Atlanta, GA - 665 Highway 74 South</t>
        </is>
      </c>
    </row>
    <row r="83">
      <c r="A83" s="6" t="inlineStr">
        <is>
          <t>SEC Schedule, 12-28, Real Estate Companies, Investment in Real Estate, Write-down or Reserve [Line Items]</t>
        </is>
      </c>
    </row>
    <row r="84">
      <c r="A84" s="3" t="inlineStr">
        <is>
          <t>Initial Costs of Land</t>
        </is>
      </c>
      <c r="C84" s="4" t="n">
        <v>1237</v>
      </c>
    </row>
    <row r="85">
      <c r="A85" s="3" t="inlineStr">
        <is>
          <t>Initial cost of building and improvements</t>
        </is>
      </c>
      <c r="C85" s="5" t="n">
        <v>6952</v>
      </c>
    </row>
    <row r="86">
      <c r="A86" s="3" t="inlineStr">
        <is>
          <t>Costs Capitalized Subsequent to Acquisition</t>
        </is>
      </c>
      <c r="C86" s="5" t="n">
        <v>8</v>
      </c>
    </row>
    <row r="87">
      <c r="A87" s="3" t="inlineStr">
        <is>
          <t>Gross amounts of land</t>
        </is>
      </c>
      <c r="C87" s="5" t="n">
        <v>1237</v>
      </c>
    </row>
    <row r="88">
      <c r="A88" s="3" t="inlineStr">
        <is>
          <t>Gross amounts of building and improvements</t>
        </is>
      </c>
      <c r="C88" s="5" t="n">
        <v>6960</v>
      </c>
    </row>
    <row r="89">
      <c r="A89" s="3" t="inlineStr">
        <is>
          <t>Total real estate properties gross</t>
        </is>
      </c>
      <c r="B89" s="3" t="inlineStr">
        <is>
          <t>[2]</t>
        </is>
      </c>
      <c r="C89" s="5" t="n">
        <v>8197</v>
      </c>
    </row>
    <row r="90">
      <c r="A90" s="3" t="inlineStr">
        <is>
          <t>Accumulated Depreciation</t>
        </is>
      </c>
      <c r="B90" s="3" t="inlineStr">
        <is>
          <t>[3]</t>
        </is>
      </c>
      <c r="C90" s="4" t="n">
        <v>493</v>
      </c>
    </row>
    <row r="91">
      <c r="A91" s="3" t="inlineStr">
        <is>
          <t>Year Acquired</t>
        </is>
      </c>
      <c r="C91" s="3" t="inlineStr">
        <is>
          <t>2020</t>
        </is>
      </c>
    </row>
    <row r="92">
      <c r="A92" s="3" t="inlineStr">
        <is>
          <t>Year Built/Renovated</t>
        </is>
      </c>
      <c r="B92" s="3" t="inlineStr">
        <is>
          <t>[4]</t>
        </is>
      </c>
      <c r="C92" s="3" t="inlineStr">
        <is>
          <t>1989</t>
        </is>
      </c>
    </row>
    <row r="93">
      <c r="A93" s="3" t="inlineStr">
        <is>
          <t>Depreciable Life (in years)</t>
        </is>
      </c>
      <c r="B93" s="3" t="inlineStr">
        <is>
          <t>[5]</t>
        </is>
      </c>
      <c r="C93" s="3" t="inlineStr">
        <is>
          <t>36 years</t>
        </is>
      </c>
    </row>
    <row r="94">
      <c r="A94" s="3" t="inlineStr">
        <is>
          <t>Atlanta, GA - 6739 New Calhoun Highway NE</t>
        </is>
      </c>
    </row>
    <row r="95">
      <c r="A95" s="6" t="inlineStr">
        <is>
          <t>SEC Schedule, 12-28, Real Estate Companies, Investment in Real Estate, Write-down or Reserve [Line Items]</t>
        </is>
      </c>
    </row>
    <row r="96">
      <c r="A96" s="3" t="inlineStr">
        <is>
          <t>Initial Costs of Land</t>
        </is>
      </c>
      <c r="C96" s="4" t="n">
        <v>2876</v>
      </c>
    </row>
    <row r="97">
      <c r="A97" s="3" t="inlineStr">
        <is>
          <t>Initial cost of building and improvements</t>
        </is>
      </c>
      <c r="C97" s="5" t="n">
        <v>7599</v>
      </c>
    </row>
    <row r="98">
      <c r="A98" s="3" t="inlineStr">
        <is>
          <t>Costs Capitalized Subsequent to Acquisition</t>
        </is>
      </c>
      <c r="C98" s="3" t="inlineStr">
        <is>
          <t xml:space="preserve"> </t>
        </is>
      </c>
    </row>
    <row r="99">
      <c r="A99" s="3" t="inlineStr">
        <is>
          <t>Gross amounts of land</t>
        </is>
      </c>
      <c r="C99" s="5" t="n">
        <v>2876</v>
      </c>
    </row>
    <row r="100">
      <c r="A100" s="3" t="inlineStr">
        <is>
          <t>Gross amounts of building and improvements</t>
        </is>
      </c>
      <c r="C100" s="5" t="n">
        <v>7599</v>
      </c>
    </row>
    <row r="101">
      <c r="A101" s="3" t="inlineStr">
        <is>
          <t>Total real estate properties gross</t>
        </is>
      </c>
      <c r="B101" s="3" t="inlineStr">
        <is>
          <t>[2]</t>
        </is>
      </c>
      <c r="C101" s="5" t="n">
        <v>10475</v>
      </c>
    </row>
    <row r="102">
      <c r="A102" s="3" t="inlineStr">
        <is>
          <t>Accumulated Depreciation</t>
        </is>
      </c>
      <c r="B102" s="3" t="inlineStr">
        <is>
          <t>[3]</t>
        </is>
      </c>
      <c r="C102" s="4" t="n">
        <v>1093</v>
      </c>
    </row>
    <row r="103">
      <c r="A103" s="3" t="inlineStr">
        <is>
          <t>Year Acquired</t>
        </is>
      </c>
      <c r="C103" s="3" t="inlineStr">
        <is>
          <t>2020</t>
        </is>
      </c>
    </row>
    <row r="104">
      <c r="A104" s="3" t="inlineStr">
        <is>
          <t>Year Built/Renovated</t>
        </is>
      </c>
      <c r="B104" s="3" t="inlineStr">
        <is>
          <t>[4]</t>
        </is>
      </c>
      <c r="C104" s="3" t="inlineStr">
        <is>
          <t>1981/1996
    &amp; 2017</t>
        </is>
      </c>
    </row>
    <row r="105">
      <c r="A105" s="3" t="inlineStr">
        <is>
          <t>Depreciable Life (in years)</t>
        </is>
      </c>
      <c r="B105" s="3" t="inlineStr">
        <is>
          <t>[5]</t>
        </is>
      </c>
      <c r="C105" s="3" t="inlineStr">
        <is>
          <t>20 years</t>
        </is>
      </c>
    </row>
    <row r="106">
      <c r="A106" s="3" t="inlineStr">
        <is>
          <t>Boston, MA - 56 Milliken Road</t>
        </is>
      </c>
    </row>
    <row r="107">
      <c r="A107" s="6" t="inlineStr">
        <is>
          <t>SEC Schedule, 12-28, Real Estate Companies, Investment in Real Estate, Write-down or Reserve [Line Items]</t>
        </is>
      </c>
    </row>
    <row r="108">
      <c r="A108" s="3" t="inlineStr">
        <is>
          <t>Encumbrances</t>
        </is>
      </c>
      <c r="B108" s="3" t="inlineStr">
        <is>
          <t>[1]</t>
        </is>
      </c>
      <c r="C108" s="3" t="inlineStr">
        <is>
          <t xml:space="preserve"> </t>
        </is>
      </c>
    </row>
    <row r="109">
      <c r="A109" s="3" t="inlineStr">
        <is>
          <t>Initial Costs of Land</t>
        </is>
      </c>
      <c r="C109" s="5" t="n">
        <v>1418</v>
      </c>
    </row>
    <row r="110">
      <c r="A110" s="3" t="inlineStr">
        <is>
          <t>Initial cost of building and improvements</t>
        </is>
      </c>
      <c r="C110" s="5" t="n">
        <v>7482</v>
      </c>
    </row>
    <row r="111">
      <c r="A111" s="3" t="inlineStr">
        <is>
          <t>Costs Capitalized Subsequent to Acquisition</t>
        </is>
      </c>
      <c r="C111" s="5" t="n">
        <v>378</v>
      </c>
    </row>
    <row r="112">
      <c r="A112" s="3" t="inlineStr">
        <is>
          <t>Gross amounts of land</t>
        </is>
      </c>
      <c r="C112" s="5" t="n">
        <v>1418</v>
      </c>
    </row>
    <row r="113">
      <c r="A113" s="3" t="inlineStr">
        <is>
          <t>Gross amounts of building and improvements</t>
        </is>
      </c>
      <c r="C113" s="5" t="n">
        <v>7860</v>
      </c>
    </row>
    <row r="114">
      <c r="A114" s="3" t="inlineStr">
        <is>
          <t>Total real estate properties gross</t>
        </is>
      </c>
      <c r="B114" s="3" t="inlineStr">
        <is>
          <t>[2]</t>
        </is>
      </c>
      <c r="C114" s="5" t="n">
        <v>9278</v>
      </c>
    </row>
    <row r="115">
      <c r="A115" s="3" t="inlineStr">
        <is>
          <t>Accumulated Depreciation</t>
        </is>
      </c>
      <c r="B115" s="3" t="inlineStr">
        <is>
          <t>[3]</t>
        </is>
      </c>
      <c r="C115" s="4" t="n">
        <v>3339</v>
      </c>
    </row>
    <row r="116">
      <c r="A116" s="3" t="inlineStr">
        <is>
          <t>Year Acquired</t>
        </is>
      </c>
      <c r="C116" s="3" t="inlineStr">
        <is>
          <t>2014</t>
        </is>
      </c>
    </row>
    <row r="117">
      <c r="A117" s="3" t="inlineStr">
        <is>
          <t>Year Built/Renovated</t>
        </is>
      </c>
      <c r="B117" s="3" t="inlineStr">
        <is>
          <t>[4]</t>
        </is>
      </c>
      <c r="C117" s="3" t="inlineStr">
        <is>
          <t>1966/1995, 2005, 2013</t>
        </is>
      </c>
    </row>
    <row r="118">
      <c r="A118" s="3" t="inlineStr">
        <is>
          <t>Depreciable Life (in years)</t>
        </is>
      </c>
      <c r="B118" s="3" t="inlineStr">
        <is>
          <t>[5]</t>
        </is>
      </c>
      <c r="C118" s="3" t="inlineStr">
        <is>
          <t>20 years</t>
        </is>
      </c>
    </row>
    <row r="119">
      <c r="A119" s="3" t="inlineStr">
        <is>
          <t>Chicago, IL - 11351 W 183rd Street</t>
        </is>
      </c>
    </row>
    <row r="120">
      <c r="A120" s="6" t="inlineStr">
        <is>
          <t>SEC Schedule, 12-28, Real Estate Companies, Investment in Real Estate, Write-down or Reserve [Line Items]</t>
        </is>
      </c>
    </row>
    <row r="121">
      <c r="A121" s="3" t="inlineStr">
        <is>
          <t>Encumbrances</t>
        </is>
      </c>
      <c r="B121" s="3" t="inlineStr">
        <is>
          <t>[1]</t>
        </is>
      </c>
      <c r="C121" s="3" t="inlineStr">
        <is>
          <t xml:space="preserve"> </t>
        </is>
      </c>
    </row>
    <row r="122">
      <c r="A122" s="3" t="inlineStr">
        <is>
          <t>Initial Costs of Land</t>
        </is>
      </c>
      <c r="C122" s="5" t="n">
        <v>361</v>
      </c>
    </row>
    <row r="123">
      <c r="A123" s="3" t="inlineStr">
        <is>
          <t>Initial cost of building and improvements</t>
        </is>
      </c>
      <c r="C123" s="5" t="n">
        <v>1685</v>
      </c>
    </row>
    <row r="124">
      <c r="A124" s="3" t="inlineStr">
        <is>
          <t>Costs Capitalized Subsequent to Acquisition</t>
        </is>
      </c>
      <c r="C124" s="5" t="n">
        <v>17</v>
      </c>
    </row>
    <row r="125">
      <c r="A125" s="3" t="inlineStr">
        <is>
          <t>Gross amounts of land</t>
        </is>
      </c>
      <c r="C125" s="5" t="n">
        <v>361</v>
      </c>
    </row>
    <row r="126">
      <c r="A126" s="3" t="inlineStr">
        <is>
          <t>Gross amounts of building and improvements</t>
        </is>
      </c>
      <c r="C126" s="5" t="n">
        <v>1702</v>
      </c>
    </row>
    <row r="127">
      <c r="A127" s="3" t="inlineStr">
        <is>
          <t>Total real estate properties gross</t>
        </is>
      </c>
      <c r="B127" s="3" t="inlineStr">
        <is>
          <t>[2]</t>
        </is>
      </c>
      <c r="C127" s="5" t="n">
        <v>2063</v>
      </c>
    </row>
    <row r="128">
      <c r="A128" s="3" t="inlineStr">
        <is>
          <t>Accumulated Depreciation</t>
        </is>
      </c>
      <c r="B128" s="3" t="inlineStr">
        <is>
          <t>[3]</t>
        </is>
      </c>
      <c r="C128" s="4" t="n">
        <v>531</v>
      </c>
    </row>
    <row r="129">
      <c r="A129" s="3" t="inlineStr">
        <is>
          <t>Year Acquired</t>
        </is>
      </c>
      <c r="C129" s="3" t="inlineStr">
        <is>
          <t>2014</t>
        </is>
      </c>
    </row>
    <row r="130">
      <c r="A130" s="3" t="inlineStr">
        <is>
          <t>Year Built/Renovated</t>
        </is>
      </c>
      <c r="B130" s="3" t="inlineStr">
        <is>
          <t>[4]</t>
        </is>
      </c>
      <c r="C130" s="3" t="inlineStr">
        <is>
          <t>2000</t>
        </is>
      </c>
    </row>
    <row r="131">
      <c r="A131" s="3" t="inlineStr">
        <is>
          <t>Depreciable Life (in years)</t>
        </is>
      </c>
      <c r="B131" s="3" t="inlineStr">
        <is>
          <t>[5]</t>
        </is>
      </c>
      <c r="C131" s="3" t="inlineStr">
        <is>
          <t>34 years</t>
        </is>
      </c>
    </row>
    <row r="132">
      <c r="A132" s="3" t="inlineStr">
        <is>
          <t>Chicago, IL - 11601 Central Avenue</t>
        </is>
      </c>
    </row>
    <row r="133">
      <c r="A133" s="6" t="inlineStr">
        <is>
          <t>SEC Schedule, 12-28, Real Estate Companies, Investment in Real Estate, Write-down or Reserve [Line Items]</t>
        </is>
      </c>
    </row>
    <row r="134">
      <c r="A134" s="3" t="inlineStr">
        <is>
          <t>Encumbrances</t>
        </is>
      </c>
      <c r="B134" s="3" t="inlineStr">
        <is>
          <t>[1]</t>
        </is>
      </c>
      <c r="C134" s="3" t="inlineStr">
        <is>
          <t xml:space="preserve"> </t>
        </is>
      </c>
    </row>
    <row r="135">
      <c r="A135" s="3" t="inlineStr">
        <is>
          <t>Initial Costs of Land</t>
        </is>
      </c>
      <c r="C135" s="5" t="n">
        <v>3479</v>
      </c>
    </row>
    <row r="136">
      <c r="A136" s="3" t="inlineStr">
        <is>
          <t>Initial cost of building and improvements</t>
        </is>
      </c>
      <c r="C136" s="5" t="n">
        <v>6545</v>
      </c>
    </row>
    <row r="137">
      <c r="A137" s="3" t="inlineStr">
        <is>
          <t>Costs Capitalized Subsequent to Acquisition</t>
        </is>
      </c>
      <c r="C137" s="5" t="n">
        <v>26</v>
      </c>
    </row>
    <row r="138">
      <c r="A138" s="3" t="inlineStr">
        <is>
          <t>Gross amounts of land</t>
        </is>
      </c>
      <c r="C138" s="5" t="n">
        <v>3479</v>
      </c>
    </row>
    <row r="139">
      <c r="A139" s="3" t="inlineStr">
        <is>
          <t>Gross amounts of building and improvements</t>
        </is>
      </c>
      <c r="C139" s="5" t="n">
        <v>6571</v>
      </c>
    </row>
    <row r="140">
      <c r="A140" s="3" t="inlineStr">
        <is>
          <t>Total real estate properties gross</t>
        </is>
      </c>
      <c r="B140" s="3" t="inlineStr">
        <is>
          <t>[2]</t>
        </is>
      </c>
      <c r="C140" s="5" t="n">
        <v>10050</v>
      </c>
    </row>
    <row r="141">
      <c r="A141" s="3" t="inlineStr">
        <is>
          <t>Accumulated Depreciation</t>
        </is>
      </c>
      <c r="B141" s="3" t="inlineStr">
        <is>
          <t>[3]</t>
        </is>
      </c>
      <c r="C141" s="4" t="n">
        <v>1626</v>
      </c>
    </row>
    <row r="142">
      <c r="A142" s="3" t="inlineStr">
        <is>
          <t>Year Acquired</t>
        </is>
      </c>
      <c r="C142" s="3" t="inlineStr">
        <is>
          <t>2017</t>
        </is>
      </c>
    </row>
    <row r="143">
      <c r="A143" s="3" t="inlineStr">
        <is>
          <t>Year Built/Renovated</t>
        </is>
      </c>
      <c r="B143" s="3" t="inlineStr">
        <is>
          <t>[4]</t>
        </is>
      </c>
      <c r="C143" s="3" t="inlineStr">
        <is>
          <t>1970</t>
        </is>
      </c>
    </row>
    <row r="144">
      <c r="A144" s="3" t="inlineStr">
        <is>
          <t>Depreciable Life (in years)</t>
        </is>
      </c>
      <c r="B144" s="3" t="inlineStr">
        <is>
          <t>[5]</t>
        </is>
      </c>
      <c r="C144" s="3" t="inlineStr">
        <is>
          <t>21 years</t>
        </is>
      </c>
    </row>
    <row r="145">
      <c r="A145" s="3" t="inlineStr">
        <is>
          <t>Chicago, IL - 11746 Austin Avenue</t>
        </is>
      </c>
    </row>
    <row r="146">
      <c r="A146" s="6" t="inlineStr">
        <is>
          <t>SEC Schedule, 12-28, Real Estate Companies, Investment in Real Estate, Write-down or Reserve [Line Items]</t>
        </is>
      </c>
    </row>
    <row r="147">
      <c r="A147" s="3" t="inlineStr">
        <is>
          <t>Initial Costs of Land</t>
        </is>
      </c>
      <c r="C147" s="4" t="n">
        <v>1062</v>
      </c>
    </row>
    <row r="148">
      <c r="A148" s="3" t="inlineStr">
        <is>
          <t>Initial cost of building and improvements</t>
        </is>
      </c>
      <c r="C148" s="5" t="n">
        <v>4420</v>
      </c>
    </row>
    <row r="149">
      <c r="A149" s="3" t="inlineStr">
        <is>
          <t>Costs Capitalized Subsequent to Acquisition</t>
        </is>
      </c>
      <c r="C149" s="5" t="n">
        <v>115</v>
      </c>
    </row>
    <row r="150">
      <c r="A150" s="3" t="inlineStr">
        <is>
          <t>Gross amounts of land</t>
        </is>
      </c>
      <c r="C150" s="5" t="n">
        <v>1062</v>
      </c>
    </row>
    <row r="151">
      <c r="A151" s="3" t="inlineStr">
        <is>
          <t>Gross amounts of building and improvements</t>
        </is>
      </c>
      <c r="C151" s="5" t="n">
        <v>4535</v>
      </c>
    </row>
    <row r="152">
      <c r="A152" s="3" t="inlineStr">
        <is>
          <t>Total real estate properties gross</t>
        </is>
      </c>
      <c r="B152" s="3" t="inlineStr">
        <is>
          <t>[2]</t>
        </is>
      </c>
      <c r="C152" s="5" t="n">
        <v>5597</v>
      </c>
    </row>
    <row r="153">
      <c r="A153" s="3" t="inlineStr">
        <is>
          <t>Accumulated Depreciation</t>
        </is>
      </c>
      <c r="B153" s="3" t="inlineStr">
        <is>
          <t>[3]</t>
        </is>
      </c>
      <c r="C153" s="4" t="n">
        <v>525</v>
      </c>
    </row>
    <row r="154">
      <c r="A154" s="3" t="inlineStr">
        <is>
          <t>Year Acquired</t>
        </is>
      </c>
      <c r="C154" s="3" t="inlineStr">
        <is>
          <t>2019</t>
        </is>
      </c>
    </row>
    <row r="155">
      <c r="A155" s="3" t="inlineStr">
        <is>
          <t>Year Built/Renovated</t>
        </is>
      </c>
      <c r="B155" s="3" t="inlineStr">
        <is>
          <t>[4]</t>
        </is>
      </c>
      <c r="C155" s="3" t="inlineStr">
        <is>
          <t>1970</t>
        </is>
      </c>
    </row>
    <row r="156">
      <c r="A156" s="3" t="inlineStr">
        <is>
          <t>Depreciable Life (in years)</t>
        </is>
      </c>
      <c r="B156" s="3" t="inlineStr">
        <is>
          <t>[5]</t>
        </is>
      </c>
      <c r="C156" s="3" t="inlineStr">
        <is>
          <t>25 years</t>
        </is>
      </c>
    </row>
    <row r="157">
      <c r="A157" s="3" t="inlineStr">
        <is>
          <t>Chicago, IL - 13040 South Pulaski Avenue</t>
        </is>
      </c>
    </row>
    <row r="158">
      <c r="A158" s="6" t="inlineStr">
        <is>
          <t>SEC Schedule, 12-28, Real Estate Companies, Investment in Real Estate, Write-down or Reserve [Line Items]</t>
        </is>
      </c>
    </row>
    <row r="159">
      <c r="A159" s="3" t="inlineStr">
        <is>
          <t>Encumbrances</t>
        </is>
      </c>
      <c r="B159" s="3" t="inlineStr">
        <is>
          <t>[1]</t>
        </is>
      </c>
      <c r="C159" s="3" t="inlineStr">
        <is>
          <t xml:space="preserve"> </t>
        </is>
      </c>
    </row>
    <row r="160">
      <c r="A160" s="3" t="inlineStr">
        <is>
          <t>Initial Costs of Land</t>
        </is>
      </c>
      <c r="C160" s="5" t="n">
        <v>3520</v>
      </c>
    </row>
    <row r="161">
      <c r="A161" s="3" t="inlineStr">
        <is>
          <t>Initial cost of building and improvements</t>
        </is>
      </c>
      <c r="C161" s="5" t="n">
        <v>11115</v>
      </c>
    </row>
    <row r="162">
      <c r="A162" s="3" t="inlineStr">
        <is>
          <t>Costs Capitalized Subsequent to Acquisition</t>
        </is>
      </c>
      <c r="C162" s="5" t="n">
        <v>180</v>
      </c>
    </row>
    <row r="163">
      <c r="A163" s="3" t="inlineStr">
        <is>
          <t>Gross amounts of land</t>
        </is>
      </c>
      <c r="C163" s="5" t="n">
        <v>3520</v>
      </c>
    </row>
    <row r="164">
      <c r="A164" s="3" t="inlineStr">
        <is>
          <t>Gross amounts of building and improvements</t>
        </is>
      </c>
      <c r="C164" s="5" t="n">
        <v>11295</v>
      </c>
    </row>
    <row r="165">
      <c r="A165" s="3" t="inlineStr">
        <is>
          <t>Total real estate properties gross</t>
        </is>
      </c>
      <c r="B165" s="3" t="inlineStr">
        <is>
          <t>[2]</t>
        </is>
      </c>
      <c r="C165" s="5" t="n">
        <v>14815</v>
      </c>
    </row>
    <row r="166">
      <c r="A166" s="3" t="inlineStr">
        <is>
          <t>Accumulated Depreciation</t>
        </is>
      </c>
      <c r="B166" s="3" t="inlineStr">
        <is>
          <t>[3]</t>
        </is>
      </c>
      <c r="C166" s="4" t="n">
        <v>3523</v>
      </c>
    </row>
    <row r="167">
      <c r="A167" s="3" t="inlineStr">
        <is>
          <t>Year Acquired</t>
        </is>
      </c>
      <c r="C167" s="3" t="inlineStr">
        <is>
          <t>2017</t>
        </is>
      </c>
    </row>
    <row r="168">
      <c r="A168" s="3" t="inlineStr">
        <is>
          <t>Year Built/Renovated</t>
        </is>
      </c>
      <c r="B168" s="3" t="inlineStr">
        <is>
          <t>[4]</t>
        </is>
      </c>
      <c r="C168" s="3" t="inlineStr">
        <is>
          <t>1976</t>
        </is>
      </c>
    </row>
    <row r="169">
      <c r="A169" s="3" t="inlineStr">
        <is>
          <t>Depreciable Life (in years)</t>
        </is>
      </c>
      <c r="B169" s="3" t="inlineStr">
        <is>
          <t>[5]</t>
        </is>
      </c>
      <c r="C169" s="3" t="inlineStr">
        <is>
          <t>16 years</t>
        </is>
      </c>
    </row>
    <row r="170">
      <c r="A170" s="3" t="inlineStr">
        <is>
          <t>Chicago, IL - 1355 Holmes Road</t>
        </is>
      </c>
    </row>
    <row r="171">
      <c r="A171" s="6" t="inlineStr">
        <is>
          <t>SEC Schedule, 12-28, Real Estate Companies, Investment in Real Estate, Write-down or Reserve [Line Items]</t>
        </is>
      </c>
    </row>
    <row r="172">
      <c r="A172" s="3" t="inlineStr">
        <is>
          <t>Encumbrances</t>
        </is>
      </c>
      <c r="B172" s="3" t="inlineStr">
        <is>
          <t>[1]</t>
        </is>
      </c>
      <c r="C172" s="3" t="inlineStr">
        <is>
          <t xml:space="preserve"> </t>
        </is>
      </c>
    </row>
    <row r="173">
      <c r="A173" s="3" t="inlineStr">
        <is>
          <t>Initial Costs of Land</t>
        </is>
      </c>
      <c r="C173" s="5" t="n">
        <v>1012</v>
      </c>
    </row>
    <row r="174">
      <c r="A174" s="3" t="inlineStr">
        <is>
          <t>Initial cost of building and improvements</t>
        </is>
      </c>
      <c r="C174" s="5" t="n">
        <v>2789</v>
      </c>
    </row>
    <row r="175">
      <c r="A175" s="3" t="inlineStr">
        <is>
          <t>Costs Capitalized Subsequent to Acquisition</t>
        </is>
      </c>
      <c r="C175" s="5" t="n">
        <v>176</v>
      </c>
    </row>
    <row r="176">
      <c r="A176" s="3" t="inlineStr">
        <is>
          <t>Gross amounts of land</t>
        </is>
      </c>
      <c r="C176" s="5" t="n">
        <v>1012</v>
      </c>
    </row>
    <row r="177">
      <c r="A177" s="3" t="inlineStr">
        <is>
          <t>Gross amounts of building and improvements</t>
        </is>
      </c>
      <c r="C177" s="5" t="n">
        <v>2965</v>
      </c>
    </row>
    <row r="178">
      <c r="A178" s="3" t="inlineStr">
        <is>
          <t>Total real estate properties gross</t>
        </is>
      </c>
      <c r="B178" s="3" t="inlineStr">
        <is>
          <t>[2]</t>
        </is>
      </c>
      <c r="C178" s="5" t="n">
        <v>3977</v>
      </c>
    </row>
    <row r="179">
      <c r="A179" s="3" t="inlineStr">
        <is>
          <t>Accumulated Depreciation</t>
        </is>
      </c>
      <c r="B179" s="3" t="inlineStr">
        <is>
          <t>[3]</t>
        </is>
      </c>
      <c r="C179" s="4" t="n">
        <v>1414</v>
      </c>
    </row>
    <row r="180">
      <c r="A180" s="3" t="inlineStr">
        <is>
          <t>Year Acquired</t>
        </is>
      </c>
      <c r="C180" s="3" t="inlineStr">
        <is>
          <t>2014</t>
        </is>
      </c>
    </row>
    <row r="181">
      <c r="A181" s="3" t="inlineStr">
        <is>
          <t>Year Built/Renovated</t>
        </is>
      </c>
      <c r="B181" s="3" t="inlineStr">
        <is>
          <t>[4]</t>
        </is>
      </c>
      <c r="C181" s="3" t="inlineStr">
        <is>
          <t>1976/1998</t>
        </is>
      </c>
    </row>
    <row r="182">
      <c r="A182" s="3" t="inlineStr">
        <is>
          <t>Depreciable Life (in years)</t>
        </is>
      </c>
      <c r="B182" s="3" t="inlineStr">
        <is>
          <t>[5]</t>
        </is>
      </c>
      <c r="C182" s="3" t="inlineStr">
        <is>
          <t>16 years</t>
        </is>
      </c>
    </row>
    <row r="183">
      <c r="A183" s="3" t="inlineStr">
        <is>
          <t>Chicago, IL - 13970 West Laurel Drive</t>
        </is>
      </c>
    </row>
    <row r="184">
      <c r="A184" s="6" t="inlineStr">
        <is>
          <t>SEC Schedule, 12-28, Real Estate Companies, Investment in Real Estate, Write-down or Reserve [Line Items]</t>
        </is>
      </c>
    </row>
    <row r="185">
      <c r="A185" s="3" t="inlineStr">
        <is>
          <t>Encumbrances</t>
        </is>
      </c>
      <c r="B185" s="3" t="inlineStr">
        <is>
          <t>[1]</t>
        </is>
      </c>
      <c r="C185" s="3" t="inlineStr">
        <is>
          <t xml:space="preserve"> </t>
        </is>
      </c>
    </row>
    <row r="186">
      <c r="A186" s="3" t="inlineStr">
        <is>
          <t>Initial Costs of Land</t>
        </is>
      </c>
      <c r="C186" s="5" t="n">
        <v>1447</v>
      </c>
    </row>
    <row r="187">
      <c r="A187" s="3" t="inlineStr">
        <is>
          <t>Initial cost of building and improvements</t>
        </is>
      </c>
      <c r="C187" s="5" t="n">
        <v>1377</v>
      </c>
    </row>
    <row r="188">
      <c r="A188" s="3" t="inlineStr">
        <is>
          <t>Costs Capitalized Subsequent to Acquisition</t>
        </is>
      </c>
      <c r="C188" s="5" t="n">
        <v>373</v>
      </c>
    </row>
    <row r="189">
      <c r="A189" s="3" t="inlineStr">
        <is>
          <t>Gross amounts of land</t>
        </is>
      </c>
      <c r="C189" s="5" t="n">
        <v>1447</v>
      </c>
    </row>
    <row r="190">
      <c r="A190" s="3" t="inlineStr">
        <is>
          <t>Gross amounts of building and improvements</t>
        </is>
      </c>
      <c r="C190" s="5" t="n">
        <v>1750</v>
      </c>
    </row>
    <row r="191">
      <c r="A191" s="3" t="inlineStr">
        <is>
          <t>Total real estate properties gross</t>
        </is>
      </c>
      <c r="B191" s="3" t="inlineStr">
        <is>
          <t>[2]</t>
        </is>
      </c>
      <c r="C191" s="5" t="n">
        <v>3197</v>
      </c>
    </row>
    <row r="192">
      <c r="A192" s="3" t="inlineStr">
        <is>
          <t>Accumulated Depreciation</t>
        </is>
      </c>
      <c r="B192" s="3" t="inlineStr">
        <is>
          <t>[3]</t>
        </is>
      </c>
      <c r="C192" s="4" t="n">
        <v>516</v>
      </c>
    </row>
    <row r="193">
      <c r="A193" s="3" t="inlineStr">
        <is>
          <t>Year Acquired</t>
        </is>
      </c>
      <c r="C193" s="3" t="inlineStr">
        <is>
          <t>2017</t>
        </is>
      </c>
    </row>
    <row r="194">
      <c r="A194" s="3" t="inlineStr">
        <is>
          <t>Year Built/Renovated</t>
        </is>
      </c>
      <c r="B194" s="3" t="inlineStr">
        <is>
          <t>[4]</t>
        </is>
      </c>
      <c r="C194" s="3" t="inlineStr">
        <is>
          <t>1990</t>
        </is>
      </c>
    </row>
    <row r="195">
      <c r="A195" s="3" t="inlineStr">
        <is>
          <t>Depreciable Life (in years)</t>
        </is>
      </c>
      <c r="B195" s="3" t="inlineStr">
        <is>
          <t>[5]</t>
        </is>
      </c>
      <c r="C195" s="3" t="inlineStr">
        <is>
          <t>14 years</t>
        </is>
      </c>
    </row>
    <row r="196">
      <c r="A196" s="3" t="inlineStr">
        <is>
          <t>Chicago, IL - 144 Tower Drive</t>
        </is>
      </c>
    </row>
    <row r="197">
      <c r="A197" s="6" t="inlineStr">
        <is>
          <t>SEC Schedule, 12-28, Real Estate Companies, Investment in Real Estate, Write-down or Reserve [Line Items]</t>
        </is>
      </c>
    </row>
    <row r="198">
      <c r="A198" s="3" t="inlineStr">
        <is>
          <t>Initial Costs of Land</t>
        </is>
      </c>
      <c r="C198" s="4" t="n">
        <v>866</v>
      </c>
    </row>
    <row r="199">
      <c r="A199" s="3" t="inlineStr">
        <is>
          <t>Initial cost of building and improvements</t>
        </is>
      </c>
      <c r="C199" s="5" t="n">
        <v>4174</v>
      </c>
    </row>
    <row r="200">
      <c r="A200" s="3" t="inlineStr">
        <is>
          <t>Costs Capitalized Subsequent to Acquisition</t>
        </is>
      </c>
      <c r="C200" s="5" t="n">
        <v>53</v>
      </c>
    </row>
    <row r="201">
      <c r="A201" s="3" t="inlineStr">
        <is>
          <t>Gross amounts of land</t>
        </is>
      </c>
      <c r="C201" s="5" t="n">
        <v>866</v>
      </c>
    </row>
    <row r="202">
      <c r="A202" s="3" t="inlineStr">
        <is>
          <t>Gross amounts of building and improvements</t>
        </is>
      </c>
      <c r="C202" s="5" t="n">
        <v>4227</v>
      </c>
    </row>
    <row r="203">
      <c r="A203" s="3" t="inlineStr">
        <is>
          <t>Total real estate properties gross</t>
        </is>
      </c>
      <c r="B203" s="3" t="inlineStr">
        <is>
          <t>[2]</t>
        </is>
      </c>
      <c r="C203" s="5" t="n">
        <v>5093</v>
      </c>
    </row>
    <row r="204">
      <c r="A204" s="3" t="inlineStr">
        <is>
          <t>Accumulated Depreciation</t>
        </is>
      </c>
      <c r="B204" s="3" t="inlineStr">
        <is>
          <t>[3]</t>
        </is>
      </c>
      <c r="C204" s="4" t="n">
        <v>495</v>
      </c>
    </row>
    <row r="205">
      <c r="A205" s="3" t="inlineStr">
        <is>
          <t>Year Acquired</t>
        </is>
      </c>
      <c r="C205" s="3" t="inlineStr">
        <is>
          <t>2019</t>
        </is>
      </c>
    </row>
    <row r="206">
      <c r="A206" s="3" t="inlineStr">
        <is>
          <t>Year Built/Renovated</t>
        </is>
      </c>
      <c r="B206" s="3" t="inlineStr">
        <is>
          <t>[4]</t>
        </is>
      </c>
      <c r="C206" s="3" t="inlineStr">
        <is>
          <t>1971/1988 &amp; 2015</t>
        </is>
      </c>
    </row>
    <row r="207">
      <c r="A207" s="3" t="inlineStr">
        <is>
          <t>Depreciable Life (in years)</t>
        </is>
      </c>
      <c r="B207" s="3" t="inlineStr">
        <is>
          <t>[5]</t>
        </is>
      </c>
      <c r="C207" s="3" t="inlineStr">
        <is>
          <t>29 years</t>
        </is>
      </c>
    </row>
    <row r="208">
      <c r="A208" s="3" t="inlineStr">
        <is>
          <t>Chicago, IL - 1455-1645 Greenleaf Avenue</t>
        </is>
      </c>
    </row>
    <row r="209">
      <c r="A209" s="6" t="inlineStr">
        <is>
          <t>SEC Schedule, 12-28, Real Estate Companies, Investment in Real Estate, Write-down or Reserve [Line Items]</t>
        </is>
      </c>
    </row>
    <row r="210">
      <c r="A210" s="3" t="inlineStr">
        <is>
          <t>Encumbrances</t>
        </is>
      </c>
      <c r="B210" s="3" t="inlineStr">
        <is>
          <t>[1]</t>
        </is>
      </c>
      <c r="C210" s="3" t="inlineStr">
        <is>
          <t xml:space="preserve"> </t>
        </is>
      </c>
    </row>
    <row r="211">
      <c r="A211" s="3" t="inlineStr">
        <is>
          <t>Initial Costs of Land</t>
        </is>
      </c>
      <c r="C211" s="5" t="n">
        <v>1926</v>
      </c>
    </row>
    <row r="212">
      <c r="A212" s="3" t="inlineStr">
        <is>
          <t>Initial cost of building and improvements</t>
        </is>
      </c>
      <c r="C212" s="5" t="n">
        <v>5137</v>
      </c>
    </row>
    <row r="213">
      <c r="A213" s="3" t="inlineStr">
        <is>
          <t>Costs Capitalized Subsequent to Acquisition</t>
        </is>
      </c>
      <c r="C213" s="5" t="n">
        <v>994</v>
      </c>
    </row>
    <row r="214">
      <c r="A214" s="3" t="inlineStr">
        <is>
          <t>Gross amounts of land</t>
        </is>
      </c>
      <c r="C214" s="5" t="n">
        <v>1926</v>
      </c>
    </row>
    <row r="215">
      <c r="A215" s="3" t="inlineStr">
        <is>
          <t>Gross amounts of building and improvements</t>
        </is>
      </c>
      <c r="C215" s="5" t="n">
        <v>6131</v>
      </c>
    </row>
    <row r="216">
      <c r="A216" s="3" t="inlineStr">
        <is>
          <t>Total real estate properties gross</t>
        </is>
      </c>
      <c r="B216" s="3" t="inlineStr">
        <is>
          <t>[2]</t>
        </is>
      </c>
      <c r="C216" s="5" t="n">
        <v>8057</v>
      </c>
    </row>
    <row r="217">
      <c r="A217" s="3" t="inlineStr">
        <is>
          <t>Accumulated Depreciation</t>
        </is>
      </c>
      <c r="B217" s="3" t="inlineStr">
        <is>
          <t>[3]</t>
        </is>
      </c>
      <c r="C217" s="4" t="n">
        <v>1243</v>
      </c>
    </row>
    <row r="218">
      <c r="A218" s="3" t="inlineStr">
        <is>
          <t>Year Acquired</t>
        </is>
      </c>
      <c r="C218" s="3" t="inlineStr">
        <is>
          <t>2017</t>
        </is>
      </c>
    </row>
    <row r="219">
      <c r="A219" s="3" t="inlineStr">
        <is>
          <t>Year Built/Renovated</t>
        </is>
      </c>
      <c r="B219" s="3" t="inlineStr">
        <is>
          <t>[4]</t>
        </is>
      </c>
      <c r="C219" s="3" t="inlineStr">
        <is>
          <t>1968</t>
        </is>
      </c>
    </row>
    <row r="220">
      <c r="A220" s="3" t="inlineStr">
        <is>
          <t>Depreciable Life (in years)</t>
        </is>
      </c>
      <c r="B220" s="3" t="inlineStr">
        <is>
          <t>[5]</t>
        </is>
      </c>
      <c r="C220" s="3" t="inlineStr">
        <is>
          <t>21 years</t>
        </is>
      </c>
    </row>
    <row r="221">
      <c r="A221" s="3" t="inlineStr">
        <is>
          <t>Chicago, IL - 1600 Fleetwood Drive</t>
        </is>
      </c>
    </row>
    <row r="222">
      <c r="A222" s="6" t="inlineStr">
        <is>
          <t>SEC Schedule, 12-28, Real Estate Companies, Investment in Real Estate, Write-down or Reserve [Line Items]</t>
        </is>
      </c>
    </row>
    <row r="223">
      <c r="A223" s="3" t="inlineStr">
        <is>
          <t>Encumbrances</t>
        </is>
      </c>
      <c r="B223" s="3" t="inlineStr">
        <is>
          <t>[1]</t>
        </is>
      </c>
      <c r="C223" s="3" t="inlineStr">
        <is>
          <t xml:space="preserve"> </t>
        </is>
      </c>
    </row>
    <row r="224">
      <c r="A224" s="3" t="inlineStr">
        <is>
          <t>Initial Costs of Land</t>
        </is>
      </c>
      <c r="C224" s="5" t="n">
        <v>2699</v>
      </c>
    </row>
    <row r="225">
      <c r="A225" s="3" t="inlineStr">
        <is>
          <t>Initial cost of building and improvements</t>
        </is>
      </c>
      <c r="C225" s="5" t="n">
        <v>9530</v>
      </c>
    </row>
    <row r="226">
      <c r="A226" s="3" t="inlineStr">
        <is>
          <t>Costs Capitalized Subsequent to Acquisition</t>
        </is>
      </c>
      <c r="C226" s="5" t="n">
        <v>83</v>
      </c>
    </row>
    <row r="227">
      <c r="A227" s="3" t="inlineStr">
        <is>
          <t>Gross amounts of land</t>
        </is>
      </c>
      <c r="C227" s="5" t="n">
        <v>2699</v>
      </c>
    </row>
    <row r="228">
      <c r="A228" s="3" t="inlineStr">
        <is>
          <t>Gross amounts of building and improvements</t>
        </is>
      </c>
      <c r="C228" s="5" t="n">
        <v>9613</v>
      </c>
    </row>
    <row r="229">
      <c r="A229" s="3" t="inlineStr">
        <is>
          <t>Total real estate properties gross</t>
        </is>
      </c>
      <c r="B229" s="3" t="inlineStr">
        <is>
          <t>[2]</t>
        </is>
      </c>
      <c r="C229" s="5" t="n">
        <v>12312</v>
      </c>
    </row>
    <row r="230">
      <c r="A230" s="3" t="inlineStr">
        <is>
          <t>Accumulated Depreciation</t>
        </is>
      </c>
      <c r="B230" s="3" t="inlineStr">
        <is>
          <t>[3]</t>
        </is>
      </c>
      <c r="C230" s="4" t="n">
        <v>1740</v>
      </c>
    </row>
    <row r="231">
      <c r="A231" s="3" t="inlineStr">
        <is>
          <t>Year Acquired</t>
        </is>
      </c>
      <c r="C231" s="3" t="inlineStr">
        <is>
          <t>2018</t>
        </is>
      </c>
    </row>
    <row r="232">
      <c r="A232" s="3" t="inlineStr">
        <is>
          <t>Year Built/Renovated</t>
        </is>
      </c>
      <c r="B232" s="3" t="inlineStr">
        <is>
          <t>[4]</t>
        </is>
      </c>
      <c r="C232" s="3" t="inlineStr">
        <is>
          <t>1968/2016</t>
        </is>
      </c>
    </row>
    <row r="233">
      <c r="A233" s="3" t="inlineStr">
        <is>
          <t>Depreciable Life (in years)</t>
        </is>
      </c>
      <c r="B233" s="3" t="inlineStr">
        <is>
          <t>[5]</t>
        </is>
      </c>
      <c r="C233" s="3" t="inlineStr">
        <is>
          <t>23 years</t>
        </is>
      </c>
    </row>
    <row r="234">
      <c r="A234" s="3" t="inlineStr">
        <is>
          <t>Chicago, IL - 16801 Exchange Ave.</t>
        </is>
      </c>
    </row>
    <row r="235">
      <c r="A235" s="6" t="inlineStr">
        <is>
          <t>SEC Schedule, 12-28, Real Estate Companies, Investment in Real Estate, Write-down or Reserve [Line Items]</t>
        </is>
      </c>
    </row>
    <row r="236">
      <c r="A236" s="3" t="inlineStr">
        <is>
          <t>Initial Costs of Land</t>
        </is>
      </c>
      <c r="C236" s="4" t="n">
        <v>1905</v>
      </c>
    </row>
    <row r="237">
      <c r="A237" s="3" t="inlineStr">
        <is>
          <t>Initial cost of building and improvements</t>
        </is>
      </c>
      <c r="C237" s="5" t="n">
        <v>9454</v>
      </c>
    </row>
    <row r="238">
      <c r="A238" s="3" t="inlineStr">
        <is>
          <t>Costs Capitalized Subsequent to Acquisition</t>
        </is>
      </c>
      <c r="C238" s="5" t="n">
        <v>178</v>
      </c>
    </row>
    <row r="239">
      <c r="A239" s="3" t="inlineStr">
        <is>
          <t>Gross amounts of land</t>
        </is>
      </c>
      <c r="C239" s="5" t="n">
        <v>1905</v>
      </c>
    </row>
    <row r="240">
      <c r="A240" s="3" t="inlineStr">
        <is>
          <t>Gross amounts of building and improvements</t>
        </is>
      </c>
      <c r="C240" s="5" t="n">
        <v>9632</v>
      </c>
    </row>
    <row r="241">
      <c r="A241" s="3" t="inlineStr">
        <is>
          <t>Total real estate properties gross</t>
        </is>
      </c>
      <c r="B241" s="3" t="inlineStr">
        <is>
          <t>[2]</t>
        </is>
      </c>
      <c r="C241" s="5" t="n">
        <v>11537</v>
      </c>
    </row>
    <row r="242">
      <c r="A242" s="3" t="inlineStr">
        <is>
          <t>Accumulated Depreciation</t>
        </is>
      </c>
      <c r="B242" s="3" t="inlineStr">
        <is>
          <t>[3]</t>
        </is>
      </c>
      <c r="C242" s="4" t="n">
        <v>1186</v>
      </c>
    </row>
    <row r="243">
      <c r="A243" s="3" t="inlineStr">
        <is>
          <t>Year Acquired</t>
        </is>
      </c>
      <c r="C243" s="3" t="inlineStr">
        <is>
          <t>2019</t>
        </is>
      </c>
    </row>
    <row r="244">
      <c r="A244" s="3" t="inlineStr">
        <is>
          <t>Year Built/Renovated</t>
        </is>
      </c>
      <c r="B244" s="3" t="inlineStr">
        <is>
          <t>[4]</t>
        </is>
      </c>
      <c r="C244" s="3" t="inlineStr">
        <is>
          <t>1987</t>
        </is>
      </c>
    </row>
    <row r="245">
      <c r="A245" s="3" t="inlineStr">
        <is>
          <t>Depreciable Life (in years)</t>
        </is>
      </c>
      <c r="B245" s="3" t="inlineStr">
        <is>
          <t>[5]</t>
        </is>
      </c>
      <c r="C245" s="3" t="inlineStr">
        <is>
          <t>24 years</t>
        </is>
      </c>
    </row>
    <row r="246">
      <c r="A246" s="3" t="inlineStr">
        <is>
          <t>Chicago, IL - 1717 West Harvester Road</t>
        </is>
      </c>
    </row>
    <row r="247">
      <c r="A247" s="6" t="inlineStr">
        <is>
          <t>SEC Schedule, 12-28, Real Estate Companies, Investment in Real Estate, Write-down or Reserve [Line Items]</t>
        </is>
      </c>
    </row>
    <row r="248">
      <c r="A248" s="3" t="inlineStr">
        <is>
          <t>Initial Costs of Land</t>
        </is>
      </c>
      <c r="C248" s="4" t="n">
        <v>3843</v>
      </c>
    </row>
    <row r="249">
      <c r="A249" s="3" t="inlineStr">
        <is>
          <t>Initial cost of building and improvements</t>
        </is>
      </c>
      <c r="C249" s="5" t="n">
        <v>12848</v>
      </c>
    </row>
    <row r="250">
      <c r="A250" s="3" t="inlineStr">
        <is>
          <t>Costs Capitalized Subsequent to Acquisition</t>
        </is>
      </c>
      <c r="C250" s="5" t="n">
        <v>5</v>
      </c>
    </row>
    <row r="251">
      <c r="A251" s="3" t="inlineStr">
        <is>
          <t>Gross amounts of land</t>
        </is>
      </c>
      <c r="C251" s="5" t="n">
        <v>3843</v>
      </c>
    </row>
    <row r="252">
      <c r="A252" s="3" t="inlineStr">
        <is>
          <t>Gross amounts of building and improvements</t>
        </is>
      </c>
      <c r="C252" s="5" t="n">
        <v>12853</v>
      </c>
    </row>
    <row r="253">
      <c r="A253" s="3" t="inlineStr">
        <is>
          <t>Total real estate properties gross</t>
        </is>
      </c>
      <c r="B253" s="3" t="inlineStr">
        <is>
          <t>[2]</t>
        </is>
      </c>
      <c r="C253" s="5" t="n">
        <v>16696</v>
      </c>
    </row>
    <row r="254">
      <c r="A254" s="3" t="inlineStr">
        <is>
          <t>Accumulated Depreciation</t>
        </is>
      </c>
      <c r="B254" s="3" t="inlineStr">
        <is>
          <t>[3]</t>
        </is>
      </c>
      <c r="C254" s="4" t="n">
        <v>2119</v>
      </c>
    </row>
    <row r="255">
      <c r="A255" s="3" t="inlineStr">
        <is>
          <t>Year Acquired</t>
        </is>
      </c>
      <c r="C255" s="3" t="inlineStr">
        <is>
          <t>2020</t>
        </is>
      </c>
    </row>
    <row r="256">
      <c r="A256" s="3" t="inlineStr">
        <is>
          <t>Year Built/Renovated</t>
        </is>
      </c>
      <c r="B256" s="3" t="inlineStr">
        <is>
          <t>[4]</t>
        </is>
      </c>
      <c r="C256" s="3" t="inlineStr">
        <is>
          <t>1970</t>
        </is>
      </c>
    </row>
    <row r="257">
      <c r="A257" s="3" t="inlineStr">
        <is>
          <t>Depreciable Life (in years)</t>
        </is>
      </c>
      <c r="B257" s="3" t="inlineStr">
        <is>
          <t>[5]</t>
        </is>
      </c>
      <c r="C257" s="3" t="inlineStr">
        <is>
          <t>15 years</t>
        </is>
      </c>
    </row>
    <row r="258">
      <c r="A258" s="3" t="inlineStr">
        <is>
          <t>Chicago, IL - 1750 South Lincoln Drive</t>
        </is>
      </c>
    </row>
    <row r="259">
      <c r="A259" s="6" t="inlineStr">
        <is>
          <t>SEC Schedule, 12-28, Real Estate Companies, Investment in Real Estate, Write-down or Reserve [Line Items]</t>
        </is>
      </c>
    </row>
    <row r="260">
      <c r="A260" s="3" t="inlineStr">
        <is>
          <t>Encumbrances</t>
        </is>
      </c>
      <c r="B260" s="3" t="inlineStr">
        <is>
          <t>[1]</t>
        </is>
      </c>
      <c r="C260" s="3" t="inlineStr">
        <is>
          <t xml:space="preserve"> </t>
        </is>
      </c>
    </row>
    <row r="261">
      <c r="A261" s="3" t="inlineStr">
        <is>
          <t>Initial Costs of Land</t>
        </is>
      </c>
      <c r="C261" s="5" t="n">
        <v>489</v>
      </c>
    </row>
    <row r="262">
      <c r="A262" s="3" t="inlineStr">
        <is>
          <t>Initial cost of building and improvements</t>
        </is>
      </c>
      <c r="C262" s="5" t="n">
        <v>9270</v>
      </c>
    </row>
    <row r="263">
      <c r="A263" s="3" t="inlineStr">
        <is>
          <t>Costs Capitalized Subsequent to Acquisition</t>
        </is>
      </c>
      <c r="C263" s="5" t="n">
        <v>707</v>
      </c>
    </row>
    <row r="264">
      <c r="A264" s="3" t="inlineStr">
        <is>
          <t>Gross amounts of land</t>
        </is>
      </c>
      <c r="C264" s="5" t="n">
        <v>489</v>
      </c>
    </row>
    <row r="265">
      <c r="A265" s="3" t="inlineStr">
        <is>
          <t>Gross amounts of building and improvements</t>
        </is>
      </c>
      <c r="C265" s="5" t="n">
        <v>9977</v>
      </c>
    </row>
    <row r="266">
      <c r="A266" s="3" t="inlineStr">
        <is>
          <t>Total real estate properties gross</t>
        </is>
      </c>
      <c r="B266" s="3" t="inlineStr">
        <is>
          <t>[2]</t>
        </is>
      </c>
      <c r="C266" s="5" t="n">
        <v>10466</v>
      </c>
    </row>
    <row r="267">
      <c r="A267" s="3" t="inlineStr">
        <is>
          <t>Accumulated Depreciation</t>
        </is>
      </c>
      <c r="B267" s="3" t="inlineStr">
        <is>
          <t>[3]</t>
        </is>
      </c>
      <c r="C267" s="4" t="n">
        <v>2017</v>
      </c>
    </row>
    <row r="268">
      <c r="A268" s="3" t="inlineStr">
        <is>
          <t>Year Acquired</t>
        </is>
      </c>
      <c r="C268" s="3" t="inlineStr">
        <is>
          <t>2017</t>
        </is>
      </c>
    </row>
    <row r="269">
      <c r="A269" s="3" t="inlineStr">
        <is>
          <t>Year Built/Renovated</t>
        </is>
      </c>
      <c r="B269" s="3" t="inlineStr">
        <is>
          <t>[4]</t>
        </is>
      </c>
      <c r="C269" s="3" t="inlineStr">
        <is>
          <t>2001</t>
        </is>
      </c>
    </row>
    <row r="270">
      <c r="A270" s="3" t="inlineStr">
        <is>
          <t>Depreciable Life (in years)</t>
        </is>
      </c>
      <c r="B270" s="3" t="inlineStr">
        <is>
          <t>[5]</t>
        </is>
      </c>
      <c r="C270" s="3" t="inlineStr">
        <is>
          <t>24 years</t>
        </is>
      </c>
    </row>
    <row r="271">
      <c r="A271" s="3" t="inlineStr">
        <is>
          <t>Chicago, IL - 1796 Sherwin Avenue</t>
        </is>
      </c>
    </row>
    <row r="272">
      <c r="A272" s="6" t="inlineStr">
        <is>
          <t>SEC Schedule, 12-28, Real Estate Companies, Investment in Real Estate, Write-down or Reserve [Line Items]</t>
        </is>
      </c>
    </row>
    <row r="273">
      <c r="A273" s="3" t="inlineStr">
        <is>
          <t>Encumbrances</t>
        </is>
      </c>
      <c r="B273" s="3" t="inlineStr">
        <is>
          <t>[1]</t>
        </is>
      </c>
      <c r="C273" s="3" t="inlineStr">
        <is>
          <t xml:space="preserve"> </t>
        </is>
      </c>
    </row>
    <row r="274">
      <c r="A274" s="3" t="inlineStr">
        <is>
          <t>Initial Costs of Land</t>
        </is>
      </c>
      <c r="C274" s="5" t="n">
        <v>1542</v>
      </c>
    </row>
    <row r="275">
      <c r="A275" s="3" t="inlineStr">
        <is>
          <t>Initial cost of building and improvements</t>
        </is>
      </c>
      <c r="C275" s="5" t="n">
        <v>3598</v>
      </c>
    </row>
    <row r="276">
      <c r="A276" s="3" t="inlineStr">
        <is>
          <t>Costs Capitalized Subsequent to Acquisition</t>
        </is>
      </c>
      <c r="C276" s="5" t="n">
        <v>98</v>
      </c>
    </row>
    <row r="277">
      <c r="A277" s="3" t="inlineStr">
        <is>
          <t>Gross amounts of land</t>
        </is>
      </c>
      <c r="C277" s="5" t="n">
        <v>1542</v>
      </c>
    </row>
    <row r="278">
      <c r="A278" s="3" t="inlineStr">
        <is>
          <t>Gross amounts of building and improvements</t>
        </is>
      </c>
      <c r="C278" s="5" t="n">
        <v>3696</v>
      </c>
    </row>
    <row r="279">
      <c r="A279" s="3" t="inlineStr">
        <is>
          <t>Total real estate properties gross</t>
        </is>
      </c>
      <c r="B279" s="3" t="inlineStr">
        <is>
          <t>[2]</t>
        </is>
      </c>
      <c r="C279" s="5" t="n">
        <v>5238</v>
      </c>
    </row>
    <row r="280">
      <c r="A280" s="3" t="inlineStr">
        <is>
          <t>Accumulated Depreciation</t>
        </is>
      </c>
      <c r="B280" s="3" t="inlineStr">
        <is>
          <t>[3]</t>
        </is>
      </c>
      <c r="C280" s="4" t="n">
        <v>1032</v>
      </c>
    </row>
    <row r="281">
      <c r="A281" s="3" t="inlineStr">
        <is>
          <t>Year Acquired</t>
        </is>
      </c>
      <c r="C281" s="3" t="inlineStr">
        <is>
          <t>2017</t>
        </is>
      </c>
    </row>
    <row r="282">
      <c r="A282" s="3" t="inlineStr">
        <is>
          <t>Year Built/Renovated</t>
        </is>
      </c>
      <c r="B282" s="3" t="inlineStr">
        <is>
          <t>[4]</t>
        </is>
      </c>
      <c r="C282" s="3" t="inlineStr">
        <is>
          <t>1964</t>
        </is>
      </c>
    </row>
    <row r="283">
      <c r="A283" s="3" t="inlineStr">
        <is>
          <t>Depreciable Life (in years)</t>
        </is>
      </c>
      <c r="B283" s="3" t="inlineStr">
        <is>
          <t>[5]</t>
        </is>
      </c>
      <c r="C283" s="3" t="inlineStr">
        <is>
          <t>19 years</t>
        </is>
      </c>
    </row>
    <row r="284">
      <c r="A284" s="3" t="inlineStr">
        <is>
          <t>Chicago, IL - 1875 Holmes Road</t>
        </is>
      </c>
    </row>
    <row r="285">
      <c r="A285" s="6" t="inlineStr">
        <is>
          <t>SEC Schedule, 12-28, Real Estate Companies, Investment in Real Estate, Write-down or Reserve [Line Items]</t>
        </is>
      </c>
    </row>
    <row r="286">
      <c r="A286" s="3" t="inlineStr">
        <is>
          <t>Encumbrances</t>
        </is>
      </c>
      <c r="B286" s="3" t="inlineStr">
        <is>
          <t>[1]</t>
        </is>
      </c>
      <c r="C286" s="3" t="inlineStr">
        <is>
          <t xml:space="preserve"> </t>
        </is>
      </c>
    </row>
    <row r="287">
      <c r="A287" s="3" t="inlineStr">
        <is>
          <t>Initial Costs of Land</t>
        </is>
      </c>
      <c r="C287" s="5" t="n">
        <v>1597</v>
      </c>
    </row>
    <row r="288">
      <c r="A288" s="3" t="inlineStr">
        <is>
          <t>Initial cost of building and improvements</t>
        </is>
      </c>
      <c r="C288" s="5" t="n">
        <v>5199</v>
      </c>
    </row>
    <row r="289">
      <c r="A289" s="3" t="inlineStr">
        <is>
          <t>Costs Capitalized Subsequent to Acquisition</t>
        </is>
      </c>
      <c r="C289" s="5" t="n">
        <v>798</v>
      </c>
    </row>
    <row r="290">
      <c r="A290" s="3" t="inlineStr">
        <is>
          <t>Gross amounts of land</t>
        </is>
      </c>
      <c r="C290" s="5" t="n">
        <v>1597</v>
      </c>
    </row>
    <row r="291">
      <c r="A291" s="3" t="inlineStr">
        <is>
          <t>Gross amounts of building and improvements</t>
        </is>
      </c>
      <c r="C291" s="5" t="n">
        <v>5997</v>
      </c>
    </row>
    <row r="292">
      <c r="A292" s="3" t="inlineStr">
        <is>
          <t>Total real estate properties gross</t>
        </is>
      </c>
      <c r="B292" s="3" t="inlineStr">
        <is>
          <t>[2]</t>
        </is>
      </c>
      <c r="C292" s="5" t="n">
        <v>7594</v>
      </c>
    </row>
    <row r="293">
      <c r="A293" s="3" t="inlineStr">
        <is>
          <t>Accumulated Depreciation</t>
        </is>
      </c>
      <c r="B293" s="3" t="inlineStr">
        <is>
          <t>[3]</t>
        </is>
      </c>
      <c r="C293" s="4" t="n">
        <v>2525</v>
      </c>
    </row>
    <row r="294">
      <c r="A294" s="3" t="inlineStr">
        <is>
          <t>Year Acquired</t>
        </is>
      </c>
      <c r="C294" s="3" t="inlineStr">
        <is>
          <t>2014</t>
        </is>
      </c>
    </row>
    <row r="295">
      <c r="A295" s="3" t="inlineStr">
        <is>
          <t>Year Built/Renovated</t>
        </is>
      </c>
      <c r="B295" s="3" t="inlineStr">
        <is>
          <t>[4]</t>
        </is>
      </c>
      <c r="C295" s="3" t="inlineStr">
        <is>
          <t>1989</t>
        </is>
      </c>
    </row>
    <row r="296">
      <c r="A296" s="3" t="inlineStr">
        <is>
          <t>Depreciable Life (in years)</t>
        </is>
      </c>
      <c r="B296" s="3" t="inlineStr">
        <is>
          <t>[5]</t>
        </is>
      </c>
      <c r="C296" s="3" t="inlineStr">
        <is>
          <t>16 years</t>
        </is>
      </c>
    </row>
    <row r="297">
      <c r="A297" s="3" t="inlineStr">
        <is>
          <t>Chicago, IL - 189 Seegers Road</t>
        </is>
      </c>
    </row>
    <row r="298">
      <c r="A298" s="6" t="inlineStr">
        <is>
          <t>SEC Schedule, 12-28, Real Estate Companies, Investment in Real Estate, Write-down or Reserve [Line Items]</t>
        </is>
      </c>
    </row>
    <row r="299">
      <c r="A299" s="3" t="inlineStr">
        <is>
          <t>Encumbrances</t>
        </is>
      </c>
      <c r="B299" s="3" t="inlineStr">
        <is>
          <t>[1]</t>
        </is>
      </c>
      <c r="C299" s="3" t="inlineStr">
        <is>
          <t xml:space="preserve"> </t>
        </is>
      </c>
    </row>
    <row r="300">
      <c r="A300" s="3" t="inlineStr">
        <is>
          <t>Initial Costs of Land</t>
        </is>
      </c>
      <c r="C300" s="5" t="n">
        <v>470</v>
      </c>
    </row>
    <row r="301">
      <c r="A301" s="3" t="inlineStr">
        <is>
          <t>Initial cost of building and improvements</t>
        </is>
      </c>
      <c r="C301" s="5" t="n">
        <v>1369</v>
      </c>
    </row>
    <row r="302">
      <c r="A302" s="3" t="inlineStr">
        <is>
          <t>Costs Capitalized Subsequent to Acquisition</t>
        </is>
      </c>
      <c r="C302" s="5" t="n">
        <v>29</v>
      </c>
    </row>
    <row r="303">
      <c r="A303" s="3" t="inlineStr">
        <is>
          <t>Gross amounts of land</t>
        </is>
      </c>
      <c r="C303" s="5" t="n">
        <v>470</v>
      </c>
    </row>
    <row r="304">
      <c r="A304" s="3" t="inlineStr">
        <is>
          <t>Gross amounts of building and improvements</t>
        </is>
      </c>
      <c r="C304" s="5" t="n">
        <v>1398</v>
      </c>
    </row>
    <row r="305">
      <c r="A305" s="3" t="inlineStr">
        <is>
          <t>Total real estate properties gross</t>
        </is>
      </c>
      <c r="B305" s="3" t="inlineStr">
        <is>
          <t>[2]</t>
        </is>
      </c>
      <c r="C305" s="5" t="n">
        <v>1868</v>
      </c>
    </row>
    <row r="306">
      <c r="A306" s="3" t="inlineStr">
        <is>
          <t>Accumulated Depreciation</t>
        </is>
      </c>
      <c r="B306" s="3" t="inlineStr">
        <is>
          <t>[3]</t>
        </is>
      </c>
      <c r="C306" s="4" t="n">
        <v>486</v>
      </c>
    </row>
    <row r="307">
      <c r="A307" s="3" t="inlineStr">
        <is>
          <t>Year Acquired</t>
        </is>
      </c>
      <c r="C307" s="3" t="inlineStr">
        <is>
          <t>2014</t>
        </is>
      </c>
    </row>
    <row r="308">
      <c r="A308" s="3" t="inlineStr">
        <is>
          <t>Year Built/Renovated</t>
        </is>
      </c>
      <c r="B308" s="3" t="inlineStr">
        <is>
          <t>[4]</t>
        </is>
      </c>
      <c r="C308" s="3" t="inlineStr">
        <is>
          <t>1972</t>
        </is>
      </c>
    </row>
    <row r="309">
      <c r="A309" s="3" t="inlineStr">
        <is>
          <t>Depreciable Life (in years)</t>
        </is>
      </c>
      <c r="B309" s="3" t="inlineStr">
        <is>
          <t>[5]</t>
        </is>
      </c>
      <c r="C309" s="3" t="inlineStr">
        <is>
          <t>21 years</t>
        </is>
      </c>
    </row>
    <row r="310">
      <c r="A310" s="3" t="inlineStr">
        <is>
          <t>Chicago, IL - 2401 Commerce Drive</t>
        </is>
      </c>
    </row>
    <row r="311">
      <c r="A311" s="6" t="inlineStr">
        <is>
          <t>SEC Schedule, 12-28, Real Estate Companies, Investment in Real Estate, Write-down or Reserve [Line Items]</t>
        </is>
      </c>
    </row>
    <row r="312">
      <c r="A312" s="3" t="inlineStr">
        <is>
          <t>Encumbrances</t>
        </is>
      </c>
      <c r="B312" s="3" t="inlineStr">
        <is>
          <t>[1]</t>
        </is>
      </c>
      <c r="C312" s="3" t="inlineStr">
        <is>
          <t xml:space="preserve"> </t>
        </is>
      </c>
    </row>
    <row r="313">
      <c r="A313" s="3" t="inlineStr">
        <is>
          <t>Initial Costs of Land</t>
        </is>
      </c>
      <c r="C313" s="5" t="n">
        <v>486</v>
      </c>
    </row>
    <row r="314">
      <c r="A314" s="3" t="inlineStr">
        <is>
          <t>Initial cost of building and improvements</t>
        </is>
      </c>
      <c r="C314" s="5" t="n">
        <v>4597</v>
      </c>
    </row>
    <row r="315">
      <c r="A315" s="3" t="inlineStr">
        <is>
          <t>Costs Capitalized Subsequent to Acquisition</t>
        </is>
      </c>
      <c r="C315" s="5" t="n">
        <v>936</v>
      </c>
    </row>
    <row r="316">
      <c r="A316" s="3" t="inlineStr">
        <is>
          <t>Gross amounts of land</t>
        </is>
      </c>
      <c r="C316" s="5" t="n">
        <v>486</v>
      </c>
    </row>
    <row r="317">
      <c r="A317" s="3" t="inlineStr">
        <is>
          <t>Gross amounts of building and improvements</t>
        </is>
      </c>
      <c r="C317" s="5" t="n">
        <v>5533</v>
      </c>
    </row>
    <row r="318">
      <c r="A318" s="3" t="inlineStr">
        <is>
          <t>Total real estate properties gross</t>
        </is>
      </c>
      <c r="B318" s="3" t="inlineStr">
        <is>
          <t>[2]</t>
        </is>
      </c>
      <c r="C318" s="5" t="n">
        <v>6019</v>
      </c>
    </row>
    <row r="319">
      <c r="A319" s="3" t="inlineStr">
        <is>
          <t>Accumulated Depreciation</t>
        </is>
      </c>
      <c r="B319" s="3" t="inlineStr">
        <is>
          <t>[3]</t>
        </is>
      </c>
      <c r="C319" s="4" t="n">
        <v>1613</v>
      </c>
    </row>
    <row r="320">
      <c r="A320" s="3" t="inlineStr">
        <is>
          <t>Year Acquired</t>
        </is>
      </c>
      <c r="C320" s="3" t="inlineStr">
        <is>
          <t>2014</t>
        </is>
      </c>
    </row>
    <row r="321">
      <c r="A321" s="3" t="inlineStr">
        <is>
          <t>Year Built/Renovated</t>
        </is>
      </c>
      <c r="B321" s="3" t="inlineStr">
        <is>
          <t>[4]</t>
        </is>
      </c>
      <c r="C321" s="3" t="inlineStr">
        <is>
          <t>1994/2009</t>
        </is>
      </c>
    </row>
    <row r="322">
      <c r="A322" s="3" t="inlineStr">
        <is>
          <t>Depreciable Life (in years)</t>
        </is>
      </c>
      <c r="B322" s="3" t="inlineStr">
        <is>
          <t>[5]</t>
        </is>
      </c>
      <c r="C322" s="3" t="inlineStr">
        <is>
          <t>28 years</t>
        </is>
      </c>
    </row>
    <row r="323">
      <c r="A323" s="3" t="inlineStr">
        <is>
          <t>Chicago, IL - 28160 North Keith Drive</t>
        </is>
      </c>
    </row>
    <row r="324">
      <c r="A324" s="6" t="inlineStr">
        <is>
          <t>SEC Schedule, 12-28, Real Estate Companies, Investment in Real Estate, Write-down or Reserve [Line Items]</t>
        </is>
      </c>
    </row>
    <row r="325">
      <c r="A325" s="3" t="inlineStr">
        <is>
          <t>Encumbrances</t>
        </is>
      </c>
      <c r="B325" s="3" t="inlineStr">
        <is>
          <t>[1]</t>
        </is>
      </c>
      <c r="C325" s="3" t="inlineStr">
        <is>
          <t xml:space="preserve"> </t>
        </is>
      </c>
    </row>
    <row r="326">
      <c r="A326" s="3" t="inlineStr">
        <is>
          <t>Initial Costs of Land</t>
        </is>
      </c>
      <c r="C326" s="5" t="n">
        <v>1614</v>
      </c>
    </row>
    <row r="327">
      <c r="A327" s="3" t="inlineStr">
        <is>
          <t>Initial cost of building and improvements</t>
        </is>
      </c>
      <c r="C327" s="5" t="n">
        <v>1643</v>
      </c>
    </row>
    <row r="328">
      <c r="A328" s="3" t="inlineStr">
        <is>
          <t>Costs Capitalized Subsequent to Acquisition</t>
        </is>
      </c>
      <c r="C328" s="5" t="n">
        <v>100</v>
      </c>
    </row>
    <row r="329">
      <c r="A329" s="3" t="inlineStr">
        <is>
          <t>Gross amounts of land</t>
        </is>
      </c>
      <c r="C329" s="5" t="n">
        <v>1614</v>
      </c>
    </row>
    <row r="330">
      <c r="A330" s="3" t="inlineStr">
        <is>
          <t>Gross amounts of building and improvements</t>
        </is>
      </c>
      <c r="C330" s="5" t="n">
        <v>1743</v>
      </c>
    </row>
    <row r="331">
      <c r="A331" s="3" t="inlineStr">
        <is>
          <t>Total real estate properties gross</t>
        </is>
      </c>
      <c r="B331" s="3" t="inlineStr">
        <is>
          <t>[2]</t>
        </is>
      </c>
      <c r="C331" s="5" t="n">
        <v>3357</v>
      </c>
    </row>
    <row r="332">
      <c r="A332" s="3" t="inlineStr">
        <is>
          <t>Accumulated Depreciation</t>
        </is>
      </c>
      <c r="B332" s="3" t="inlineStr">
        <is>
          <t>[3]</t>
        </is>
      </c>
      <c r="C332" s="4" t="n">
        <v>503</v>
      </c>
    </row>
    <row r="333">
      <c r="A333" s="3" t="inlineStr">
        <is>
          <t>Year Acquired</t>
        </is>
      </c>
      <c r="C333" s="3" t="inlineStr">
        <is>
          <t>2017</t>
        </is>
      </c>
    </row>
    <row r="334">
      <c r="A334" s="3" t="inlineStr">
        <is>
          <t>Year Built/Renovated</t>
        </is>
      </c>
      <c r="B334" s="3" t="inlineStr">
        <is>
          <t>[4]</t>
        </is>
      </c>
      <c r="C334" s="3" t="inlineStr">
        <is>
          <t>1989</t>
        </is>
      </c>
    </row>
    <row r="335">
      <c r="A335" s="3" t="inlineStr">
        <is>
          <t>Depreciable Life (in years)</t>
        </is>
      </c>
      <c r="B335" s="3" t="inlineStr">
        <is>
          <t>[5]</t>
        </is>
      </c>
      <c r="C335" s="3" t="inlineStr">
        <is>
          <t>16 years</t>
        </is>
      </c>
    </row>
    <row r="336">
      <c r="A336" s="3" t="inlineStr">
        <is>
          <t>Chicago, IL - 3 West College Drive</t>
        </is>
      </c>
    </row>
    <row r="337">
      <c r="A337" s="6" t="inlineStr">
        <is>
          <t>SEC Schedule, 12-28, Real Estate Companies, Investment in Real Estate, Write-down or Reserve [Line Items]</t>
        </is>
      </c>
    </row>
    <row r="338">
      <c r="A338" s="3" t="inlineStr">
        <is>
          <t>Encumbrances</t>
        </is>
      </c>
      <c r="B338" s="3" t="inlineStr">
        <is>
          <t>[1]</t>
        </is>
      </c>
      <c r="C338" s="3" t="inlineStr">
        <is>
          <t xml:space="preserve"> </t>
        </is>
      </c>
    </row>
    <row r="339">
      <c r="A339" s="3" t="inlineStr">
        <is>
          <t>Initial Costs of Land</t>
        </is>
      </c>
      <c r="C339" s="5" t="n">
        <v>728</v>
      </c>
    </row>
    <row r="340">
      <c r="A340" s="3" t="inlineStr">
        <is>
          <t>Initial cost of building and improvements</t>
        </is>
      </c>
      <c r="C340" s="5" t="n">
        <v>1531</v>
      </c>
    </row>
    <row r="341">
      <c r="A341" s="3" t="inlineStr">
        <is>
          <t>Costs Capitalized Subsequent to Acquisition</t>
        </is>
      </c>
      <c r="C341" s="5" t="n">
        <v>12</v>
      </c>
    </row>
    <row r="342">
      <c r="A342" s="3" t="inlineStr">
        <is>
          <t>Gross amounts of land</t>
        </is>
      </c>
      <c r="C342" s="5" t="n">
        <v>728</v>
      </c>
    </row>
    <row r="343">
      <c r="A343" s="3" t="inlineStr">
        <is>
          <t>Gross amounts of building and improvements</t>
        </is>
      </c>
      <c r="C343" s="5" t="n">
        <v>1543</v>
      </c>
    </row>
    <row r="344">
      <c r="A344" s="3" t="inlineStr">
        <is>
          <t>Total real estate properties gross</t>
        </is>
      </c>
      <c r="B344" s="3" t="inlineStr">
        <is>
          <t>[2]</t>
        </is>
      </c>
      <c r="C344" s="5" t="n">
        <v>2271</v>
      </c>
    </row>
    <row r="345">
      <c r="A345" s="3" t="inlineStr">
        <is>
          <t>Accumulated Depreciation</t>
        </is>
      </c>
      <c r="B345" s="3" t="inlineStr">
        <is>
          <t>[3]</t>
        </is>
      </c>
      <c r="C345" s="4" t="n">
        <v>261</v>
      </c>
    </row>
    <row r="346">
      <c r="A346" s="3" t="inlineStr">
        <is>
          <t>Year Acquired</t>
        </is>
      </c>
      <c r="C346" s="3" t="inlineStr">
        <is>
          <t>2018</t>
        </is>
      </c>
    </row>
    <row r="347">
      <c r="A347" s="3" t="inlineStr">
        <is>
          <t>Year Built/Renovated</t>
        </is>
      </c>
      <c r="B347" s="3" t="inlineStr">
        <is>
          <t>[4]</t>
        </is>
      </c>
      <c r="C347" s="3" t="inlineStr">
        <is>
          <t>1978/2016</t>
        </is>
      </c>
    </row>
    <row r="348">
      <c r="A348" s="3" t="inlineStr">
        <is>
          <t>Depreciable Life (in years)</t>
        </is>
      </c>
      <c r="B348" s="3" t="inlineStr">
        <is>
          <t>[5]</t>
        </is>
      </c>
      <c r="C348" s="3" t="inlineStr">
        <is>
          <t>26 years</t>
        </is>
      </c>
    </row>
    <row r="349">
      <c r="A349" s="3" t="inlineStr">
        <is>
          <t>Chicago, IL - 350 Armory Drive</t>
        </is>
      </c>
    </row>
    <row r="350">
      <c r="A350" s="6" t="inlineStr">
        <is>
          <t>SEC Schedule, 12-28, Real Estate Companies, Investment in Real Estate, Write-down or Reserve [Line Items]</t>
        </is>
      </c>
    </row>
    <row r="351">
      <c r="A351" s="3" t="inlineStr">
        <is>
          <t>Initial Costs of Land</t>
        </is>
      </c>
      <c r="C351" s="4" t="n">
        <v>442</v>
      </c>
    </row>
    <row r="352">
      <c r="A352" s="3" t="inlineStr">
        <is>
          <t>Initial cost of building and improvements</t>
        </is>
      </c>
      <c r="C352" s="5" t="n">
        <v>835</v>
      </c>
    </row>
    <row r="353">
      <c r="A353" s="3" t="inlineStr">
        <is>
          <t>Costs Capitalized Subsequent to Acquisition</t>
        </is>
      </c>
      <c r="C353" s="5" t="n">
        <v>112</v>
      </c>
    </row>
    <row r="354">
      <c r="A354" s="3" t="inlineStr">
        <is>
          <t>Gross amounts of land</t>
        </is>
      </c>
      <c r="C354" s="5" t="n">
        <v>442</v>
      </c>
    </row>
    <row r="355">
      <c r="A355" s="3" t="inlineStr">
        <is>
          <t>Gross amounts of building and improvements</t>
        </is>
      </c>
      <c r="C355" s="5" t="n">
        <v>947</v>
      </c>
    </row>
    <row r="356">
      <c r="A356" s="3" t="inlineStr">
        <is>
          <t>Total real estate properties gross</t>
        </is>
      </c>
      <c r="B356" s="3" t="inlineStr">
        <is>
          <t>[2]</t>
        </is>
      </c>
      <c r="C356" s="5" t="n">
        <v>1389</v>
      </c>
    </row>
    <row r="357">
      <c r="A357" s="3" t="inlineStr">
        <is>
          <t>Accumulated Depreciation</t>
        </is>
      </c>
      <c r="B357" s="3" t="inlineStr">
        <is>
          <t>[3]</t>
        </is>
      </c>
      <c r="C357" s="4" t="n">
        <v>152</v>
      </c>
    </row>
    <row r="358">
      <c r="A358" s="3" t="inlineStr">
        <is>
          <t>Year Acquired</t>
        </is>
      </c>
      <c r="C358" s="3" t="inlineStr">
        <is>
          <t>2019</t>
        </is>
      </c>
    </row>
    <row r="359">
      <c r="A359" s="3" t="inlineStr">
        <is>
          <t>Year Built/Renovated</t>
        </is>
      </c>
      <c r="B359" s="3" t="inlineStr">
        <is>
          <t>[4]</t>
        </is>
      </c>
      <c r="C359" s="3" t="inlineStr">
        <is>
          <t>1972</t>
        </is>
      </c>
    </row>
    <row r="360">
      <c r="A360" s="3" t="inlineStr">
        <is>
          <t>Depreciable Life (in years)</t>
        </is>
      </c>
      <c r="B360" s="3" t="inlineStr">
        <is>
          <t>[5]</t>
        </is>
      </c>
      <c r="C360" s="3" t="inlineStr">
        <is>
          <t>21 years</t>
        </is>
      </c>
    </row>
    <row r="361">
      <c r="A361" s="3" t="inlineStr">
        <is>
          <t>Chicago, IL - 3841-3865 Swanson Court</t>
        </is>
      </c>
    </row>
    <row r="362">
      <c r="A362" s="6" t="inlineStr">
        <is>
          <t>SEC Schedule, 12-28, Real Estate Companies, Investment in Real Estate, Write-down or Reserve [Line Items]</t>
        </is>
      </c>
    </row>
    <row r="363">
      <c r="A363" s="3" t="inlineStr">
        <is>
          <t>Encumbrances</t>
        </is>
      </c>
      <c r="B363" s="3" t="inlineStr">
        <is>
          <t>[1]</t>
        </is>
      </c>
      <c r="C363" s="3" t="inlineStr">
        <is>
          <t xml:space="preserve"> </t>
        </is>
      </c>
    </row>
    <row r="364">
      <c r="A364" s="3" t="inlineStr">
        <is>
          <t>Initial Costs of Land</t>
        </is>
      </c>
      <c r="C364" s="5" t="n">
        <v>1640</v>
      </c>
    </row>
    <row r="365">
      <c r="A365" s="3" t="inlineStr">
        <is>
          <t>Initial cost of building and improvements</t>
        </is>
      </c>
      <c r="C365" s="5" t="n">
        <v>2247</v>
      </c>
    </row>
    <row r="366">
      <c r="A366" s="3" t="inlineStr">
        <is>
          <t>Costs Capitalized Subsequent to Acquisition</t>
        </is>
      </c>
      <c r="C366" s="5" t="n">
        <v>140</v>
      </c>
    </row>
    <row r="367">
      <c r="A367" s="3" t="inlineStr">
        <is>
          <t>Gross amounts of land</t>
        </is>
      </c>
      <c r="C367" s="5" t="n">
        <v>1640</v>
      </c>
    </row>
    <row r="368">
      <c r="A368" s="3" t="inlineStr">
        <is>
          <t>Gross amounts of building and improvements</t>
        </is>
      </c>
      <c r="C368" s="5" t="n">
        <v>2387</v>
      </c>
    </row>
    <row r="369">
      <c r="A369" s="3" t="inlineStr">
        <is>
          <t>Total real estate properties gross</t>
        </is>
      </c>
      <c r="B369" s="3" t="inlineStr">
        <is>
          <t>[2]</t>
        </is>
      </c>
      <c r="C369" s="5" t="n">
        <v>4027</v>
      </c>
    </row>
    <row r="370">
      <c r="A370" s="3" t="inlineStr">
        <is>
          <t>Accumulated Depreciation</t>
        </is>
      </c>
      <c r="B370" s="3" t="inlineStr">
        <is>
          <t>[3]</t>
        </is>
      </c>
      <c r="C370" s="4" t="n">
        <v>647</v>
      </c>
    </row>
    <row r="371">
      <c r="A371" s="3" t="inlineStr">
        <is>
          <t>Year Acquired</t>
        </is>
      </c>
      <c r="C371" s="3" t="inlineStr">
        <is>
          <t>2017</t>
        </is>
      </c>
    </row>
    <row r="372">
      <c r="A372" s="3" t="inlineStr">
        <is>
          <t>Year Built/Renovated</t>
        </is>
      </c>
      <c r="B372" s="3" t="inlineStr">
        <is>
          <t>[4]</t>
        </is>
      </c>
      <c r="C372" s="3" t="inlineStr">
        <is>
          <t>1978</t>
        </is>
      </c>
    </row>
    <row r="373">
      <c r="A373" s="3" t="inlineStr">
        <is>
          <t>Depreciable Life (in years)</t>
        </is>
      </c>
      <c r="B373" s="3" t="inlineStr">
        <is>
          <t>[5]</t>
        </is>
      </c>
      <c r="C373" s="3" t="inlineStr">
        <is>
          <t>17 years</t>
        </is>
      </c>
    </row>
    <row r="374">
      <c r="A374" s="3" t="inlineStr">
        <is>
          <t>Chicago, IL - 3940 Stern Avenue</t>
        </is>
      </c>
    </row>
    <row r="375">
      <c r="A375" s="6" t="inlineStr">
        <is>
          <t>SEC Schedule, 12-28, Real Estate Companies, Investment in Real Estate, Write-down or Reserve [Line Items]</t>
        </is>
      </c>
    </row>
    <row r="376">
      <c r="A376" s="3" t="inlineStr">
        <is>
          <t>Encumbrances</t>
        </is>
      </c>
      <c r="B376" s="3" t="inlineStr">
        <is>
          <t>[1]</t>
        </is>
      </c>
      <c r="C376" s="3" t="inlineStr">
        <is>
          <t xml:space="preserve"> </t>
        </is>
      </c>
    </row>
    <row r="377">
      <c r="A377" s="3" t="inlineStr">
        <is>
          <t>Initial Costs of Land</t>
        </is>
      </c>
      <c r="C377" s="5" t="n">
        <v>1156</v>
      </c>
    </row>
    <row r="378">
      <c r="A378" s="3" t="inlineStr">
        <is>
          <t>Initial cost of building and improvements</t>
        </is>
      </c>
      <c r="C378" s="5" t="n">
        <v>5139</v>
      </c>
    </row>
    <row r="379">
      <c r="A379" s="3" t="inlineStr">
        <is>
          <t>Costs Capitalized Subsequent to Acquisition</t>
        </is>
      </c>
      <c r="C379" s="5" t="n">
        <v>1227</v>
      </c>
    </row>
    <row r="380">
      <c r="A380" s="3" t="inlineStr">
        <is>
          <t>Gross amounts of land</t>
        </is>
      </c>
      <c r="C380" s="5" t="n">
        <v>1156</v>
      </c>
    </row>
    <row r="381">
      <c r="A381" s="3" t="inlineStr">
        <is>
          <t>Gross amounts of building and improvements</t>
        </is>
      </c>
      <c r="C381" s="5" t="n">
        <v>6366</v>
      </c>
    </row>
    <row r="382">
      <c r="A382" s="3" t="inlineStr">
        <is>
          <t>Total real estate properties gross</t>
        </is>
      </c>
      <c r="B382" s="3" t="inlineStr">
        <is>
          <t>[2]</t>
        </is>
      </c>
      <c r="C382" s="5" t="n">
        <v>7522</v>
      </c>
    </row>
    <row r="383">
      <c r="A383" s="3" t="inlineStr">
        <is>
          <t>Accumulated Depreciation</t>
        </is>
      </c>
      <c r="B383" s="3" t="inlineStr">
        <is>
          <t>[3]</t>
        </is>
      </c>
      <c r="C383" s="4" t="n">
        <v>2573</v>
      </c>
    </row>
    <row r="384">
      <c r="A384" s="3" t="inlineStr">
        <is>
          <t>Year Acquired</t>
        </is>
      </c>
      <c r="C384" s="3" t="inlineStr">
        <is>
          <t>2014</t>
        </is>
      </c>
    </row>
    <row r="385">
      <c r="A385" s="3" t="inlineStr">
        <is>
          <t>Year Built/Renovated</t>
        </is>
      </c>
      <c r="B385" s="3" t="inlineStr">
        <is>
          <t>[4]</t>
        </is>
      </c>
      <c r="C385" s="3" t="inlineStr">
        <is>
          <t>1987</t>
        </is>
      </c>
    </row>
    <row r="386">
      <c r="A386" s="3" t="inlineStr">
        <is>
          <t>Depreciable Life (in years)</t>
        </is>
      </c>
      <c r="B386" s="3" t="inlineStr">
        <is>
          <t>[5]</t>
        </is>
      </c>
      <c r="C386" s="3" t="inlineStr">
        <is>
          <t>16 years</t>
        </is>
      </c>
    </row>
    <row r="387">
      <c r="A387" s="3" t="inlineStr">
        <is>
          <t>Chicago, IL - 4915 West 122nd Street</t>
        </is>
      </c>
    </row>
    <row r="388">
      <c r="A388" s="6" t="inlineStr">
        <is>
          <t>SEC Schedule, 12-28, Real Estate Companies, Investment in Real Estate, Write-down or Reserve [Line Items]</t>
        </is>
      </c>
    </row>
    <row r="389">
      <c r="A389" s="3" t="inlineStr">
        <is>
          <t>Initial Costs of Land</t>
        </is>
      </c>
      <c r="C389" s="4" t="n">
        <v>848</v>
      </c>
    </row>
    <row r="390">
      <c r="A390" s="3" t="inlineStr">
        <is>
          <t>Initial cost of building and improvements</t>
        </is>
      </c>
      <c r="C390" s="5" t="n">
        <v>3632</v>
      </c>
    </row>
    <row r="391">
      <c r="A391" s="3" t="inlineStr">
        <is>
          <t>Costs Capitalized Subsequent to Acquisition</t>
        </is>
      </c>
      <c r="C391" s="5" t="n">
        <v>192</v>
      </c>
    </row>
    <row r="392">
      <c r="A392" s="3" t="inlineStr">
        <is>
          <t>Gross amounts of land</t>
        </is>
      </c>
      <c r="C392" s="5" t="n">
        <v>848</v>
      </c>
    </row>
    <row r="393">
      <c r="A393" s="3" t="inlineStr">
        <is>
          <t>Gross amounts of building and improvements</t>
        </is>
      </c>
      <c r="C393" s="5" t="n">
        <v>3824</v>
      </c>
    </row>
    <row r="394">
      <c r="A394" s="3" t="inlineStr">
        <is>
          <t>Total real estate properties gross</t>
        </is>
      </c>
      <c r="B394" s="3" t="inlineStr">
        <is>
          <t>[2]</t>
        </is>
      </c>
      <c r="C394" s="5" t="n">
        <v>4672</v>
      </c>
    </row>
    <row r="395">
      <c r="A395" s="3" t="inlineStr">
        <is>
          <t>Accumulated Depreciation</t>
        </is>
      </c>
      <c r="B395" s="3" t="inlineStr">
        <is>
          <t>[3]</t>
        </is>
      </c>
      <c r="C395" s="4" t="n">
        <v>411</v>
      </c>
    </row>
    <row r="396">
      <c r="A396" s="3" t="inlineStr">
        <is>
          <t>Year Acquired</t>
        </is>
      </c>
      <c r="C396" s="3" t="inlineStr">
        <is>
          <t>2019</t>
        </is>
      </c>
    </row>
    <row r="397">
      <c r="A397" s="3" t="inlineStr">
        <is>
          <t>Year Built/Renovated</t>
        </is>
      </c>
      <c r="B397" s="3" t="inlineStr">
        <is>
          <t>[4]</t>
        </is>
      </c>
      <c r="C397" s="3" t="inlineStr">
        <is>
          <t>1972</t>
        </is>
      </c>
    </row>
    <row r="398">
      <c r="A398" s="3" t="inlineStr">
        <is>
          <t>Depreciable Life (in years)</t>
        </is>
      </c>
      <c r="B398" s="3" t="inlineStr">
        <is>
          <t>[5]</t>
        </is>
      </c>
      <c r="C398" s="3" t="inlineStr">
        <is>
          <t>26 years</t>
        </is>
      </c>
    </row>
    <row r="399">
      <c r="A399" s="3" t="inlineStr">
        <is>
          <t>Chicago, IL - 5110 South 6th Street, IL</t>
        </is>
      </c>
    </row>
    <row r="400">
      <c r="A400" s="6" t="inlineStr">
        <is>
          <t>SEC Schedule, 12-28, Real Estate Companies, Investment in Real Estate, Write-down or Reserve [Line Items]</t>
        </is>
      </c>
    </row>
    <row r="401">
      <c r="A401" s="3" t="inlineStr">
        <is>
          <t>Encumbrances</t>
        </is>
      </c>
      <c r="B401" s="3" t="inlineStr">
        <is>
          <t>[1]</t>
        </is>
      </c>
      <c r="C401" s="3" t="inlineStr">
        <is>
          <t xml:space="preserve"> </t>
        </is>
      </c>
    </row>
    <row r="402">
      <c r="A402" s="3" t="inlineStr">
        <is>
          <t>Initial Costs of Land</t>
        </is>
      </c>
      <c r="C402" s="5" t="n">
        <v>689</v>
      </c>
    </row>
    <row r="403">
      <c r="A403" s="3" t="inlineStr">
        <is>
          <t>Initial cost of building and improvements</t>
        </is>
      </c>
      <c r="C403" s="5" t="n">
        <v>1014</v>
      </c>
    </row>
    <row r="404">
      <c r="A404" s="3" t="inlineStr">
        <is>
          <t>Costs Capitalized Subsequent to Acquisition</t>
        </is>
      </c>
      <c r="C404" s="5" t="n">
        <v>155</v>
      </c>
    </row>
    <row r="405">
      <c r="A405" s="3" t="inlineStr">
        <is>
          <t>Gross amounts of land</t>
        </is>
      </c>
      <c r="C405" s="5" t="n">
        <v>689</v>
      </c>
    </row>
    <row r="406">
      <c r="A406" s="3" t="inlineStr">
        <is>
          <t>Gross amounts of building and improvements</t>
        </is>
      </c>
      <c r="C406" s="5" t="n">
        <v>1169</v>
      </c>
    </row>
    <row r="407">
      <c r="A407" s="3" t="inlineStr">
        <is>
          <t>Total real estate properties gross</t>
        </is>
      </c>
      <c r="B407" s="3" t="inlineStr">
        <is>
          <t>[2]</t>
        </is>
      </c>
      <c r="C407" s="5" t="n">
        <v>1858</v>
      </c>
    </row>
    <row r="408">
      <c r="A408" s="3" t="inlineStr">
        <is>
          <t>Accumulated Depreciation</t>
        </is>
      </c>
      <c r="B408" s="3" t="inlineStr">
        <is>
          <t>[3]</t>
        </is>
      </c>
      <c r="C408" s="4" t="n">
        <v>390</v>
      </c>
    </row>
    <row r="409">
      <c r="A409" s="3" t="inlineStr">
        <is>
          <t>Year Acquired</t>
        </is>
      </c>
      <c r="C409" s="3" t="inlineStr">
        <is>
          <t>2017</t>
        </is>
      </c>
    </row>
    <row r="410">
      <c r="A410" s="3" t="inlineStr">
        <is>
          <t>Year Built/Renovated</t>
        </is>
      </c>
      <c r="B410" s="3" t="inlineStr">
        <is>
          <t>[4]</t>
        </is>
      </c>
      <c r="C410" s="3" t="inlineStr">
        <is>
          <t>1972</t>
        </is>
      </c>
    </row>
    <row r="411">
      <c r="A411" s="3" t="inlineStr">
        <is>
          <t>Depreciable Life (in years)</t>
        </is>
      </c>
      <c r="B411" s="3" t="inlineStr">
        <is>
          <t>[5]</t>
        </is>
      </c>
      <c r="C411" s="3" t="inlineStr">
        <is>
          <t>16 years</t>
        </is>
      </c>
    </row>
    <row r="412">
      <c r="A412" s="3" t="inlineStr">
        <is>
          <t>Chicago, IL - 6000 West 73rd Street</t>
        </is>
      </c>
    </row>
    <row r="413">
      <c r="A413" s="6" t="inlineStr">
        <is>
          <t>SEC Schedule, 12-28, Real Estate Companies, Investment in Real Estate, Write-down or Reserve [Line Items]</t>
        </is>
      </c>
    </row>
    <row r="414">
      <c r="A414" s="3" t="inlineStr">
        <is>
          <t>Encumbrances</t>
        </is>
      </c>
      <c r="B414" s="3" t="inlineStr">
        <is>
          <t>[1]</t>
        </is>
      </c>
      <c r="C414" s="3" t="inlineStr">
        <is>
          <t xml:space="preserve"> </t>
        </is>
      </c>
    </row>
    <row r="415">
      <c r="A415" s="3" t="inlineStr">
        <is>
          <t>Initial Costs of Land</t>
        </is>
      </c>
      <c r="C415" s="5" t="n">
        <v>1891</v>
      </c>
    </row>
    <row r="416">
      <c r="A416" s="3" t="inlineStr">
        <is>
          <t>Initial cost of building and improvements</t>
        </is>
      </c>
      <c r="C416" s="5" t="n">
        <v>3403</v>
      </c>
    </row>
    <row r="417">
      <c r="A417" s="3" t="inlineStr">
        <is>
          <t>Costs Capitalized Subsequent to Acquisition</t>
        </is>
      </c>
      <c r="C417" s="3" t="inlineStr">
        <is>
          <t xml:space="preserve"> </t>
        </is>
      </c>
    </row>
    <row r="418">
      <c r="A418" s="3" t="inlineStr">
        <is>
          <t>Gross amounts of land</t>
        </is>
      </c>
      <c r="C418" s="5" t="n">
        <v>1891</v>
      </c>
    </row>
    <row r="419">
      <c r="A419" s="3" t="inlineStr">
        <is>
          <t>Gross amounts of building and improvements</t>
        </is>
      </c>
      <c r="C419" s="5" t="n">
        <v>3403</v>
      </c>
    </row>
    <row r="420">
      <c r="A420" s="3" t="inlineStr">
        <is>
          <t>Total real estate properties gross</t>
        </is>
      </c>
      <c r="B420" s="3" t="inlineStr">
        <is>
          <t>[2]</t>
        </is>
      </c>
      <c r="C420" s="5" t="n">
        <v>5294</v>
      </c>
    </row>
    <row r="421">
      <c r="A421" s="3" t="inlineStr">
        <is>
          <t>Accumulated Depreciation</t>
        </is>
      </c>
      <c r="B421" s="3" t="inlineStr">
        <is>
          <t>[3]</t>
        </is>
      </c>
      <c r="C421" s="4" t="n">
        <v>963</v>
      </c>
    </row>
    <row r="422">
      <c r="A422" s="3" t="inlineStr">
        <is>
          <t>Year Acquired</t>
        </is>
      </c>
      <c r="C422" s="3" t="inlineStr">
        <is>
          <t>2017</t>
        </is>
      </c>
    </row>
    <row r="423">
      <c r="A423" s="3" t="inlineStr">
        <is>
          <t>Year Built/Renovated</t>
        </is>
      </c>
      <c r="B423" s="3" t="inlineStr">
        <is>
          <t>[4]</t>
        </is>
      </c>
      <c r="C423" s="3" t="inlineStr">
        <is>
          <t>1974</t>
        </is>
      </c>
    </row>
    <row r="424">
      <c r="A424" s="3" t="inlineStr">
        <is>
          <t>Depreciable Life (in years)</t>
        </is>
      </c>
      <c r="B424" s="3" t="inlineStr">
        <is>
          <t>[5]</t>
        </is>
      </c>
      <c r="C424" s="3" t="inlineStr">
        <is>
          <t>17 years</t>
        </is>
      </c>
    </row>
    <row r="425">
      <c r="A425" s="3" t="inlineStr">
        <is>
          <t>Chicago, IL - 6035 West Gross Point Road</t>
        </is>
      </c>
    </row>
    <row r="426">
      <c r="A426" s="6" t="inlineStr">
        <is>
          <t>SEC Schedule, 12-28, Real Estate Companies, Investment in Real Estate, Write-down or Reserve [Line Items]</t>
        </is>
      </c>
    </row>
    <row r="427">
      <c r="A427" s="3" t="inlineStr">
        <is>
          <t>Initial Costs of Land</t>
        </is>
      </c>
      <c r="C427" s="4" t="n">
        <v>2706</v>
      </c>
    </row>
    <row r="428">
      <c r="A428" s="3" t="inlineStr">
        <is>
          <t>Initial cost of building and improvements</t>
        </is>
      </c>
      <c r="C428" s="5" t="n">
        <v>4351</v>
      </c>
    </row>
    <row r="429">
      <c r="A429" s="3" t="inlineStr">
        <is>
          <t>Costs Capitalized Subsequent to Acquisition</t>
        </is>
      </c>
      <c r="C429" s="3" t="inlineStr">
        <is>
          <t xml:space="preserve"> </t>
        </is>
      </c>
    </row>
    <row r="430">
      <c r="A430" s="3" t="inlineStr">
        <is>
          <t>Gross amounts of land</t>
        </is>
      </c>
      <c r="C430" s="5" t="n">
        <v>2706</v>
      </c>
    </row>
    <row r="431">
      <c r="A431" s="3" t="inlineStr">
        <is>
          <t>Gross amounts of building and improvements</t>
        </is>
      </c>
      <c r="C431" s="5" t="n">
        <v>4351</v>
      </c>
    </row>
    <row r="432">
      <c r="A432" s="3" t="inlineStr">
        <is>
          <t>Total real estate properties gross</t>
        </is>
      </c>
      <c r="B432" s="3" t="inlineStr">
        <is>
          <t>[2]</t>
        </is>
      </c>
      <c r="C432" s="5" t="n">
        <v>7057</v>
      </c>
    </row>
    <row r="433">
      <c r="A433" s="3" t="inlineStr">
        <is>
          <t>Accumulated Depreciation</t>
        </is>
      </c>
      <c r="B433" s="3" t="inlineStr">
        <is>
          <t>[3]</t>
        </is>
      </c>
      <c r="C433" s="4" t="n">
        <v>261</v>
      </c>
    </row>
    <row r="434">
      <c r="A434" s="3" t="inlineStr">
        <is>
          <t>Year Acquired</t>
        </is>
      </c>
      <c r="C434" s="3" t="inlineStr">
        <is>
          <t>2021</t>
        </is>
      </c>
    </row>
    <row r="435">
      <c r="A435" s="3" t="inlineStr">
        <is>
          <t>Year Built/Renovated</t>
        </is>
      </c>
      <c r="B435" s="3" t="inlineStr">
        <is>
          <t>[4]</t>
        </is>
      </c>
      <c r="C435" s="3" t="inlineStr">
        <is>
          <t>1956/1985</t>
        </is>
      </c>
    </row>
    <row r="436">
      <c r="A436" s="3" t="inlineStr">
        <is>
          <t>Depreciable Life (in years)</t>
        </is>
      </c>
      <c r="B436" s="3" t="inlineStr">
        <is>
          <t>[5]</t>
        </is>
      </c>
      <c r="C436" s="3" t="inlineStr">
        <is>
          <t>15 years</t>
        </is>
      </c>
    </row>
    <row r="437">
      <c r="A437" s="3" t="inlineStr">
        <is>
          <t>Chicago, IL - 6510 West 73rd Street</t>
        </is>
      </c>
    </row>
    <row r="438">
      <c r="A438" s="6" t="inlineStr">
        <is>
          <t>SEC Schedule, 12-28, Real Estate Companies, Investment in Real Estate, Write-down or Reserve [Line Items]</t>
        </is>
      </c>
    </row>
    <row r="439">
      <c r="A439" s="3" t="inlineStr">
        <is>
          <t>Encumbrances</t>
        </is>
      </c>
      <c r="B439" s="3" t="inlineStr">
        <is>
          <t>[1]</t>
        </is>
      </c>
      <c r="C439" s="3" t="inlineStr">
        <is>
          <t xml:space="preserve"> </t>
        </is>
      </c>
    </row>
    <row r="440">
      <c r="A440" s="3" t="inlineStr">
        <is>
          <t>Initial Costs of Land</t>
        </is>
      </c>
      <c r="C440" s="5" t="n">
        <v>4229</v>
      </c>
    </row>
    <row r="441">
      <c r="A441" s="3" t="inlineStr">
        <is>
          <t>Initial cost of building and improvements</t>
        </is>
      </c>
      <c r="C441" s="5" t="n">
        <v>4105</v>
      </c>
    </row>
    <row r="442">
      <c r="A442" s="3" t="inlineStr">
        <is>
          <t>Costs Capitalized Subsequent to Acquisition</t>
        </is>
      </c>
      <c r="C442" s="5" t="n">
        <v>616</v>
      </c>
    </row>
    <row r="443">
      <c r="A443" s="3" t="inlineStr">
        <is>
          <t>Gross amounts of land</t>
        </is>
      </c>
      <c r="C443" s="5" t="n">
        <v>4229</v>
      </c>
    </row>
    <row r="444">
      <c r="A444" s="3" t="inlineStr">
        <is>
          <t>Gross amounts of building and improvements</t>
        </is>
      </c>
      <c r="C444" s="5" t="n">
        <v>4721</v>
      </c>
    </row>
    <row r="445">
      <c r="A445" s="3" t="inlineStr">
        <is>
          <t>Total real estate properties gross</t>
        </is>
      </c>
      <c r="B445" s="3" t="inlineStr">
        <is>
          <t>[2]</t>
        </is>
      </c>
      <c r="C445" s="5" t="n">
        <v>8950</v>
      </c>
    </row>
    <row r="446">
      <c r="A446" s="3" t="inlineStr">
        <is>
          <t>Accumulated Depreciation</t>
        </is>
      </c>
      <c r="B446" s="3" t="inlineStr">
        <is>
          <t>[3]</t>
        </is>
      </c>
      <c r="C446" s="4" t="n">
        <v>1285</v>
      </c>
    </row>
    <row r="447">
      <c r="A447" s="3" t="inlineStr">
        <is>
          <t>Year Acquired</t>
        </is>
      </c>
      <c r="C447" s="3" t="inlineStr">
        <is>
          <t>2017</t>
        </is>
      </c>
    </row>
    <row r="448">
      <c r="A448" s="3" t="inlineStr">
        <is>
          <t>Year Built/Renovated</t>
        </is>
      </c>
      <c r="B448" s="3" t="inlineStr">
        <is>
          <t>[4]</t>
        </is>
      </c>
      <c r="C448" s="3" t="inlineStr">
        <is>
          <t>1974</t>
        </is>
      </c>
    </row>
    <row r="449">
      <c r="A449" s="3" t="inlineStr">
        <is>
          <t>Depreciable Life (in years)</t>
        </is>
      </c>
      <c r="B449" s="3" t="inlineStr">
        <is>
          <t>[5]</t>
        </is>
      </c>
      <c r="C449" s="3" t="inlineStr">
        <is>
          <t>18 years</t>
        </is>
      </c>
    </row>
    <row r="450">
      <c r="A450" s="3" t="inlineStr">
        <is>
          <t>Chicago, IL - 6558 West 73rd Street</t>
        </is>
      </c>
    </row>
    <row r="451">
      <c r="A451" s="6" t="inlineStr">
        <is>
          <t>SEC Schedule, 12-28, Real Estate Companies, Investment in Real Estate, Write-down or Reserve [Line Items]</t>
        </is>
      </c>
    </row>
    <row r="452">
      <c r="A452" s="3" t="inlineStr">
        <is>
          <t>Encumbrances</t>
        </is>
      </c>
      <c r="B452" s="3" t="inlineStr">
        <is>
          <t>[1]</t>
        </is>
      </c>
      <c r="C452" s="3" t="inlineStr">
        <is>
          <t xml:space="preserve"> </t>
        </is>
      </c>
    </row>
    <row r="453">
      <c r="A453" s="3" t="inlineStr">
        <is>
          <t>Initial Costs of Land</t>
        </is>
      </c>
      <c r="C453" s="5" t="n">
        <v>3444</v>
      </c>
    </row>
    <row r="454">
      <c r="A454" s="3" t="inlineStr">
        <is>
          <t>Initial cost of building and improvements</t>
        </is>
      </c>
      <c r="C454" s="5" t="n">
        <v>2325</v>
      </c>
    </row>
    <row r="455">
      <c r="A455" s="3" t="inlineStr">
        <is>
          <t>Costs Capitalized Subsequent to Acquisition</t>
        </is>
      </c>
      <c r="C455" s="3" t="inlineStr">
        <is>
          <t xml:space="preserve"> </t>
        </is>
      </c>
    </row>
    <row r="456">
      <c r="A456" s="3" t="inlineStr">
        <is>
          <t>Gross amounts of land</t>
        </is>
      </c>
      <c r="C456" s="5" t="n">
        <v>3444</v>
      </c>
    </row>
    <row r="457">
      <c r="A457" s="3" t="inlineStr">
        <is>
          <t>Gross amounts of building and improvements</t>
        </is>
      </c>
      <c r="C457" s="5" t="n">
        <v>2325</v>
      </c>
    </row>
    <row r="458">
      <c r="A458" s="3" t="inlineStr">
        <is>
          <t>Total real estate properties gross</t>
        </is>
      </c>
      <c r="B458" s="3" t="inlineStr">
        <is>
          <t>[2]</t>
        </is>
      </c>
      <c r="C458" s="5" t="n">
        <v>5769</v>
      </c>
    </row>
    <row r="459">
      <c r="A459" s="3" t="inlineStr">
        <is>
          <t>Accumulated Depreciation</t>
        </is>
      </c>
      <c r="B459" s="3" t="inlineStr">
        <is>
          <t>[3]</t>
        </is>
      </c>
      <c r="C459" s="4" t="n">
        <v>760</v>
      </c>
    </row>
    <row r="460">
      <c r="A460" s="3" t="inlineStr">
        <is>
          <t>Year Acquired</t>
        </is>
      </c>
      <c r="C460" s="3" t="inlineStr">
        <is>
          <t>2017</t>
        </is>
      </c>
    </row>
    <row r="461">
      <c r="A461" s="3" t="inlineStr">
        <is>
          <t>Year Built/Renovated</t>
        </is>
      </c>
      <c r="B461" s="3" t="inlineStr">
        <is>
          <t>[4]</t>
        </is>
      </c>
      <c r="C461" s="3" t="inlineStr">
        <is>
          <t>1975</t>
        </is>
      </c>
    </row>
    <row r="462">
      <c r="A462" s="3" t="inlineStr">
        <is>
          <t>Depreciable Life (in years)</t>
        </is>
      </c>
      <c r="B462" s="3" t="inlineStr">
        <is>
          <t>[5]</t>
        </is>
      </c>
      <c r="C462" s="3" t="inlineStr">
        <is>
          <t>16 years</t>
        </is>
      </c>
    </row>
    <row r="463">
      <c r="A463" s="3" t="inlineStr">
        <is>
          <t>Chicago, IL - 6751 Sayre Avenue</t>
        </is>
      </c>
    </row>
    <row r="464">
      <c r="A464" s="6" t="inlineStr">
        <is>
          <t>SEC Schedule, 12-28, Real Estate Companies, Investment in Real Estate, Write-down or Reserve [Line Items]</t>
        </is>
      </c>
    </row>
    <row r="465">
      <c r="A465" s="3" t="inlineStr">
        <is>
          <t>Encumbrances</t>
        </is>
      </c>
      <c r="B465" s="3" t="inlineStr">
        <is>
          <t>[1]</t>
        </is>
      </c>
      <c r="C465" s="3" t="inlineStr">
        <is>
          <t xml:space="preserve"> </t>
        </is>
      </c>
    </row>
    <row r="466">
      <c r="A466" s="3" t="inlineStr">
        <is>
          <t>Initial Costs of Land</t>
        </is>
      </c>
      <c r="C466" s="5" t="n">
        <v>2891</v>
      </c>
    </row>
    <row r="467">
      <c r="A467" s="3" t="inlineStr">
        <is>
          <t>Initial cost of building and improvements</t>
        </is>
      </c>
      <c r="C467" s="5" t="n">
        <v>5743</v>
      </c>
    </row>
    <row r="468">
      <c r="A468" s="3" t="inlineStr">
        <is>
          <t>Costs Capitalized Subsequent to Acquisition</t>
        </is>
      </c>
      <c r="C468" s="3" t="inlineStr">
        <is>
          <t xml:space="preserve"> </t>
        </is>
      </c>
    </row>
    <row r="469">
      <c r="A469" s="3" t="inlineStr">
        <is>
          <t>Gross amounts of land</t>
        </is>
      </c>
      <c r="C469" s="5" t="n">
        <v>2891</v>
      </c>
    </row>
    <row r="470">
      <c r="A470" s="3" t="inlineStr">
        <is>
          <t>Gross amounts of building and improvements</t>
        </is>
      </c>
      <c r="C470" s="5" t="n">
        <v>5743</v>
      </c>
    </row>
    <row r="471">
      <c r="A471" s="3" t="inlineStr">
        <is>
          <t>Total real estate properties gross</t>
        </is>
      </c>
      <c r="B471" s="3" t="inlineStr">
        <is>
          <t>[2]</t>
        </is>
      </c>
      <c r="C471" s="5" t="n">
        <v>8634</v>
      </c>
    </row>
    <row r="472">
      <c r="A472" s="3" t="inlineStr">
        <is>
          <t>Accumulated Depreciation</t>
        </is>
      </c>
      <c r="B472" s="3" t="inlineStr">
        <is>
          <t>[3]</t>
        </is>
      </c>
      <c r="C472" s="4" t="n">
        <v>1269</v>
      </c>
    </row>
    <row r="473">
      <c r="A473" s="3" t="inlineStr">
        <is>
          <t>Year Acquired</t>
        </is>
      </c>
      <c r="C473" s="3" t="inlineStr">
        <is>
          <t>2017</t>
        </is>
      </c>
    </row>
    <row r="474">
      <c r="A474" s="3" t="inlineStr">
        <is>
          <t>Year Built/Renovated</t>
        </is>
      </c>
      <c r="B474" s="3" t="inlineStr">
        <is>
          <t>[4]</t>
        </is>
      </c>
      <c r="C474" s="3" t="inlineStr">
        <is>
          <t>1973</t>
        </is>
      </c>
    </row>
    <row r="475">
      <c r="A475" s="3" t="inlineStr">
        <is>
          <t>Depreciable Life (in years)</t>
        </is>
      </c>
      <c r="B475" s="3" t="inlineStr">
        <is>
          <t>[5]</t>
        </is>
      </c>
      <c r="C475" s="3" t="inlineStr">
        <is>
          <t>22 years</t>
        </is>
      </c>
    </row>
    <row r="476">
      <c r="A476" s="3" t="inlineStr">
        <is>
          <t>Chicago, IL - 7200 Mason Avenue</t>
        </is>
      </c>
    </row>
    <row r="477">
      <c r="A477" s="6" t="inlineStr">
        <is>
          <t>SEC Schedule, 12-28, Real Estate Companies, Investment in Real Estate, Write-down or Reserve [Line Items]</t>
        </is>
      </c>
    </row>
    <row r="478">
      <c r="A478" s="3" t="inlineStr">
        <is>
          <t>Encumbrances</t>
        </is>
      </c>
      <c r="B478" s="3" t="inlineStr">
        <is>
          <t>[1]</t>
        </is>
      </c>
      <c r="C478" s="3" t="inlineStr">
        <is>
          <t xml:space="preserve"> </t>
        </is>
      </c>
    </row>
    <row r="479">
      <c r="A479" s="3" t="inlineStr">
        <is>
          <t>Initial Costs of Land</t>
        </is>
      </c>
      <c r="C479" s="5" t="n">
        <v>2519</v>
      </c>
    </row>
    <row r="480">
      <c r="A480" s="3" t="inlineStr">
        <is>
          <t>Initial cost of building and improvements</t>
        </is>
      </c>
      <c r="C480" s="5" t="n">
        <v>5482</v>
      </c>
    </row>
    <row r="481">
      <c r="A481" s="3" t="inlineStr">
        <is>
          <t>Costs Capitalized Subsequent to Acquisition</t>
        </is>
      </c>
      <c r="C481" s="5" t="n">
        <v>1</v>
      </c>
    </row>
    <row r="482">
      <c r="A482" s="3" t="inlineStr">
        <is>
          <t>Gross amounts of land</t>
        </is>
      </c>
      <c r="C482" s="5" t="n">
        <v>2519</v>
      </c>
    </row>
    <row r="483">
      <c r="A483" s="3" t="inlineStr">
        <is>
          <t>Gross amounts of building and improvements</t>
        </is>
      </c>
      <c r="C483" s="5" t="n">
        <v>5483</v>
      </c>
    </row>
    <row r="484">
      <c r="A484" s="3" t="inlineStr">
        <is>
          <t>Total real estate properties gross</t>
        </is>
      </c>
      <c r="B484" s="3" t="inlineStr">
        <is>
          <t>[2]</t>
        </is>
      </c>
      <c r="C484" s="5" t="n">
        <v>8002</v>
      </c>
    </row>
    <row r="485">
      <c r="A485" s="3" t="inlineStr">
        <is>
          <t>Accumulated Depreciation</t>
        </is>
      </c>
      <c r="B485" s="3" t="inlineStr">
        <is>
          <t>[3]</t>
        </is>
      </c>
      <c r="C485" s="4" t="n">
        <v>1394</v>
      </c>
    </row>
    <row r="486">
      <c r="A486" s="3" t="inlineStr">
        <is>
          <t>Year Acquired</t>
        </is>
      </c>
      <c r="C486" s="3" t="inlineStr">
        <is>
          <t>2017</t>
        </is>
      </c>
    </row>
    <row r="487">
      <c r="A487" s="3" t="inlineStr">
        <is>
          <t>Year Built/Renovated</t>
        </is>
      </c>
      <c r="B487" s="3" t="inlineStr">
        <is>
          <t>[4]</t>
        </is>
      </c>
      <c r="C487" s="3" t="inlineStr">
        <is>
          <t>1974</t>
        </is>
      </c>
    </row>
    <row r="488">
      <c r="A488" s="3" t="inlineStr">
        <is>
          <t>Depreciable Life (in years)</t>
        </is>
      </c>
      <c r="B488" s="3" t="inlineStr">
        <is>
          <t>[5]</t>
        </is>
      </c>
      <c r="C488" s="3" t="inlineStr">
        <is>
          <t>18 years</t>
        </is>
      </c>
    </row>
    <row r="489">
      <c r="A489" s="3" t="inlineStr">
        <is>
          <t>Chicago, IL - 7207 Mason Ave.</t>
        </is>
      </c>
    </row>
    <row r="490">
      <c r="A490" s="6" t="inlineStr">
        <is>
          <t>SEC Schedule, 12-28, Real Estate Companies, Investment in Real Estate, Write-down or Reserve [Line Items]</t>
        </is>
      </c>
    </row>
    <row r="491">
      <c r="A491" s="3" t="inlineStr">
        <is>
          <t>Initial Costs of Land</t>
        </is>
      </c>
      <c r="C491" s="4" t="n">
        <v>887</v>
      </c>
    </row>
    <row r="492">
      <c r="A492" s="3" t="inlineStr">
        <is>
          <t>Initial cost of building and improvements</t>
        </is>
      </c>
      <c r="C492" s="5" t="n">
        <v>2608</v>
      </c>
    </row>
    <row r="493">
      <c r="A493" s="3" t="inlineStr">
        <is>
          <t>Costs Capitalized Subsequent to Acquisition</t>
        </is>
      </c>
      <c r="C493" s="3" t="inlineStr">
        <is>
          <t xml:space="preserve"> </t>
        </is>
      </c>
    </row>
    <row r="494">
      <c r="A494" s="3" t="inlineStr">
        <is>
          <t>Gross amounts of land</t>
        </is>
      </c>
      <c r="C494" s="5" t="n">
        <v>887</v>
      </c>
    </row>
    <row r="495">
      <c r="A495" s="3" t="inlineStr">
        <is>
          <t>Gross amounts of building and improvements</t>
        </is>
      </c>
      <c r="C495" s="5" t="n">
        <v>2608</v>
      </c>
    </row>
    <row r="496">
      <c r="A496" s="3" t="inlineStr">
        <is>
          <t>Total real estate properties gross</t>
        </is>
      </c>
      <c r="B496" s="3" t="inlineStr">
        <is>
          <t>[2]</t>
        </is>
      </c>
      <c r="C496" s="5" t="n">
        <v>3495</v>
      </c>
    </row>
    <row r="497">
      <c r="A497" s="3" t="inlineStr">
        <is>
          <t>Accumulated Depreciation</t>
        </is>
      </c>
      <c r="B497" s="3" t="inlineStr">
        <is>
          <t>[3]</t>
        </is>
      </c>
      <c r="C497" s="4" t="n">
        <v>411</v>
      </c>
    </row>
    <row r="498">
      <c r="A498" s="3" t="inlineStr">
        <is>
          <t>Year Acquired</t>
        </is>
      </c>
      <c r="C498" s="3" t="inlineStr">
        <is>
          <t>2019</t>
        </is>
      </c>
    </row>
    <row r="499">
      <c r="A499" s="3" t="inlineStr">
        <is>
          <t>Year Built/Renovated</t>
        </is>
      </c>
      <c r="B499" s="3" t="inlineStr">
        <is>
          <t>[4]</t>
        </is>
      </c>
      <c r="C499" s="3" t="inlineStr">
        <is>
          <t>1970</t>
        </is>
      </c>
    </row>
    <row r="500">
      <c r="A500" s="3" t="inlineStr">
        <is>
          <t>Depreciable Life (in years)</t>
        </is>
      </c>
      <c r="B500" s="3" t="inlineStr">
        <is>
          <t>[5]</t>
        </is>
      </c>
      <c r="C500" s="3" t="inlineStr">
        <is>
          <t>20 years</t>
        </is>
      </c>
    </row>
    <row r="501">
      <c r="A501" s="3" t="inlineStr">
        <is>
          <t>Chicago, IL - 7420 Meade Ave.</t>
        </is>
      </c>
    </row>
    <row r="502">
      <c r="A502" s="6" t="inlineStr">
        <is>
          <t>SEC Schedule, 12-28, Real Estate Companies, Investment in Real Estate, Write-down or Reserve [Line Items]</t>
        </is>
      </c>
    </row>
    <row r="503">
      <c r="A503" s="3" t="inlineStr">
        <is>
          <t>Initial Costs of Land</t>
        </is>
      </c>
      <c r="C503" s="4" t="n">
        <v>586</v>
      </c>
    </row>
    <row r="504">
      <c r="A504" s="3" t="inlineStr">
        <is>
          <t>Initial cost of building and improvements</t>
        </is>
      </c>
      <c r="C504" s="5" t="n">
        <v>367</v>
      </c>
    </row>
    <row r="505">
      <c r="A505" s="3" t="inlineStr">
        <is>
          <t>Costs Capitalized Subsequent to Acquisition</t>
        </is>
      </c>
      <c r="C505" s="5" t="n">
        <v>104</v>
      </c>
    </row>
    <row r="506">
      <c r="A506" s="3" t="inlineStr">
        <is>
          <t>Gross amounts of land</t>
        </is>
      </c>
      <c r="C506" s="5" t="n">
        <v>586</v>
      </c>
    </row>
    <row r="507">
      <c r="A507" s="3" t="inlineStr">
        <is>
          <t>Gross amounts of building and improvements</t>
        </is>
      </c>
      <c r="C507" s="5" t="n">
        <v>471</v>
      </c>
    </row>
    <row r="508">
      <c r="A508" s="3" t="inlineStr">
        <is>
          <t>Total real estate properties gross</t>
        </is>
      </c>
      <c r="B508" s="3" t="inlineStr">
        <is>
          <t>[2]</t>
        </is>
      </c>
      <c r="C508" s="5" t="n">
        <v>1057</v>
      </c>
    </row>
    <row r="509">
      <c r="A509" s="3" t="inlineStr">
        <is>
          <t>Accumulated Depreciation</t>
        </is>
      </c>
      <c r="B509" s="3" t="inlineStr">
        <is>
          <t>[3]</t>
        </is>
      </c>
      <c r="C509" s="4" t="n">
        <v>111</v>
      </c>
    </row>
    <row r="510">
      <c r="A510" s="3" t="inlineStr">
        <is>
          <t>Year Acquired</t>
        </is>
      </c>
      <c r="C510" s="3" t="inlineStr">
        <is>
          <t>2019</t>
        </is>
      </c>
    </row>
    <row r="511">
      <c r="A511" s="3" t="inlineStr">
        <is>
          <t>Year Built/Renovated</t>
        </is>
      </c>
      <c r="B511" s="3" t="inlineStr">
        <is>
          <t>[4]</t>
        </is>
      </c>
      <c r="C511" s="3" t="inlineStr">
        <is>
          <t>1970</t>
        </is>
      </c>
    </row>
    <row r="512">
      <c r="A512" s="3" t="inlineStr">
        <is>
          <t>Depreciable Life (in years)</t>
        </is>
      </c>
      <c r="B512" s="3" t="inlineStr">
        <is>
          <t>[5]</t>
        </is>
      </c>
      <c r="C512" s="3" t="inlineStr">
        <is>
          <t>20 years</t>
        </is>
      </c>
    </row>
    <row r="513">
      <c r="A513" s="3" t="inlineStr">
        <is>
          <t>Chicago, IL - 1900 S. Batavia</t>
        </is>
      </c>
    </row>
    <row r="514">
      <c r="A514" s="6" t="inlineStr">
        <is>
          <t>SEC Schedule, 12-28, Real Estate Companies, Investment in Real Estate, Write-down or Reserve [Line Items]</t>
        </is>
      </c>
    </row>
    <row r="515">
      <c r="A515" s="3" t="inlineStr">
        <is>
          <t>Encumbrances</t>
        </is>
      </c>
      <c r="B515" s="3" t="inlineStr">
        <is>
          <t>[1]</t>
        </is>
      </c>
      <c r="C515" s="3" t="inlineStr">
        <is>
          <t xml:space="preserve"> </t>
        </is>
      </c>
    </row>
    <row r="516">
      <c r="A516" s="3" t="inlineStr">
        <is>
          <t>Initial Costs of Land</t>
        </is>
      </c>
      <c r="C516" s="5" t="n">
        <v>7337</v>
      </c>
    </row>
    <row r="517">
      <c r="A517" s="3" t="inlineStr">
        <is>
          <t>Initial cost of building and improvements</t>
        </is>
      </c>
      <c r="C517" s="5" t="n">
        <v>20387</v>
      </c>
    </row>
    <row r="518">
      <c r="A518" s="3" t="inlineStr">
        <is>
          <t>Costs Capitalized Subsequent to Acquisition</t>
        </is>
      </c>
      <c r="C518" s="5" t="n">
        <v>23</v>
      </c>
    </row>
    <row r="519">
      <c r="A519" s="3" t="inlineStr">
        <is>
          <t>Gross amounts of land</t>
        </is>
      </c>
      <c r="C519" s="5" t="n">
        <v>7337</v>
      </c>
    </row>
    <row r="520">
      <c r="A520" s="3" t="inlineStr">
        <is>
          <t>Gross amounts of building and improvements</t>
        </is>
      </c>
      <c r="C520" s="5" t="n">
        <v>20410</v>
      </c>
    </row>
    <row r="521">
      <c r="A521" s="3" t="inlineStr">
        <is>
          <t>Total real estate properties gross</t>
        </is>
      </c>
      <c r="B521" s="3" t="inlineStr">
        <is>
          <t>[2]</t>
        </is>
      </c>
      <c r="C521" s="5" t="n">
        <v>27747</v>
      </c>
    </row>
    <row r="522">
      <c r="A522" s="3" t="inlineStr">
        <is>
          <t>Accumulated Depreciation</t>
        </is>
      </c>
      <c r="B522" s="3" t="inlineStr">
        <is>
          <t>[3]</t>
        </is>
      </c>
      <c r="C522" s="4" t="n">
        <v>483</v>
      </c>
    </row>
    <row r="523">
      <c r="A523" s="3" t="inlineStr">
        <is>
          <t>Year Acquired</t>
        </is>
      </c>
      <c r="C523" s="3" t="inlineStr">
        <is>
          <t>2021</t>
        </is>
      </c>
    </row>
    <row r="524">
      <c r="A524" s="3" t="inlineStr">
        <is>
          <t>Year Built/Renovated</t>
        </is>
      </c>
      <c r="B524" s="3" t="inlineStr">
        <is>
          <t>[4]</t>
        </is>
      </c>
      <c r="C524" s="3" t="inlineStr">
        <is>
          <t>1958/1989 &amp; 2010</t>
        </is>
      </c>
    </row>
    <row r="525">
      <c r="A525" s="3" t="inlineStr">
        <is>
          <t>Depreciable Life (in years)</t>
        </is>
      </c>
      <c r="B525" s="3" t="inlineStr">
        <is>
          <t>[5]</t>
        </is>
      </c>
      <c r="C525" s="3" t="inlineStr">
        <is>
          <t>15 years</t>
        </is>
      </c>
    </row>
    <row r="526">
      <c r="A526" s="3" t="inlineStr">
        <is>
          <t>Chicago, IL - 4491 N Mayflower Road</t>
        </is>
      </c>
    </row>
    <row r="527">
      <c r="A527" s="6" t="inlineStr">
        <is>
          <t>SEC Schedule, 12-28, Real Estate Companies, Investment in Real Estate, Write-down or Reserve [Line Items]</t>
        </is>
      </c>
    </row>
    <row r="528">
      <c r="A528" s="3" t="inlineStr">
        <is>
          <t>Initial Costs of Land</t>
        </is>
      </c>
      <c r="C528" s="4" t="n">
        <v>289</v>
      </c>
    </row>
    <row r="529">
      <c r="A529" s="3" t="inlineStr">
        <is>
          <t>Initial cost of building and improvements</t>
        </is>
      </c>
      <c r="C529" s="5" t="n">
        <v>2422</v>
      </c>
    </row>
    <row r="530">
      <c r="A530" s="3" t="inlineStr">
        <is>
          <t>Costs Capitalized Subsequent to Acquisition</t>
        </is>
      </c>
      <c r="C530" s="5" t="n">
        <v>153</v>
      </c>
    </row>
    <row r="531">
      <c r="A531" s="3" t="inlineStr">
        <is>
          <t>Gross amounts of land</t>
        </is>
      </c>
      <c r="C531" s="5" t="n">
        <v>289</v>
      </c>
    </row>
    <row r="532">
      <c r="A532" s="3" t="inlineStr">
        <is>
          <t>Gross amounts of building and improvements</t>
        </is>
      </c>
      <c r="C532" s="5" t="n">
        <v>2575</v>
      </c>
    </row>
    <row r="533">
      <c r="A533" s="3" t="inlineStr">
        <is>
          <t>Total real estate properties gross</t>
        </is>
      </c>
      <c r="B533" s="3" t="inlineStr">
        <is>
          <t>[2]</t>
        </is>
      </c>
      <c r="C533" s="5" t="n">
        <v>2864</v>
      </c>
    </row>
    <row r="534">
      <c r="A534" s="3" t="inlineStr">
        <is>
          <t>Accumulated Depreciation</t>
        </is>
      </c>
      <c r="B534" s="3" t="inlineStr">
        <is>
          <t>[3]</t>
        </is>
      </c>
      <c r="C534" s="4" t="n">
        <v>498</v>
      </c>
    </row>
    <row r="535">
      <c r="A535" s="3" t="inlineStr">
        <is>
          <t>Year Acquired</t>
        </is>
      </c>
      <c r="C535" s="3" t="inlineStr">
        <is>
          <t>2017</t>
        </is>
      </c>
    </row>
    <row r="536">
      <c r="A536" s="3" t="inlineStr">
        <is>
          <t>Year Built/Renovated</t>
        </is>
      </c>
      <c r="B536" s="3" t="inlineStr">
        <is>
          <t>[4]</t>
        </is>
      </c>
      <c r="C536" s="3" t="inlineStr">
        <is>
          <t>2000</t>
        </is>
      </c>
    </row>
    <row r="537">
      <c r="A537" s="3" t="inlineStr">
        <is>
          <t>Depreciable Life (in years)</t>
        </is>
      </c>
      <c r="B537" s="3" t="inlineStr">
        <is>
          <t>[5]</t>
        </is>
      </c>
      <c r="C537" s="3" t="inlineStr">
        <is>
          <t>27 years</t>
        </is>
      </c>
    </row>
    <row r="538">
      <c r="A538" s="3" t="inlineStr">
        <is>
          <t>Chicago, IL - 4955 Ameritech Drive</t>
        </is>
      </c>
    </row>
    <row r="539">
      <c r="A539" s="6" t="inlineStr">
        <is>
          <t>SEC Schedule, 12-28, Real Estate Companies, Investment in Real Estate, Write-down or Reserve [Line Items]</t>
        </is>
      </c>
    </row>
    <row r="540">
      <c r="A540" s="3" t="inlineStr">
        <is>
          <t>Initial Costs of Land</t>
        </is>
      </c>
      <c r="C540" s="4" t="n">
        <v>856</v>
      </c>
    </row>
    <row r="541">
      <c r="A541" s="3" t="inlineStr">
        <is>
          <t>Initial cost of building and improvements</t>
        </is>
      </c>
      <c r="C541" s="5" t="n">
        <v>7251</v>
      </c>
    </row>
    <row r="542">
      <c r="A542" s="3" t="inlineStr">
        <is>
          <t>Costs Capitalized Subsequent to Acquisition</t>
        </is>
      </c>
      <c r="C542" s="5" t="n">
        <v>427</v>
      </c>
    </row>
    <row r="543">
      <c r="A543" s="3" t="inlineStr">
        <is>
          <t>Gross amounts of land</t>
        </is>
      </c>
      <c r="C543" s="5" t="n">
        <v>856</v>
      </c>
    </row>
    <row r="544">
      <c r="A544" s="3" t="inlineStr">
        <is>
          <t>Gross amounts of building and improvements</t>
        </is>
      </c>
      <c r="C544" s="5" t="n">
        <v>7678</v>
      </c>
    </row>
    <row r="545">
      <c r="A545" s="3" t="inlineStr">
        <is>
          <t>Total real estate properties gross</t>
        </is>
      </c>
      <c r="B545" s="3" t="inlineStr">
        <is>
          <t>[2]</t>
        </is>
      </c>
      <c r="C545" s="5" t="n">
        <v>8534</v>
      </c>
    </row>
    <row r="546">
      <c r="A546" s="3" t="inlineStr">
        <is>
          <t>Accumulated Depreciation</t>
        </is>
      </c>
      <c r="B546" s="3" t="inlineStr">
        <is>
          <t>[3]</t>
        </is>
      </c>
      <c r="C546" s="4" t="n">
        <v>1525</v>
      </c>
    </row>
    <row r="547">
      <c r="A547" s="3" t="inlineStr">
        <is>
          <t>Year Acquired</t>
        </is>
      </c>
      <c r="C547" s="3" t="inlineStr">
        <is>
          <t>2017</t>
        </is>
      </c>
    </row>
    <row r="548">
      <c r="A548" s="3" t="inlineStr">
        <is>
          <t>Year Built/Renovated</t>
        </is>
      </c>
      <c r="B548" s="3" t="inlineStr">
        <is>
          <t>[4]</t>
        </is>
      </c>
      <c r="C548" s="3" t="inlineStr">
        <is>
          <t>2004</t>
        </is>
      </c>
    </row>
    <row r="549">
      <c r="A549" s="3" t="inlineStr">
        <is>
          <t>Depreciable Life (in years)</t>
        </is>
      </c>
      <c r="B549" s="3" t="inlineStr">
        <is>
          <t>[5]</t>
        </is>
      </c>
      <c r="C549" s="3" t="inlineStr">
        <is>
          <t>27 years</t>
        </is>
      </c>
    </row>
    <row r="550">
      <c r="A550" s="3" t="inlineStr">
        <is>
          <t>Chicago, IL - 5855 West Carbonmill Road</t>
        </is>
      </c>
    </row>
    <row r="551">
      <c r="A551" s="6" t="inlineStr">
        <is>
          <t>SEC Schedule, 12-28, Real Estate Companies, Investment in Real Estate, Write-down or Reserve [Line Items]</t>
        </is>
      </c>
    </row>
    <row r="552">
      <c r="A552" s="3" t="inlineStr">
        <is>
          <t>Initial Costs of Land</t>
        </is>
      </c>
      <c r="C552" s="4" t="n">
        <v>743</v>
      </c>
    </row>
    <row r="553">
      <c r="A553" s="3" t="inlineStr">
        <is>
          <t>Initial cost of building and improvements</t>
        </is>
      </c>
      <c r="C553" s="5" t="n">
        <v>6269</v>
      </c>
    </row>
    <row r="554">
      <c r="A554" s="3" t="inlineStr">
        <is>
          <t>Costs Capitalized Subsequent to Acquisition</t>
        </is>
      </c>
      <c r="C554" s="5" t="n">
        <v>166</v>
      </c>
    </row>
    <row r="555">
      <c r="A555" s="3" t="inlineStr">
        <is>
          <t>Gross amounts of land</t>
        </is>
      </c>
      <c r="C555" s="5" t="n">
        <v>743</v>
      </c>
    </row>
    <row r="556">
      <c r="A556" s="3" t="inlineStr">
        <is>
          <t>Gross amounts of building and improvements</t>
        </is>
      </c>
      <c r="C556" s="5" t="n">
        <v>6435</v>
      </c>
    </row>
    <row r="557">
      <c r="A557" s="3" t="inlineStr">
        <is>
          <t>Total real estate properties gross</t>
        </is>
      </c>
      <c r="B557" s="3" t="inlineStr">
        <is>
          <t>[2]</t>
        </is>
      </c>
      <c r="C557" s="5" t="n">
        <v>7178</v>
      </c>
    </row>
    <row r="558">
      <c r="A558" s="3" t="inlineStr">
        <is>
          <t>Accumulated Depreciation</t>
        </is>
      </c>
      <c r="B558" s="3" t="inlineStr">
        <is>
          <t>[3]</t>
        </is>
      </c>
      <c r="C558" s="4" t="n">
        <v>1285</v>
      </c>
    </row>
    <row r="559">
      <c r="A559" s="3" t="inlineStr">
        <is>
          <t>Year Acquired</t>
        </is>
      </c>
      <c r="C559" s="3" t="inlineStr">
        <is>
          <t>2017</t>
        </is>
      </c>
    </row>
    <row r="560">
      <c r="A560" s="3" t="inlineStr">
        <is>
          <t>Year Built/Renovated</t>
        </is>
      </c>
      <c r="B560" s="3" t="inlineStr">
        <is>
          <t>[4]</t>
        </is>
      </c>
      <c r="C560" s="3" t="inlineStr">
        <is>
          <t>2002</t>
        </is>
      </c>
    </row>
    <row r="561">
      <c r="A561" s="3" t="inlineStr">
        <is>
          <t>Depreciable Life (in years)</t>
        </is>
      </c>
      <c r="B561" s="3" t="inlineStr">
        <is>
          <t>[5]</t>
        </is>
      </c>
      <c r="C561" s="3" t="inlineStr">
        <is>
          <t>27 years</t>
        </is>
      </c>
    </row>
    <row r="562">
      <c r="A562" s="3" t="inlineStr">
        <is>
          <t>Chicago, IL - 5861 W Cleveland Road</t>
        </is>
      </c>
    </row>
    <row r="563">
      <c r="A563" s="6" t="inlineStr">
        <is>
          <t>SEC Schedule, 12-28, Real Estate Companies, Investment in Real Estate, Write-down or Reserve [Line Items]</t>
        </is>
      </c>
    </row>
    <row r="564">
      <c r="A564" s="3" t="inlineStr">
        <is>
          <t>Initial Costs of Land</t>
        </is>
      </c>
      <c r="C564" s="4" t="n">
        <v>234</v>
      </c>
    </row>
    <row r="565">
      <c r="A565" s="3" t="inlineStr">
        <is>
          <t>Initial cost of building and improvements</t>
        </is>
      </c>
      <c r="C565" s="5" t="n">
        <v>1966</v>
      </c>
    </row>
    <row r="566">
      <c r="A566" s="3" t="inlineStr">
        <is>
          <t>Costs Capitalized Subsequent to Acquisition</t>
        </is>
      </c>
      <c r="C566" s="5" t="n">
        <v>121</v>
      </c>
    </row>
    <row r="567">
      <c r="A567" s="3" t="inlineStr">
        <is>
          <t>Gross amounts of land</t>
        </is>
      </c>
      <c r="C567" s="5" t="n">
        <v>234</v>
      </c>
    </row>
    <row r="568">
      <c r="A568" s="3" t="inlineStr">
        <is>
          <t>Gross amounts of building and improvements</t>
        </is>
      </c>
      <c r="C568" s="5" t="n">
        <v>2087</v>
      </c>
    </row>
    <row r="569">
      <c r="A569" s="3" t="inlineStr">
        <is>
          <t>Total real estate properties gross</t>
        </is>
      </c>
      <c r="B569" s="3" t="inlineStr">
        <is>
          <t>[2]</t>
        </is>
      </c>
      <c r="C569" s="5" t="n">
        <v>2321</v>
      </c>
    </row>
    <row r="570">
      <c r="A570" s="3" t="inlineStr">
        <is>
          <t>Accumulated Depreciation</t>
        </is>
      </c>
      <c r="B570" s="3" t="inlineStr">
        <is>
          <t>[3]</t>
        </is>
      </c>
      <c r="C570" s="4" t="n">
        <v>410</v>
      </c>
    </row>
    <row r="571">
      <c r="A571" s="3" t="inlineStr">
        <is>
          <t>Year Acquired</t>
        </is>
      </c>
      <c r="C571" s="3" t="inlineStr">
        <is>
          <t>2017</t>
        </is>
      </c>
    </row>
    <row r="572">
      <c r="A572" s="3" t="inlineStr">
        <is>
          <t>Year Built/Renovated</t>
        </is>
      </c>
      <c r="B572" s="3" t="inlineStr">
        <is>
          <t>[4]</t>
        </is>
      </c>
      <c r="C572" s="3" t="inlineStr">
        <is>
          <t>1994</t>
        </is>
      </c>
    </row>
    <row r="573">
      <c r="A573" s="3" t="inlineStr">
        <is>
          <t>Depreciable Life (in years)</t>
        </is>
      </c>
      <c r="B573" s="3" t="inlineStr">
        <is>
          <t>[5]</t>
        </is>
      </c>
      <c r="C573" s="3" t="inlineStr">
        <is>
          <t>27 years</t>
        </is>
      </c>
    </row>
    <row r="574">
      <c r="A574" s="3" t="inlineStr">
        <is>
          <t>Chicago, IL - West Brick Road</t>
        </is>
      </c>
    </row>
    <row r="575">
      <c r="A575" s="6" t="inlineStr">
        <is>
          <t>SEC Schedule, 12-28, Real Estate Companies, Investment in Real Estate, Write-down or Reserve [Line Items]</t>
        </is>
      </c>
    </row>
    <row r="576">
      <c r="A576" s="3" t="inlineStr">
        <is>
          <t>Initial Costs of Land</t>
        </is>
      </c>
      <c r="C576" s="4" t="n">
        <v>381</v>
      </c>
    </row>
    <row r="577">
      <c r="A577" s="3" t="inlineStr">
        <is>
          <t>Initial cost of building and improvements</t>
        </is>
      </c>
      <c r="C577" s="5" t="n">
        <v>3209</v>
      </c>
    </row>
    <row r="578">
      <c r="A578" s="3" t="inlineStr">
        <is>
          <t>Costs Capitalized Subsequent to Acquisition</t>
        </is>
      </c>
      <c r="C578" s="5" t="n">
        <v>197</v>
      </c>
    </row>
    <row r="579">
      <c r="A579" s="3" t="inlineStr">
        <is>
          <t>Gross amounts of land</t>
        </is>
      </c>
      <c r="C579" s="5" t="n">
        <v>381</v>
      </c>
    </row>
    <row r="580">
      <c r="A580" s="3" t="inlineStr">
        <is>
          <t>Gross amounts of building and improvements</t>
        </is>
      </c>
      <c r="C580" s="5" t="n">
        <v>3406</v>
      </c>
    </row>
    <row r="581">
      <c r="A581" s="3" t="inlineStr">
        <is>
          <t>Total real estate properties gross</t>
        </is>
      </c>
      <c r="B581" s="3" t="inlineStr">
        <is>
          <t>[2]</t>
        </is>
      </c>
      <c r="C581" s="5" t="n">
        <v>3787</v>
      </c>
    </row>
    <row r="582">
      <c r="A582" s="3" t="inlineStr">
        <is>
          <t>Accumulated Depreciation</t>
        </is>
      </c>
      <c r="B582" s="3" t="inlineStr">
        <is>
          <t>[3]</t>
        </is>
      </c>
      <c r="C582" s="4" t="n">
        <v>670</v>
      </c>
    </row>
    <row r="583">
      <c r="A583" s="3" t="inlineStr">
        <is>
          <t>Year Acquired</t>
        </is>
      </c>
      <c r="C583" s="3" t="inlineStr">
        <is>
          <t>2017</t>
        </is>
      </c>
    </row>
    <row r="584">
      <c r="A584" s="3" t="inlineStr">
        <is>
          <t>Year Built/Renovated</t>
        </is>
      </c>
      <c r="B584" s="3" t="inlineStr">
        <is>
          <t>[4]</t>
        </is>
      </c>
      <c r="C584" s="3" t="inlineStr">
        <is>
          <t>1998</t>
        </is>
      </c>
    </row>
    <row r="585">
      <c r="A585" s="3" t="inlineStr">
        <is>
          <t>Depreciable Life (in years)</t>
        </is>
      </c>
      <c r="B585" s="3" t="inlineStr">
        <is>
          <t>[5]</t>
        </is>
      </c>
      <c r="C585" s="3" t="inlineStr">
        <is>
          <t>27 years</t>
        </is>
      </c>
    </row>
    <row r="586">
      <c r="A586" s="3" t="inlineStr">
        <is>
          <t>Chicago, IL - 1301 Ridgeview Drive</t>
        </is>
      </c>
    </row>
    <row r="587">
      <c r="A587" s="6" t="inlineStr">
        <is>
          <t>SEC Schedule, 12-28, Real Estate Companies, Investment in Real Estate, Write-down or Reserve [Line Items]</t>
        </is>
      </c>
    </row>
    <row r="588">
      <c r="A588" s="3" t="inlineStr">
        <is>
          <t>Initial Costs of Land</t>
        </is>
      </c>
      <c r="C588" s="4" t="n">
        <v>1231</v>
      </c>
    </row>
    <row r="589">
      <c r="A589" s="3" t="inlineStr">
        <is>
          <t>Initial cost of building and improvements</t>
        </is>
      </c>
      <c r="C589" s="5" t="n">
        <v>12623</v>
      </c>
    </row>
    <row r="590">
      <c r="A590" s="3" t="inlineStr">
        <is>
          <t>Costs Capitalized Subsequent to Acquisition</t>
        </is>
      </c>
      <c r="C590" s="5" t="n">
        <v>19</v>
      </c>
    </row>
    <row r="591">
      <c r="A591" s="3" t="inlineStr">
        <is>
          <t>Gross amounts of land</t>
        </is>
      </c>
      <c r="C591" s="5" t="n">
        <v>1231</v>
      </c>
    </row>
    <row r="592">
      <c r="A592" s="3" t="inlineStr">
        <is>
          <t>Gross amounts of building and improvements</t>
        </is>
      </c>
      <c r="C592" s="5" t="n">
        <v>12642</v>
      </c>
    </row>
    <row r="593">
      <c r="A593" s="3" t="inlineStr">
        <is>
          <t>Total real estate properties gross</t>
        </is>
      </c>
      <c r="B593" s="3" t="inlineStr">
        <is>
          <t>[2]</t>
        </is>
      </c>
      <c r="C593" s="5" t="n">
        <v>13873</v>
      </c>
    </row>
    <row r="594">
      <c r="A594" s="3" t="inlineStr">
        <is>
          <t>Accumulated Depreciation</t>
        </is>
      </c>
      <c r="B594" s="3" t="inlineStr">
        <is>
          <t>[3]</t>
        </is>
      </c>
      <c r="C594" s="4" t="n">
        <v>59</v>
      </c>
    </row>
    <row r="595">
      <c r="A595" s="3" t="inlineStr">
        <is>
          <t>Year Acquired</t>
        </is>
      </c>
      <c r="C595" s="3" t="inlineStr">
        <is>
          <t>2021</t>
        </is>
      </c>
    </row>
    <row r="596">
      <c r="A596" s="3" t="inlineStr">
        <is>
          <t>Year Built/Renovated</t>
        </is>
      </c>
      <c r="B596" s="3" t="inlineStr">
        <is>
          <t>[4]</t>
        </is>
      </c>
      <c r="C596" s="3" t="inlineStr">
        <is>
          <t>1995/2020</t>
        </is>
      </c>
    </row>
    <row r="597">
      <c r="A597" s="3" t="inlineStr">
        <is>
          <t>Depreciable Life (in years)</t>
        </is>
      </c>
      <c r="B597" s="3" t="inlineStr">
        <is>
          <t>[5]</t>
        </is>
      </c>
      <c r="C597" s="3" t="inlineStr">
        <is>
          <t>25 years</t>
        </is>
      </c>
    </row>
    <row r="598">
      <c r="A598" s="3" t="inlineStr">
        <is>
          <t>Chicago, IL - 800 Church Street</t>
        </is>
      </c>
    </row>
    <row r="599">
      <c r="A599" s="6" t="inlineStr">
        <is>
          <t>SEC Schedule, 12-28, Real Estate Companies, Investment in Real Estate, Write-down or Reserve [Line Items]</t>
        </is>
      </c>
    </row>
    <row r="600">
      <c r="A600" s="3" t="inlineStr">
        <is>
          <t>Initial Costs of Land</t>
        </is>
      </c>
      <c r="C600" s="4" t="n">
        <v>2019</v>
      </c>
    </row>
    <row r="601">
      <c r="A601" s="3" t="inlineStr">
        <is>
          <t>Initial cost of building and improvements</t>
        </is>
      </c>
      <c r="C601" s="5" t="n">
        <v>6197</v>
      </c>
    </row>
    <row r="602">
      <c r="A602" s="3" t="inlineStr">
        <is>
          <t>Costs Capitalized Subsequent to Acquisition</t>
        </is>
      </c>
      <c r="C602" s="3" t="inlineStr">
        <is>
          <t xml:space="preserve"> </t>
        </is>
      </c>
    </row>
    <row r="603">
      <c r="A603" s="3" t="inlineStr">
        <is>
          <t>Gross amounts of land</t>
        </is>
      </c>
      <c r="C603" s="5" t="n">
        <v>2019</v>
      </c>
    </row>
    <row r="604">
      <c r="A604" s="3" t="inlineStr">
        <is>
          <t>Gross amounts of building and improvements</t>
        </is>
      </c>
      <c r="C604" s="5" t="n">
        <v>6197</v>
      </c>
    </row>
    <row r="605">
      <c r="A605" s="3" t="inlineStr">
        <is>
          <t>Total real estate properties gross</t>
        </is>
      </c>
      <c r="B605" s="3" t="inlineStr">
        <is>
          <t>[2]</t>
        </is>
      </c>
      <c r="C605" s="5" t="n">
        <v>8216</v>
      </c>
    </row>
    <row r="606">
      <c r="A606" s="3" t="inlineStr">
        <is>
          <t>Accumulated Depreciation</t>
        </is>
      </c>
      <c r="B606" s="3" t="inlineStr">
        <is>
          <t>[3]</t>
        </is>
      </c>
      <c r="C606" s="4" t="n">
        <v>30</v>
      </c>
    </row>
    <row r="607">
      <c r="A607" s="3" t="inlineStr">
        <is>
          <t>Year Acquired</t>
        </is>
      </c>
      <c r="C607" s="3" t="inlineStr">
        <is>
          <t>2021</t>
        </is>
      </c>
    </row>
    <row r="608">
      <c r="A608" s="3" t="inlineStr">
        <is>
          <t>Year Built/Renovated</t>
        </is>
      </c>
      <c r="B608" s="3" t="inlineStr">
        <is>
          <t>[4]</t>
        </is>
      </c>
      <c r="C608" s="3" t="inlineStr">
        <is>
          <t>1974/2020</t>
        </is>
      </c>
    </row>
    <row r="609">
      <c r="A609" s="3" t="inlineStr">
        <is>
          <t>Depreciable Life (in years)</t>
        </is>
      </c>
      <c r="B609" s="3" t="inlineStr">
        <is>
          <t>[5]</t>
        </is>
      </c>
      <c r="C609" s="3" t="inlineStr">
        <is>
          <t>22 years</t>
        </is>
      </c>
    </row>
    <row r="610">
      <c r="A610" s="3" t="inlineStr">
        <is>
          <t>Cncinnati, OH - 2700-2758 E Kemper Road</t>
        </is>
      </c>
    </row>
    <row r="611">
      <c r="A611" s="6" t="inlineStr">
        <is>
          <t>SEC Schedule, 12-28, Real Estate Companies, Investment in Real Estate, Write-down or Reserve [Line Items]</t>
        </is>
      </c>
    </row>
    <row r="612">
      <c r="A612" s="3" t="inlineStr">
        <is>
          <t>Encumbrances</t>
        </is>
      </c>
      <c r="B612" s="3" t="inlineStr">
        <is>
          <t>[1]</t>
        </is>
      </c>
      <c r="C612" s="3" t="inlineStr">
        <is>
          <t xml:space="preserve"> </t>
        </is>
      </c>
    </row>
    <row r="613">
      <c r="A613" s="3" t="inlineStr">
        <is>
          <t>Initial Costs of Land</t>
        </is>
      </c>
      <c r="C613" s="5" t="n">
        <v>847</v>
      </c>
    </row>
    <row r="614">
      <c r="A614" s="3" t="inlineStr">
        <is>
          <t>Initial cost of building and improvements</t>
        </is>
      </c>
      <c r="C614" s="5" t="n">
        <v>5196</v>
      </c>
    </row>
    <row r="615">
      <c r="A615" s="3" t="inlineStr">
        <is>
          <t>Costs Capitalized Subsequent to Acquisition</t>
        </is>
      </c>
      <c r="C615" s="5" t="n">
        <v>204</v>
      </c>
    </row>
    <row r="616">
      <c r="A616" s="3" t="inlineStr">
        <is>
          <t>Gross amounts of land</t>
        </is>
      </c>
      <c r="C616" s="5" t="n">
        <v>847</v>
      </c>
    </row>
    <row r="617">
      <c r="A617" s="3" t="inlineStr">
        <is>
          <t>Gross amounts of building and improvements</t>
        </is>
      </c>
      <c r="C617" s="5" t="n">
        <v>5400</v>
      </c>
    </row>
    <row r="618">
      <c r="A618" s="3" t="inlineStr">
        <is>
          <t>Total real estate properties gross</t>
        </is>
      </c>
      <c r="B618" s="3" t="inlineStr">
        <is>
          <t>[2]</t>
        </is>
      </c>
      <c r="C618" s="5" t="n">
        <v>6247</v>
      </c>
    </row>
    <row r="619">
      <c r="A619" s="3" t="inlineStr">
        <is>
          <t>Accumulated Depreciation</t>
        </is>
      </c>
      <c r="B619" s="3" t="inlineStr">
        <is>
          <t>[3]</t>
        </is>
      </c>
      <c r="C619" s="4" t="n">
        <v>537</v>
      </c>
    </row>
    <row r="620">
      <c r="A620" s="3" t="inlineStr">
        <is>
          <t>Year Acquired</t>
        </is>
      </c>
      <c r="C620" s="3" t="inlineStr">
        <is>
          <t>2019</t>
        </is>
      </c>
    </row>
    <row r="621">
      <c r="A621" s="3" t="inlineStr">
        <is>
          <t>Year Built/Renovated</t>
        </is>
      </c>
      <c r="B621" s="3" t="inlineStr">
        <is>
          <t>[4]</t>
        </is>
      </c>
      <c r="C621" s="3" t="inlineStr">
        <is>
          <t>1990</t>
        </is>
      </c>
    </row>
    <row r="622">
      <c r="A622" s="3" t="inlineStr">
        <is>
          <t>Depreciable Life (in years)</t>
        </is>
      </c>
      <c r="B622" s="3" t="inlineStr">
        <is>
          <t>[5]</t>
        </is>
      </c>
      <c r="C622" s="3" t="inlineStr">
        <is>
          <t>35 years</t>
        </is>
      </c>
    </row>
    <row r="623">
      <c r="A623" s="3" t="inlineStr">
        <is>
          <t>Cncinnati, OH - 2800-2888 E Kemper Road</t>
        </is>
      </c>
    </row>
    <row r="624">
      <c r="A624" s="6" t="inlineStr">
        <is>
          <t>SEC Schedule, 12-28, Real Estate Companies, Investment in Real Estate, Write-down or Reserve [Line Items]</t>
        </is>
      </c>
    </row>
    <row r="625">
      <c r="A625" s="3" t="inlineStr">
        <is>
          <t>Encumbrances</t>
        </is>
      </c>
      <c r="B625" s="3" t="inlineStr">
        <is>
          <t>[1]</t>
        </is>
      </c>
      <c r="C625" s="3" t="inlineStr">
        <is>
          <t xml:space="preserve"> </t>
        </is>
      </c>
    </row>
    <row r="626">
      <c r="A626" s="3" t="inlineStr">
        <is>
          <t>Initial Costs of Land</t>
        </is>
      </c>
      <c r="C626" s="5" t="n">
        <v>752</v>
      </c>
    </row>
    <row r="627">
      <c r="A627" s="3" t="inlineStr">
        <is>
          <t>Initial cost of building and improvements</t>
        </is>
      </c>
      <c r="C627" s="5" t="n">
        <v>5448</v>
      </c>
    </row>
    <row r="628">
      <c r="A628" s="3" t="inlineStr">
        <is>
          <t>Costs Capitalized Subsequent to Acquisition</t>
        </is>
      </c>
      <c r="C628" s="5" t="n">
        <v>173</v>
      </c>
    </row>
    <row r="629">
      <c r="A629" s="3" t="inlineStr">
        <is>
          <t>Gross amounts of land</t>
        </is>
      </c>
      <c r="C629" s="5" t="n">
        <v>752</v>
      </c>
    </row>
    <row r="630">
      <c r="A630" s="3" t="inlineStr">
        <is>
          <t>Gross amounts of building and improvements</t>
        </is>
      </c>
      <c r="C630" s="5" t="n">
        <v>5621</v>
      </c>
    </row>
    <row r="631">
      <c r="A631" s="3" t="inlineStr">
        <is>
          <t>Total real estate properties gross</t>
        </is>
      </c>
      <c r="B631" s="3" t="inlineStr">
        <is>
          <t>[2]</t>
        </is>
      </c>
      <c r="C631" s="5" t="n">
        <v>6373</v>
      </c>
    </row>
    <row r="632">
      <c r="A632" s="3" t="inlineStr">
        <is>
          <t>Accumulated Depreciation</t>
        </is>
      </c>
      <c r="B632" s="3" t="inlineStr">
        <is>
          <t>[3]</t>
        </is>
      </c>
      <c r="C632" s="4" t="n">
        <v>545</v>
      </c>
    </row>
    <row r="633">
      <c r="A633" s="3" t="inlineStr">
        <is>
          <t>Year Acquired</t>
        </is>
      </c>
      <c r="C633" s="3" t="inlineStr">
        <is>
          <t>2019</t>
        </is>
      </c>
    </row>
    <row r="634">
      <c r="A634" s="3" t="inlineStr">
        <is>
          <t>Year Built/Renovated</t>
        </is>
      </c>
      <c r="B634" s="3" t="inlineStr">
        <is>
          <t>[4]</t>
        </is>
      </c>
      <c r="C634" s="3" t="inlineStr">
        <is>
          <t>1989</t>
        </is>
      </c>
    </row>
    <row r="635">
      <c r="A635" s="3" t="inlineStr">
        <is>
          <t>Depreciable Life (in years)</t>
        </is>
      </c>
      <c r="B635" s="3" t="inlineStr">
        <is>
          <t>[5]</t>
        </is>
      </c>
      <c r="C635" s="3" t="inlineStr">
        <is>
          <t>35 years</t>
        </is>
      </c>
    </row>
    <row r="636">
      <c r="A636" s="3" t="inlineStr">
        <is>
          <t>Cncinnati, OH - 4115 Thunderbird Lane</t>
        </is>
      </c>
    </row>
    <row r="637">
      <c r="A637" s="6" t="inlineStr">
        <is>
          <t>SEC Schedule, 12-28, Real Estate Companies, Investment in Real Estate, Write-down or Reserve [Line Items]</t>
        </is>
      </c>
    </row>
    <row r="638">
      <c r="A638" s="3" t="inlineStr">
        <is>
          <t>Encumbrances</t>
        </is>
      </c>
      <c r="B638" s="3" t="inlineStr">
        <is>
          <t>[1]</t>
        </is>
      </c>
      <c r="C638" s="3" t="inlineStr">
        <is>
          <t xml:space="preserve"> </t>
        </is>
      </c>
    </row>
    <row r="639">
      <c r="A639" s="3" t="inlineStr">
        <is>
          <t>Initial Costs of Land</t>
        </is>
      </c>
      <c r="C639" s="5" t="n">
        <v>275</v>
      </c>
    </row>
    <row r="640">
      <c r="A640" s="3" t="inlineStr">
        <is>
          <t>Initial cost of building and improvements</t>
        </is>
      </c>
      <c r="C640" s="5" t="n">
        <v>2093</v>
      </c>
    </row>
    <row r="641">
      <c r="A641" s="3" t="inlineStr">
        <is>
          <t>Costs Capitalized Subsequent to Acquisition</t>
        </is>
      </c>
      <c r="C641" s="5" t="n">
        <v>192</v>
      </c>
    </row>
    <row r="642">
      <c r="A642" s="3" t="inlineStr">
        <is>
          <t>Gross amounts of land</t>
        </is>
      </c>
      <c r="C642" s="5" t="n">
        <v>275</v>
      </c>
    </row>
    <row r="643">
      <c r="A643" s="3" t="inlineStr">
        <is>
          <t>Gross amounts of building and improvements</t>
        </is>
      </c>
      <c r="C643" s="5" t="n">
        <v>2285</v>
      </c>
    </row>
    <row r="644">
      <c r="A644" s="3" t="inlineStr">
        <is>
          <t>Total real estate properties gross</t>
        </is>
      </c>
      <c r="B644" s="3" t="inlineStr">
        <is>
          <t>[2]</t>
        </is>
      </c>
      <c r="C644" s="5" t="n">
        <v>2560</v>
      </c>
    </row>
    <row r="645">
      <c r="A645" s="3" t="inlineStr">
        <is>
          <t>Accumulated Depreciation</t>
        </is>
      </c>
      <c r="B645" s="3" t="inlineStr">
        <is>
          <t>[3]</t>
        </is>
      </c>
      <c r="C645" s="4" t="n">
        <v>878</v>
      </c>
    </row>
    <row r="646">
      <c r="A646" s="3" t="inlineStr">
        <is>
          <t>Year Acquired</t>
        </is>
      </c>
      <c r="C646" s="3" t="inlineStr">
        <is>
          <t>2014</t>
        </is>
      </c>
    </row>
    <row r="647">
      <c r="A647" s="3" t="inlineStr">
        <is>
          <t>Year Built/Renovated</t>
        </is>
      </c>
      <c r="B647" s="3" t="inlineStr">
        <is>
          <t>[4]</t>
        </is>
      </c>
      <c r="C647" s="3" t="inlineStr">
        <is>
          <t>1991</t>
        </is>
      </c>
    </row>
    <row r="648">
      <c r="A648" s="3" t="inlineStr">
        <is>
          <t>Depreciable Life (in years)</t>
        </is>
      </c>
      <c r="B648" s="3" t="inlineStr">
        <is>
          <t>[5]</t>
        </is>
      </c>
      <c r="C648" s="3" t="inlineStr">
        <is>
          <t>22 years</t>
        </is>
      </c>
    </row>
    <row r="649">
      <c r="A649" s="3" t="inlineStr">
        <is>
          <t>Cncinnati, OH - 4514-4548 Cornell Road</t>
        </is>
      </c>
    </row>
    <row r="650">
      <c r="A650" s="6" t="inlineStr">
        <is>
          <t>SEC Schedule, 12-28, Real Estate Companies, Investment in Real Estate, Write-down or Reserve [Line Items]</t>
        </is>
      </c>
    </row>
    <row r="651">
      <c r="A651" s="3" t="inlineStr">
        <is>
          <t>Encumbrances</t>
        </is>
      </c>
      <c r="B651" s="3" t="inlineStr">
        <is>
          <t>[1]</t>
        </is>
      </c>
      <c r="C651" s="3" t="inlineStr">
        <is>
          <t xml:space="preserve"> </t>
        </is>
      </c>
    </row>
    <row r="652">
      <c r="A652" s="3" t="inlineStr">
        <is>
          <t>Initial Costs of Land</t>
        </is>
      </c>
      <c r="C652" s="5" t="n">
        <v>998</v>
      </c>
    </row>
    <row r="653">
      <c r="A653" s="3" t="inlineStr">
        <is>
          <t>Initial cost of building and improvements</t>
        </is>
      </c>
      <c r="C653" s="5" t="n">
        <v>7281</v>
      </c>
    </row>
    <row r="654">
      <c r="A654" s="3" t="inlineStr">
        <is>
          <t>Costs Capitalized Subsequent to Acquisition</t>
        </is>
      </c>
      <c r="C654" s="5" t="n">
        <v>485</v>
      </c>
    </row>
    <row r="655">
      <c r="A655" s="3" t="inlineStr">
        <is>
          <t>Gross amounts of land</t>
        </is>
      </c>
      <c r="C655" s="5" t="n">
        <v>998</v>
      </c>
    </row>
    <row r="656">
      <c r="A656" s="3" t="inlineStr">
        <is>
          <t>Gross amounts of building and improvements</t>
        </is>
      </c>
      <c r="C656" s="5" t="n">
        <v>7766</v>
      </c>
    </row>
    <row r="657">
      <c r="A657" s="3" t="inlineStr">
        <is>
          <t>Total real estate properties gross</t>
        </is>
      </c>
      <c r="B657" s="3" t="inlineStr">
        <is>
          <t>[2]</t>
        </is>
      </c>
      <c r="C657" s="5" t="n">
        <v>8764</v>
      </c>
    </row>
    <row r="658">
      <c r="A658" s="3" t="inlineStr">
        <is>
          <t>Accumulated Depreciation</t>
        </is>
      </c>
      <c r="B658" s="3" t="inlineStr">
        <is>
          <t>[3]</t>
        </is>
      </c>
      <c r="C658" s="4" t="n">
        <v>839</v>
      </c>
    </row>
    <row r="659">
      <c r="A659" s="3" t="inlineStr">
        <is>
          <t>Year Acquired</t>
        </is>
      </c>
      <c r="C659" s="3" t="inlineStr">
        <is>
          <t>2019</t>
        </is>
      </c>
    </row>
    <row r="660">
      <c r="A660" s="3" t="inlineStr">
        <is>
          <t>Year Built/Renovated</t>
        </is>
      </c>
      <c r="B660" s="3" t="inlineStr">
        <is>
          <t>[4]</t>
        </is>
      </c>
      <c r="C660" s="3" t="inlineStr">
        <is>
          <t>1976</t>
        </is>
      </c>
    </row>
    <row r="661">
      <c r="A661" s="3" t="inlineStr">
        <is>
          <t>Depreciable Life (in years)</t>
        </is>
      </c>
      <c r="B661" s="3" t="inlineStr">
        <is>
          <t>[5]</t>
        </is>
      </c>
      <c r="C661" s="3" t="inlineStr">
        <is>
          <t>28 years</t>
        </is>
      </c>
    </row>
    <row r="662">
      <c r="A662" s="3" t="inlineStr">
        <is>
          <t>Cncinnati, OH - Fisher Industrial Park</t>
        </is>
      </c>
    </row>
    <row r="663">
      <c r="A663" s="6" t="inlineStr">
        <is>
          <t>SEC Schedule, 12-28, Real Estate Companies, Investment in Real Estate, Write-down or Reserve [Line Items]</t>
        </is>
      </c>
    </row>
    <row r="664">
      <c r="A664" s="3" t="inlineStr">
        <is>
          <t>Encumbrances</t>
        </is>
      </c>
      <c r="B664" s="3" t="inlineStr">
        <is>
          <t>[1]</t>
        </is>
      </c>
      <c r="C664" s="3" t="inlineStr">
        <is>
          <t xml:space="preserve"> </t>
        </is>
      </c>
    </row>
    <row r="665">
      <c r="A665" s="3" t="inlineStr">
        <is>
          <t>Initial Costs of Land</t>
        </is>
      </c>
      <c r="C665" s="5" t="n">
        <v>4147</v>
      </c>
    </row>
    <row r="666">
      <c r="A666" s="3" t="inlineStr">
        <is>
          <t>Initial cost of building and improvements</t>
        </is>
      </c>
      <c r="C666" s="5" t="n">
        <v>18147</v>
      </c>
    </row>
    <row r="667">
      <c r="A667" s="3" t="inlineStr">
        <is>
          <t>Costs Capitalized Subsequent to Acquisition</t>
        </is>
      </c>
      <c r="C667" s="5" t="n">
        <v>4338</v>
      </c>
    </row>
    <row r="668">
      <c r="A668" s="3" t="inlineStr">
        <is>
          <t>Gross amounts of land</t>
        </is>
      </c>
      <c r="C668" s="5" t="n">
        <v>4147</v>
      </c>
    </row>
    <row r="669">
      <c r="A669" s="3" t="inlineStr">
        <is>
          <t>Gross amounts of building and improvements</t>
        </is>
      </c>
      <c r="C669" s="5" t="n">
        <v>22485</v>
      </c>
    </row>
    <row r="670">
      <c r="A670" s="3" t="inlineStr">
        <is>
          <t>Total real estate properties gross</t>
        </is>
      </c>
      <c r="B670" s="3" t="inlineStr">
        <is>
          <t>[2]</t>
        </is>
      </c>
      <c r="C670" s="5" t="n">
        <v>26632</v>
      </c>
    </row>
    <row r="671">
      <c r="A671" s="3" t="inlineStr">
        <is>
          <t>Accumulated Depreciation</t>
        </is>
      </c>
      <c r="B671" s="3" t="inlineStr">
        <is>
          <t>[3]</t>
        </is>
      </c>
      <c r="C671" s="4" t="n">
        <v>3816</v>
      </c>
    </row>
    <row r="672">
      <c r="A672" s="3" t="inlineStr">
        <is>
          <t>Year Acquired</t>
        </is>
      </c>
      <c r="C672" s="3" t="inlineStr">
        <is>
          <t>2018</t>
        </is>
      </c>
    </row>
    <row r="673">
      <c r="A673" s="3" t="inlineStr">
        <is>
          <t>Year Built/Renovated</t>
        </is>
      </c>
      <c r="B673" s="3" t="inlineStr">
        <is>
          <t>[4]</t>
        </is>
      </c>
      <c r="C673" s="3" t="inlineStr">
        <is>
          <t>1946</t>
        </is>
      </c>
    </row>
    <row r="674">
      <c r="A674" s="3" t="inlineStr">
        <is>
          <t>Depreciable Life (in years)</t>
        </is>
      </c>
      <c r="B674" s="3" t="inlineStr">
        <is>
          <t>[5]</t>
        </is>
      </c>
      <c r="C674" s="3" t="inlineStr">
        <is>
          <t>20 years</t>
        </is>
      </c>
    </row>
    <row r="675">
      <c r="A675" s="3" t="inlineStr">
        <is>
          <t>Cncinnati, OH - Mosteller Distribution Center</t>
        </is>
      </c>
    </row>
    <row r="676">
      <c r="A676" s="6" t="inlineStr">
        <is>
          <t>SEC Schedule, 12-28, Real Estate Companies, Investment in Real Estate, Write-down or Reserve [Line Items]</t>
        </is>
      </c>
    </row>
    <row r="677">
      <c r="A677" s="3" t="inlineStr">
        <is>
          <t>Encumbrances</t>
        </is>
      </c>
      <c r="B677" s="3" t="inlineStr">
        <is>
          <t>[1]</t>
        </is>
      </c>
      <c r="C677" s="3" t="inlineStr">
        <is>
          <t xml:space="preserve"> </t>
        </is>
      </c>
    </row>
    <row r="678">
      <c r="A678" s="3" t="inlineStr">
        <is>
          <t>Initial Costs of Land</t>
        </is>
      </c>
      <c r="C678" s="5" t="n">
        <v>1501</v>
      </c>
    </row>
    <row r="679">
      <c r="A679" s="3" t="inlineStr">
        <is>
          <t>Initial cost of building and improvements</t>
        </is>
      </c>
      <c r="C679" s="5" t="n">
        <v>9424</v>
      </c>
    </row>
    <row r="680">
      <c r="A680" s="3" t="inlineStr">
        <is>
          <t>Costs Capitalized Subsequent to Acquisition</t>
        </is>
      </c>
      <c r="C680" s="5" t="n">
        <v>90</v>
      </c>
    </row>
    <row r="681">
      <c r="A681" s="3" t="inlineStr">
        <is>
          <t>Gross amounts of land</t>
        </is>
      </c>
      <c r="C681" s="5" t="n">
        <v>1501</v>
      </c>
    </row>
    <row r="682">
      <c r="A682" s="3" t="inlineStr">
        <is>
          <t>Gross amounts of building and improvements</t>
        </is>
      </c>
      <c r="C682" s="5" t="n">
        <v>9514</v>
      </c>
    </row>
    <row r="683">
      <c r="A683" s="3" t="inlineStr">
        <is>
          <t>Total real estate properties gross</t>
        </is>
      </c>
      <c r="B683" s="3" t="inlineStr">
        <is>
          <t>[2]</t>
        </is>
      </c>
      <c r="C683" s="5" t="n">
        <v>11015</v>
      </c>
    </row>
    <row r="684">
      <c r="A684" s="3" t="inlineStr">
        <is>
          <t>Accumulated Depreciation</t>
        </is>
      </c>
      <c r="B684" s="3" t="inlineStr">
        <is>
          <t>[3]</t>
        </is>
      </c>
      <c r="C684" s="4" t="n">
        <v>5053</v>
      </c>
    </row>
    <row r="685">
      <c r="A685" s="3" t="inlineStr">
        <is>
          <t>Year Acquired</t>
        </is>
      </c>
      <c r="C685" s="3" t="inlineStr">
        <is>
          <t>2014</t>
        </is>
      </c>
    </row>
    <row r="686">
      <c r="A686" s="3" t="inlineStr">
        <is>
          <t>Year Built/Renovated</t>
        </is>
      </c>
      <c r="B686" s="3" t="inlineStr">
        <is>
          <t>[4]</t>
        </is>
      </c>
      <c r="C686" s="3" t="inlineStr">
        <is>
          <t>1959</t>
        </is>
      </c>
    </row>
    <row r="687">
      <c r="A687" s="3" t="inlineStr">
        <is>
          <t>Depreciable Life (in years)</t>
        </is>
      </c>
      <c r="B687" s="3" t="inlineStr">
        <is>
          <t>[5]</t>
        </is>
      </c>
      <c r="C687" s="3" t="inlineStr">
        <is>
          <t>14 years</t>
        </is>
      </c>
    </row>
    <row r="688">
      <c r="A688" s="3" t="inlineStr">
        <is>
          <t>Cncinnati, OH - 6900-6918 Fairfield Business Drive</t>
        </is>
      </c>
    </row>
    <row r="689">
      <c r="A689" s="6" t="inlineStr">
        <is>
          <t>SEC Schedule, 12-28, Real Estate Companies, Investment in Real Estate, Write-down or Reserve [Line Items]</t>
        </is>
      </c>
    </row>
    <row r="690">
      <c r="A690" s="3" t="inlineStr">
        <is>
          <t>Encumbrances</t>
        </is>
      </c>
      <c r="B690" s="3" t="inlineStr">
        <is>
          <t>[1]</t>
        </is>
      </c>
      <c r="C690" s="3" t="inlineStr">
        <is>
          <t xml:space="preserve"> </t>
        </is>
      </c>
    </row>
    <row r="691">
      <c r="A691" s="3" t="inlineStr">
        <is>
          <t>Initial Costs of Land</t>
        </is>
      </c>
      <c r="C691" s="5" t="n">
        <v>244</v>
      </c>
    </row>
    <row r="692">
      <c r="A692" s="3" t="inlineStr">
        <is>
          <t>Initial cost of building and improvements</t>
        </is>
      </c>
      <c r="C692" s="5" t="n">
        <v>2020</v>
      </c>
    </row>
    <row r="693">
      <c r="A693" s="3" t="inlineStr">
        <is>
          <t>Costs Capitalized Subsequent to Acquisition</t>
        </is>
      </c>
      <c r="C693" s="5" t="n">
        <v>50</v>
      </c>
    </row>
    <row r="694">
      <c r="A694" s="3" t="inlineStr">
        <is>
          <t>Gross amounts of land</t>
        </is>
      </c>
      <c r="C694" s="5" t="n">
        <v>244</v>
      </c>
    </row>
    <row r="695">
      <c r="A695" s="3" t="inlineStr">
        <is>
          <t>Gross amounts of building and improvements</t>
        </is>
      </c>
      <c r="C695" s="5" t="n">
        <v>2070</v>
      </c>
    </row>
    <row r="696">
      <c r="A696" s="3" t="inlineStr">
        <is>
          <t>Total real estate properties gross</t>
        </is>
      </c>
      <c r="B696" s="3" t="inlineStr">
        <is>
          <t>[2]</t>
        </is>
      </c>
      <c r="C696" s="5" t="n">
        <v>2314</v>
      </c>
    </row>
    <row r="697">
      <c r="A697" s="3" t="inlineStr">
        <is>
          <t>Accumulated Depreciation</t>
        </is>
      </c>
      <c r="B697" s="3" t="inlineStr">
        <is>
          <t>[3]</t>
        </is>
      </c>
      <c r="C697" s="4" t="n">
        <v>158</v>
      </c>
    </row>
    <row r="698">
      <c r="A698" s="3" t="inlineStr">
        <is>
          <t>Year Acquired</t>
        </is>
      </c>
      <c r="C698" s="3" t="inlineStr">
        <is>
          <t>2019</t>
        </is>
      </c>
    </row>
    <row r="699">
      <c r="A699" s="3" t="inlineStr">
        <is>
          <t>Year Built/Renovated</t>
        </is>
      </c>
      <c r="B699" s="3" t="inlineStr">
        <is>
          <t>[4]</t>
        </is>
      </c>
      <c r="C699" s="3" t="inlineStr">
        <is>
          <t>1990</t>
        </is>
      </c>
    </row>
    <row r="700">
      <c r="A700" s="3" t="inlineStr">
        <is>
          <t>Depreciable Life (in years)</t>
        </is>
      </c>
      <c r="B700" s="3" t="inlineStr">
        <is>
          <t>[5]</t>
        </is>
      </c>
      <c r="C700" s="3" t="inlineStr">
        <is>
          <t>38 years</t>
        </is>
      </c>
    </row>
    <row r="701">
      <c r="A701" s="3" t="inlineStr">
        <is>
          <t>Cincinnati, OH - 2800 Howard Street</t>
        </is>
      </c>
    </row>
    <row r="702">
      <c r="A702" s="6" t="inlineStr">
        <is>
          <t>SEC Schedule, 12-28, Real Estate Companies, Investment in Real Estate, Write-down or Reserve [Line Items]</t>
        </is>
      </c>
    </row>
    <row r="703">
      <c r="A703" s="3" t="inlineStr">
        <is>
          <t>Initial Costs of Land</t>
        </is>
      </c>
      <c r="C703" s="4" t="n">
        <v>1306</v>
      </c>
    </row>
    <row r="704">
      <c r="A704" s="3" t="inlineStr">
        <is>
          <t>Initial cost of building and improvements</t>
        </is>
      </c>
      <c r="C704" s="5" t="n">
        <v>20266</v>
      </c>
    </row>
    <row r="705">
      <c r="A705" s="3" t="inlineStr">
        <is>
          <t>Costs Capitalized Subsequent to Acquisition</t>
        </is>
      </c>
      <c r="C705" s="3" t="inlineStr">
        <is>
          <t xml:space="preserve"> </t>
        </is>
      </c>
    </row>
    <row r="706">
      <c r="A706" s="3" t="inlineStr">
        <is>
          <t>Gross amounts of land</t>
        </is>
      </c>
      <c r="C706" s="5" t="n">
        <v>1306</v>
      </c>
    </row>
    <row r="707">
      <c r="A707" s="3" t="inlineStr">
        <is>
          <t>Gross amounts of building and improvements</t>
        </is>
      </c>
      <c r="C707" s="5" t="n">
        <v>20266</v>
      </c>
    </row>
    <row r="708">
      <c r="A708" s="3" t="inlineStr">
        <is>
          <t>Total real estate properties gross</t>
        </is>
      </c>
      <c r="B708" s="3" t="inlineStr">
        <is>
          <t>[2]</t>
        </is>
      </c>
      <c r="C708" s="5" t="n">
        <v>21572</v>
      </c>
    </row>
    <row r="709">
      <c r="A709" s="3" t="inlineStr">
        <is>
          <t>Accumulated Depreciation</t>
        </is>
      </c>
      <c r="B709" s="3" t="inlineStr">
        <is>
          <t>[3]</t>
        </is>
      </c>
      <c r="C709" s="3" t="inlineStr">
        <is>
          <t xml:space="preserve"> </t>
        </is>
      </c>
    </row>
    <row r="710">
      <c r="A710" s="3" t="inlineStr">
        <is>
          <t>Year Acquired</t>
        </is>
      </c>
      <c r="C710" s="3" t="inlineStr">
        <is>
          <t>2021</t>
        </is>
      </c>
    </row>
    <row r="711">
      <c r="A711" s="3" t="inlineStr">
        <is>
          <t>Year Built/Renovated</t>
        </is>
      </c>
      <c r="B711" s="3" t="inlineStr">
        <is>
          <t>[4]</t>
        </is>
      </c>
      <c r="C711" s="3" t="inlineStr">
        <is>
          <t>2016</t>
        </is>
      </c>
    </row>
    <row r="712">
      <c r="A712" s="3" t="inlineStr">
        <is>
          <t>Depreciable Life (in years)</t>
        </is>
      </c>
      <c r="B712" s="3" t="inlineStr">
        <is>
          <t>[5]</t>
        </is>
      </c>
      <c r="C712" s="3" t="inlineStr">
        <is>
          <t>31 years</t>
        </is>
      </c>
    </row>
    <row r="713">
      <c r="A713" s="3" t="inlineStr">
        <is>
          <t>Cincinnati, OH - 7585 Empire Drive</t>
        </is>
      </c>
    </row>
    <row r="714">
      <c r="A714" s="6" t="inlineStr">
        <is>
          <t>SEC Schedule, 12-28, Real Estate Companies, Investment in Real Estate, Write-down or Reserve [Line Items]</t>
        </is>
      </c>
    </row>
    <row r="715">
      <c r="A715" s="3" t="inlineStr">
        <is>
          <t>Encumbrances</t>
        </is>
      </c>
      <c r="B715" s="3" t="inlineStr">
        <is>
          <t>[1]</t>
        </is>
      </c>
      <c r="C715" s="3" t="inlineStr">
        <is>
          <t xml:space="preserve"> </t>
        </is>
      </c>
    </row>
    <row r="716">
      <c r="A716" s="3" t="inlineStr">
        <is>
          <t>Initial Costs of Land</t>
        </is>
      </c>
      <c r="C716" s="5" t="n">
        <v>644</v>
      </c>
    </row>
    <row r="717">
      <c r="A717" s="3" t="inlineStr">
        <is>
          <t>Initial cost of building and improvements</t>
        </is>
      </c>
      <c r="C717" s="5" t="n">
        <v>2658</v>
      </c>
    </row>
    <row r="718">
      <c r="A718" s="3" t="inlineStr">
        <is>
          <t>Costs Capitalized Subsequent to Acquisition</t>
        </is>
      </c>
      <c r="C718" s="5" t="n">
        <v>292</v>
      </c>
    </row>
    <row r="719">
      <c r="A719" s="3" t="inlineStr">
        <is>
          <t>Gross amounts of land</t>
        </is>
      </c>
      <c r="C719" s="5" t="n">
        <v>644</v>
      </c>
    </row>
    <row r="720">
      <c r="A720" s="3" t="inlineStr">
        <is>
          <t>Gross amounts of building and improvements</t>
        </is>
      </c>
      <c r="C720" s="5" t="n">
        <v>2950</v>
      </c>
    </row>
    <row r="721">
      <c r="A721" s="3" t="inlineStr">
        <is>
          <t>Total real estate properties gross</t>
        </is>
      </c>
      <c r="B721" s="3" t="inlineStr">
        <is>
          <t>[2]</t>
        </is>
      </c>
      <c r="C721" s="5" t="n">
        <v>3594</v>
      </c>
    </row>
    <row r="722">
      <c r="A722" s="3" t="inlineStr">
        <is>
          <t>Accumulated Depreciation</t>
        </is>
      </c>
      <c r="B722" s="3" t="inlineStr">
        <is>
          <t>[3]</t>
        </is>
      </c>
      <c r="C722" s="4" t="n">
        <v>1811</v>
      </c>
    </row>
    <row r="723">
      <c r="A723" s="3" t="inlineStr">
        <is>
          <t>Year Acquired</t>
        </is>
      </c>
      <c r="C723" s="3" t="inlineStr">
        <is>
          <t>2014</t>
        </is>
      </c>
    </row>
    <row r="724">
      <c r="A724" s="3" t="inlineStr">
        <is>
          <t>Year Built/Renovated</t>
        </is>
      </c>
      <c r="B724" s="3" t="inlineStr">
        <is>
          <t>[4]</t>
        </is>
      </c>
      <c r="C724" s="3" t="inlineStr">
        <is>
          <t>1973</t>
        </is>
      </c>
    </row>
    <row r="725">
      <c r="A725" s="3" t="inlineStr">
        <is>
          <t>Depreciable Life (in years)</t>
        </is>
      </c>
      <c r="B725" s="3" t="inlineStr">
        <is>
          <t>[5]</t>
        </is>
      </c>
      <c r="C725" s="3" t="inlineStr">
        <is>
          <t>11 years</t>
        </is>
      </c>
    </row>
    <row r="726">
      <c r="A726" s="3" t="inlineStr">
        <is>
          <t>Cleveland, OH - 1200 Chester Industrial Parkway North</t>
        </is>
      </c>
    </row>
    <row r="727">
      <c r="A727" s="6" t="inlineStr">
        <is>
          <t>SEC Schedule, 12-28, Real Estate Companies, Investment in Real Estate, Write-down or Reserve [Line Items]</t>
        </is>
      </c>
    </row>
    <row r="728">
      <c r="A728" s="3" t="inlineStr">
        <is>
          <t>Initial Costs of Land</t>
        </is>
      </c>
      <c r="C728" s="4" t="n">
        <v>1213</v>
      </c>
    </row>
    <row r="729">
      <c r="A729" s="3" t="inlineStr">
        <is>
          <t>Initial cost of building and improvements</t>
        </is>
      </c>
      <c r="C729" s="5" t="n">
        <v>6602</v>
      </c>
    </row>
    <row r="730">
      <c r="A730" s="3" t="inlineStr">
        <is>
          <t>Costs Capitalized Subsequent to Acquisition</t>
        </is>
      </c>
      <c r="C730" s="5" t="n">
        <v>1</v>
      </c>
    </row>
    <row r="731">
      <c r="A731" s="3" t="inlineStr">
        <is>
          <t>Gross amounts of land</t>
        </is>
      </c>
      <c r="C731" s="5" t="n">
        <v>1213</v>
      </c>
    </row>
    <row r="732">
      <c r="A732" s="3" t="inlineStr">
        <is>
          <t>Gross amounts of building and improvements</t>
        </is>
      </c>
      <c r="C732" s="5" t="n">
        <v>6603</v>
      </c>
    </row>
    <row r="733">
      <c r="A733" s="3" t="inlineStr">
        <is>
          <t>Total real estate properties gross</t>
        </is>
      </c>
      <c r="B733" s="3" t="inlineStr">
        <is>
          <t>[2]</t>
        </is>
      </c>
      <c r="C733" s="5" t="n">
        <v>7816</v>
      </c>
    </row>
    <row r="734">
      <c r="A734" s="3" t="inlineStr">
        <is>
          <t>Accumulated Depreciation</t>
        </is>
      </c>
      <c r="B734" s="3" t="inlineStr">
        <is>
          <t>[3]</t>
        </is>
      </c>
      <c r="C734" s="4" t="n">
        <v>602</v>
      </c>
    </row>
    <row r="735">
      <c r="A735" s="3" t="inlineStr">
        <is>
          <t>Year Acquired</t>
        </is>
      </c>
      <c r="C735" s="3" t="inlineStr">
        <is>
          <t>2020</t>
        </is>
      </c>
    </row>
    <row r="736">
      <c r="A736" s="3" t="inlineStr">
        <is>
          <t>Year Built/Renovated</t>
        </is>
      </c>
      <c r="B736" s="3" t="inlineStr">
        <is>
          <t>[4]</t>
        </is>
      </c>
      <c r="C736" s="3" t="inlineStr">
        <is>
          <t>2007/2009</t>
        </is>
      </c>
    </row>
    <row r="737">
      <c r="A737" s="3" t="inlineStr">
        <is>
          <t>Depreciable Life (in years)</t>
        </is>
      </c>
      <c r="B737" s="3" t="inlineStr">
        <is>
          <t>[5]</t>
        </is>
      </c>
      <c r="C737" s="3" t="inlineStr">
        <is>
          <t>27 years</t>
        </is>
      </c>
    </row>
    <row r="738">
      <c r="A738" s="3" t="inlineStr">
        <is>
          <t>Cleveland, OH - 1200 Chester Industrial Parkway South</t>
        </is>
      </c>
    </row>
    <row r="739">
      <c r="A739" s="6" t="inlineStr">
        <is>
          <t>SEC Schedule, 12-28, Real Estate Companies, Investment in Real Estate, Write-down or Reserve [Line Items]</t>
        </is>
      </c>
    </row>
    <row r="740">
      <c r="A740" s="3" t="inlineStr">
        <is>
          <t>Initial Costs of Land</t>
        </is>
      </c>
      <c r="C740" s="4" t="n">
        <v>562</v>
      </c>
    </row>
    <row r="741">
      <c r="A741" s="3" t="inlineStr">
        <is>
          <t>Initial cost of building and improvements</t>
        </is>
      </c>
      <c r="C741" s="5" t="n">
        <v>2689</v>
      </c>
    </row>
    <row r="742">
      <c r="A742" s="3" t="inlineStr">
        <is>
          <t>Costs Capitalized Subsequent to Acquisition</t>
        </is>
      </c>
      <c r="C742" s="5" t="n">
        <v>30</v>
      </c>
    </row>
    <row r="743">
      <c r="A743" s="3" t="inlineStr">
        <is>
          <t>Gross amounts of land</t>
        </is>
      </c>
      <c r="C743" s="5" t="n">
        <v>562</v>
      </c>
    </row>
    <row r="744">
      <c r="A744" s="3" t="inlineStr">
        <is>
          <t>Gross amounts of building and improvements</t>
        </is>
      </c>
      <c r="C744" s="5" t="n">
        <v>2719</v>
      </c>
    </row>
    <row r="745">
      <c r="A745" s="3" t="inlineStr">
        <is>
          <t>Total real estate properties gross</t>
        </is>
      </c>
      <c r="B745" s="3" t="inlineStr">
        <is>
          <t>[2]</t>
        </is>
      </c>
      <c r="C745" s="5" t="n">
        <v>3281</v>
      </c>
    </row>
    <row r="746">
      <c r="A746" s="3" t="inlineStr">
        <is>
          <t>Accumulated Depreciation</t>
        </is>
      </c>
      <c r="B746" s="3" t="inlineStr">
        <is>
          <t>[3]</t>
        </is>
      </c>
      <c r="C746" s="4" t="n">
        <v>287</v>
      </c>
    </row>
    <row r="747">
      <c r="A747" s="3" t="inlineStr">
        <is>
          <t>Year Acquired</t>
        </is>
      </c>
      <c r="C747" s="3" t="inlineStr">
        <is>
          <t>2020</t>
        </is>
      </c>
    </row>
    <row r="748">
      <c r="A748" s="3" t="inlineStr">
        <is>
          <t>Year Built/Renovated</t>
        </is>
      </c>
      <c r="B748" s="3" t="inlineStr">
        <is>
          <t>[4]</t>
        </is>
      </c>
      <c r="C748" s="3" t="inlineStr">
        <is>
          <t>1991</t>
        </is>
      </c>
    </row>
    <row r="749">
      <c r="A749" s="3" t="inlineStr">
        <is>
          <t>Depreciable Life (in years)</t>
        </is>
      </c>
      <c r="B749" s="3" t="inlineStr">
        <is>
          <t>[5]</t>
        </is>
      </c>
      <c r="C749" s="3" t="inlineStr">
        <is>
          <t>23 years</t>
        </is>
      </c>
    </row>
    <row r="750">
      <c r="A750" s="3" t="inlineStr">
        <is>
          <t>Cleveland, OH - 1350 Moore Road</t>
        </is>
      </c>
    </row>
    <row r="751">
      <c r="A751" s="6" t="inlineStr">
        <is>
          <t>SEC Schedule, 12-28, Real Estate Companies, Investment in Real Estate, Write-down or Reserve [Line Items]</t>
        </is>
      </c>
    </row>
    <row r="752">
      <c r="A752" s="3" t="inlineStr">
        <is>
          <t>Initial Costs of Land</t>
        </is>
      </c>
      <c r="C752" s="4" t="n">
        <v>809</v>
      </c>
    </row>
    <row r="753">
      <c r="A753" s="3" t="inlineStr">
        <is>
          <t>Initial cost of building and improvements</t>
        </is>
      </c>
      <c r="C753" s="5" t="n">
        <v>2860</v>
      </c>
    </row>
    <row r="754">
      <c r="A754" s="3" t="inlineStr">
        <is>
          <t>Costs Capitalized Subsequent to Acquisition</t>
        </is>
      </c>
      <c r="C754" s="5" t="n">
        <v>23</v>
      </c>
    </row>
    <row r="755">
      <c r="A755" s="3" t="inlineStr">
        <is>
          <t>Gross amounts of land</t>
        </is>
      </c>
      <c r="C755" s="5" t="n">
        <v>809</v>
      </c>
    </row>
    <row r="756">
      <c r="A756" s="3" t="inlineStr">
        <is>
          <t>Gross amounts of building and improvements</t>
        </is>
      </c>
      <c r="C756" s="5" t="n">
        <v>2883</v>
      </c>
    </row>
    <row r="757">
      <c r="A757" s="3" t="inlineStr">
        <is>
          <t>Total real estate properties gross</t>
        </is>
      </c>
      <c r="B757" s="3" t="inlineStr">
        <is>
          <t>[2]</t>
        </is>
      </c>
      <c r="C757" s="5" t="n">
        <v>3692</v>
      </c>
    </row>
    <row r="758">
      <c r="A758" s="3" t="inlineStr">
        <is>
          <t>Accumulated Depreciation</t>
        </is>
      </c>
      <c r="B758" s="3" t="inlineStr">
        <is>
          <t>[3]</t>
        </is>
      </c>
      <c r="C758" s="4" t="n">
        <v>359</v>
      </c>
    </row>
    <row r="759">
      <c r="A759" s="3" t="inlineStr">
        <is>
          <t>Year Acquired</t>
        </is>
      </c>
      <c r="C759" s="3" t="inlineStr">
        <is>
          <t>2020</t>
        </is>
      </c>
    </row>
    <row r="760">
      <c r="A760" s="3" t="inlineStr">
        <is>
          <t>Year Built/Renovated</t>
        </is>
      </c>
      <c r="B760" s="3" t="inlineStr">
        <is>
          <t>[4]</t>
        </is>
      </c>
      <c r="C760" s="3" t="inlineStr">
        <is>
          <t>1997</t>
        </is>
      </c>
    </row>
    <row r="761">
      <c r="A761" s="3" t="inlineStr">
        <is>
          <t>Depreciable Life (in years)</t>
        </is>
      </c>
      <c r="B761" s="3" t="inlineStr">
        <is>
          <t>[5]</t>
        </is>
      </c>
      <c r="C761" s="3" t="inlineStr">
        <is>
          <t>20 years</t>
        </is>
      </c>
    </row>
    <row r="762">
      <c r="A762" s="3" t="inlineStr">
        <is>
          <t>Cleveland, OH - 1366 Commerce Drive</t>
        </is>
      </c>
    </row>
    <row r="763">
      <c r="A763" s="6" t="inlineStr">
        <is>
          <t>SEC Schedule, 12-28, Real Estate Companies, Investment in Real Estate, Write-down or Reserve [Line Items]</t>
        </is>
      </c>
    </row>
    <row r="764">
      <c r="A764" s="3" t="inlineStr">
        <is>
          <t>Initial Costs of Land</t>
        </is>
      </c>
      <c r="C764" s="4" t="n">
        <v>1069</v>
      </c>
    </row>
    <row r="765">
      <c r="A765" s="3" t="inlineStr">
        <is>
          <t>Initial cost of building and improvements</t>
        </is>
      </c>
      <c r="C765" s="5" t="n">
        <v>4363</v>
      </c>
    </row>
    <row r="766">
      <c r="A766" s="3" t="inlineStr">
        <is>
          <t>Costs Capitalized Subsequent to Acquisition</t>
        </is>
      </c>
      <c r="C766" s="5" t="n">
        <v>3</v>
      </c>
    </row>
    <row r="767">
      <c r="A767" s="3" t="inlineStr">
        <is>
          <t>Gross amounts of land</t>
        </is>
      </c>
      <c r="C767" s="5" t="n">
        <v>1069</v>
      </c>
    </row>
    <row r="768">
      <c r="A768" s="3" t="inlineStr">
        <is>
          <t>Gross amounts of building and improvements</t>
        </is>
      </c>
      <c r="C768" s="5" t="n">
        <v>4366</v>
      </c>
    </row>
    <row r="769">
      <c r="A769" s="3" t="inlineStr">
        <is>
          <t>Total real estate properties gross</t>
        </is>
      </c>
      <c r="B769" s="3" t="inlineStr">
        <is>
          <t>[2]</t>
        </is>
      </c>
      <c r="C769" s="5" t="n">
        <v>5435</v>
      </c>
    </row>
    <row r="770">
      <c r="A770" s="3" t="inlineStr">
        <is>
          <t>Accumulated Depreciation</t>
        </is>
      </c>
      <c r="B770" s="3" t="inlineStr">
        <is>
          <t>[3]</t>
        </is>
      </c>
      <c r="C770" s="4" t="n">
        <v>428</v>
      </c>
    </row>
    <row r="771">
      <c r="A771" s="3" t="inlineStr">
        <is>
          <t>Year Acquired</t>
        </is>
      </c>
      <c r="C771" s="3" t="inlineStr">
        <is>
          <t>2020</t>
        </is>
      </c>
    </row>
    <row r="772">
      <c r="A772" s="3" t="inlineStr">
        <is>
          <t>Year Built/Renovated</t>
        </is>
      </c>
      <c r="B772" s="3" t="inlineStr">
        <is>
          <t>[4]</t>
        </is>
      </c>
      <c r="C772" s="3" t="inlineStr">
        <is>
          <t>1960</t>
        </is>
      </c>
    </row>
    <row r="773">
      <c r="A773" s="3" t="inlineStr">
        <is>
          <t>Depreciable Life (in years)</t>
        </is>
      </c>
      <c r="B773" s="3" t="inlineStr">
        <is>
          <t>[5]</t>
        </is>
      </c>
      <c r="C773" s="3" t="inlineStr">
        <is>
          <t>13 years</t>
        </is>
      </c>
    </row>
    <row r="774">
      <c r="A774" s="3" t="inlineStr">
        <is>
          <t>Cleveland, OH - 14801 Country Rd 212</t>
        </is>
      </c>
    </row>
    <row r="775">
      <c r="A775" s="6" t="inlineStr">
        <is>
          <t>SEC Schedule, 12-28, Real Estate Companies, Investment in Real Estate, Write-down or Reserve [Line Items]</t>
        </is>
      </c>
    </row>
    <row r="776">
      <c r="A776" s="3" t="inlineStr">
        <is>
          <t>Initial Costs of Land</t>
        </is>
      </c>
      <c r="C776" s="4" t="n">
        <v>985</v>
      </c>
    </row>
    <row r="777">
      <c r="A777" s="3" t="inlineStr">
        <is>
          <t>Initial cost of building and improvements</t>
        </is>
      </c>
      <c r="C777" s="5" t="n">
        <v>13062</v>
      </c>
    </row>
    <row r="778">
      <c r="A778" s="3" t="inlineStr">
        <is>
          <t>Costs Capitalized Subsequent to Acquisition</t>
        </is>
      </c>
      <c r="C778" s="5" t="n">
        <v>1</v>
      </c>
    </row>
    <row r="779">
      <c r="A779" s="3" t="inlineStr">
        <is>
          <t>Gross amounts of land</t>
        </is>
      </c>
      <c r="C779" s="5" t="n">
        <v>985</v>
      </c>
    </row>
    <row r="780">
      <c r="A780" s="3" t="inlineStr">
        <is>
          <t>Gross amounts of building and improvements</t>
        </is>
      </c>
      <c r="C780" s="5" t="n">
        <v>13063</v>
      </c>
    </row>
    <row r="781">
      <c r="A781" s="3" t="inlineStr">
        <is>
          <t>Total real estate properties gross</t>
        </is>
      </c>
      <c r="B781" s="3" t="inlineStr">
        <is>
          <t>[2]</t>
        </is>
      </c>
      <c r="C781" s="5" t="n">
        <v>14048</v>
      </c>
    </row>
    <row r="782">
      <c r="A782" s="3" t="inlineStr">
        <is>
          <t>Accumulated Depreciation</t>
        </is>
      </c>
      <c r="B782" s="3" t="inlineStr">
        <is>
          <t>[3]</t>
        </is>
      </c>
      <c r="C782" s="4" t="n">
        <v>1337</v>
      </c>
    </row>
    <row r="783">
      <c r="A783" s="3" t="inlineStr">
        <is>
          <t>Year Acquired</t>
        </is>
      </c>
      <c r="C783" s="3" t="inlineStr">
        <is>
          <t>2019</t>
        </is>
      </c>
    </row>
    <row r="784">
      <c r="A784" s="3" t="inlineStr">
        <is>
          <t>Year Built/Renovated</t>
        </is>
      </c>
      <c r="B784" s="3" t="inlineStr">
        <is>
          <t>[4]</t>
        </is>
      </c>
      <c r="C784" s="3" t="inlineStr">
        <is>
          <t>1998</t>
        </is>
      </c>
    </row>
    <row r="785">
      <c r="A785" s="3" t="inlineStr">
        <is>
          <t>Depreciable Life (in years)</t>
        </is>
      </c>
      <c r="B785" s="3" t="inlineStr">
        <is>
          <t>[5]</t>
        </is>
      </c>
      <c r="C785" s="3" t="inlineStr">
        <is>
          <t>25 years</t>
        </is>
      </c>
    </row>
    <row r="786">
      <c r="A786" s="3" t="inlineStr">
        <is>
          <t>Cleveland, OH - 1755 Enterprise Parkway</t>
        </is>
      </c>
    </row>
    <row r="787">
      <c r="A787" s="6" t="inlineStr">
        <is>
          <t>SEC Schedule, 12-28, Real Estate Companies, Investment in Real Estate, Write-down or Reserve [Line Items]</t>
        </is>
      </c>
    </row>
    <row r="788">
      <c r="A788" s="3" t="inlineStr">
        <is>
          <t>Encumbrances</t>
        </is>
      </c>
      <c r="B788" s="3" t="inlineStr">
        <is>
          <t>[1]</t>
        </is>
      </c>
      <c r="C788" s="3" t="inlineStr">
        <is>
          <t xml:space="preserve"> </t>
        </is>
      </c>
    </row>
    <row r="789">
      <c r="A789" s="3" t="inlineStr">
        <is>
          <t>Initial Costs of Land</t>
        </is>
      </c>
      <c r="C789" s="5" t="n">
        <v>1411</v>
      </c>
    </row>
    <row r="790">
      <c r="A790" s="3" t="inlineStr">
        <is>
          <t>Initial cost of building and improvements</t>
        </is>
      </c>
      <c r="C790" s="5" t="n">
        <v>12281</v>
      </c>
    </row>
    <row r="791">
      <c r="A791" s="3" t="inlineStr">
        <is>
          <t>Costs Capitalized Subsequent to Acquisition</t>
        </is>
      </c>
      <c r="C791" s="5" t="n">
        <v>1661</v>
      </c>
    </row>
    <row r="792">
      <c r="A792" s="3" t="inlineStr">
        <is>
          <t>Gross amounts of land</t>
        </is>
      </c>
      <c r="C792" s="5" t="n">
        <v>1411</v>
      </c>
    </row>
    <row r="793">
      <c r="A793" s="3" t="inlineStr">
        <is>
          <t>Gross amounts of building and improvements</t>
        </is>
      </c>
      <c r="C793" s="5" t="n">
        <v>13942</v>
      </c>
    </row>
    <row r="794">
      <c r="A794" s="3" t="inlineStr">
        <is>
          <t>Total real estate properties gross</t>
        </is>
      </c>
      <c r="B794" s="3" t="inlineStr">
        <is>
          <t>[2]</t>
        </is>
      </c>
      <c r="C794" s="5" t="n">
        <v>15353</v>
      </c>
    </row>
    <row r="795">
      <c r="A795" s="3" t="inlineStr">
        <is>
          <t>Accumulated Depreciation</t>
        </is>
      </c>
      <c r="B795" s="3" t="inlineStr">
        <is>
          <t>[3]</t>
        </is>
      </c>
      <c r="C795" s="4" t="n">
        <v>4259</v>
      </c>
    </row>
    <row r="796">
      <c r="A796" s="3" t="inlineStr">
        <is>
          <t>Year Acquired</t>
        </is>
      </c>
      <c r="C796" s="3" t="inlineStr">
        <is>
          <t>2014</t>
        </is>
      </c>
    </row>
    <row r="797">
      <c r="A797" s="3" t="inlineStr">
        <is>
          <t>Year Built/Renovated</t>
        </is>
      </c>
      <c r="B797" s="3" t="inlineStr">
        <is>
          <t>[4]</t>
        </is>
      </c>
      <c r="C797" s="3" t="inlineStr">
        <is>
          <t>1978/2005</t>
        </is>
      </c>
    </row>
    <row r="798">
      <c r="A798" s="3" t="inlineStr">
        <is>
          <t>Depreciable Life (in years)</t>
        </is>
      </c>
      <c r="B798" s="3" t="inlineStr">
        <is>
          <t>[5]</t>
        </is>
      </c>
      <c r="C798" s="3" t="inlineStr">
        <is>
          <t>27 years</t>
        </is>
      </c>
    </row>
    <row r="799">
      <c r="A799" s="3" t="inlineStr">
        <is>
          <t>Cleveland, OH - 2100 International Parkway (2)</t>
        </is>
      </c>
    </row>
    <row r="800">
      <c r="A800" s="6" t="inlineStr">
        <is>
          <t>SEC Schedule, 12-28, Real Estate Companies, Investment in Real Estate, Write-down or Reserve [Line Items]</t>
        </is>
      </c>
    </row>
    <row r="801">
      <c r="A801" s="3" t="inlineStr">
        <is>
          <t>Initial Costs of Land</t>
        </is>
      </c>
      <c r="C801" s="3" t="inlineStr">
        <is>
          <t xml:space="preserve"> </t>
        </is>
      </c>
    </row>
    <row r="802">
      <c r="A802" s="3" t="inlineStr">
        <is>
          <t>Initial cost of building and improvements</t>
        </is>
      </c>
      <c r="C802" s="5" t="n">
        <v>14818</v>
      </c>
    </row>
    <row r="803">
      <c r="A803" s="3" t="inlineStr">
        <is>
          <t>Costs Capitalized Subsequent to Acquisition</t>
        </is>
      </c>
      <c r="C803" s="5" t="n">
        <v>116</v>
      </c>
    </row>
    <row r="804">
      <c r="A804" s="3" t="inlineStr">
        <is>
          <t>Gross amounts of land</t>
        </is>
      </c>
      <c r="C804" s="3" t="inlineStr">
        <is>
          <t xml:space="preserve"> </t>
        </is>
      </c>
    </row>
    <row r="805">
      <c r="A805" s="3" t="inlineStr">
        <is>
          <t>Gross amounts of building and improvements</t>
        </is>
      </c>
      <c r="C805" s="5" t="n">
        <v>14934</v>
      </c>
    </row>
    <row r="806">
      <c r="A806" s="3" t="inlineStr">
        <is>
          <t>Total real estate properties gross</t>
        </is>
      </c>
      <c r="B806" s="3" t="inlineStr">
        <is>
          <t>[2]</t>
        </is>
      </c>
      <c r="C806" s="5" t="n">
        <v>14934</v>
      </c>
    </row>
    <row r="807">
      <c r="A807" s="3" t="inlineStr">
        <is>
          <t>Accumulated Depreciation</t>
        </is>
      </c>
      <c r="B807" s="3" t="inlineStr">
        <is>
          <t>[3]</t>
        </is>
      </c>
      <c r="C807" s="4" t="n">
        <v>618</v>
      </c>
    </row>
    <row r="808">
      <c r="A808" s="3" t="inlineStr">
        <is>
          <t>Year Acquired</t>
        </is>
      </c>
      <c r="C808" s="3" t="inlineStr">
        <is>
          <t>2020</t>
        </is>
      </c>
    </row>
    <row r="809">
      <c r="A809" s="3" t="inlineStr">
        <is>
          <t>Year Built/Renovated</t>
        </is>
      </c>
      <c r="B809" s="3" t="inlineStr">
        <is>
          <t>[4]</t>
        </is>
      </c>
      <c r="C809" s="3" t="inlineStr">
        <is>
          <t>2000</t>
        </is>
      </c>
    </row>
    <row r="810">
      <c r="A810" s="3" t="inlineStr">
        <is>
          <t>Depreciable Life (in years)</t>
        </is>
      </c>
      <c r="B810" s="3" t="inlineStr">
        <is>
          <t>[5]</t>
        </is>
      </c>
      <c r="C810" s="3" t="inlineStr">
        <is>
          <t>31 years</t>
        </is>
      </c>
    </row>
    <row r="811">
      <c r="A811" s="3" t="inlineStr">
        <is>
          <t>Cleveland, OH - 2210 International Parkway</t>
        </is>
      </c>
    </row>
    <row r="812">
      <c r="A812" s="6" t="inlineStr">
        <is>
          <t>SEC Schedule, 12-28, Real Estate Companies, Investment in Real Estate, Write-down or Reserve [Line Items]</t>
        </is>
      </c>
    </row>
    <row r="813">
      <c r="A813" s="3" t="inlineStr">
        <is>
          <t>Initial Costs of Land</t>
        </is>
      </c>
      <c r="C813" s="3" t="inlineStr">
        <is>
          <t xml:space="preserve"> </t>
        </is>
      </c>
    </row>
    <row r="814">
      <c r="A814" s="3" t="inlineStr">
        <is>
          <t>Initial cost of building and improvements</t>
        </is>
      </c>
      <c r="C814" s="5" t="n">
        <v>15033</v>
      </c>
    </row>
    <row r="815">
      <c r="A815" s="3" t="inlineStr">
        <is>
          <t>Costs Capitalized Subsequent to Acquisition</t>
        </is>
      </c>
      <c r="C815" s="5" t="n">
        <v>5</v>
      </c>
    </row>
    <row r="816">
      <c r="A816" s="3" t="inlineStr">
        <is>
          <t>Gross amounts of land</t>
        </is>
      </c>
      <c r="C816" s="3" t="inlineStr">
        <is>
          <t xml:space="preserve"> </t>
        </is>
      </c>
    </row>
    <row r="817">
      <c r="A817" s="3" t="inlineStr">
        <is>
          <t>Gross amounts of building and improvements</t>
        </is>
      </c>
      <c r="C817" s="5" t="n">
        <v>15038</v>
      </c>
    </row>
    <row r="818">
      <c r="A818" s="3" t="inlineStr">
        <is>
          <t>Total real estate properties gross</t>
        </is>
      </c>
      <c r="B818" s="3" t="inlineStr">
        <is>
          <t>[2]</t>
        </is>
      </c>
      <c r="C818" s="5" t="n">
        <v>15038</v>
      </c>
    </row>
    <row r="819">
      <c r="A819" s="3" t="inlineStr">
        <is>
          <t>Accumulated Depreciation</t>
        </is>
      </c>
      <c r="B819" s="3" t="inlineStr">
        <is>
          <t>[3]</t>
        </is>
      </c>
      <c r="C819" s="4" t="n">
        <v>641</v>
      </c>
    </row>
    <row r="820">
      <c r="A820" s="3" t="inlineStr">
        <is>
          <t>Year Acquired</t>
        </is>
      </c>
      <c r="C820" s="3" t="inlineStr">
        <is>
          <t>2020</t>
        </is>
      </c>
    </row>
    <row r="821">
      <c r="A821" s="3" t="inlineStr">
        <is>
          <t>Year Built/Renovated</t>
        </is>
      </c>
      <c r="B821" s="3" t="inlineStr">
        <is>
          <t>[4]</t>
        </is>
      </c>
      <c r="C821" s="3" t="inlineStr">
        <is>
          <t>2001</t>
        </is>
      </c>
    </row>
    <row r="822">
      <c r="A822" s="3" t="inlineStr">
        <is>
          <t>Depreciable Life (in years)</t>
        </is>
      </c>
      <c r="B822" s="3" t="inlineStr">
        <is>
          <t>[5]</t>
        </is>
      </c>
      <c r="C822" s="3" t="inlineStr">
        <is>
          <t>27 years</t>
        </is>
      </c>
    </row>
    <row r="823">
      <c r="A823" s="3" t="inlineStr">
        <is>
          <t>Cleveland, OH - 30339 Diamond Parkway</t>
        </is>
      </c>
    </row>
    <row r="824">
      <c r="A824" s="6" t="inlineStr">
        <is>
          <t>SEC Schedule, 12-28, Real Estate Companies, Investment in Real Estate, Write-down or Reserve [Line Items]</t>
        </is>
      </c>
    </row>
    <row r="825">
      <c r="A825" s="3" t="inlineStr">
        <is>
          <t>Initial Costs of Land</t>
        </is>
      </c>
      <c r="C825" s="4" t="n">
        <v>2815</v>
      </c>
    </row>
    <row r="826">
      <c r="A826" s="3" t="inlineStr">
        <is>
          <t>Initial cost of building and improvements</t>
        </is>
      </c>
      <c r="C826" s="5" t="n">
        <v>22792</v>
      </c>
    </row>
    <row r="827">
      <c r="A827" s="3" t="inlineStr">
        <is>
          <t>Costs Capitalized Subsequent to Acquisition</t>
        </is>
      </c>
      <c r="C827" s="5" t="n">
        <v>126</v>
      </c>
    </row>
    <row r="828">
      <c r="A828" s="3" t="inlineStr">
        <is>
          <t>Gross amounts of land</t>
        </is>
      </c>
      <c r="C828" s="5" t="n">
        <v>2815</v>
      </c>
    </row>
    <row r="829">
      <c r="A829" s="3" t="inlineStr">
        <is>
          <t>Gross amounts of building and improvements</t>
        </is>
      </c>
      <c r="C829" s="5" t="n">
        <v>22918</v>
      </c>
    </row>
    <row r="830">
      <c r="A830" s="3" t="inlineStr">
        <is>
          <t>Total real estate properties gross</t>
        </is>
      </c>
      <c r="B830" s="3" t="inlineStr">
        <is>
          <t>[2]</t>
        </is>
      </c>
      <c r="C830" s="5" t="n">
        <v>25733</v>
      </c>
    </row>
    <row r="831">
      <c r="A831" s="3" t="inlineStr">
        <is>
          <t>Accumulated Depreciation</t>
        </is>
      </c>
      <c r="B831" s="3" t="inlineStr">
        <is>
          <t>[3]</t>
        </is>
      </c>
      <c r="C831" s="4" t="n">
        <v>2744</v>
      </c>
    </row>
    <row r="832">
      <c r="A832" s="3" t="inlineStr">
        <is>
          <t>Year Acquired</t>
        </is>
      </c>
      <c r="C832" s="3" t="inlineStr">
        <is>
          <t>2018</t>
        </is>
      </c>
    </row>
    <row r="833">
      <c r="A833" s="3" t="inlineStr">
        <is>
          <t>Year Built/Renovated</t>
        </is>
      </c>
      <c r="B833" s="3" t="inlineStr">
        <is>
          <t>[4]</t>
        </is>
      </c>
      <c r="C833" s="3" t="inlineStr">
        <is>
          <t>2007</t>
        </is>
      </c>
    </row>
    <row r="834">
      <c r="A834" s="3" t="inlineStr">
        <is>
          <t>Depreciable Life (in years)</t>
        </is>
      </c>
      <c r="B834" s="3" t="inlineStr">
        <is>
          <t>[5]</t>
        </is>
      </c>
      <c r="C834" s="3" t="inlineStr">
        <is>
          <t>34 years</t>
        </is>
      </c>
    </row>
    <row r="835">
      <c r="A835" s="3" t="inlineStr">
        <is>
          <t>Cleveland, OH - 31000 Viking Parkway</t>
        </is>
      </c>
    </row>
    <row r="836">
      <c r="A836" s="6" t="inlineStr">
        <is>
          <t>SEC Schedule, 12-28, Real Estate Companies, Investment in Real Estate, Write-down or Reserve [Line Items]</t>
        </is>
      </c>
    </row>
    <row r="837">
      <c r="A837" s="3" t="inlineStr">
        <is>
          <t>Initial Costs of Land</t>
        </is>
      </c>
      <c r="C837" s="4" t="n">
        <v>1458</v>
      </c>
    </row>
    <row r="838">
      <c r="A838" s="3" t="inlineStr">
        <is>
          <t>Initial cost of building and improvements</t>
        </is>
      </c>
      <c r="C838" s="5" t="n">
        <v>5494</v>
      </c>
    </row>
    <row r="839">
      <c r="A839" s="3" t="inlineStr">
        <is>
          <t>Costs Capitalized Subsequent to Acquisition</t>
        </is>
      </c>
      <c r="C839" s="3" t="inlineStr">
        <is>
          <t xml:space="preserve"> </t>
        </is>
      </c>
    </row>
    <row r="840">
      <c r="A840" s="3" t="inlineStr">
        <is>
          <t>Gross amounts of land</t>
        </is>
      </c>
      <c r="C840" s="5" t="n">
        <v>1458</v>
      </c>
    </row>
    <row r="841">
      <c r="A841" s="3" t="inlineStr">
        <is>
          <t>Gross amounts of building and improvements</t>
        </is>
      </c>
      <c r="C841" s="5" t="n">
        <v>5494</v>
      </c>
    </row>
    <row r="842">
      <c r="A842" s="3" t="inlineStr">
        <is>
          <t>Total real estate properties gross</t>
        </is>
      </c>
      <c r="B842" s="3" t="inlineStr">
        <is>
          <t>[2]</t>
        </is>
      </c>
      <c r="C842" s="5" t="n">
        <v>6952</v>
      </c>
    </row>
    <row r="843">
      <c r="A843" s="3" t="inlineStr">
        <is>
          <t>Accumulated Depreciation</t>
        </is>
      </c>
      <c r="B843" s="3" t="inlineStr">
        <is>
          <t>[3]</t>
        </is>
      </c>
      <c r="C843" s="4" t="n">
        <v>195</v>
      </c>
    </row>
    <row r="844">
      <c r="A844" s="3" t="inlineStr">
        <is>
          <t>Year Acquired</t>
        </is>
      </c>
      <c r="C844" s="3" t="inlineStr">
        <is>
          <t>2021</t>
        </is>
      </c>
    </row>
    <row r="845">
      <c r="A845" s="3" t="inlineStr">
        <is>
          <t>Year Built/Renovated</t>
        </is>
      </c>
      <c r="B845" s="3" t="inlineStr">
        <is>
          <t>[4]</t>
        </is>
      </c>
      <c r="C845" s="3" t="inlineStr">
        <is>
          <t>1998</t>
        </is>
      </c>
    </row>
    <row r="846">
      <c r="A846" s="3" t="inlineStr">
        <is>
          <t>Depreciable Life (in years)</t>
        </is>
      </c>
      <c r="B846" s="3" t="inlineStr">
        <is>
          <t>[5]</t>
        </is>
      </c>
      <c r="C846" s="3" t="inlineStr">
        <is>
          <t>29 years</t>
        </is>
      </c>
    </row>
    <row r="847">
      <c r="A847" s="3" t="inlineStr">
        <is>
          <t>Cleveland, OH - Gilchrist Road I</t>
        </is>
      </c>
    </row>
    <row r="848">
      <c r="A848" s="6" t="inlineStr">
        <is>
          <t>SEC Schedule, 12-28, Real Estate Companies, Investment in Real Estate, Write-down or Reserve [Line Items]</t>
        </is>
      </c>
    </row>
    <row r="849">
      <c r="A849" s="3" t="inlineStr">
        <is>
          <t>Initial Costs of Land</t>
        </is>
      </c>
      <c r="C849" s="4" t="n">
        <v>1775</v>
      </c>
    </row>
    <row r="850">
      <c r="A850" s="3" t="inlineStr">
        <is>
          <t>Initial cost of building and improvements</t>
        </is>
      </c>
      <c r="C850" s="5" t="n">
        <v>6541</v>
      </c>
    </row>
    <row r="851">
      <c r="A851" s="3" t="inlineStr">
        <is>
          <t>Costs Capitalized Subsequent to Acquisition</t>
        </is>
      </c>
      <c r="C851" s="5" t="n">
        <v>185</v>
      </c>
    </row>
    <row r="852">
      <c r="A852" s="3" t="inlineStr">
        <is>
          <t>Gross amounts of land</t>
        </is>
      </c>
      <c r="C852" s="5" t="n">
        <v>1775</v>
      </c>
    </row>
    <row r="853">
      <c r="A853" s="3" t="inlineStr">
        <is>
          <t>Gross amounts of building and improvements</t>
        </is>
      </c>
      <c r="C853" s="5" t="n">
        <v>6726</v>
      </c>
    </row>
    <row r="854">
      <c r="A854" s="3" t="inlineStr">
        <is>
          <t>Total real estate properties gross</t>
        </is>
      </c>
      <c r="B854" s="3" t="inlineStr">
        <is>
          <t>[2]</t>
        </is>
      </c>
      <c r="C854" s="5" t="n">
        <v>8501</v>
      </c>
    </row>
    <row r="855">
      <c r="A855" s="3" t="inlineStr">
        <is>
          <t>Accumulated Depreciation</t>
        </is>
      </c>
      <c r="B855" s="3" t="inlineStr">
        <is>
          <t>[3]</t>
        </is>
      </c>
      <c r="C855" s="4" t="n">
        <v>528</v>
      </c>
    </row>
    <row r="856">
      <c r="A856" s="3" t="inlineStr">
        <is>
          <t>Year Acquired</t>
        </is>
      </c>
      <c r="C856" s="3" t="inlineStr">
        <is>
          <t>2020</t>
        </is>
      </c>
    </row>
    <row r="857">
      <c r="A857" s="3" t="inlineStr">
        <is>
          <t>Year Built/Renovated</t>
        </is>
      </c>
      <c r="B857" s="3" t="inlineStr">
        <is>
          <t>[4]</t>
        </is>
      </c>
      <c r="C857" s="3" t="inlineStr">
        <is>
          <t>1961-1978</t>
        </is>
      </c>
    </row>
    <row r="858">
      <c r="A858" s="3" t="inlineStr">
        <is>
          <t>Depreciable Life (in years)</t>
        </is>
      </c>
      <c r="B858" s="3" t="inlineStr">
        <is>
          <t>[5]</t>
        </is>
      </c>
      <c r="C858" s="3" t="inlineStr">
        <is>
          <t>17 years</t>
        </is>
      </c>
    </row>
    <row r="859">
      <c r="A859" s="3" t="inlineStr">
        <is>
          <t>Cleveland, OH - Gilchrist Road II</t>
        </is>
      </c>
    </row>
    <row r="860">
      <c r="A860" s="6" t="inlineStr">
        <is>
          <t>SEC Schedule, 12-28, Real Estate Companies, Investment in Real Estate, Write-down or Reserve [Line Items]</t>
        </is>
      </c>
    </row>
    <row r="861">
      <c r="A861" s="3" t="inlineStr">
        <is>
          <t>Initial Costs of Land</t>
        </is>
      </c>
      <c r="C861" s="4" t="n">
        <v>2671</v>
      </c>
    </row>
    <row r="862">
      <c r="A862" s="3" t="inlineStr">
        <is>
          <t>Initial cost of building and improvements</t>
        </is>
      </c>
      <c r="C862" s="5" t="n">
        <v>14959</v>
      </c>
    </row>
    <row r="863">
      <c r="A863" s="3" t="inlineStr">
        <is>
          <t>Costs Capitalized Subsequent to Acquisition</t>
        </is>
      </c>
      <c r="C863" s="5" t="n">
        <v>154</v>
      </c>
    </row>
    <row r="864">
      <c r="A864" s="3" t="inlineStr">
        <is>
          <t>Gross amounts of land</t>
        </is>
      </c>
      <c r="C864" s="5" t="n">
        <v>2671</v>
      </c>
    </row>
    <row r="865">
      <c r="A865" s="3" t="inlineStr">
        <is>
          <t>Gross amounts of building and improvements</t>
        </is>
      </c>
      <c r="C865" s="5" t="n">
        <v>15113</v>
      </c>
    </row>
    <row r="866">
      <c r="A866" s="3" t="inlineStr">
        <is>
          <t>Total real estate properties gross</t>
        </is>
      </c>
      <c r="B866" s="3" t="inlineStr">
        <is>
          <t>[2]</t>
        </is>
      </c>
      <c r="C866" s="5" t="n">
        <v>17784</v>
      </c>
    </row>
    <row r="867">
      <c r="A867" s="3" t="inlineStr">
        <is>
          <t>Accumulated Depreciation</t>
        </is>
      </c>
      <c r="B867" s="3" t="inlineStr">
        <is>
          <t>[3]</t>
        </is>
      </c>
      <c r="C867" s="4" t="n">
        <v>1147</v>
      </c>
    </row>
    <row r="868">
      <c r="A868" s="3" t="inlineStr">
        <is>
          <t>Year Acquired</t>
        </is>
      </c>
      <c r="C868" s="3" t="inlineStr">
        <is>
          <t>2020</t>
        </is>
      </c>
    </row>
    <row r="869">
      <c r="A869" s="3" t="inlineStr">
        <is>
          <t>Year Built/Renovated</t>
        </is>
      </c>
      <c r="B869" s="3" t="inlineStr">
        <is>
          <t>[4]</t>
        </is>
      </c>
      <c r="C869" s="3" t="inlineStr">
        <is>
          <t>1994-1998</t>
        </is>
      </c>
    </row>
    <row r="870">
      <c r="A870" s="3" t="inlineStr">
        <is>
          <t>Depreciable Life (in years)</t>
        </is>
      </c>
      <c r="B870" s="3" t="inlineStr">
        <is>
          <t>[5]</t>
        </is>
      </c>
      <c r="C870" s="3" t="inlineStr">
        <is>
          <t>22 years</t>
        </is>
      </c>
    </row>
    <row r="871">
      <c r="A871" s="3" t="inlineStr">
        <is>
          <t>Cleveland, OH - Gilchrist Road III</t>
        </is>
      </c>
    </row>
    <row r="872">
      <c r="A872" s="6" t="inlineStr">
        <is>
          <t>SEC Schedule, 12-28, Real Estate Companies, Investment in Real Estate, Write-down or Reserve [Line Items]</t>
        </is>
      </c>
    </row>
    <row r="873">
      <c r="A873" s="3" t="inlineStr">
        <is>
          <t>Initial Costs of Land</t>
        </is>
      </c>
      <c r="C873" s="4" t="n">
        <v>977</v>
      </c>
    </row>
    <row r="874">
      <c r="A874" s="3" t="inlineStr">
        <is>
          <t>Initial cost of building and improvements</t>
        </is>
      </c>
      <c r="C874" s="5" t="n">
        <v>12416</v>
      </c>
    </row>
    <row r="875">
      <c r="A875" s="3" t="inlineStr">
        <is>
          <t>Costs Capitalized Subsequent to Acquisition</t>
        </is>
      </c>
      <c r="C875" s="5" t="n">
        <v>139</v>
      </c>
    </row>
    <row r="876">
      <c r="A876" s="3" t="inlineStr">
        <is>
          <t>Gross amounts of land</t>
        </is>
      </c>
      <c r="C876" s="5" t="n">
        <v>977</v>
      </c>
    </row>
    <row r="877">
      <c r="A877" s="3" t="inlineStr">
        <is>
          <t>Gross amounts of building and improvements</t>
        </is>
      </c>
      <c r="C877" s="5" t="n">
        <v>12555</v>
      </c>
    </row>
    <row r="878">
      <c r="A878" s="3" t="inlineStr">
        <is>
          <t>Total real estate properties gross</t>
        </is>
      </c>
      <c r="B878" s="3" t="inlineStr">
        <is>
          <t>[2]</t>
        </is>
      </c>
      <c r="C878" s="5" t="n">
        <v>13532</v>
      </c>
    </row>
    <row r="879">
      <c r="A879" s="3" t="inlineStr">
        <is>
          <t>Accumulated Depreciation</t>
        </is>
      </c>
      <c r="B879" s="3" t="inlineStr">
        <is>
          <t>[3]</t>
        </is>
      </c>
      <c r="C879" s="4" t="n">
        <v>684</v>
      </c>
    </row>
    <row r="880">
      <c r="A880" s="3" t="inlineStr">
        <is>
          <t>Year Acquired</t>
        </is>
      </c>
      <c r="C880" s="3" t="inlineStr">
        <is>
          <t>2020</t>
        </is>
      </c>
    </row>
    <row r="881">
      <c r="A881" s="3" t="inlineStr">
        <is>
          <t>Year Built/Renovated</t>
        </is>
      </c>
      <c r="B881" s="3" t="inlineStr">
        <is>
          <t>[4]</t>
        </is>
      </c>
      <c r="C881" s="3" t="inlineStr">
        <is>
          <t>1994/1998</t>
        </is>
      </c>
    </row>
    <row r="882">
      <c r="A882" s="3" t="inlineStr">
        <is>
          <t>Depreciable Life (in years)</t>
        </is>
      </c>
      <c r="B882" s="3" t="inlineStr">
        <is>
          <t>[5]</t>
        </is>
      </c>
      <c r="C882" s="3" t="inlineStr">
        <is>
          <t>22 years</t>
        </is>
      </c>
    </row>
    <row r="883">
      <c r="A883" s="3" t="inlineStr">
        <is>
          <t>Cleveland, OH - 4211 Shuffel Street NW</t>
        </is>
      </c>
    </row>
    <row r="884">
      <c r="A884" s="6" t="inlineStr">
        <is>
          <t>SEC Schedule, 12-28, Real Estate Companies, Investment in Real Estate, Write-down or Reserve [Line Items]</t>
        </is>
      </c>
    </row>
    <row r="885">
      <c r="A885" s="3" t="inlineStr">
        <is>
          <t>Initial Costs of Land</t>
        </is>
      </c>
      <c r="C885" s="4" t="n">
        <v>1086</v>
      </c>
    </row>
    <row r="886">
      <c r="A886" s="3" t="inlineStr">
        <is>
          <t>Initial cost of building and improvements</t>
        </is>
      </c>
      <c r="C886" s="5" t="n">
        <v>12287</v>
      </c>
    </row>
    <row r="887">
      <c r="A887" s="3" t="inlineStr">
        <is>
          <t>Costs Capitalized Subsequent to Acquisition</t>
        </is>
      </c>
      <c r="C887" s="5" t="n">
        <v>3</v>
      </c>
    </row>
    <row r="888">
      <c r="A888" s="3" t="inlineStr">
        <is>
          <t>Gross amounts of land</t>
        </is>
      </c>
      <c r="C888" s="5" t="n">
        <v>1086</v>
      </c>
    </row>
    <row r="889">
      <c r="A889" s="3" t="inlineStr">
        <is>
          <t>Gross amounts of building and improvements</t>
        </is>
      </c>
      <c r="C889" s="5" t="n">
        <v>12290</v>
      </c>
    </row>
    <row r="890">
      <c r="A890" s="3" t="inlineStr">
        <is>
          <t>Total real estate properties gross</t>
        </is>
      </c>
      <c r="B890" s="3" t="inlineStr">
        <is>
          <t>[2]</t>
        </is>
      </c>
      <c r="C890" s="5" t="n">
        <v>13376</v>
      </c>
    </row>
    <row r="891">
      <c r="A891" s="3" t="inlineStr">
        <is>
          <t>Accumulated Depreciation</t>
        </is>
      </c>
      <c r="B891" s="3" t="inlineStr">
        <is>
          <t>[3]</t>
        </is>
      </c>
      <c r="C891" s="4" t="n">
        <v>829</v>
      </c>
    </row>
    <row r="892">
      <c r="A892" s="3" t="inlineStr">
        <is>
          <t>Year Acquired</t>
        </is>
      </c>
      <c r="C892" s="3" t="inlineStr">
        <is>
          <t>2020</t>
        </is>
      </c>
    </row>
    <row r="893">
      <c r="A893" s="3" t="inlineStr">
        <is>
          <t>Year Built/Renovated</t>
        </is>
      </c>
      <c r="B893" s="3" t="inlineStr">
        <is>
          <t>[4]</t>
        </is>
      </c>
      <c r="C893" s="3" t="inlineStr">
        <is>
          <t>1994</t>
        </is>
      </c>
    </row>
    <row r="894">
      <c r="A894" s="3" t="inlineStr">
        <is>
          <t>Depreciable Life (in years)</t>
        </is>
      </c>
      <c r="B894" s="3" t="inlineStr">
        <is>
          <t>[5]</t>
        </is>
      </c>
      <c r="C894" s="3" t="inlineStr">
        <is>
          <t>21 years</t>
        </is>
      </c>
    </row>
    <row r="895">
      <c r="A895" s="3" t="inlineStr">
        <is>
          <t>Columbus, OH - 100 Paragon Parkway</t>
        </is>
      </c>
    </row>
    <row r="896">
      <c r="A896" s="6" t="inlineStr">
        <is>
          <t>SEC Schedule, 12-28, Real Estate Companies, Investment in Real Estate, Write-down or Reserve [Line Items]</t>
        </is>
      </c>
    </row>
    <row r="897">
      <c r="A897" s="3" t="inlineStr">
        <is>
          <t>Initial Costs of Land</t>
        </is>
      </c>
      <c r="C897" s="4" t="n">
        <v>582</v>
      </c>
    </row>
    <row r="898">
      <c r="A898" s="3" t="inlineStr">
        <is>
          <t>Initial cost of building and improvements</t>
        </is>
      </c>
      <c r="C898" s="5" t="n">
        <v>9130</v>
      </c>
    </row>
    <row r="899">
      <c r="A899" s="3" t="inlineStr">
        <is>
          <t>Costs Capitalized Subsequent to Acquisition</t>
        </is>
      </c>
      <c r="C899" s="5" t="n">
        <v>1</v>
      </c>
    </row>
    <row r="900">
      <c r="A900" s="3" t="inlineStr">
        <is>
          <t>Gross amounts of land</t>
        </is>
      </c>
      <c r="C900" s="5" t="n">
        <v>582</v>
      </c>
    </row>
    <row r="901">
      <c r="A901" s="3" t="inlineStr">
        <is>
          <t>Gross amounts of building and improvements</t>
        </is>
      </c>
      <c r="C901" s="5" t="n">
        <v>9131</v>
      </c>
    </row>
    <row r="902">
      <c r="A902" s="3" t="inlineStr">
        <is>
          <t>Total real estate properties gross</t>
        </is>
      </c>
      <c r="B902" s="3" t="inlineStr">
        <is>
          <t>[2]</t>
        </is>
      </c>
      <c r="C902" s="5" t="n">
        <v>9713</v>
      </c>
    </row>
    <row r="903">
      <c r="A903" s="3" t="inlineStr">
        <is>
          <t>Accumulated Depreciation</t>
        </is>
      </c>
      <c r="B903" s="3" t="inlineStr">
        <is>
          <t>[3]</t>
        </is>
      </c>
      <c r="C903" s="4" t="n">
        <v>932</v>
      </c>
    </row>
    <row r="904">
      <c r="A904" s="3" t="inlineStr">
        <is>
          <t>Year Acquired</t>
        </is>
      </c>
      <c r="C904" s="3" t="inlineStr">
        <is>
          <t>2020</t>
        </is>
      </c>
    </row>
    <row r="905">
      <c r="A905" s="3" t="inlineStr">
        <is>
          <t>Year Built/Renovated</t>
        </is>
      </c>
      <c r="B905" s="3" t="inlineStr">
        <is>
          <t>[4]</t>
        </is>
      </c>
      <c r="C905" s="3" t="inlineStr">
        <is>
          <t>1995</t>
        </is>
      </c>
    </row>
    <row r="906">
      <c r="A906" s="3" t="inlineStr">
        <is>
          <t>Depreciable Life (in years)</t>
        </is>
      </c>
      <c r="B906" s="3" t="inlineStr">
        <is>
          <t>[5]</t>
        </is>
      </c>
      <c r="C906" s="3" t="inlineStr">
        <is>
          <t>17 years</t>
        </is>
      </c>
    </row>
    <row r="907">
      <c r="A907" s="3" t="inlineStr">
        <is>
          <t>Columbus, OH - 1650-1654 Williams Road</t>
        </is>
      </c>
    </row>
    <row r="908">
      <c r="A908" s="6" t="inlineStr">
        <is>
          <t>SEC Schedule, 12-28, Real Estate Companies, Investment in Real Estate, Write-down or Reserve [Line Items]</t>
        </is>
      </c>
    </row>
    <row r="909">
      <c r="A909" s="3" t="inlineStr">
        <is>
          <t>Initial Costs of Land</t>
        </is>
      </c>
      <c r="C909" s="4" t="n">
        <v>1581</v>
      </c>
    </row>
    <row r="910">
      <c r="A910" s="3" t="inlineStr">
        <is>
          <t>Initial cost of building and improvements</t>
        </is>
      </c>
      <c r="C910" s="5" t="n">
        <v>23818</v>
      </c>
    </row>
    <row r="911">
      <c r="A911" s="3" t="inlineStr">
        <is>
          <t>Costs Capitalized Subsequent to Acquisition</t>
        </is>
      </c>
      <c r="C911" s="5" t="n">
        <v>5</v>
      </c>
    </row>
    <row r="912">
      <c r="A912" s="3" t="inlineStr">
        <is>
          <t>Gross amounts of land</t>
        </is>
      </c>
      <c r="C912" s="5" t="n">
        <v>1581</v>
      </c>
    </row>
    <row r="913">
      <c r="A913" s="3" t="inlineStr">
        <is>
          <t>Gross amounts of building and improvements</t>
        </is>
      </c>
      <c r="C913" s="5" t="n">
        <v>23823</v>
      </c>
    </row>
    <row r="914">
      <c r="A914" s="3" t="inlineStr">
        <is>
          <t>Total real estate properties gross</t>
        </is>
      </c>
      <c r="B914" s="3" t="inlineStr">
        <is>
          <t>[2]</t>
        </is>
      </c>
      <c r="C914" s="5" t="n">
        <v>25404</v>
      </c>
    </row>
    <row r="915">
      <c r="A915" s="3" t="inlineStr">
        <is>
          <t>Accumulated Depreciation</t>
        </is>
      </c>
      <c r="B915" s="3" t="inlineStr">
        <is>
          <t>[3]</t>
        </is>
      </c>
      <c r="C915" s="4" t="n">
        <v>1039</v>
      </c>
    </row>
    <row r="916">
      <c r="A916" s="3" t="inlineStr">
        <is>
          <t>Year Acquired</t>
        </is>
      </c>
      <c r="C916" s="3" t="inlineStr">
        <is>
          <t>2021</t>
        </is>
      </c>
    </row>
    <row r="917">
      <c r="A917" s="3" t="inlineStr">
        <is>
          <t>Year Built/Renovated</t>
        </is>
      </c>
      <c r="B917" s="3" t="inlineStr">
        <is>
          <t>[4]</t>
        </is>
      </c>
      <c r="C917" s="3" t="inlineStr">
        <is>
          <t>1973/1974
    &amp; 1975</t>
        </is>
      </c>
    </row>
    <row r="918">
      <c r="A918" s="3" t="inlineStr">
        <is>
          <t>Depreciable Life (in years)</t>
        </is>
      </c>
      <c r="B918" s="3" t="inlineStr">
        <is>
          <t>[5]</t>
        </is>
      </c>
      <c r="C918" s="3" t="inlineStr">
        <is>
          <t>20 years</t>
        </is>
      </c>
    </row>
    <row r="919">
      <c r="A919" s="3" t="inlineStr">
        <is>
          <t>Columbus, OH - 2120-2138 New World Drive</t>
        </is>
      </c>
    </row>
    <row r="920">
      <c r="A920" s="6" t="inlineStr">
        <is>
          <t>SEC Schedule, 12-28, Real Estate Companies, Investment in Real Estate, Write-down or Reserve [Line Items]</t>
        </is>
      </c>
    </row>
    <row r="921">
      <c r="A921" s="3" t="inlineStr">
        <is>
          <t>Encumbrances</t>
        </is>
      </c>
      <c r="B921" s="3" t="inlineStr">
        <is>
          <t>[1]</t>
        </is>
      </c>
      <c r="C921" s="3" t="inlineStr">
        <is>
          <t xml:space="preserve"> </t>
        </is>
      </c>
    </row>
    <row r="922">
      <c r="A922" s="3" t="inlineStr">
        <is>
          <t>Initial Costs of Land</t>
        </is>
      </c>
      <c r="C922" s="5" t="n">
        <v>400</v>
      </c>
    </row>
    <row r="923">
      <c r="A923" s="3" t="inlineStr">
        <is>
          <t>Initial cost of building and improvements</t>
        </is>
      </c>
      <c r="C923" s="5" t="n">
        <v>3007</v>
      </c>
    </row>
    <row r="924">
      <c r="A924" s="3" t="inlineStr">
        <is>
          <t>Costs Capitalized Subsequent to Acquisition</t>
        </is>
      </c>
      <c r="C924" s="5" t="n">
        <v>80</v>
      </c>
    </row>
    <row r="925">
      <c r="A925" s="3" t="inlineStr">
        <is>
          <t>Gross amounts of land</t>
        </is>
      </c>
      <c r="C925" s="5" t="n">
        <v>400</v>
      </c>
    </row>
    <row r="926">
      <c r="A926" s="3" t="inlineStr">
        <is>
          <t>Gross amounts of building and improvements</t>
        </is>
      </c>
      <c r="C926" s="5" t="n">
        <v>3087</v>
      </c>
    </row>
    <row r="927">
      <c r="A927" s="3" t="inlineStr">
        <is>
          <t>Total real estate properties gross</t>
        </is>
      </c>
      <c r="B927" s="3" t="inlineStr">
        <is>
          <t>[2]</t>
        </is>
      </c>
      <c r="C927" s="5" t="n">
        <v>3487</v>
      </c>
    </row>
    <row r="928">
      <c r="A928" s="3" t="inlineStr">
        <is>
          <t>Accumulated Depreciation</t>
        </is>
      </c>
      <c r="B928" s="3" t="inlineStr">
        <is>
          <t>[3]</t>
        </is>
      </c>
      <c r="C928" s="4" t="n">
        <v>945</v>
      </c>
    </row>
    <row r="929">
      <c r="A929" s="3" t="inlineStr">
        <is>
          <t>Year Acquired</t>
        </is>
      </c>
      <c r="C929" s="3" t="inlineStr">
        <is>
          <t>2017</t>
        </is>
      </c>
    </row>
    <row r="930">
      <c r="A930" s="3" t="inlineStr">
        <is>
          <t>Year Built/Renovated</t>
        </is>
      </c>
      <c r="B930" s="3" t="inlineStr">
        <is>
          <t>[4]</t>
        </is>
      </c>
      <c r="C930" s="3" t="inlineStr">
        <is>
          <t>1971</t>
        </is>
      </c>
    </row>
    <row r="931">
      <c r="A931" s="3" t="inlineStr">
        <is>
          <t>Depreciable Life (in years)</t>
        </is>
      </c>
      <c r="B931" s="3" t="inlineStr">
        <is>
          <t>[5]</t>
        </is>
      </c>
      <c r="C931" s="3" t="inlineStr">
        <is>
          <t>18 years</t>
        </is>
      </c>
    </row>
    <row r="932">
      <c r="A932" s="3" t="inlineStr">
        <is>
          <t>Columbus, OH - 3100 Creekside Parkway</t>
        </is>
      </c>
    </row>
    <row r="933">
      <c r="A933" s="6" t="inlineStr">
        <is>
          <t>SEC Schedule, 12-28, Real Estate Companies, Investment in Real Estate, Write-down or Reserve [Line Items]</t>
        </is>
      </c>
    </row>
    <row r="934">
      <c r="A934" s="3" t="inlineStr">
        <is>
          <t>Encumbrances</t>
        </is>
      </c>
      <c r="B934" s="3" t="inlineStr">
        <is>
          <t>[1]</t>
        </is>
      </c>
      <c r="C934" s="3" t="inlineStr">
        <is>
          <t xml:space="preserve"> </t>
        </is>
      </c>
    </row>
    <row r="935">
      <c r="A935" s="3" t="inlineStr">
        <is>
          <t>Initial Costs of Land</t>
        </is>
      </c>
      <c r="C935" s="5" t="n">
        <v>1203</v>
      </c>
    </row>
    <row r="936">
      <c r="A936" s="3" t="inlineStr">
        <is>
          <t>Initial cost of building and improvements</t>
        </is>
      </c>
      <c r="C936" s="5" t="n">
        <v>9603</v>
      </c>
    </row>
    <row r="937">
      <c r="A937" s="3" t="inlineStr">
        <is>
          <t>Costs Capitalized Subsequent to Acquisition</t>
        </is>
      </c>
      <c r="C937" s="5" t="n">
        <v>507</v>
      </c>
    </row>
    <row r="938">
      <c r="A938" s="3" t="inlineStr">
        <is>
          <t>Gross amounts of land</t>
        </is>
      </c>
      <c r="C938" s="5" t="n">
        <v>1203</v>
      </c>
    </row>
    <row r="939">
      <c r="A939" s="3" t="inlineStr">
        <is>
          <t>Gross amounts of building and improvements</t>
        </is>
      </c>
      <c r="C939" s="5" t="n">
        <v>10110</v>
      </c>
    </row>
    <row r="940">
      <c r="A940" s="3" t="inlineStr">
        <is>
          <t>Total real estate properties gross</t>
        </is>
      </c>
      <c r="B940" s="3" t="inlineStr">
        <is>
          <t>[2]</t>
        </is>
      </c>
      <c r="C940" s="5" t="n">
        <v>11313</v>
      </c>
    </row>
    <row r="941">
      <c r="A941" s="3" t="inlineStr">
        <is>
          <t>Accumulated Depreciation</t>
        </is>
      </c>
      <c r="B941" s="3" t="inlineStr">
        <is>
          <t>[3]</t>
        </is>
      </c>
      <c r="C941" s="4" t="n">
        <v>3091</v>
      </c>
    </row>
    <row r="942">
      <c r="A942" s="3" t="inlineStr">
        <is>
          <t>Year Acquired</t>
        </is>
      </c>
      <c r="C942" s="3" t="inlineStr">
        <is>
          <t>2014</t>
        </is>
      </c>
    </row>
    <row r="943">
      <c r="A943" s="3" t="inlineStr">
        <is>
          <t>Year Built/Renovated</t>
        </is>
      </c>
      <c r="B943" s="3" t="inlineStr">
        <is>
          <t>[4]</t>
        </is>
      </c>
      <c r="C943" s="3" t="inlineStr">
        <is>
          <t>2000</t>
        </is>
      </c>
    </row>
    <row r="944">
      <c r="A944" s="3" t="inlineStr">
        <is>
          <t>Depreciable Life (in years)</t>
        </is>
      </c>
      <c r="B944" s="3" t="inlineStr">
        <is>
          <t>[5]</t>
        </is>
      </c>
      <c r="C944" s="3" t="inlineStr">
        <is>
          <t>27 years</t>
        </is>
      </c>
    </row>
    <row r="945">
      <c r="A945" s="3" t="inlineStr">
        <is>
          <t>Columbus, OH - 3500 Southwest Boulevard</t>
        </is>
      </c>
    </row>
    <row r="946">
      <c r="A946" s="6" t="inlineStr">
        <is>
          <t>SEC Schedule, 12-28, Real Estate Companies, Investment in Real Estate, Write-down or Reserve [Line Items]</t>
        </is>
      </c>
    </row>
    <row r="947">
      <c r="A947" s="3" t="inlineStr">
        <is>
          <t>Encumbrances</t>
        </is>
      </c>
      <c r="B947" s="3" t="inlineStr">
        <is>
          <t>[1]</t>
        </is>
      </c>
      <c r="C947" s="3" t="inlineStr">
        <is>
          <t xml:space="preserve"> </t>
        </is>
      </c>
    </row>
    <row r="948">
      <c r="A948" s="3" t="inlineStr">
        <is>
          <t>Initial Costs of Land</t>
        </is>
      </c>
      <c r="C948" s="5" t="n">
        <v>1488</v>
      </c>
    </row>
    <row r="949">
      <c r="A949" s="3" t="inlineStr">
        <is>
          <t>Initial cost of building and improvements</t>
        </is>
      </c>
      <c r="C949" s="5" t="n">
        <v>16730</v>
      </c>
    </row>
    <row r="950">
      <c r="A950" s="3" t="inlineStr">
        <is>
          <t>Costs Capitalized Subsequent to Acquisition</t>
        </is>
      </c>
      <c r="C950" s="5" t="n">
        <v>1387</v>
      </c>
    </row>
    <row r="951">
      <c r="A951" s="3" t="inlineStr">
        <is>
          <t>Gross amounts of land</t>
        </is>
      </c>
      <c r="C951" s="5" t="n">
        <v>1488</v>
      </c>
    </row>
    <row r="952">
      <c r="A952" s="3" t="inlineStr">
        <is>
          <t>Gross amounts of building and improvements</t>
        </is>
      </c>
      <c r="C952" s="5" t="n">
        <v>18117</v>
      </c>
    </row>
    <row r="953">
      <c r="A953" s="3" t="inlineStr">
        <is>
          <t>Total real estate properties gross</t>
        </is>
      </c>
      <c r="B953" s="3" t="inlineStr">
        <is>
          <t>[2]</t>
        </is>
      </c>
      <c r="C953" s="5" t="n">
        <v>19605</v>
      </c>
    </row>
    <row r="954">
      <c r="A954" s="3" t="inlineStr">
        <is>
          <t>Accumulated Depreciation</t>
        </is>
      </c>
      <c r="B954" s="3" t="inlineStr">
        <is>
          <t>[3]</t>
        </is>
      </c>
      <c r="C954" s="4" t="n">
        <v>6367</v>
      </c>
    </row>
    <row r="955">
      <c r="A955" s="3" t="inlineStr">
        <is>
          <t>Year Acquired</t>
        </is>
      </c>
      <c r="C955" s="3" t="inlineStr">
        <is>
          <t>2014</t>
        </is>
      </c>
    </row>
    <row r="956">
      <c r="A956" s="3" t="inlineStr">
        <is>
          <t>Year Built/Renovated</t>
        </is>
      </c>
      <c r="B956" s="3" t="inlineStr">
        <is>
          <t>[4]</t>
        </is>
      </c>
      <c r="C956" s="3" t="inlineStr">
        <is>
          <t>1992/2018</t>
        </is>
      </c>
    </row>
    <row r="957">
      <c r="A957" s="3" t="inlineStr">
        <is>
          <t>Depreciable Life (in years)</t>
        </is>
      </c>
      <c r="B957" s="3" t="inlineStr">
        <is>
          <t>[5]</t>
        </is>
      </c>
      <c r="C957" s="3" t="inlineStr">
        <is>
          <t>22 years</t>
        </is>
      </c>
    </row>
    <row r="958">
      <c r="A958" s="3" t="inlineStr">
        <is>
          <t>Columbus, OH - 459 Orange Point Drive</t>
        </is>
      </c>
    </row>
    <row r="959">
      <c r="A959" s="6" t="inlineStr">
        <is>
          <t>SEC Schedule, 12-28, Real Estate Companies, Investment in Real Estate, Write-down or Reserve [Line Items]</t>
        </is>
      </c>
    </row>
    <row r="960">
      <c r="A960" s="3" t="inlineStr">
        <is>
          <t>Encumbrances</t>
        </is>
      </c>
      <c r="B960" s="3" t="inlineStr">
        <is>
          <t>[1]</t>
        </is>
      </c>
      <c r="C960" s="3" t="inlineStr">
        <is>
          <t xml:space="preserve"> </t>
        </is>
      </c>
    </row>
    <row r="961">
      <c r="A961" s="3" t="inlineStr">
        <is>
          <t>Initial Costs of Land</t>
        </is>
      </c>
      <c r="C961" s="5" t="n">
        <v>1256</v>
      </c>
    </row>
    <row r="962">
      <c r="A962" s="3" t="inlineStr">
        <is>
          <t>Initial cost of building and improvements</t>
        </is>
      </c>
      <c r="C962" s="5" t="n">
        <v>6793</v>
      </c>
    </row>
    <row r="963">
      <c r="A963" s="3" t="inlineStr">
        <is>
          <t>Costs Capitalized Subsequent to Acquisition</t>
        </is>
      </c>
      <c r="C963" s="5" t="n">
        <v>105</v>
      </c>
    </row>
    <row r="964">
      <c r="A964" s="3" t="inlineStr">
        <is>
          <t>Gross amounts of land</t>
        </is>
      </c>
      <c r="C964" s="5" t="n">
        <v>1256</v>
      </c>
    </row>
    <row r="965">
      <c r="A965" s="3" t="inlineStr">
        <is>
          <t>Gross amounts of building and improvements</t>
        </is>
      </c>
      <c r="C965" s="5" t="n">
        <v>6898</v>
      </c>
    </row>
    <row r="966">
      <c r="A966" s="3" t="inlineStr">
        <is>
          <t>Total real estate properties gross</t>
        </is>
      </c>
      <c r="B966" s="3" t="inlineStr">
        <is>
          <t>[2]</t>
        </is>
      </c>
      <c r="C966" s="5" t="n">
        <v>8154</v>
      </c>
    </row>
    <row r="967">
      <c r="A967" s="3" t="inlineStr">
        <is>
          <t>Accumulated Depreciation</t>
        </is>
      </c>
      <c r="B967" s="3" t="inlineStr">
        <is>
          <t>[3]</t>
        </is>
      </c>
      <c r="C967" s="4" t="n">
        <v>543</v>
      </c>
    </row>
    <row r="968">
      <c r="A968" s="3" t="inlineStr">
        <is>
          <t>Year Acquired</t>
        </is>
      </c>
      <c r="C968" s="3" t="inlineStr">
        <is>
          <t>2019</t>
        </is>
      </c>
    </row>
    <row r="969">
      <c r="A969" s="3" t="inlineStr">
        <is>
          <t>Year Built/Renovated</t>
        </is>
      </c>
      <c r="B969" s="3" t="inlineStr">
        <is>
          <t>[4]</t>
        </is>
      </c>
      <c r="C969" s="3" t="inlineStr">
        <is>
          <t>2001</t>
        </is>
      </c>
    </row>
    <row r="970">
      <c r="A970" s="3" t="inlineStr">
        <is>
          <t>Depreciable Life (in years)</t>
        </is>
      </c>
      <c r="B970" s="3" t="inlineStr">
        <is>
          <t>[5]</t>
        </is>
      </c>
      <c r="C970" s="3" t="inlineStr">
        <is>
          <t>40 years</t>
        </is>
      </c>
    </row>
    <row r="971">
      <c r="A971" s="3" t="inlineStr">
        <is>
          <t>Columbus, OH - 7001 American Parkway</t>
        </is>
      </c>
    </row>
    <row r="972">
      <c r="A972" s="6" t="inlineStr">
        <is>
          <t>SEC Schedule, 12-28, Real Estate Companies, Investment in Real Estate, Write-down or Reserve [Line Items]</t>
        </is>
      </c>
    </row>
    <row r="973">
      <c r="A973" s="3" t="inlineStr">
        <is>
          <t>Encumbrances</t>
        </is>
      </c>
      <c r="B973" s="3" t="inlineStr">
        <is>
          <t>[1]</t>
        </is>
      </c>
      <c r="C973" s="3" t="inlineStr">
        <is>
          <t xml:space="preserve"> </t>
        </is>
      </c>
    </row>
    <row r="974">
      <c r="A974" s="3" t="inlineStr">
        <is>
          <t>Initial Costs of Land</t>
        </is>
      </c>
      <c r="C974" s="5" t="n">
        <v>331</v>
      </c>
    </row>
    <row r="975">
      <c r="A975" s="3" t="inlineStr">
        <is>
          <t>Initial cost of building and improvements</t>
        </is>
      </c>
      <c r="C975" s="5" t="n">
        <v>1416</v>
      </c>
    </row>
    <row r="976">
      <c r="A976" s="3" t="inlineStr">
        <is>
          <t>Costs Capitalized Subsequent to Acquisition</t>
        </is>
      </c>
      <c r="C976" s="5" t="n">
        <v>82</v>
      </c>
    </row>
    <row r="977">
      <c r="A977" s="3" t="inlineStr">
        <is>
          <t>Gross amounts of land</t>
        </is>
      </c>
      <c r="C977" s="5" t="n">
        <v>331</v>
      </c>
    </row>
    <row r="978">
      <c r="A978" s="3" t="inlineStr">
        <is>
          <t>Gross amounts of building and improvements</t>
        </is>
      </c>
      <c r="C978" s="5" t="n">
        <v>1498</v>
      </c>
    </row>
    <row r="979">
      <c r="A979" s="3" t="inlineStr">
        <is>
          <t>Total real estate properties gross</t>
        </is>
      </c>
      <c r="B979" s="3" t="inlineStr">
        <is>
          <t>[2]</t>
        </is>
      </c>
      <c r="C979" s="5" t="n">
        <v>1829</v>
      </c>
    </row>
    <row r="980">
      <c r="A980" s="3" t="inlineStr">
        <is>
          <t>Accumulated Depreciation</t>
        </is>
      </c>
      <c r="B980" s="3" t="inlineStr">
        <is>
          <t>[3]</t>
        </is>
      </c>
      <c r="C980" s="4" t="n">
        <v>694</v>
      </c>
    </row>
    <row r="981">
      <c r="A981" s="3" t="inlineStr">
        <is>
          <t>Year Acquired</t>
        </is>
      </c>
      <c r="C981" s="3" t="inlineStr">
        <is>
          <t>2014</t>
        </is>
      </c>
    </row>
    <row r="982">
      <c r="A982" s="3" t="inlineStr">
        <is>
          <t>Year Built/Renovated</t>
        </is>
      </c>
      <c r="B982" s="3" t="inlineStr">
        <is>
          <t>[4]</t>
        </is>
      </c>
      <c r="C982" s="3" t="inlineStr">
        <is>
          <t>1986/2007 &amp; 2012</t>
        </is>
      </c>
    </row>
    <row r="983">
      <c r="A983" s="3" t="inlineStr">
        <is>
          <t>Depreciable Life (in years)</t>
        </is>
      </c>
      <c r="B983" s="3" t="inlineStr">
        <is>
          <t>[5]</t>
        </is>
      </c>
      <c r="C983" s="3" t="inlineStr">
        <is>
          <t>20 years</t>
        </is>
      </c>
    </row>
    <row r="984">
      <c r="A984" s="3" t="inlineStr">
        <is>
          <t>Columbus, OH - 7719 Graphics Way</t>
        </is>
      </c>
    </row>
    <row r="985">
      <c r="A985" s="6" t="inlineStr">
        <is>
          <t>SEC Schedule, 12-28, Real Estate Companies, Investment in Real Estate, Write-down or Reserve [Line Items]</t>
        </is>
      </c>
    </row>
    <row r="986">
      <c r="A986" s="3" t="inlineStr">
        <is>
          <t>Encumbrances</t>
        </is>
      </c>
      <c r="B986" s="3" t="inlineStr">
        <is>
          <t>[1]</t>
        </is>
      </c>
      <c r="C986" s="3" t="inlineStr">
        <is>
          <t xml:space="preserve"> </t>
        </is>
      </c>
    </row>
    <row r="987">
      <c r="A987" s="3" t="inlineStr">
        <is>
          <t>Initial Costs of Land</t>
        </is>
      </c>
      <c r="C987" s="5" t="n">
        <v>1297</v>
      </c>
    </row>
    <row r="988">
      <c r="A988" s="3" t="inlineStr">
        <is>
          <t>Initial cost of building and improvements</t>
        </is>
      </c>
      <c r="C988" s="5" t="n">
        <v>2743</v>
      </c>
    </row>
    <row r="989">
      <c r="A989" s="3" t="inlineStr">
        <is>
          <t>Costs Capitalized Subsequent to Acquisition</t>
        </is>
      </c>
      <c r="C989" s="5" t="n">
        <v>76</v>
      </c>
    </row>
    <row r="990">
      <c r="A990" s="3" t="inlineStr">
        <is>
          <t>Gross amounts of land</t>
        </is>
      </c>
      <c r="C990" s="5" t="n">
        <v>1297</v>
      </c>
    </row>
    <row r="991">
      <c r="A991" s="3" t="inlineStr">
        <is>
          <t>Gross amounts of building and improvements</t>
        </is>
      </c>
      <c r="C991" s="5" t="n">
        <v>2819</v>
      </c>
    </row>
    <row r="992">
      <c r="A992" s="3" t="inlineStr">
        <is>
          <t>Total real estate properties gross</t>
        </is>
      </c>
      <c r="B992" s="3" t="inlineStr">
        <is>
          <t>[2]</t>
        </is>
      </c>
      <c r="C992" s="5" t="n">
        <v>4116</v>
      </c>
    </row>
    <row r="993">
      <c r="A993" s="3" t="inlineStr">
        <is>
          <t>Accumulated Depreciation</t>
        </is>
      </c>
      <c r="B993" s="3" t="inlineStr">
        <is>
          <t>[3]</t>
        </is>
      </c>
      <c r="C993" s="4" t="n">
        <v>264</v>
      </c>
    </row>
    <row r="994">
      <c r="A994" s="3" t="inlineStr">
        <is>
          <t>Year Acquired</t>
        </is>
      </c>
      <c r="C994" s="3" t="inlineStr">
        <is>
          <t>2019</t>
        </is>
      </c>
    </row>
    <row r="995">
      <c r="A995" s="3" t="inlineStr">
        <is>
          <t>Year Built/Renovated</t>
        </is>
      </c>
      <c r="B995" s="3" t="inlineStr">
        <is>
          <t>[4]</t>
        </is>
      </c>
      <c r="C995" s="3" t="inlineStr">
        <is>
          <t>2000</t>
        </is>
      </c>
    </row>
    <row r="996">
      <c r="A996" s="3" t="inlineStr">
        <is>
          <t>Depreciable Life (in years)</t>
        </is>
      </c>
      <c r="B996" s="3" t="inlineStr">
        <is>
          <t>[5]</t>
        </is>
      </c>
      <c r="C996" s="3" t="inlineStr">
        <is>
          <t>40 years</t>
        </is>
      </c>
    </row>
    <row r="997">
      <c r="A997" s="3" t="inlineStr">
        <is>
          <t>Columbus, OH - 8273 Green Meadows Dr</t>
        </is>
      </c>
    </row>
    <row r="998">
      <c r="A998" s="6" t="inlineStr">
        <is>
          <t>SEC Schedule, 12-28, Real Estate Companies, Investment in Real Estate, Write-down or Reserve [Line Items]</t>
        </is>
      </c>
    </row>
    <row r="999">
      <c r="A999" s="3" t="inlineStr">
        <is>
          <t>Encumbrances</t>
        </is>
      </c>
      <c r="B999" s="3" t="inlineStr">
        <is>
          <t>[1]</t>
        </is>
      </c>
      <c r="C999" s="3" t="inlineStr">
        <is>
          <t xml:space="preserve"> </t>
        </is>
      </c>
    </row>
    <row r="1000">
      <c r="A1000" s="3" t="inlineStr">
        <is>
          <t>Initial Costs of Land</t>
        </is>
      </c>
      <c r="C1000" s="5" t="n">
        <v>341</v>
      </c>
    </row>
    <row r="1001">
      <c r="A1001" s="3" t="inlineStr">
        <is>
          <t>Initial cost of building and improvements</t>
        </is>
      </c>
      <c r="C1001" s="5" t="n">
        <v>2266</v>
      </c>
    </row>
    <row r="1002">
      <c r="A1002" s="3" t="inlineStr">
        <is>
          <t>Costs Capitalized Subsequent to Acquisition</t>
        </is>
      </c>
      <c r="C1002" s="5" t="n">
        <v>393</v>
      </c>
    </row>
    <row r="1003">
      <c r="A1003" s="3" t="inlineStr">
        <is>
          <t>Gross amounts of land</t>
        </is>
      </c>
      <c r="C1003" s="5" t="n">
        <v>341</v>
      </c>
    </row>
    <row r="1004">
      <c r="A1004" s="3" t="inlineStr">
        <is>
          <t>Gross amounts of building and improvements</t>
        </is>
      </c>
      <c r="C1004" s="5" t="n">
        <v>2659</v>
      </c>
    </row>
    <row r="1005">
      <c r="A1005" s="3" t="inlineStr">
        <is>
          <t>Total real estate properties gross</t>
        </is>
      </c>
      <c r="B1005" s="3" t="inlineStr">
        <is>
          <t>[2]</t>
        </is>
      </c>
      <c r="C1005" s="5" t="n">
        <v>3000</v>
      </c>
    </row>
    <row r="1006">
      <c r="A1006" s="3" t="inlineStr">
        <is>
          <t>Accumulated Depreciation</t>
        </is>
      </c>
      <c r="B1006" s="3" t="inlineStr">
        <is>
          <t>[3]</t>
        </is>
      </c>
      <c r="C1006" s="4" t="n">
        <v>837</v>
      </c>
    </row>
    <row r="1007">
      <c r="A1007" s="3" t="inlineStr">
        <is>
          <t>Year Acquired</t>
        </is>
      </c>
      <c r="C1007" s="3" t="inlineStr">
        <is>
          <t>2014</t>
        </is>
      </c>
    </row>
    <row r="1008">
      <c r="A1008" s="3" t="inlineStr">
        <is>
          <t>Year Built/Renovated</t>
        </is>
      </c>
      <c r="B1008" s="3" t="inlineStr">
        <is>
          <t>[4]</t>
        </is>
      </c>
      <c r="C1008" s="3" t="inlineStr">
        <is>
          <t>1996/2007</t>
        </is>
      </c>
    </row>
    <row r="1009">
      <c r="A1009" s="3" t="inlineStr">
        <is>
          <t>Depreciable Life (in years)</t>
        </is>
      </c>
      <c r="B1009" s="3" t="inlineStr">
        <is>
          <t>[5]</t>
        </is>
      </c>
      <c r="C1009" s="3" t="inlineStr">
        <is>
          <t>27 years</t>
        </is>
      </c>
    </row>
    <row r="1010">
      <c r="A1010" s="3" t="inlineStr">
        <is>
          <t>Columbus, OH - 8288 Green Meadows Dr</t>
        </is>
      </c>
    </row>
    <row r="1011">
      <c r="A1011" s="6" t="inlineStr">
        <is>
          <t>SEC Schedule, 12-28, Real Estate Companies, Investment in Real Estate, Write-down or Reserve [Line Items]</t>
        </is>
      </c>
    </row>
    <row r="1012">
      <c r="A1012" s="3" t="inlineStr">
        <is>
          <t>Encumbrances</t>
        </is>
      </c>
      <c r="B1012" s="3" t="inlineStr">
        <is>
          <t>[1]</t>
        </is>
      </c>
      <c r="C1012" s="3" t="inlineStr">
        <is>
          <t xml:space="preserve"> </t>
        </is>
      </c>
    </row>
    <row r="1013">
      <c r="A1013" s="3" t="inlineStr">
        <is>
          <t>Initial Costs of Land</t>
        </is>
      </c>
      <c r="C1013" s="5" t="n">
        <v>1107</v>
      </c>
    </row>
    <row r="1014">
      <c r="A1014" s="3" t="inlineStr">
        <is>
          <t>Initial cost of building and improvements</t>
        </is>
      </c>
      <c r="C1014" s="5" t="n">
        <v>8413</v>
      </c>
    </row>
    <row r="1015">
      <c r="A1015" s="3" t="inlineStr">
        <is>
          <t>Costs Capitalized Subsequent to Acquisition</t>
        </is>
      </c>
      <c r="C1015" s="5" t="n">
        <v>480</v>
      </c>
    </row>
    <row r="1016">
      <c r="A1016" s="3" t="inlineStr">
        <is>
          <t>Gross amounts of land</t>
        </is>
      </c>
      <c r="C1016" s="5" t="n">
        <v>1107</v>
      </c>
    </row>
    <row r="1017">
      <c r="A1017" s="3" t="inlineStr">
        <is>
          <t>Gross amounts of building and improvements</t>
        </is>
      </c>
      <c r="C1017" s="5" t="n">
        <v>8893</v>
      </c>
    </row>
    <row r="1018">
      <c r="A1018" s="3" t="inlineStr">
        <is>
          <t>Total real estate properties gross</t>
        </is>
      </c>
      <c r="B1018" s="3" t="inlineStr">
        <is>
          <t>[2]</t>
        </is>
      </c>
      <c r="C1018" s="5" t="n">
        <v>10000</v>
      </c>
    </row>
    <row r="1019">
      <c r="A1019" s="3" t="inlineStr">
        <is>
          <t>Accumulated Depreciation</t>
        </is>
      </c>
      <c r="B1019" s="3" t="inlineStr">
        <is>
          <t>[3]</t>
        </is>
      </c>
      <c r="C1019" s="4" t="n">
        <v>4184</v>
      </c>
    </row>
    <row r="1020">
      <c r="A1020" s="3" t="inlineStr">
        <is>
          <t>Year Acquired</t>
        </is>
      </c>
      <c r="C1020" s="3" t="inlineStr">
        <is>
          <t>2014</t>
        </is>
      </c>
    </row>
    <row r="1021">
      <c r="A1021" s="3" t="inlineStr">
        <is>
          <t>Year Built/Renovated</t>
        </is>
      </c>
      <c r="B1021" s="3" t="inlineStr">
        <is>
          <t>[4]</t>
        </is>
      </c>
      <c r="C1021" s="3" t="inlineStr">
        <is>
          <t>1988</t>
        </is>
      </c>
    </row>
    <row r="1022">
      <c r="A1022" s="3" t="inlineStr">
        <is>
          <t>Depreciable Life (in years)</t>
        </is>
      </c>
      <c r="B1022" s="3" t="inlineStr">
        <is>
          <t>[5]</t>
        </is>
      </c>
      <c r="C1022" s="3" t="inlineStr">
        <is>
          <t>17 years</t>
        </is>
      </c>
    </row>
    <row r="1023">
      <c r="A1023" s="3" t="inlineStr">
        <is>
          <t>Columbus, OH - 1520-1530 Experiment Farm Road</t>
        </is>
      </c>
    </row>
    <row r="1024">
      <c r="A1024" s="6" t="inlineStr">
        <is>
          <t>SEC Schedule, 12-28, Real Estate Companies, Investment in Real Estate, Write-down or Reserve [Line Items]</t>
        </is>
      </c>
    </row>
    <row r="1025">
      <c r="A1025" s="3" t="inlineStr">
        <is>
          <t>Initial Costs of Land</t>
        </is>
      </c>
      <c r="C1025" s="4" t="n">
        <v>576</v>
      </c>
    </row>
    <row r="1026">
      <c r="A1026" s="3" t="inlineStr">
        <is>
          <t>Initial cost of building and improvements</t>
        </is>
      </c>
      <c r="C1026" s="5" t="n">
        <v>7164</v>
      </c>
    </row>
    <row r="1027">
      <c r="A1027" s="3" t="inlineStr">
        <is>
          <t>Costs Capitalized Subsequent to Acquisition</t>
        </is>
      </c>
      <c r="C1027" s="3" t="inlineStr">
        <is>
          <t xml:space="preserve"> </t>
        </is>
      </c>
    </row>
    <row r="1028">
      <c r="A1028" s="3" t="inlineStr">
        <is>
          <t>Gross amounts of land</t>
        </is>
      </c>
      <c r="C1028" s="5" t="n">
        <v>576</v>
      </c>
    </row>
    <row r="1029">
      <c r="A1029" s="3" t="inlineStr">
        <is>
          <t>Gross amounts of building and improvements</t>
        </is>
      </c>
      <c r="C1029" s="5" t="n">
        <v>7164</v>
      </c>
    </row>
    <row r="1030">
      <c r="A1030" s="3" t="inlineStr">
        <is>
          <t>Total real estate properties gross</t>
        </is>
      </c>
      <c r="B1030" s="3" t="inlineStr">
        <is>
          <t>[2]</t>
        </is>
      </c>
      <c r="C1030" s="5" t="n">
        <v>7740</v>
      </c>
    </row>
    <row r="1031">
      <c r="A1031" s="3" t="inlineStr">
        <is>
          <t>Accumulated Depreciation</t>
        </is>
      </c>
      <c r="B1031" s="3" t="inlineStr">
        <is>
          <t>[3]</t>
        </is>
      </c>
      <c r="C1031" s="4" t="n">
        <v>56</v>
      </c>
    </row>
    <row r="1032">
      <c r="A1032" s="3" t="inlineStr">
        <is>
          <t>Year Acquired</t>
        </is>
      </c>
      <c r="C1032" s="3" t="inlineStr">
        <is>
          <t>2021</t>
        </is>
      </c>
    </row>
    <row r="1033">
      <c r="A1033" s="3" t="inlineStr">
        <is>
          <t>Year Built/Renovated</t>
        </is>
      </c>
      <c r="B1033" s="3" t="inlineStr">
        <is>
          <t>[4]</t>
        </is>
      </c>
      <c r="C1033" s="3" t="inlineStr">
        <is>
          <t>1997</t>
        </is>
      </c>
    </row>
    <row r="1034">
      <c r="A1034" s="3" t="inlineStr">
        <is>
          <t>Depreciable Life (in years)</t>
        </is>
      </c>
      <c r="B1034" s="3" t="inlineStr">
        <is>
          <t>[5]</t>
        </is>
      </c>
      <c r="C1034" s="3" t="inlineStr">
        <is>
          <t>25 years</t>
        </is>
      </c>
    </row>
    <row r="1035">
      <c r="A1035" s="3" t="inlineStr">
        <is>
          <t>Columbus, OH - 2180 Corporate Drive</t>
        </is>
      </c>
    </row>
    <row r="1036">
      <c r="A1036" s="6" t="inlineStr">
        <is>
          <t>SEC Schedule, 12-28, Real Estate Companies, Investment in Real Estate, Write-down or Reserve [Line Items]</t>
        </is>
      </c>
    </row>
    <row r="1037">
      <c r="A1037" s="3" t="inlineStr">
        <is>
          <t>Initial Costs of Land</t>
        </is>
      </c>
      <c r="C1037" s="4" t="n">
        <v>586</v>
      </c>
    </row>
    <row r="1038">
      <c r="A1038" s="3" t="inlineStr">
        <is>
          <t>Initial cost of building and improvements</t>
        </is>
      </c>
      <c r="C1038" s="5" t="n">
        <v>8311</v>
      </c>
    </row>
    <row r="1039">
      <c r="A1039" s="3" t="inlineStr">
        <is>
          <t>Costs Capitalized Subsequent to Acquisition</t>
        </is>
      </c>
      <c r="C1039" s="3" t="inlineStr">
        <is>
          <t xml:space="preserve"> </t>
        </is>
      </c>
    </row>
    <row r="1040">
      <c r="A1040" s="3" t="inlineStr">
        <is>
          <t>Gross amounts of land</t>
        </is>
      </c>
      <c r="C1040" s="5" t="n">
        <v>586</v>
      </c>
    </row>
    <row r="1041">
      <c r="A1041" s="3" t="inlineStr">
        <is>
          <t>Gross amounts of building and improvements</t>
        </is>
      </c>
      <c r="C1041" s="5" t="n">
        <v>8311</v>
      </c>
    </row>
    <row r="1042">
      <c r="A1042" s="3" t="inlineStr">
        <is>
          <t>Total real estate properties gross</t>
        </is>
      </c>
      <c r="B1042" s="3" t="inlineStr">
        <is>
          <t>[2]</t>
        </is>
      </c>
      <c r="C1042" s="5" t="n">
        <v>8897</v>
      </c>
    </row>
    <row r="1043">
      <c r="A1043" s="3" t="inlineStr">
        <is>
          <t>Accumulated Depreciation</t>
        </is>
      </c>
      <c r="B1043" s="3" t="inlineStr">
        <is>
          <t>[3]</t>
        </is>
      </c>
      <c r="C1043" s="4" t="n">
        <v>58</v>
      </c>
    </row>
    <row r="1044">
      <c r="A1044" s="3" t="inlineStr">
        <is>
          <t>Year Acquired</t>
        </is>
      </c>
      <c r="C1044" s="3" t="inlineStr">
        <is>
          <t>2021</t>
        </is>
      </c>
    </row>
    <row r="1045">
      <c r="A1045" s="3" t="inlineStr">
        <is>
          <t>Year Built/Renovated</t>
        </is>
      </c>
      <c r="B1045" s="3" t="inlineStr">
        <is>
          <t>[4]</t>
        </is>
      </c>
      <c r="C1045" s="3" t="inlineStr">
        <is>
          <t>1996</t>
        </is>
      </c>
    </row>
    <row r="1046">
      <c r="A1046" s="3" t="inlineStr">
        <is>
          <t>Depreciable Life (in years)</t>
        </is>
      </c>
      <c r="B1046" s="3" t="inlineStr">
        <is>
          <t>[5]</t>
        </is>
      </c>
      <c r="C1046" s="3" t="inlineStr">
        <is>
          <t>27 years</t>
        </is>
      </c>
    </row>
    <row r="1047">
      <c r="A1047" s="3" t="inlineStr">
        <is>
          <t>Columbus, OH - 952 Dorset Road</t>
        </is>
      </c>
    </row>
    <row r="1048">
      <c r="A1048" s="6" t="inlineStr">
        <is>
          <t>SEC Schedule, 12-28, Real Estate Companies, Investment in Real Estate, Write-down or Reserve [Line Items]</t>
        </is>
      </c>
    </row>
    <row r="1049">
      <c r="A1049" s="3" t="inlineStr">
        <is>
          <t>Initial Costs of Land</t>
        </is>
      </c>
      <c r="C1049" s="4" t="n">
        <v>242</v>
      </c>
    </row>
    <row r="1050">
      <c r="A1050" s="3" t="inlineStr">
        <is>
          <t>Initial cost of building and improvements</t>
        </is>
      </c>
      <c r="C1050" s="5" t="n">
        <v>3492</v>
      </c>
    </row>
    <row r="1051">
      <c r="A1051" s="3" t="inlineStr">
        <is>
          <t>Costs Capitalized Subsequent to Acquisition</t>
        </is>
      </c>
      <c r="C1051" s="3" t="inlineStr">
        <is>
          <t xml:space="preserve"> </t>
        </is>
      </c>
    </row>
    <row r="1052">
      <c r="A1052" s="3" t="inlineStr">
        <is>
          <t>Gross amounts of land</t>
        </is>
      </c>
      <c r="C1052" s="5" t="n">
        <v>242</v>
      </c>
    </row>
    <row r="1053">
      <c r="A1053" s="3" t="inlineStr">
        <is>
          <t>Gross amounts of building and improvements</t>
        </is>
      </c>
      <c r="C1053" s="5" t="n">
        <v>3492</v>
      </c>
    </row>
    <row r="1054">
      <c r="A1054" s="3" t="inlineStr">
        <is>
          <t>Total real estate properties gross</t>
        </is>
      </c>
      <c r="B1054" s="3" t="inlineStr">
        <is>
          <t>[2]</t>
        </is>
      </c>
      <c r="C1054" s="5" t="n">
        <v>3734</v>
      </c>
    </row>
    <row r="1055">
      <c r="A1055" s="3" t="inlineStr">
        <is>
          <t>Accumulated Depreciation</t>
        </is>
      </c>
      <c r="B1055" s="3" t="inlineStr">
        <is>
          <t>[3]</t>
        </is>
      </c>
      <c r="C1055" s="4" t="n">
        <v>27</v>
      </c>
    </row>
    <row r="1056">
      <c r="A1056" s="3" t="inlineStr">
        <is>
          <t>Year Acquired</t>
        </is>
      </c>
      <c r="C1056" s="3" t="inlineStr">
        <is>
          <t>2021</t>
        </is>
      </c>
    </row>
    <row r="1057">
      <c r="A1057" s="3" t="inlineStr">
        <is>
          <t>Year Built/Renovated</t>
        </is>
      </c>
      <c r="B1057" s="3" t="inlineStr">
        <is>
          <t>[4]</t>
        </is>
      </c>
      <c r="C1057" s="3" t="inlineStr">
        <is>
          <t>1988</t>
        </is>
      </c>
    </row>
    <row r="1058">
      <c r="A1058" s="3" t="inlineStr">
        <is>
          <t>Depreciable Life (in years)</t>
        </is>
      </c>
      <c r="B1058" s="3" t="inlineStr">
        <is>
          <t>[5]</t>
        </is>
      </c>
      <c r="C1058" s="3" t="inlineStr">
        <is>
          <t>25 years</t>
        </is>
      </c>
    </row>
    <row r="1059">
      <c r="A1059" s="3" t="inlineStr">
        <is>
          <t>Indianapolis, IN - 2900 N. Shadeland Avenue</t>
        </is>
      </c>
    </row>
    <row r="1060">
      <c r="A1060" s="6" t="inlineStr">
        <is>
          <t>SEC Schedule, 12-28, Real Estate Companies, Investment in Real Estate, Write-down or Reserve [Line Items]</t>
        </is>
      </c>
    </row>
    <row r="1061">
      <c r="A1061" s="3" t="inlineStr">
        <is>
          <t>Initial Costs of Land</t>
        </is>
      </c>
      <c r="C1061" s="4" t="n">
        <v>4632</v>
      </c>
    </row>
    <row r="1062">
      <c r="A1062" s="3" t="inlineStr">
        <is>
          <t>Initial cost of building and improvements</t>
        </is>
      </c>
      <c r="C1062" s="5" t="n">
        <v>14572</v>
      </c>
    </row>
    <row r="1063">
      <c r="A1063" s="3" t="inlineStr">
        <is>
          <t>Costs Capitalized Subsequent to Acquisition</t>
        </is>
      </c>
      <c r="C1063" s="5" t="n">
        <v>666</v>
      </c>
    </row>
    <row r="1064">
      <c r="A1064" s="3" t="inlineStr">
        <is>
          <t>Gross amounts of land</t>
        </is>
      </c>
      <c r="C1064" s="5" t="n">
        <v>4632</v>
      </c>
    </row>
    <row r="1065">
      <c r="A1065" s="3" t="inlineStr">
        <is>
          <t>Gross amounts of building and improvements</t>
        </is>
      </c>
      <c r="C1065" s="5" t="n">
        <v>15238</v>
      </c>
    </row>
    <row r="1066">
      <c r="A1066" s="3" t="inlineStr">
        <is>
          <t>Total real estate properties gross</t>
        </is>
      </c>
      <c r="B1066" s="3" t="inlineStr">
        <is>
          <t>[2]</t>
        </is>
      </c>
      <c r="C1066" s="5" t="n">
        <v>19870</v>
      </c>
    </row>
    <row r="1067">
      <c r="A1067" s="3" t="inlineStr">
        <is>
          <t>Accumulated Depreciation</t>
        </is>
      </c>
      <c r="B1067" s="3" t="inlineStr">
        <is>
          <t>[3]</t>
        </is>
      </c>
      <c r="C1067" s="4" t="n">
        <v>2848</v>
      </c>
    </row>
    <row r="1068">
      <c r="A1068" s="3" t="inlineStr">
        <is>
          <t>Year Acquired</t>
        </is>
      </c>
      <c r="C1068" s="3" t="inlineStr">
        <is>
          <t>2019</t>
        </is>
      </c>
    </row>
    <row r="1069">
      <c r="A1069" s="3" t="inlineStr">
        <is>
          <t>Year Built/Renovated</t>
        </is>
      </c>
      <c r="B1069" s="3" t="inlineStr">
        <is>
          <t>[4]</t>
        </is>
      </c>
      <c r="C1069" s="3" t="inlineStr">
        <is>
          <t>1957/1992</t>
        </is>
      </c>
    </row>
    <row r="1070">
      <c r="A1070" s="3" t="inlineStr">
        <is>
          <t>Depreciable Life (in years)</t>
        </is>
      </c>
      <c r="B1070" s="3" t="inlineStr">
        <is>
          <t>[5]</t>
        </is>
      </c>
      <c r="C1070" s="3" t="inlineStr">
        <is>
          <t>15 years</t>
        </is>
      </c>
    </row>
    <row r="1071">
      <c r="A1071" s="3" t="inlineStr">
        <is>
          <t>Indianapolis, IN - 3035 North Shadeland Ave</t>
        </is>
      </c>
    </row>
    <row r="1072">
      <c r="A1072" s="6" t="inlineStr">
        <is>
          <t>SEC Schedule, 12-28, Real Estate Companies, Investment in Real Estate, Write-down or Reserve [Line Items]</t>
        </is>
      </c>
    </row>
    <row r="1073">
      <c r="A1073" s="3" t="inlineStr">
        <is>
          <t>Encumbrances</t>
        </is>
      </c>
      <c r="B1073" s="3" t="inlineStr">
        <is>
          <t>[1]</t>
        </is>
      </c>
      <c r="C1073" s="3" t="inlineStr">
        <is>
          <t xml:space="preserve"> </t>
        </is>
      </c>
    </row>
    <row r="1074">
      <c r="A1074" s="3" t="inlineStr">
        <is>
          <t>Initial Costs of Land</t>
        </is>
      </c>
      <c r="C1074" s="5" t="n">
        <v>1966</v>
      </c>
    </row>
    <row r="1075">
      <c r="A1075" s="3" t="inlineStr">
        <is>
          <t>Initial cost of building and improvements</t>
        </is>
      </c>
      <c r="C1075" s="5" t="n">
        <v>11740</v>
      </c>
    </row>
    <row r="1076">
      <c r="A1076" s="3" t="inlineStr">
        <is>
          <t>Costs Capitalized Subsequent to Acquisition</t>
        </is>
      </c>
      <c r="C1076" s="5" t="n">
        <v>821</v>
      </c>
    </row>
    <row r="1077">
      <c r="A1077" s="3" t="inlineStr">
        <is>
          <t>Gross amounts of land</t>
        </is>
      </c>
      <c r="C1077" s="5" t="n">
        <v>1966</v>
      </c>
    </row>
    <row r="1078">
      <c r="A1078" s="3" t="inlineStr">
        <is>
          <t>Gross amounts of building and improvements</t>
        </is>
      </c>
      <c r="C1078" s="5" t="n">
        <v>12561</v>
      </c>
    </row>
    <row r="1079">
      <c r="A1079" s="3" t="inlineStr">
        <is>
          <t>Total real estate properties gross</t>
        </is>
      </c>
      <c r="B1079" s="3" t="inlineStr">
        <is>
          <t>[2]</t>
        </is>
      </c>
      <c r="C1079" s="5" t="n">
        <v>14527</v>
      </c>
    </row>
    <row r="1080">
      <c r="A1080" s="3" t="inlineStr">
        <is>
          <t>Accumulated Depreciation</t>
        </is>
      </c>
      <c r="B1080" s="3" t="inlineStr">
        <is>
          <t>[3]</t>
        </is>
      </c>
      <c r="C1080" s="4" t="n">
        <v>3694</v>
      </c>
    </row>
    <row r="1081">
      <c r="A1081" s="3" t="inlineStr">
        <is>
          <t>Year Acquired</t>
        </is>
      </c>
      <c r="C1081" s="3" t="inlineStr">
        <is>
          <t>2017</t>
        </is>
      </c>
    </row>
    <row r="1082">
      <c r="A1082" s="3" t="inlineStr">
        <is>
          <t>Year Built/Renovated</t>
        </is>
      </c>
      <c r="B1082" s="3" t="inlineStr">
        <is>
          <t>[4]</t>
        </is>
      </c>
      <c r="C1082" s="3" t="inlineStr">
        <is>
          <t>1962/2001
    &amp; 2004</t>
        </is>
      </c>
    </row>
    <row r="1083">
      <c r="A1083" s="3" t="inlineStr">
        <is>
          <t>Depreciable Life (in years)</t>
        </is>
      </c>
      <c r="B1083" s="3" t="inlineStr">
        <is>
          <t>[5]</t>
        </is>
      </c>
      <c r="C1083" s="3" t="inlineStr">
        <is>
          <t>17 years</t>
        </is>
      </c>
    </row>
    <row r="1084">
      <c r="A1084" s="3" t="inlineStr">
        <is>
          <t>Indianapolis, IN - 3169 North Shadeland Ave</t>
        </is>
      </c>
    </row>
    <row r="1085">
      <c r="A1085" s="6" t="inlineStr">
        <is>
          <t>SEC Schedule, 12-28, Real Estate Companies, Investment in Real Estate, Write-down or Reserve [Line Items]</t>
        </is>
      </c>
    </row>
    <row r="1086">
      <c r="A1086" s="3" t="inlineStr">
        <is>
          <t>Encumbrances</t>
        </is>
      </c>
      <c r="B1086" s="3" t="inlineStr">
        <is>
          <t>[1]</t>
        </is>
      </c>
      <c r="C1086" s="3" t="inlineStr">
        <is>
          <t xml:space="preserve"> </t>
        </is>
      </c>
    </row>
    <row r="1087">
      <c r="A1087" s="3" t="inlineStr">
        <is>
          <t>Initial Costs of Land</t>
        </is>
      </c>
      <c r="C1087" s="5" t="n">
        <v>148</v>
      </c>
    </row>
    <row r="1088">
      <c r="A1088" s="3" t="inlineStr">
        <is>
          <t>Initial cost of building and improvements</t>
        </is>
      </c>
      <c r="C1088" s="5" t="n">
        <v>884</v>
      </c>
    </row>
    <row r="1089">
      <c r="A1089" s="3" t="inlineStr">
        <is>
          <t>Costs Capitalized Subsequent to Acquisition</t>
        </is>
      </c>
      <c r="C1089" s="5" t="n">
        <v>-89</v>
      </c>
    </row>
    <row r="1090">
      <c r="A1090" s="3" t="inlineStr">
        <is>
          <t>Gross amounts of land</t>
        </is>
      </c>
      <c r="C1090" s="5" t="n">
        <v>148</v>
      </c>
    </row>
    <row r="1091">
      <c r="A1091" s="3" t="inlineStr">
        <is>
          <t>Gross amounts of building and improvements</t>
        </is>
      </c>
      <c r="C1091" s="5" t="n">
        <v>795</v>
      </c>
    </row>
    <row r="1092">
      <c r="A1092" s="3" t="inlineStr">
        <is>
          <t>Total real estate properties gross</t>
        </is>
      </c>
      <c r="B1092" s="3" t="inlineStr">
        <is>
          <t>[2]</t>
        </is>
      </c>
      <c r="C1092" s="5" t="n">
        <v>943</v>
      </c>
    </row>
    <row r="1093">
      <c r="A1093" s="3" t="inlineStr">
        <is>
          <t>Accumulated Depreciation</t>
        </is>
      </c>
      <c r="B1093" s="3" t="inlineStr">
        <is>
          <t>[3]</t>
        </is>
      </c>
      <c r="C1093" s="4" t="n">
        <v>309</v>
      </c>
    </row>
    <row r="1094">
      <c r="A1094" s="3" t="inlineStr">
        <is>
          <t>Year Acquired</t>
        </is>
      </c>
      <c r="C1094" s="3" t="inlineStr">
        <is>
          <t>2017</t>
        </is>
      </c>
    </row>
    <row r="1095">
      <c r="A1095" s="3" t="inlineStr">
        <is>
          <t>Year Built/Renovated</t>
        </is>
      </c>
      <c r="B1095" s="3" t="inlineStr">
        <is>
          <t>[4]</t>
        </is>
      </c>
      <c r="C1095" s="3" t="inlineStr">
        <is>
          <t>1979/1993</t>
        </is>
      </c>
    </row>
    <row r="1096">
      <c r="A1096" s="3" t="inlineStr">
        <is>
          <t>Depreciable Life (in years)</t>
        </is>
      </c>
      <c r="B1096" s="3" t="inlineStr">
        <is>
          <t>[5]</t>
        </is>
      </c>
      <c r="C1096" s="3" t="inlineStr">
        <is>
          <t>17 years</t>
        </is>
      </c>
    </row>
    <row r="1097">
      <c r="A1097" s="3" t="inlineStr">
        <is>
          <t>Indianapolis, IN - 3333 N. Franklin Road</t>
        </is>
      </c>
    </row>
    <row r="1098">
      <c r="A1098" s="6" t="inlineStr">
        <is>
          <t>SEC Schedule, 12-28, Real Estate Companies, Investment in Real Estate, Write-down or Reserve [Line Items]</t>
        </is>
      </c>
    </row>
    <row r="1099">
      <c r="A1099" s="3" t="inlineStr">
        <is>
          <t>Initial Costs of Land</t>
        </is>
      </c>
      <c r="C1099" s="4" t="n">
        <v>1363</v>
      </c>
    </row>
    <row r="1100">
      <c r="A1100" s="3" t="inlineStr">
        <is>
          <t>Initial cost of building and improvements</t>
        </is>
      </c>
      <c r="C1100" s="5" t="n">
        <v>6525</v>
      </c>
    </row>
    <row r="1101">
      <c r="A1101" s="3" t="inlineStr">
        <is>
          <t>Costs Capitalized Subsequent to Acquisition</t>
        </is>
      </c>
      <c r="C1101" s="5" t="n">
        <v>25</v>
      </c>
    </row>
    <row r="1102">
      <c r="A1102" s="3" t="inlineStr">
        <is>
          <t>Gross amounts of land</t>
        </is>
      </c>
      <c r="C1102" s="5" t="n">
        <v>1363</v>
      </c>
    </row>
    <row r="1103">
      <c r="A1103" s="3" t="inlineStr">
        <is>
          <t>Gross amounts of building and improvements</t>
        </is>
      </c>
      <c r="C1103" s="5" t="n">
        <v>6550</v>
      </c>
    </row>
    <row r="1104">
      <c r="A1104" s="3" t="inlineStr">
        <is>
          <t>Total real estate properties gross</t>
        </is>
      </c>
      <c r="B1104" s="3" t="inlineStr">
        <is>
          <t>[2]</t>
        </is>
      </c>
      <c r="C1104" s="5" t="n">
        <v>7913</v>
      </c>
    </row>
    <row r="1105">
      <c r="A1105" s="3" t="inlineStr">
        <is>
          <t>Accumulated Depreciation</t>
        </is>
      </c>
      <c r="B1105" s="3" t="inlineStr">
        <is>
          <t>[3]</t>
        </is>
      </c>
      <c r="C1105" s="4" t="n">
        <v>996</v>
      </c>
    </row>
    <row r="1106">
      <c r="A1106" s="3" t="inlineStr">
        <is>
          <t>Year Acquired</t>
        </is>
      </c>
      <c r="C1106" s="3" t="inlineStr">
        <is>
          <t>2020</t>
        </is>
      </c>
    </row>
    <row r="1107">
      <c r="A1107" s="3" t="inlineStr">
        <is>
          <t>Year Built/Renovated</t>
        </is>
      </c>
      <c r="B1107" s="3" t="inlineStr">
        <is>
          <t>[4]</t>
        </is>
      </c>
      <c r="C1107" s="3" t="inlineStr">
        <is>
          <t>1967</t>
        </is>
      </c>
    </row>
    <row r="1108">
      <c r="A1108" s="3" t="inlineStr">
        <is>
          <t>Depreciable Life (in years)</t>
        </is>
      </c>
      <c r="B1108" s="3" t="inlineStr">
        <is>
          <t>[5]</t>
        </is>
      </c>
      <c r="C1108" s="3" t="inlineStr">
        <is>
          <t>15 years</t>
        </is>
      </c>
    </row>
    <row r="1109">
      <c r="A1109" s="3" t="inlineStr">
        <is>
          <t>Indianapolis, IN - 4430 Sam Jones Expressway</t>
        </is>
      </c>
    </row>
    <row r="1110">
      <c r="A1110" s="6" t="inlineStr">
        <is>
          <t>SEC Schedule, 12-28, Real Estate Companies, Investment in Real Estate, Write-down or Reserve [Line Items]</t>
        </is>
      </c>
    </row>
    <row r="1111">
      <c r="A1111" s="3" t="inlineStr">
        <is>
          <t>Initial Costs of Land</t>
        </is>
      </c>
      <c r="C1111" s="4" t="n">
        <v>2644</v>
      </c>
    </row>
    <row r="1112">
      <c r="A1112" s="3" t="inlineStr">
        <is>
          <t>Initial cost of building and improvements</t>
        </is>
      </c>
      <c r="C1112" s="5" t="n">
        <v>12570</v>
      </c>
    </row>
    <row r="1113">
      <c r="A1113" s="3" t="inlineStr">
        <is>
          <t>Costs Capitalized Subsequent to Acquisition</t>
        </is>
      </c>
      <c r="C1113" s="5" t="n">
        <v>82</v>
      </c>
    </row>
    <row r="1114">
      <c r="A1114" s="3" t="inlineStr">
        <is>
          <t>Gross amounts of land</t>
        </is>
      </c>
      <c r="C1114" s="5" t="n">
        <v>2644</v>
      </c>
    </row>
    <row r="1115">
      <c r="A1115" s="3" t="inlineStr">
        <is>
          <t>Gross amounts of building and improvements</t>
        </is>
      </c>
      <c r="C1115" s="5" t="n">
        <v>12652</v>
      </c>
    </row>
    <row r="1116">
      <c r="A1116" s="3" t="inlineStr">
        <is>
          <t>Total real estate properties gross</t>
        </is>
      </c>
      <c r="B1116" s="3" t="inlineStr">
        <is>
          <t>[2]</t>
        </is>
      </c>
      <c r="C1116" s="5" t="n">
        <v>15296</v>
      </c>
    </row>
    <row r="1117">
      <c r="A1117" s="3" t="inlineStr">
        <is>
          <t>Accumulated Depreciation</t>
        </is>
      </c>
      <c r="B1117" s="3" t="inlineStr">
        <is>
          <t>[3]</t>
        </is>
      </c>
      <c r="C1117" s="4" t="n">
        <v>1740</v>
      </c>
    </row>
    <row r="1118">
      <c r="A1118" s="3" t="inlineStr">
        <is>
          <t>Year Acquired</t>
        </is>
      </c>
      <c r="C1118" s="3" t="inlineStr">
        <is>
          <t>2019</t>
        </is>
      </c>
    </row>
    <row r="1119">
      <c r="A1119" s="3" t="inlineStr">
        <is>
          <t>Year Built/Renovated</t>
        </is>
      </c>
      <c r="B1119" s="3" t="inlineStr">
        <is>
          <t>[4]</t>
        </is>
      </c>
      <c r="C1119" s="3" t="inlineStr">
        <is>
          <t>1970</t>
        </is>
      </c>
    </row>
    <row r="1120">
      <c r="A1120" s="3" t="inlineStr">
        <is>
          <t>Depreciable Life (in years)</t>
        </is>
      </c>
      <c r="B1120" s="3" t="inlineStr">
        <is>
          <t>[5]</t>
        </is>
      </c>
      <c r="C1120" s="3" t="inlineStr">
        <is>
          <t>22 years</t>
        </is>
      </c>
    </row>
    <row r="1121">
      <c r="A1121" s="3" t="inlineStr">
        <is>
          <t>Indianapolis, IN - 6555 East 30th Street</t>
        </is>
      </c>
    </row>
    <row r="1122">
      <c r="A1122" s="6" t="inlineStr">
        <is>
          <t>SEC Schedule, 12-28, Real Estate Companies, Investment in Real Estate, Write-down or Reserve [Line Items]</t>
        </is>
      </c>
    </row>
    <row r="1123">
      <c r="A1123" s="3" t="inlineStr">
        <is>
          <t>Initial Costs of Land</t>
        </is>
      </c>
      <c r="C1123" s="4" t="n">
        <v>1881</v>
      </c>
    </row>
    <row r="1124">
      <c r="A1124" s="3" t="inlineStr">
        <is>
          <t>Initial cost of building and improvements</t>
        </is>
      </c>
      <c r="C1124" s="5" t="n">
        <v>6636</v>
      </c>
    </row>
    <row r="1125">
      <c r="A1125" s="3" t="inlineStr">
        <is>
          <t>Costs Capitalized Subsequent to Acquisition</t>
        </is>
      </c>
      <c r="C1125" s="5" t="n">
        <v>492</v>
      </c>
    </row>
    <row r="1126">
      <c r="A1126" s="3" t="inlineStr">
        <is>
          <t>Gross amounts of land</t>
        </is>
      </c>
      <c r="C1126" s="5" t="n">
        <v>1881</v>
      </c>
    </row>
    <row r="1127">
      <c r="A1127" s="3" t="inlineStr">
        <is>
          <t>Gross amounts of building and improvements</t>
        </is>
      </c>
      <c r="C1127" s="5" t="n">
        <v>7128</v>
      </c>
    </row>
    <row r="1128">
      <c r="A1128" s="3" t="inlineStr">
        <is>
          <t>Total real estate properties gross</t>
        </is>
      </c>
      <c r="B1128" s="3" t="inlineStr">
        <is>
          <t>[2]</t>
        </is>
      </c>
      <c r="C1128" s="5" t="n">
        <v>9009</v>
      </c>
    </row>
    <row r="1129">
      <c r="A1129" s="3" t="inlineStr">
        <is>
          <t>Accumulated Depreciation</t>
        </is>
      </c>
      <c r="B1129" s="3" t="inlineStr">
        <is>
          <t>[3]</t>
        </is>
      </c>
      <c r="C1129" s="4" t="n">
        <v>1173</v>
      </c>
    </row>
    <row r="1130">
      <c r="A1130" s="3" t="inlineStr">
        <is>
          <t>Year Acquired</t>
        </is>
      </c>
      <c r="C1130" s="3" t="inlineStr">
        <is>
          <t>2019</t>
        </is>
      </c>
    </row>
    <row r="1131">
      <c r="A1131" s="3" t="inlineStr">
        <is>
          <t>Year Built/Renovated</t>
        </is>
      </c>
      <c r="B1131" s="3" t="inlineStr">
        <is>
          <t>[4]</t>
        </is>
      </c>
      <c r="C1131" s="3" t="inlineStr">
        <is>
          <t>1969/1997</t>
        </is>
      </c>
    </row>
    <row r="1132">
      <c r="A1132" s="3" t="inlineStr">
        <is>
          <t>Depreciable Life (in years)</t>
        </is>
      </c>
      <c r="B1132" s="3" t="inlineStr">
        <is>
          <t>[5]</t>
        </is>
      </c>
      <c r="C1132" s="3" t="inlineStr">
        <is>
          <t>17 years</t>
        </is>
      </c>
    </row>
    <row r="1133">
      <c r="A1133" s="3" t="inlineStr">
        <is>
          <t>Indianapolis, IN - 6575 East 30th Street</t>
        </is>
      </c>
    </row>
    <row r="1134">
      <c r="A1134" s="6" t="inlineStr">
        <is>
          <t>SEC Schedule, 12-28, Real Estate Companies, Investment in Real Estate, Write-down or Reserve [Line Items]</t>
        </is>
      </c>
    </row>
    <row r="1135">
      <c r="A1135" s="3" t="inlineStr">
        <is>
          <t>Initial Costs of Land</t>
        </is>
      </c>
      <c r="C1135" s="4" t="n">
        <v>566</v>
      </c>
    </row>
    <row r="1136">
      <c r="A1136" s="3" t="inlineStr">
        <is>
          <t>Initial cost of building and improvements</t>
        </is>
      </c>
      <c r="C1136" s="5" t="n">
        <v>1408</v>
      </c>
    </row>
    <row r="1137">
      <c r="A1137" s="3" t="inlineStr">
        <is>
          <t>Costs Capitalized Subsequent to Acquisition</t>
        </is>
      </c>
      <c r="C1137" s="5" t="n">
        <v>2</v>
      </c>
    </row>
    <row r="1138">
      <c r="A1138" s="3" t="inlineStr">
        <is>
          <t>Gross amounts of land</t>
        </is>
      </c>
      <c r="C1138" s="5" t="n">
        <v>566</v>
      </c>
    </row>
    <row r="1139">
      <c r="A1139" s="3" t="inlineStr">
        <is>
          <t>Gross amounts of building and improvements</t>
        </is>
      </c>
      <c r="C1139" s="5" t="n">
        <v>1410</v>
      </c>
    </row>
    <row r="1140">
      <c r="A1140" s="3" t="inlineStr">
        <is>
          <t>Total real estate properties gross</t>
        </is>
      </c>
      <c r="B1140" s="3" t="inlineStr">
        <is>
          <t>[2]</t>
        </is>
      </c>
      <c r="C1140" s="5" t="n">
        <v>1976</v>
      </c>
    </row>
    <row r="1141">
      <c r="A1141" s="3" t="inlineStr">
        <is>
          <t>Accumulated Depreciation</t>
        </is>
      </c>
      <c r="B1141" s="3" t="inlineStr">
        <is>
          <t>[3]</t>
        </is>
      </c>
      <c r="C1141" s="4" t="n">
        <v>226</v>
      </c>
    </row>
    <row r="1142">
      <c r="A1142" s="3" t="inlineStr">
        <is>
          <t>Year Acquired</t>
        </is>
      </c>
      <c r="C1142" s="3" t="inlineStr">
        <is>
          <t>2019</t>
        </is>
      </c>
    </row>
    <row r="1143">
      <c r="A1143" s="3" t="inlineStr">
        <is>
          <t>Year Built/Renovated</t>
        </is>
      </c>
      <c r="B1143" s="3" t="inlineStr">
        <is>
          <t>[4]</t>
        </is>
      </c>
      <c r="C1143" s="3" t="inlineStr">
        <is>
          <t>1998</t>
        </is>
      </c>
    </row>
    <row r="1144">
      <c r="A1144" s="3" t="inlineStr">
        <is>
          <t>Depreciable Life (in years)</t>
        </is>
      </c>
      <c r="B1144" s="3" t="inlineStr">
        <is>
          <t>[5]</t>
        </is>
      </c>
      <c r="C1144" s="3" t="inlineStr">
        <is>
          <t>19 years</t>
        </is>
      </c>
    </row>
    <row r="1145">
      <c r="A1145" s="3" t="inlineStr">
        <is>
          <t>Indianapolis, IN - 6585 East 30th Street</t>
        </is>
      </c>
    </row>
    <row r="1146">
      <c r="A1146" s="6" t="inlineStr">
        <is>
          <t>SEC Schedule, 12-28, Real Estate Companies, Investment in Real Estate, Write-down or Reserve [Line Items]</t>
        </is>
      </c>
    </row>
    <row r="1147">
      <c r="A1147" s="3" t="inlineStr">
        <is>
          <t>Initial Costs of Land</t>
        </is>
      </c>
      <c r="C1147" s="4" t="n">
        <v>669</v>
      </c>
    </row>
    <row r="1148">
      <c r="A1148" s="3" t="inlineStr">
        <is>
          <t>Initial cost of building and improvements</t>
        </is>
      </c>
      <c r="C1148" s="5" t="n">
        <v>2216</v>
      </c>
    </row>
    <row r="1149">
      <c r="A1149" s="3" t="inlineStr">
        <is>
          <t>Costs Capitalized Subsequent to Acquisition</t>
        </is>
      </c>
      <c r="C1149" s="5" t="n">
        <v>144</v>
      </c>
    </row>
    <row r="1150">
      <c r="A1150" s="3" t="inlineStr">
        <is>
          <t>Gross amounts of land</t>
        </is>
      </c>
      <c r="C1150" s="5" t="n">
        <v>669</v>
      </c>
    </row>
    <row r="1151">
      <c r="A1151" s="3" t="inlineStr">
        <is>
          <t>Gross amounts of building and improvements</t>
        </is>
      </c>
      <c r="C1151" s="5" t="n">
        <v>2360</v>
      </c>
    </row>
    <row r="1152">
      <c r="A1152" s="3" t="inlineStr">
        <is>
          <t>Total real estate properties gross</t>
        </is>
      </c>
      <c r="B1152" s="3" t="inlineStr">
        <is>
          <t>[2]</t>
        </is>
      </c>
      <c r="C1152" s="5" t="n">
        <v>3029</v>
      </c>
    </row>
    <row r="1153">
      <c r="A1153" s="3" t="inlineStr">
        <is>
          <t>Accumulated Depreciation</t>
        </is>
      </c>
      <c r="B1153" s="3" t="inlineStr">
        <is>
          <t>[3]</t>
        </is>
      </c>
      <c r="C1153" s="4" t="n">
        <v>352</v>
      </c>
    </row>
    <row r="1154">
      <c r="A1154" s="3" t="inlineStr">
        <is>
          <t>Year Acquired</t>
        </is>
      </c>
      <c r="C1154" s="3" t="inlineStr">
        <is>
          <t>2019</t>
        </is>
      </c>
    </row>
    <row r="1155">
      <c r="A1155" s="3" t="inlineStr">
        <is>
          <t>Year Built/Renovated</t>
        </is>
      </c>
      <c r="B1155" s="3" t="inlineStr">
        <is>
          <t>[4]</t>
        </is>
      </c>
      <c r="C1155" s="3" t="inlineStr">
        <is>
          <t>1998</t>
        </is>
      </c>
    </row>
    <row r="1156">
      <c r="A1156" s="3" t="inlineStr">
        <is>
          <t>Depreciable Life (in years)</t>
        </is>
      </c>
      <c r="B1156" s="3" t="inlineStr">
        <is>
          <t>[5]</t>
        </is>
      </c>
      <c r="C1156" s="3" t="inlineStr">
        <is>
          <t>19 years</t>
        </is>
      </c>
    </row>
    <row r="1157">
      <c r="A1157" s="3" t="inlineStr">
        <is>
          <t>Indianapolis, IN - 6635 East 30th Street</t>
        </is>
      </c>
    </row>
    <row r="1158">
      <c r="A1158" s="6" t="inlineStr">
        <is>
          <t>SEC Schedule, 12-28, Real Estate Companies, Investment in Real Estate, Write-down or Reserve [Line Items]</t>
        </is>
      </c>
    </row>
    <row r="1159">
      <c r="A1159" s="3" t="inlineStr">
        <is>
          <t>Initial Costs of Land</t>
        </is>
      </c>
      <c r="C1159" s="4" t="n">
        <v>535</v>
      </c>
    </row>
    <row r="1160">
      <c r="A1160" s="3" t="inlineStr">
        <is>
          <t>Initial cost of building and improvements</t>
        </is>
      </c>
      <c r="C1160" s="5" t="n">
        <v>2567</v>
      </c>
    </row>
    <row r="1161">
      <c r="A1161" s="3" t="inlineStr">
        <is>
          <t>Costs Capitalized Subsequent to Acquisition</t>
        </is>
      </c>
      <c r="C1161" s="5" t="n">
        <v>24</v>
      </c>
    </row>
    <row r="1162">
      <c r="A1162" s="3" t="inlineStr">
        <is>
          <t>Gross amounts of land</t>
        </is>
      </c>
      <c r="C1162" s="5" t="n">
        <v>535</v>
      </c>
    </row>
    <row r="1163">
      <c r="A1163" s="3" t="inlineStr">
        <is>
          <t>Gross amounts of building and improvements</t>
        </is>
      </c>
      <c r="C1163" s="5" t="n">
        <v>2591</v>
      </c>
    </row>
    <row r="1164">
      <c r="A1164" s="3" t="inlineStr">
        <is>
          <t>Total real estate properties gross</t>
        </is>
      </c>
      <c r="B1164" s="3" t="inlineStr">
        <is>
          <t>[2]</t>
        </is>
      </c>
      <c r="C1164" s="5" t="n">
        <v>3126</v>
      </c>
    </row>
    <row r="1165">
      <c r="A1165" s="3" t="inlineStr">
        <is>
          <t>Accumulated Depreciation</t>
        </is>
      </c>
      <c r="B1165" s="3" t="inlineStr">
        <is>
          <t>[3]</t>
        </is>
      </c>
      <c r="C1165" s="4" t="n">
        <v>344</v>
      </c>
    </row>
    <row r="1166">
      <c r="A1166" s="3" t="inlineStr">
        <is>
          <t>Year Acquired</t>
        </is>
      </c>
      <c r="C1166" s="3" t="inlineStr">
        <is>
          <t>2019</t>
        </is>
      </c>
    </row>
    <row r="1167">
      <c r="A1167" s="3" t="inlineStr">
        <is>
          <t>Year Built/Renovated</t>
        </is>
      </c>
      <c r="B1167" s="3" t="inlineStr">
        <is>
          <t>[4]</t>
        </is>
      </c>
      <c r="C1167" s="3" t="inlineStr">
        <is>
          <t>1998</t>
        </is>
      </c>
    </row>
    <row r="1168">
      <c r="A1168" s="3" t="inlineStr">
        <is>
          <t>Depreciable Life (in years)</t>
        </is>
      </c>
      <c r="B1168" s="3" t="inlineStr">
        <is>
          <t>[5]</t>
        </is>
      </c>
      <c r="C1168" s="3" t="inlineStr">
        <is>
          <t>19 years</t>
        </is>
      </c>
    </row>
    <row r="1169">
      <c r="A1169" s="3" t="inlineStr">
        <is>
          <t>Indianapolis, IN - 6701 East 30th Street</t>
        </is>
      </c>
    </row>
    <row r="1170">
      <c r="A1170" s="6" t="inlineStr">
        <is>
          <t>SEC Schedule, 12-28, Real Estate Companies, Investment in Real Estate, Write-down or Reserve [Line Items]</t>
        </is>
      </c>
    </row>
    <row r="1171">
      <c r="A1171" s="3" t="inlineStr">
        <is>
          <t>Initial Costs of Land</t>
        </is>
      </c>
      <c r="C1171" s="4" t="n">
        <v>334</v>
      </c>
    </row>
    <row r="1172">
      <c r="A1172" s="3" t="inlineStr">
        <is>
          <t>Initial cost of building and improvements</t>
        </is>
      </c>
      <c r="C1172" s="5" t="n">
        <v>428</v>
      </c>
    </row>
    <row r="1173">
      <c r="A1173" s="3" t="inlineStr">
        <is>
          <t>Costs Capitalized Subsequent to Acquisition</t>
        </is>
      </c>
      <c r="C1173" s="5" t="n">
        <v>2</v>
      </c>
    </row>
    <row r="1174">
      <c r="A1174" s="3" t="inlineStr">
        <is>
          <t>Gross amounts of land</t>
        </is>
      </c>
      <c r="C1174" s="5" t="n">
        <v>334</v>
      </c>
    </row>
    <row r="1175">
      <c r="A1175" s="3" t="inlineStr">
        <is>
          <t>Gross amounts of building and improvements</t>
        </is>
      </c>
      <c r="C1175" s="5" t="n">
        <v>430</v>
      </c>
    </row>
    <row r="1176">
      <c r="A1176" s="3" t="inlineStr">
        <is>
          <t>Total real estate properties gross</t>
        </is>
      </c>
      <c r="B1176" s="3" t="inlineStr">
        <is>
          <t>[2]</t>
        </is>
      </c>
      <c r="C1176" s="5" t="n">
        <v>764</v>
      </c>
    </row>
    <row r="1177">
      <c r="A1177" s="3" t="inlineStr">
        <is>
          <t>Accumulated Depreciation</t>
        </is>
      </c>
      <c r="B1177" s="3" t="inlineStr">
        <is>
          <t>[3]</t>
        </is>
      </c>
      <c r="C1177" s="4" t="n">
        <v>119</v>
      </c>
    </row>
    <row r="1178">
      <c r="A1178" s="3" t="inlineStr">
        <is>
          <t>Year Acquired</t>
        </is>
      </c>
      <c r="C1178" s="3" t="inlineStr">
        <is>
          <t>2019</t>
        </is>
      </c>
    </row>
    <row r="1179">
      <c r="A1179" s="3" t="inlineStr">
        <is>
          <t>Year Built/Renovated</t>
        </is>
      </c>
      <c r="B1179" s="3" t="inlineStr">
        <is>
          <t>[4]</t>
        </is>
      </c>
      <c r="C1179" s="3" t="inlineStr">
        <is>
          <t>1990</t>
        </is>
      </c>
    </row>
    <row r="1180">
      <c r="A1180" s="3" t="inlineStr">
        <is>
          <t>Depreciable Life (in years)</t>
        </is>
      </c>
      <c r="B1180" s="3" t="inlineStr">
        <is>
          <t>[5]</t>
        </is>
      </c>
      <c r="C1180" s="3" t="inlineStr">
        <is>
          <t>17 years</t>
        </is>
      </c>
    </row>
    <row r="1181">
      <c r="A1181" s="3" t="inlineStr">
        <is>
          <t>Indianapolis, IN - 6737 East 30th Street</t>
        </is>
      </c>
    </row>
    <row r="1182">
      <c r="A1182" s="6" t="inlineStr">
        <is>
          <t>SEC Schedule, 12-28, Real Estate Companies, Investment in Real Estate, Write-down or Reserve [Line Items]</t>
        </is>
      </c>
    </row>
    <row r="1183">
      <c r="A1183" s="3" t="inlineStr">
        <is>
          <t>Initial Costs of Land</t>
        </is>
      </c>
      <c r="C1183" s="4" t="n">
        <v>609</v>
      </c>
    </row>
    <row r="1184">
      <c r="A1184" s="3" t="inlineStr">
        <is>
          <t>Initial cost of building and improvements</t>
        </is>
      </c>
      <c r="C1184" s="5" t="n">
        <v>1858</v>
      </c>
    </row>
    <row r="1185">
      <c r="A1185" s="3" t="inlineStr">
        <is>
          <t>Costs Capitalized Subsequent to Acquisition</t>
        </is>
      </c>
      <c r="C1185" s="5" t="n">
        <v>25</v>
      </c>
    </row>
    <row r="1186">
      <c r="A1186" s="3" t="inlineStr">
        <is>
          <t>Gross amounts of land</t>
        </is>
      </c>
      <c r="C1186" s="5" t="n">
        <v>609</v>
      </c>
    </row>
    <row r="1187">
      <c r="A1187" s="3" t="inlineStr">
        <is>
          <t>Gross amounts of building and improvements</t>
        </is>
      </c>
      <c r="C1187" s="5" t="n">
        <v>1883</v>
      </c>
    </row>
    <row r="1188">
      <c r="A1188" s="3" t="inlineStr">
        <is>
          <t>Total real estate properties gross</t>
        </is>
      </c>
      <c r="B1188" s="3" t="inlineStr">
        <is>
          <t>[2]</t>
        </is>
      </c>
      <c r="C1188" s="5" t="n">
        <v>2492</v>
      </c>
    </row>
    <row r="1189">
      <c r="A1189" s="3" t="inlineStr">
        <is>
          <t>Accumulated Depreciation</t>
        </is>
      </c>
      <c r="B1189" s="3" t="inlineStr">
        <is>
          <t>[3]</t>
        </is>
      </c>
      <c r="C1189" s="4" t="n">
        <v>312</v>
      </c>
    </row>
    <row r="1190">
      <c r="A1190" s="3" t="inlineStr">
        <is>
          <t>Year Acquired</t>
        </is>
      </c>
      <c r="C1190" s="3" t="inlineStr">
        <is>
          <t>2019</t>
        </is>
      </c>
    </row>
    <row r="1191">
      <c r="A1191" s="3" t="inlineStr">
        <is>
          <t>Year Built/Renovated</t>
        </is>
      </c>
      <c r="B1191" s="3" t="inlineStr">
        <is>
          <t>[4]</t>
        </is>
      </c>
      <c r="C1191" s="3" t="inlineStr">
        <is>
          <t>1995</t>
        </is>
      </c>
    </row>
    <row r="1192">
      <c r="A1192" s="3" t="inlineStr">
        <is>
          <t>Depreciable Life (in years)</t>
        </is>
      </c>
      <c r="B1192" s="3" t="inlineStr">
        <is>
          <t>[5]</t>
        </is>
      </c>
      <c r="C1192" s="3" t="inlineStr">
        <is>
          <t>17 years</t>
        </is>
      </c>
    </row>
    <row r="1193">
      <c r="A1193" s="3" t="inlineStr">
        <is>
          <t>Indianapolis, IN - 6751 East 30th Street</t>
        </is>
      </c>
    </row>
    <row r="1194">
      <c r="A1194" s="6" t="inlineStr">
        <is>
          <t>SEC Schedule, 12-28, Real Estate Companies, Investment in Real Estate, Write-down or Reserve [Line Items]</t>
        </is>
      </c>
    </row>
    <row r="1195">
      <c r="A1195" s="3" t="inlineStr">
        <is>
          <t>Initial Costs of Land</t>
        </is>
      </c>
      <c r="C1195" s="4" t="n">
        <v>709</v>
      </c>
    </row>
    <row r="1196">
      <c r="A1196" s="3" t="inlineStr">
        <is>
          <t>Initial cost of building and improvements</t>
        </is>
      </c>
      <c r="C1196" s="5" t="n">
        <v>2083</v>
      </c>
    </row>
    <row r="1197">
      <c r="A1197" s="3" t="inlineStr">
        <is>
          <t>Costs Capitalized Subsequent to Acquisition</t>
        </is>
      </c>
      <c r="C1197" s="5" t="n">
        <v>73</v>
      </c>
    </row>
    <row r="1198">
      <c r="A1198" s="3" t="inlineStr">
        <is>
          <t>Gross amounts of land</t>
        </is>
      </c>
      <c r="C1198" s="5" t="n">
        <v>709</v>
      </c>
    </row>
    <row r="1199">
      <c r="A1199" s="3" t="inlineStr">
        <is>
          <t>Gross amounts of building and improvements</t>
        </is>
      </c>
      <c r="C1199" s="5" t="n">
        <v>2156</v>
      </c>
    </row>
    <row r="1200">
      <c r="A1200" s="3" t="inlineStr">
        <is>
          <t>Total real estate properties gross</t>
        </is>
      </c>
      <c r="B1200" s="3" t="inlineStr">
        <is>
          <t>[2]</t>
        </is>
      </c>
      <c r="C1200" s="5" t="n">
        <v>2865</v>
      </c>
    </row>
    <row r="1201">
      <c r="A1201" s="3" t="inlineStr">
        <is>
          <t>Accumulated Depreciation</t>
        </is>
      </c>
      <c r="B1201" s="3" t="inlineStr">
        <is>
          <t>[3]</t>
        </is>
      </c>
      <c r="C1201" s="4" t="n">
        <v>326</v>
      </c>
    </row>
    <row r="1202">
      <c r="A1202" s="3" t="inlineStr">
        <is>
          <t>Year Acquired</t>
        </is>
      </c>
      <c r="C1202" s="3" t="inlineStr">
        <is>
          <t>2019</t>
        </is>
      </c>
    </row>
    <row r="1203">
      <c r="A1203" s="3" t="inlineStr">
        <is>
          <t>Year Built/Renovated</t>
        </is>
      </c>
      <c r="B1203" s="3" t="inlineStr">
        <is>
          <t>[4]</t>
        </is>
      </c>
      <c r="C1203" s="3" t="inlineStr">
        <is>
          <t>1997</t>
        </is>
      </c>
    </row>
    <row r="1204">
      <c r="A1204" s="3" t="inlineStr">
        <is>
          <t>Depreciable Life (in years)</t>
        </is>
      </c>
      <c r="B1204" s="3" t="inlineStr">
        <is>
          <t>[5]</t>
        </is>
      </c>
      <c r="C1204" s="3" t="inlineStr">
        <is>
          <t>18 years</t>
        </is>
      </c>
    </row>
    <row r="1205">
      <c r="A1205" s="3" t="inlineStr">
        <is>
          <t>Indianapolis, IN - 6951 East 30th Street</t>
        </is>
      </c>
    </row>
    <row r="1206">
      <c r="A1206" s="6" t="inlineStr">
        <is>
          <t>SEC Schedule, 12-28, Real Estate Companies, Investment in Real Estate, Write-down or Reserve [Line Items]</t>
        </is>
      </c>
    </row>
    <row r="1207">
      <c r="A1207" s="3" t="inlineStr">
        <is>
          <t>Initial Costs of Land</t>
        </is>
      </c>
      <c r="C1207" s="4" t="n">
        <v>424</v>
      </c>
    </row>
    <row r="1208">
      <c r="A1208" s="3" t="inlineStr">
        <is>
          <t>Initial cost of building and improvements</t>
        </is>
      </c>
      <c r="C1208" s="5" t="n">
        <v>1323</v>
      </c>
    </row>
    <row r="1209">
      <c r="A1209" s="3" t="inlineStr">
        <is>
          <t>Costs Capitalized Subsequent to Acquisition</t>
        </is>
      </c>
      <c r="C1209" s="5" t="n">
        <v>56</v>
      </c>
    </row>
    <row r="1210">
      <c r="A1210" s="3" t="inlineStr">
        <is>
          <t>Gross amounts of land</t>
        </is>
      </c>
      <c r="C1210" s="5" t="n">
        <v>424</v>
      </c>
    </row>
    <row r="1211">
      <c r="A1211" s="3" t="inlineStr">
        <is>
          <t>Gross amounts of building and improvements</t>
        </is>
      </c>
      <c r="C1211" s="5" t="n">
        <v>1379</v>
      </c>
    </row>
    <row r="1212">
      <c r="A1212" s="3" t="inlineStr">
        <is>
          <t>Total real estate properties gross</t>
        </is>
      </c>
      <c r="B1212" s="3" t="inlineStr">
        <is>
          <t>[2]</t>
        </is>
      </c>
      <c r="C1212" s="5" t="n">
        <v>1803</v>
      </c>
    </row>
    <row r="1213">
      <c r="A1213" s="3" t="inlineStr">
        <is>
          <t>Accumulated Depreciation</t>
        </is>
      </c>
      <c r="B1213" s="3" t="inlineStr">
        <is>
          <t>[3]</t>
        </is>
      </c>
      <c r="C1213" s="4" t="n">
        <v>210</v>
      </c>
    </row>
    <row r="1214">
      <c r="A1214" s="3" t="inlineStr">
        <is>
          <t>Year Acquired</t>
        </is>
      </c>
      <c r="C1214" s="3" t="inlineStr">
        <is>
          <t>2019</t>
        </is>
      </c>
    </row>
    <row r="1215">
      <c r="A1215" s="3" t="inlineStr">
        <is>
          <t>Year Built/Renovated</t>
        </is>
      </c>
      <c r="B1215" s="3" t="inlineStr">
        <is>
          <t>[4]</t>
        </is>
      </c>
      <c r="C1215" s="3" t="inlineStr">
        <is>
          <t>1995</t>
        </is>
      </c>
    </row>
    <row r="1216">
      <c r="A1216" s="3" t="inlineStr">
        <is>
          <t>Depreciable Life (in years)</t>
        </is>
      </c>
      <c r="B1216" s="3" t="inlineStr">
        <is>
          <t>[5]</t>
        </is>
      </c>
      <c r="C1216" s="3" t="inlineStr">
        <is>
          <t>21 years</t>
        </is>
      </c>
    </row>
    <row r="1217">
      <c r="A1217" s="3" t="inlineStr">
        <is>
          <t>Indianapolis, IN - 7901 W. 21st Street</t>
        </is>
      </c>
    </row>
    <row r="1218">
      <c r="A1218" s="6" t="inlineStr">
        <is>
          <t>SEC Schedule, 12-28, Real Estate Companies, Investment in Real Estate, Write-down or Reserve [Line Items]</t>
        </is>
      </c>
    </row>
    <row r="1219">
      <c r="A1219" s="3" t="inlineStr">
        <is>
          <t>Initial Costs of Land</t>
        </is>
      </c>
      <c r="C1219" s="4" t="n">
        <v>1870</v>
      </c>
    </row>
    <row r="1220">
      <c r="A1220" s="3" t="inlineStr">
        <is>
          <t>Initial cost of building and improvements</t>
        </is>
      </c>
      <c r="C1220" s="5" t="n">
        <v>8844</v>
      </c>
    </row>
    <row r="1221">
      <c r="A1221" s="3" t="inlineStr">
        <is>
          <t>Costs Capitalized Subsequent to Acquisition</t>
        </is>
      </c>
      <c r="C1221" s="5" t="n">
        <v>155</v>
      </c>
    </row>
    <row r="1222">
      <c r="A1222" s="3" t="inlineStr">
        <is>
          <t>Gross amounts of land</t>
        </is>
      </c>
      <c r="C1222" s="5" t="n">
        <v>1870</v>
      </c>
    </row>
    <row r="1223">
      <c r="A1223" s="3" t="inlineStr">
        <is>
          <t>Gross amounts of building and improvements</t>
        </is>
      </c>
      <c r="C1223" s="5" t="n">
        <v>8999</v>
      </c>
    </row>
    <row r="1224">
      <c r="A1224" s="3" t="inlineStr">
        <is>
          <t>Total real estate properties gross</t>
        </is>
      </c>
      <c r="B1224" s="3" t="inlineStr">
        <is>
          <t>[2]</t>
        </is>
      </c>
      <c r="C1224" s="5" t="n">
        <v>10869</v>
      </c>
    </row>
    <row r="1225">
      <c r="A1225" s="3" t="inlineStr">
        <is>
          <t>Accumulated Depreciation</t>
        </is>
      </c>
      <c r="B1225" s="3" t="inlineStr">
        <is>
          <t>[3]</t>
        </is>
      </c>
      <c r="C1225" s="4" t="n">
        <v>1103</v>
      </c>
    </row>
    <row r="1226">
      <c r="A1226" s="3" t="inlineStr">
        <is>
          <t>Year Acquired</t>
        </is>
      </c>
      <c r="C1226" s="3" t="inlineStr">
        <is>
          <t>2019</t>
        </is>
      </c>
    </row>
    <row r="1227">
      <c r="A1227" s="3" t="inlineStr">
        <is>
          <t>Year Built/Renovated</t>
        </is>
      </c>
      <c r="B1227" s="3" t="inlineStr">
        <is>
          <t>[4]</t>
        </is>
      </c>
      <c r="C1227" s="3" t="inlineStr">
        <is>
          <t>1985/1994</t>
        </is>
      </c>
    </row>
    <row r="1228">
      <c r="A1228" s="3" t="inlineStr">
        <is>
          <t>Depreciable Life (in years)</t>
        </is>
      </c>
      <c r="B1228" s="3" t="inlineStr">
        <is>
          <t>[5]</t>
        </is>
      </c>
      <c r="C1228" s="3" t="inlineStr">
        <is>
          <t>20 years</t>
        </is>
      </c>
    </row>
    <row r="1229">
      <c r="A1229" s="3" t="inlineStr">
        <is>
          <t>Indianapolis, IN - 3701 David Howarth Drive</t>
        </is>
      </c>
    </row>
    <row r="1230">
      <c r="A1230" s="6" t="inlineStr">
        <is>
          <t>SEC Schedule, 12-28, Real Estate Companies, Investment in Real Estate, Write-down or Reserve [Line Items]</t>
        </is>
      </c>
    </row>
    <row r="1231">
      <c r="A1231" s="3" t="inlineStr">
        <is>
          <t>Initial Costs of Land</t>
        </is>
      </c>
      <c r="C1231" s="4" t="n">
        <v>938</v>
      </c>
    </row>
    <row r="1232">
      <c r="A1232" s="3" t="inlineStr">
        <is>
          <t>Initial cost of building and improvements</t>
        </is>
      </c>
      <c r="C1232" s="5" t="n">
        <v>21471</v>
      </c>
    </row>
    <row r="1233">
      <c r="A1233" s="3" t="inlineStr">
        <is>
          <t>Costs Capitalized Subsequent to Acquisition</t>
        </is>
      </c>
      <c r="C1233" s="3" t="inlineStr">
        <is>
          <t xml:space="preserve"> </t>
        </is>
      </c>
    </row>
    <row r="1234">
      <c r="A1234" s="3" t="inlineStr">
        <is>
          <t>Gross amounts of land</t>
        </is>
      </c>
      <c r="C1234" s="5" t="n">
        <v>938</v>
      </c>
    </row>
    <row r="1235">
      <c r="A1235" s="3" t="inlineStr">
        <is>
          <t>Gross amounts of building and improvements</t>
        </is>
      </c>
      <c r="C1235" s="5" t="n">
        <v>21471</v>
      </c>
    </row>
    <row r="1236">
      <c r="A1236" s="3" t="inlineStr">
        <is>
          <t>Total real estate properties gross</t>
        </is>
      </c>
      <c r="B1236" s="3" t="inlineStr">
        <is>
          <t>[2]</t>
        </is>
      </c>
      <c r="C1236" s="5" t="n">
        <v>22409</v>
      </c>
    </row>
    <row r="1237">
      <c r="A1237" s="3" t="inlineStr">
        <is>
          <t>Accumulated Depreciation</t>
        </is>
      </c>
      <c r="B1237" s="3" t="inlineStr">
        <is>
          <t>[3]</t>
        </is>
      </c>
      <c r="C1237" s="4" t="n">
        <v>121</v>
      </c>
    </row>
    <row r="1238">
      <c r="A1238" s="3" t="inlineStr">
        <is>
          <t>Year Acquired</t>
        </is>
      </c>
      <c r="C1238" s="3" t="inlineStr">
        <is>
          <t>2021</t>
        </is>
      </c>
    </row>
    <row r="1239">
      <c r="A1239" s="3" t="inlineStr">
        <is>
          <t>Year Built/Renovated</t>
        </is>
      </c>
      <c r="B1239" s="3" t="inlineStr">
        <is>
          <t>[4]</t>
        </is>
      </c>
      <c r="C1239" s="3" t="inlineStr">
        <is>
          <t>2008/2019</t>
        </is>
      </c>
    </row>
    <row r="1240">
      <c r="A1240" s="3" t="inlineStr">
        <is>
          <t>Depreciable Life (in years)</t>
        </is>
      </c>
      <c r="B1240" s="3" t="inlineStr">
        <is>
          <t>[5]</t>
        </is>
      </c>
      <c r="C1240" s="3" t="inlineStr">
        <is>
          <t>35 years</t>
        </is>
      </c>
    </row>
    <row r="1241">
      <c r="A1241" s="3" t="inlineStr">
        <is>
          <t>Indianapolis, IN - 7750 Georgetown Road</t>
        </is>
      </c>
    </row>
    <row r="1242">
      <c r="A1242" s="6" t="inlineStr">
        <is>
          <t>SEC Schedule, 12-28, Real Estate Companies, Investment in Real Estate, Write-down or Reserve [Line Items]</t>
        </is>
      </c>
    </row>
    <row r="1243">
      <c r="A1243" s="3" t="inlineStr">
        <is>
          <t>Initial Costs of Land</t>
        </is>
      </c>
      <c r="C1243" s="4" t="n">
        <v>1943</v>
      </c>
    </row>
    <row r="1244">
      <c r="A1244" s="3" t="inlineStr">
        <is>
          <t>Initial cost of building and improvements</t>
        </is>
      </c>
      <c r="C1244" s="5" t="n">
        <v>5605</v>
      </c>
    </row>
    <row r="1245">
      <c r="A1245" s="3" t="inlineStr">
        <is>
          <t>Costs Capitalized Subsequent to Acquisition</t>
        </is>
      </c>
      <c r="C1245" s="3" t="inlineStr">
        <is>
          <t xml:space="preserve"> </t>
        </is>
      </c>
    </row>
    <row r="1246">
      <c r="A1246" s="3" t="inlineStr">
        <is>
          <t>Gross amounts of land</t>
        </is>
      </c>
      <c r="C1246" s="5" t="n">
        <v>1943</v>
      </c>
    </row>
    <row r="1247">
      <c r="A1247" s="3" t="inlineStr">
        <is>
          <t>Gross amounts of building and improvements</t>
        </is>
      </c>
      <c r="C1247" s="5" t="n">
        <v>5605</v>
      </c>
    </row>
    <row r="1248">
      <c r="A1248" s="3" t="inlineStr">
        <is>
          <t>Total real estate properties gross</t>
        </is>
      </c>
      <c r="B1248" s="3" t="inlineStr">
        <is>
          <t>[2]</t>
        </is>
      </c>
      <c r="C1248" s="5" t="n">
        <v>7548</v>
      </c>
    </row>
    <row r="1249">
      <c r="A1249" s="3" t="inlineStr">
        <is>
          <t>Accumulated Depreciation</t>
        </is>
      </c>
      <c r="B1249" s="3" t="inlineStr">
        <is>
          <t>[3]</t>
        </is>
      </c>
      <c r="C1249" s="4" t="n">
        <v>40</v>
      </c>
    </row>
    <row r="1250">
      <c r="A1250" s="3" t="inlineStr">
        <is>
          <t>Year Acquired</t>
        </is>
      </c>
      <c r="C1250" s="3" t="inlineStr">
        <is>
          <t>2021</t>
        </is>
      </c>
    </row>
    <row r="1251">
      <c r="A1251" s="3" t="inlineStr">
        <is>
          <t>Year Built/Renovated</t>
        </is>
      </c>
      <c r="B1251" s="3" t="inlineStr">
        <is>
          <t>[4]</t>
        </is>
      </c>
      <c r="C1251" s="3" t="inlineStr">
        <is>
          <t>2006</t>
        </is>
      </c>
    </row>
    <row r="1252">
      <c r="A1252" s="3" t="inlineStr">
        <is>
          <t>Depreciable Life (in years)</t>
        </is>
      </c>
      <c r="B1252" s="3" t="inlineStr">
        <is>
          <t>[5]</t>
        </is>
      </c>
      <c r="C1252" s="3" t="inlineStr">
        <is>
          <t>32 years</t>
        </is>
      </c>
    </row>
    <row r="1253">
      <c r="A1253" s="3" t="inlineStr">
        <is>
          <t>Jacksonville, FL - 265, 338, 430 Industrial Boulevard</t>
        </is>
      </c>
    </row>
    <row r="1254">
      <c r="A1254" s="6" t="inlineStr">
        <is>
          <t>SEC Schedule, 12-28, Real Estate Companies, Investment in Real Estate, Write-down or Reserve [Line Items]</t>
        </is>
      </c>
    </row>
    <row r="1255">
      <c r="A1255" s="3" t="inlineStr">
        <is>
          <t>Initial Costs of Land</t>
        </is>
      </c>
      <c r="C1255" s="4" t="n">
        <v>2562</v>
      </c>
    </row>
    <row r="1256">
      <c r="A1256" s="3" t="inlineStr">
        <is>
          <t>Initial cost of building and improvements</t>
        </is>
      </c>
      <c r="C1256" s="5" t="n">
        <v>15116</v>
      </c>
    </row>
    <row r="1257">
      <c r="A1257" s="3" t="inlineStr">
        <is>
          <t>Costs Capitalized Subsequent to Acquisition</t>
        </is>
      </c>
      <c r="C1257" s="5" t="n">
        <v>411</v>
      </c>
    </row>
    <row r="1258">
      <c r="A1258" s="3" t="inlineStr">
        <is>
          <t>Gross amounts of land</t>
        </is>
      </c>
      <c r="C1258" s="5" t="n">
        <v>2562</v>
      </c>
    </row>
    <row r="1259">
      <c r="A1259" s="3" t="inlineStr">
        <is>
          <t>Gross amounts of building and improvements</t>
        </is>
      </c>
      <c r="C1259" s="5" t="n">
        <v>15527</v>
      </c>
    </row>
    <row r="1260">
      <c r="A1260" s="3" t="inlineStr">
        <is>
          <t>Total real estate properties gross</t>
        </is>
      </c>
      <c r="B1260" s="3" t="inlineStr">
        <is>
          <t>[2]</t>
        </is>
      </c>
      <c r="C1260" s="5" t="n">
        <v>18089</v>
      </c>
    </row>
    <row r="1261">
      <c r="A1261" s="3" t="inlineStr">
        <is>
          <t>Accumulated Depreciation</t>
        </is>
      </c>
      <c r="B1261" s="3" t="inlineStr">
        <is>
          <t>[3]</t>
        </is>
      </c>
      <c r="C1261" s="4" t="n">
        <v>1736</v>
      </c>
    </row>
    <row r="1262">
      <c r="A1262" s="3" t="inlineStr">
        <is>
          <t>Year Acquired</t>
        </is>
      </c>
      <c r="C1262" s="3" t="inlineStr">
        <is>
          <t>2020</t>
        </is>
      </c>
    </row>
    <row r="1263">
      <c r="A1263" s="3" t="inlineStr">
        <is>
          <t>Year Built/Renovated</t>
        </is>
      </c>
      <c r="B1263" s="3" t="inlineStr">
        <is>
          <t>[4]</t>
        </is>
      </c>
      <c r="C1263" s="3" t="inlineStr">
        <is>
          <t>1988-1996/1999 &amp; 2001</t>
        </is>
      </c>
    </row>
    <row r="1264">
      <c r="A1264" s="3" t="inlineStr">
        <is>
          <t>Depreciable Life (in years)</t>
        </is>
      </c>
      <c r="B1264" s="3" t="inlineStr">
        <is>
          <t>[5]</t>
        </is>
      </c>
      <c r="C1264" s="3" t="inlineStr">
        <is>
          <t>18 years</t>
        </is>
      </c>
    </row>
    <row r="1265">
      <c r="A1265" s="3" t="inlineStr">
        <is>
          <t>Jacksonville, FL - Center Point Business Park</t>
        </is>
      </c>
    </row>
    <row r="1266">
      <c r="A1266" s="6" t="inlineStr">
        <is>
          <t>SEC Schedule, 12-28, Real Estate Companies, Investment in Real Estate, Write-down or Reserve [Line Items]</t>
        </is>
      </c>
    </row>
    <row r="1267">
      <c r="A1267" s="3" t="inlineStr">
        <is>
          <t>Encumbrances</t>
        </is>
      </c>
      <c r="B1267" s="3" t="inlineStr">
        <is>
          <t>[1]</t>
        </is>
      </c>
      <c r="C1267" s="3" t="inlineStr">
        <is>
          <t xml:space="preserve"> </t>
        </is>
      </c>
    </row>
    <row r="1268">
      <c r="A1268" s="3" t="inlineStr">
        <is>
          <t>Initial Costs of Land</t>
        </is>
      </c>
      <c r="C1268" s="5" t="n">
        <v>9848</v>
      </c>
    </row>
    <row r="1269">
      <c r="A1269" s="3" t="inlineStr">
        <is>
          <t>Initial cost of building and improvements</t>
        </is>
      </c>
      <c r="C1269" s="5" t="n">
        <v>26411</v>
      </c>
    </row>
    <row r="1270">
      <c r="A1270" s="3" t="inlineStr">
        <is>
          <t>Costs Capitalized Subsequent to Acquisition</t>
        </is>
      </c>
      <c r="C1270" s="5" t="n">
        <v>706</v>
      </c>
    </row>
    <row r="1271">
      <c r="A1271" s="3" t="inlineStr">
        <is>
          <t>Gross amounts of land</t>
        </is>
      </c>
      <c r="C1271" s="5" t="n">
        <v>9848</v>
      </c>
    </row>
    <row r="1272">
      <c r="A1272" s="3" t="inlineStr">
        <is>
          <t>Gross amounts of building and improvements</t>
        </is>
      </c>
      <c r="C1272" s="5" t="n">
        <v>27117</v>
      </c>
    </row>
    <row r="1273">
      <c r="A1273" s="3" t="inlineStr">
        <is>
          <t>Total real estate properties gross</t>
        </is>
      </c>
      <c r="B1273" s="3" t="inlineStr">
        <is>
          <t>[2]</t>
        </is>
      </c>
      <c r="C1273" s="5" t="n">
        <v>36965</v>
      </c>
    </row>
    <row r="1274">
      <c r="A1274" s="3" t="inlineStr">
        <is>
          <t>Accumulated Depreciation</t>
        </is>
      </c>
      <c r="B1274" s="3" t="inlineStr">
        <is>
          <t>[3]</t>
        </is>
      </c>
      <c r="C1274" s="4" t="n">
        <v>3266</v>
      </c>
    </row>
    <row r="1275">
      <c r="A1275" s="3" t="inlineStr">
        <is>
          <t>Year Acquired</t>
        </is>
      </c>
      <c r="C1275" s="3" t="inlineStr">
        <is>
          <t>2018</t>
        </is>
      </c>
    </row>
    <row r="1276">
      <c r="A1276" s="3" t="inlineStr">
        <is>
          <t>Year Built/Renovated</t>
        </is>
      </c>
      <c r="B1276" s="3" t="inlineStr">
        <is>
          <t>[4]</t>
        </is>
      </c>
      <c r="C1276" s="3" t="inlineStr">
        <is>
          <t>1990-1997</t>
        </is>
      </c>
    </row>
    <row r="1277">
      <c r="A1277" s="3" t="inlineStr">
        <is>
          <t>Depreciable Life (in years)</t>
        </is>
      </c>
      <c r="B1277" s="3" t="inlineStr">
        <is>
          <t>[5]</t>
        </is>
      </c>
      <c r="C1277" s="3" t="inlineStr">
        <is>
          <t>35 years</t>
        </is>
      </c>
    </row>
    <row r="1278">
      <c r="A1278" s="3" t="inlineStr">
        <is>
          <t>Jacksonville, FL - Liberty Business Park</t>
        </is>
      </c>
    </row>
    <row r="1279">
      <c r="A1279" s="6" t="inlineStr">
        <is>
          <t>SEC Schedule, 12-28, Real Estate Companies, Investment in Real Estate, Write-down or Reserve [Line Items]</t>
        </is>
      </c>
    </row>
    <row r="1280">
      <c r="A1280" s="3" t="inlineStr">
        <is>
          <t>Encumbrances</t>
        </is>
      </c>
      <c r="B1280" s="3" t="inlineStr">
        <is>
          <t>[1]</t>
        </is>
      </c>
      <c r="C1280" s="3" t="inlineStr">
        <is>
          <t xml:space="preserve"> </t>
        </is>
      </c>
    </row>
    <row r="1281">
      <c r="A1281" s="3" t="inlineStr">
        <is>
          <t>Initial Costs of Land</t>
        </is>
      </c>
      <c r="C1281" s="5" t="n">
        <v>9347</v>
      </c>
    </row>
    <row r="1282">
      <c r="A1282" s="3" t="inlineStr">
        <is>
          <t>Initial cost of building and improvements</t>
        </is>
      </c>
      <c r="C1282" s="5" t="n">
        <v>26978</v>
      </c>
    </row>
    <row r="1283">
      <c r="A1283" s="3" t="inlineStr">
        <is>
          <t>Costs Capitalized Subsequent to Acquisition</t>
        </is>
      </c>
      <c r="C1283" s="5" t="n">
        <v>513</v>
      </c>
    </row>
    <row r="1284">
      <c r="A1284" s="3" t="inlineStr">
        <is>
          <t>Gross amounts of land</t>
        </is>
      </c>
      <c r="C1284" s="5" t="n">
        <v>9347</v>
      </c>
    </row>
    <row r="1285">
      <c r="A1285" s="3" t="inlineStr">
        <is>
          <t>Gross amounts of building and improvements</t>
        </is>
      </c>
      <c r="C1285" s="5" t="n">
        <v>27491</v>
      </c>
    </row>
    <row r="1286">
      <c r="A1286" s="3" t="inlineStr">
        <is>
          <t>Total real estate properties gross</t>
        </is>
      </c>
      <c r="B1286" s="3" t="inlineStr">
        <is>
          <t>[2]</t>
        </is>
      </c>
      <c r="C1286" s="5" t="n">
        <v>36838</v>
      </c>
    </row>
    <row r="1287">
      <c r="A1287" s="3" t="inlineStr">
        <is>
          <t>Accumulated Depreciation</t>
        </is>
      </c>
      <c r="B1287" s="3" t="inlineStr">
        <is>
          <t>[3]</t>
        </is>
      </c>
      <c r="C1287" s="4" t="n">
        <v>3223</v>
      </c>
    </row>
    <row r="1288">
      <c r="A1288" s="3" t="inlineStr">
        <is>
          <t>Year Acquired</t>
        </is>
      </c>
      <c r="C1288" s="3" t="inlineStr">
        <is>
          <t>2018</t>
        </is>
      </c>
    </row>
    <row r="1289">
      <c r="A1289" s="3" t="inlineStr">
        <is>
          <t>Year Built/Renovated</t>
        </is>
      </c>
      <c r="B1289" s="3" t="inlineStr">
        <is>
          <t>[4]</t>
        </is>
      </c>
      <c r="C1289" s="3" t="inlineStr">
        <is>
          <t>1996-1999</t>
        </is>
      </c>
    </row>
    <row r="1290">
      <c r="A1290" s="3" t="inlineStr">
        <is>
          <t>Depreciable Life (in years)</t>
        </is>
      </c>
      <c r="B1290" s="3" t="inlineStr">
        <is>
          <t>[5]</t>
        </is>
      </c>
      <c r="C1290" s="3" t="inlineStr">
        <is>
          <t>38 years</t>
        </is>
      </c>
    </row>
    <row r="1291">
      <c r="A1291" s="3" t="inlineStr">
        <is>
          <t>Jacksonville, FL - Salisbury Business Park</t>
        </is>
      </c>
    </row>
    <row r="1292">
      <c r="A1292" s="6" t="inlineStr">
        <is>
          <t>SEC Schedule, 12-28, Real Estate Companies, Investment in Real Estate, Write-down or Reserve [Line Items]</t>
        </is>
      </c>
    </row>
    <row r="1293">
      <c r="A1293" s="3" t="inlineStr">
        <is>
          <t>Encumbrances</t>
        </is>
      </c>
      <c r="B1293" s="3" t="inlineStr">
        <is>
          <t>[1]</t>
        </is>
      </c>
      <c r="C1293" s="3" t="inlineStr">
        <is>
          <t xml:space="preserve"> </t>
        </is>
      </c>
    </row>
    <row r="1294">
      <c r="A1294" s="3" t="inlineStr">
        <is>
          <t>Initial Costs of Land</t>
        </is>
      </c>
      <c r="C1294" s="5" t="n">
        <v>4354</v>
      </c>
    </row>
    <row r="1295">
      <c r="A1295" s="3" t="inlineStr">
        <is>
          <t>Initial cost of building and improvements</t>
        </is>
      </c>
      <c r="C1295" s="5" t="n">
        <v>9049</v>
      </c>
    </row>
    <row r="1296">
      <c r="A1296" s="3" t="inlineStr">
        <is>
          <t>Costs Capitalized Subsequent to Acquisition</t>
        </is>
      </c>
      <c r="C1296" s="5" t="n">
        <v>16</v>
      </c>
    </row>
    <row r="1297">
      <c r="A1297" s="3" t="inlineStr">
        <is>
          <t>Gross amounts of land</t>
        </is>
      </c>
      <c r="C1297" s="5" t="n">
        <v>4354</v>
      </c>
    </row>
    <row r="1298">
      <c r="A1298" s="3" t="inlineStr">
        <is>
          <t>Gross amounts of building and improvements</t>
        </is>
      </c>
      <c r="C1298" s="5" t="n">
        <v>9065</v>
      </c>
    </row>
    <row r="1299">
      <c r="A1299" s="3" t="inlineStr">
        <is>
          <t>Total real estate properties gross</t>
        </is>
      </c>
      <c r="B1299" s="3" t="inlineStr">
        <is>
          <t>[2]</t>
        </is>
      </c>
      <c r="C1299" s="5" t="n">
        <v>13419</v>
      </c>
    </row>
    <row r="1300">
      <c r="A1300" s="3" t="inlineStr">
        <is>
          <t>Accumulated Depreciation</t>
        </is>
      </c>
      <c r="B1300" s="3" t="inlineStr">
        <is>
          <t>[3]</t>
        </is>
      </c>
      <c r="C1300" s="4" t="n">
        <v>1198</v>
      </c>
    </row>
    <row r="1301">
      <c r="A1301" s="3" t="inlineStr">
        <is>
          <t>Year Acquired</t>
        </is>
      </c>
      <c r="C1301" s="3" t="inlineStr">
        <is>
          <t>2018</t>
        </is>
      </c>
    </row>
    <row r="1302">
      <c r="A1302" s="3" t="inlineStr">
        <is>
          <t>Year Built/Renovated</t>
        </is>
      </c>
      <c r="B1302" s="3" t="inlineStr">
        <is>
          <t>[4]</t>
        </is>
      </c>
      <c r="C1302" s="3" t="inlineStr">
        <is>
          <t>2001-2012</t>
        </is>
      </c>
    </row>
    <row r="1303">
      <c r="A1303" s="3" t="inlineStr">
        <is>
          <t>Depreciable Life (in years)</t>
        </is>
      </c>
      <c r="B1303" s="3" t="inlineStr">
        <is>
          <t>[5]</t>
        </is>
      </c>
      <c r="C1303" s="3" t="inlineStr">
        <is>
          <t>32 years</t>
        </is>
      </c>
    </row>
    <row r="1304">
      <c r="A1304" s="3" t="inlineStr">
        <is>
          <t>Jacksonville, FL - 8451 Western Way</t>
        </is>
      </c>
    </row>
    <row r="1305">
      <c r="A1305" s="6" t="inlineStr">
        <is>
          <t>SEC Schedule, 12-28, Real Estate Companies, Investment in Real Estate, Write-down or Reserve [Line Items]</t>
        </is>
      </c>
    </row>
    <row r="1306">
      <c r="A1306" s="3" t="inlineStr">
        <is>
          <t>Initial Costs of Land</t>
        </is>
      </c>
      <c r="C1306" s="4" t="n">
        <v>4240</v>
      </c>
    </row>
    <row r="1307">
      <c r="A1307" s="3" t="inlineStr">
        <is>
          <t>Initial cost of building and improvements</t>
        </is>
      </c>
      <c r="C1307" s="5" t="n">
        <v>13983</v>
      </c>
    </row>
    <row r="1308">
      <c r="A1308" s="3" t="inlineStr">
        <is>
          <t>Costs Capitalized Subsequent to Acquisition</t>
        </is>
      </c>
      <c r="C1308" s="5" t="n">
        <v>86</v>
      </c>
    </row>
    <row r="1309">
      <c r="A1309" s="3" t="inlineStr">
        <is>
          <t>Gross amounts of land</t>
        </is>
      </c>
      <c r="C1309" s="5" t="n">
        <v>4240</v>
      </c>
    </row>
    <row r="1310">
      <c r="A1310" s="3" t="inlineStr">
        <is>
          <t>Gross amounts of building and improvements</t>
        </is>
      </c>
      <c r="C1310" s="5" t="n">
        <v>14069</v>
      </c>
    </row>
    <row r="1311">
      <c r="A1311" s="3" t="inlineStr">
        <is>
          <t>Total real estate properties gross</t>
        </is>
      </c>
      <c r="B1311" s="3" t="inlineStr">
        <is>
          <t>[2]</t>
        </is>
      </c>
      <c r="C1311" s="5" t="n">
        <v>18309</v>
      </c>
    </row>
    <row r="1312">
      <c r="A1312" s="3" t="inlineStr">
        <is>
          <t>Accumulated Depreciation</t>
        </is>
      </c>
      <c r="B1312" s="3" t="inlineStr">
        <is>
          <t>[3]</t>
        </is>
      </c>
      <c r="C1312" s="4" t="n">
        <v>749</v>
      </c>
    </row>
    <row r="1313">
      <c r="A1313" s="3" t="inlineStr">
        <is>
          <t>Year Acquired</t>
        </is>
      </c>
      <c r="C1313" s="3" t="inlineStr">
        <is>
          <t>2020</t>
        </is>
      </c>
    </row>
    <row r="1314">
      <c r="A1314" s="3" t="inlineStr">
        <is>
          <t>Year Built/Renovated</t>
        </is>
      </c>
      <c r="B1314" s="3" t="inlineStr">
        <is>
          <t>[4]</t>
        </is>
      </c>
      <c r="C1314" s="3" t="inlineStr">
        <is>
          <t>1968/1975 &amp; 1987</t>
        </is>
      </c>
    </row>
    <row r="1315">
      <c r="A1315" s="3" t="inlineStr">
        <is>
          <t>Depreciable Life (in years)</t>
        </is>
      </c>
      <c r="B1315" s="3" t="inlineStr">
        <is>
          <t>[5]</t>
        </is>
      </c>
      <c r="C1315" s="3" t="inlineStr">
        <is>
          <t>32 years</t>
        </is>
      </c>
    </row>
    <row r="1316">
      <c r="A1316" s="3" t="inlineStr">
        <is>
          <t>Kansas City, MO - 5450 Deramus Avenue</t>
        </is>
      </c>
    </row>
    <row r="1317">
      <c r="A1317" s="6" t="inlineStr">
        <is>
          <t>SEC Schedule, 12-28, Real Estate Companies, Investment in Real Estate, Write-down or Reserve [Line Items]</t>
        </is>
      </c>
    </row>
    <row r="1318">
      <c r="A1318" s="3" t="inlineStr">
        <is>
          <t>Initial Costs of Land</t>
        </is>
      </c>
      <c r="C1318" s="4" t="n">
        <v>1483</v>
      </c>
    </row>
    <row r="1319">
      <c r="A1319" s="3" t="inlineStr">
        <is>
          <t>Initial cost of building and improvements</t>
        </is>
      </c>
      <c r="C1319" s="5" t="n">
        <v>6609</v>
      </c>
    </row>
    <row r="1320">
      <c r="A1320" s="3" t="inlineStr">
        <is>
          <t>Costs Capitalized Subsequent to Acquisition</t>
        </is>
      </c>
      <c r="C1320" s="5" t="n">
        <v>22</v>
      </c>
    </row>
    <row r="1321">
      <c r="A1321" s="3" t="inlineStr">
        <is>
          <t>Gross amounts of land</t>
        </is>
      </c>
      <c r="C1321" s="5" t="n">
        <v>1483</v>
      </c>
    </row>
    <row r="1322">
      <c r="A1322" s="3" t="inlineStr">
        <is>
          <t>Gross amounts of building and improvements</t>
        </is>
      </c>
      <c r="C1322" s="5" t="n">
        <v>6631</v>
      </c>
    </row>
    <row r="1323">
      <c r="A1323" s="3" t="inlineStr">
        <is>
          <t>Total real estate properties gross</t>
        </is>
      </c>
      <c r="B1323" s="3" t="inlineStr">
        <is>
          <t>[2]</t>
        </is>
      </c>
      <c r="C1323" s="5" t="n">
        <v>8114</v>
      </c>
    </row>
    <row r="1324">
      <c r="A1324" s="3" t="inlineStr">
        <is>
          <t>Accumulated Depreciation</t>
        </is>
      </c>
      <c r="B1324" s="3" t="inlineStr">
        <is>
          <t>[3]</t>
        </is>
      </c>
      <c r="C1324" s="4" t="n">
        <v>388</v>
      </c>
    </row>
    <row r="1325">
      <c r="A1325" s="3" t="inlineStr">
        <is>
          <t>Year Acquired</t>
        </is>
      </c>
      <c r="C1325" s="3" t="inlineStr">
        <is>
          <t>2021</t>
        </is>
      </c>
    </row>
    <row r="1326">
      <c r="A1326" s="3" t="inlineStr">
        <is>
          <t>Year Built/Renovated</t>
        </is>
      </c>
      <c r="B1326" s="3" t="inlineStr">
        <is>
          <t>[4]</t>
        </is>
      </c>
      <c r="C1326" s="3" t="inlineStr">
        <is>
          <t>1976/1986 &amp; 1994</t>
        </is>
      </c>
    </row>
    <row r="1327">
      <c r="A1327" s="3" t="inlineStr">
        <is>
          <t>Depreciable Life (in years)</t>
        </is>
      </c>
      <c r="B1327" s="3" t="inlineStr">
        <is>
          <t>[5]</t>
        </is>
      </c>
      <c r="C1327" s="3" t="inlineStr">
        <is>
          <t>20 years</t>
        </is>
      </c>
    </row>
    <row r="1328">
      <c r="A1328" s="3" t="inlineStr">
        <is>
          <t>Memphis, TN - 210 American Dr.</t>
        </is>
      </c>
    </row>
    <row r="1329">
      <c r="A1329" s="6" t="inlineStr">
        <is>
          <t>SEC Schedule, 12-28, Real Estate Companies, Investment in Real Estate, Write-down or Reserve [Line Items]</t>
        </is>
      </c>
    </row>
    <row r="1330">
      <c r="A1330" s="3" t="inlineStr">
        <is>
          <t>Encumbrances</t>
        </is>
      </c>
      <c r="B1330" s="3" t="inlineStr">
        <is>
          <t>[1]</t>
        </is>
      </c>
      <c r="C1330" s="3" t="inlineStr">
        <is>
          <t xml:space="preserve"> </t>
        </is>
      </c>
    </row>
    <row r="1331">
      <c r="A1331" s="3" t="inlineStr">
        <is>
          <t>Initial Costs of Land</t>
        </is>
      </c>
      <c r="C1331" s="5" t="n">
        <v>928</v>
      </c>
    </row>
    <row r="1332">
      <c r="A1332" s="3" t="inlineStr">
        <is>
          <t>Initial cost of building and improvements</t>
        </is>
      </c>
      <c r="C1332" s="5" t="n">
        <v>10442</v>
      </c>
    </row>
    <row r="1333">
      <c r="A1333" s="3" t="inlineStr">
        <is>
          <t>Costs Capitalized Subsequent to Acquisition</t>
        </is>
      </c>
      <c r="C1333" s="5" t="n">
        <v>668</v>
      </c>
    </row>
    <row r="1334">
      <c r="A1334" s="3" t="inlineStr">
        <is>
          <t>Gross amounts of land</t>
        </is>
      </c>
      <c r="C1334" s="5" t="n">
        <v>928</v>
      </c>
    </row>
    <row r="1335">
      <c r="A1335" s="3" t="inlineStr">
        <is>
          <t>Gross amounts of building and improvements</t>
        </is>
      </c>
      <c r="C1335" s="5" t="n">
        <v>11110</v>
      </c>
    </row>
    <row r="1336">
      <c r="A1336" s="3" t="inlineStr">
        <is>
          <t>Total real estate properties gross</t>
        </is>
      </c>
      <c r="B1336" s="3" t="inlineStr">
        <is>
          <t>[2]</t>
        </is>
      </c>
      <c r="C1336" s="5" t="n">
        <v>12038</v>
      </c>
    </row>
    <row r="1337">
      <c r="A1337" s="3" t="inlineStr">
        <is>
          <t>Accumulated Depreciation</t>
        </is>
      </c>
      <c r="B1337" s="3" t="inlineStr">
        <is>
          <t>[3]</t>
        </is>
      </c>
      <c r="C1337" s="4" t="n">
        <v>6214</v>
      </c>
    </row>
    <row r="1338">
      <c r="A1338" s="3" t="inlineStr">
        <is>
          <t>Year Acquired</t>
        </is>
      </c>
      <c r="C1338" s="3" t="inlineStr">
        <is>
          <t>2014</t>
        </is>
      </c>
    </row>
    <row r="1339">
      <c r="A1339" s="3" t="inlineStr">
        <is>
          <t>Year Built/Renovated</t>
        </is>
      </c>
      <c r="B1339" s="3" t="inlineStr">
        <is>
          <t>[4]</t>
        </is>
      </c>
      <c r="C1339" s="3" t="inlineStr">
        <is>
          <t>1967/1981 &amp; 2012</t>
        </is>
      </c>
    </row>
    <row r="1340">
      <c r="A1340" s="3" t="inlineStr">
        <is>
          <t>Depreciable Life (in years)</t>
        </is>
      </c>
      <c r="B1340" s="3" t="inlineStr">
        <is>
          <t>[5]</t>
        </is>
      </c>
      <c r="C1340" s="3" t="inlineStr">
        <is>
          <t>13 years</t>
        </is>
      </c>
    </row>
    <row r="1341">
      <c r="A1341" s="3" t="inlineStr">
        <is>
          <t>Memphis, TN - 3635 Knight Road</t>
        </is>
      </c>
    </row>
    <row r="1342">
      <c r="A1342" s="6" t="inlineStr">
        <is>
          <t>SEC Schedule, 12-28, Real Estate Companies, Investment in Real Estate, Write-down or Reserve [Line Items]</t>
        </is>
      </c>
    </row>
    <row r="1343">
      <c r="A1343" s="3" t="inlineStr">
        <is>
          <t>Encumbrances</t>
        </is>
      </c>
      <c r="B1343" s="3" t="inlineStr">
        <is>
          <t>[1]</t>
        </is>
      </c>
      <c r="C1343" s="3" t="inlineStr">
        <is>
          <t xml:space="preserve"> </t>
        </is>
      </c>
    </row>
    <row r="1344">
      <c r="A1344" s="3" t="inlineStr">
        <is>
          <t>Initial Costs of Land</t>
        </is>
      </c>
      <c r="C1344" s="5" t="n">
        <v>422</v>
      </c>
    </row>
    <row r="1345">
      <c r="A1345" s="3" t="inlineStr">
        <is>
          <t>Initial cost of building and improvements</t>
        </is>
      </c>
      <c r="C1345" s="5" t="n">
        <v>2820</v>
      </c>
    </row>
    <row r="1346">
      <c r="A1346" s="3" t="inlineStr">
        <is>
          <t>Costs Capitalized Subsequent to Acquisition</t>
        </is>
      </c>
      <c r="C1346" s="5" t="n">
        <v>142</v>
      </c>
    </row>
    <row r="1347">
      <c r="A1347" s="3" t="inlineStr">
        <is>
          <t>Gross amounts of land</t>
        </is>
      </c>
      <c r="C1347" s="5" t="n">
        <v>422</v>
      </c>
    </row>
    <row r="1348">
      <c r="A1348" s="3" t="inlineStr">
        <is>
          <t>Gross amounts of building and improvements</t>
        </is>
      </c>
      <c r="C1348" s="5" t="n">
        <v>2962</v>
      </c>
    </row>
    <row r="1349">
      <c r="A1349" s="3" t="inlineStr">
        <is>
          <t>Total real estate properties gross</t>
        </is>
      </c>
      <c r="B1349" s="3" t="inlineStr">
        <is>
          <t>[2]</t>
        </is>
      </c>
      <c r="C1349" s="5" t="n">
        <v>3384</v>
      </c>
    </row>
    <row r="1350">
      <c r="A1350" s="3" t="inlineStr">
        <is>
          <t>Accumulated Depreciation</t>
        </is>
      </c>
      <c r="B1350" s="3" t="inlineStr">
        <is>
          <t>[3]</t>
        </is>
      </c>
      <c r="C1350" s="4" t="n">
        <v>782</v>
      </c>
    </row>
    <row r="1351">
      <c r="A1351" s="3" t="inlineStr">
        <is>
          <t>Year Acquired</t>
        </is>
      </c>
      <c r="C1351" s="3" t="inlineStr">
        <is>
          <t>2017</t>
        </is>
      </c>
    </row>
    <row r="1352">
      <c r="A1352" s="3" t="inlineStr">
        <is>
          <t>Year Built/Renovated</t>
        </is>
      </c>
      <c r="B1352" s="3" t="inlineStr">
        <is>
          <t>[4]</t>
        </is>
      </c>
      <c r="C1352" s="3" t="inlineStr">
        <is>
          <t>1986</t>
        </is>
      </c>
    </row>
    <row r="1353">
      <c r="A1353" s="3" t="inlineStr">
        <is>
          <t>Depreciable Life (in years)</t>
        </is>
      </c>
      <c r="B1353" s="3" t="inlineStr">
        <is>
          <t>[5]</t>
        </is>
      </c>
      <c r="C1353" s="3" t="inlineStr">
        <is>
          <t>18 years</t>
        </is>
      </c>
    </row>
    <row r="1354">
      <c r="A1354" s="3" t="inlineStr">
        <is>
          <t>Memphis, TN - 4540-4600 Pleasant Hill Road</t>
        </is>
      </c>
    </row>
    <row r="1355">
      <c r="A1355" s="6" t="inlineStr">
        <is>
          <t>SEC Schedule, 12-28, Real Estate Companies, Investment in Real Estate, Write-down or Reserve [Line Items]</t>
        </is>
      </c>
    </row>
    <row r="1356">
      <c r="A1356" s="3" t="inlineStr">
        <is>
          <t>Encumbrances</t>
        </is>
      </c>
      <c r="B1356" s="3" t="inlineStr">
        <is>
          <t>[1]</t>
        </is>
      </c>
      <c r="C1356" s="3" t="inlineStr">
        <is>
          <t xml:space="preserve"> </t>
        </is>
      </c>
    </row>
    <row r="1357">
      <c r="A1357" s="3" t="inlineStr">
        <is>
          <t>Initial Costs of Land</t>
        </is>
      </c>
      <c r="C1357" s="5" t="n">
        <v>1375</v>
      </c>
    </row>
    <row r="1358">
      <c r="A1358" s="3" t="inlineStr">
        <is>
          <t>Initial cost of building and improvements</t>
        </is>
      </c>
      <c r="C1358" s="5" t="n">
        <v>18854</v>
      </c>
    </row>
    <row r="1359">
      <c r="A1359" s="3" t="inlineStr">
        <is>
          <t>Costs Capitalized Subsequent to Acquisition</t>
        </is>
      </c>
      <c r="C1359" s="5" t="n">
        <v>-161</v>
      </c>
    </row>
    <row r="1360">
      <c r="A1360" s="3" t="inlineStr">
        <is>
          <t>Gross amounts of land</t>
        </is>
      </c>
      <c r="C1360" s="5" t="n">
        <v>1207</v>
      </c>
    </row>
    <row r="1361">
      <c r="A1361" s="3" t="inlineStr">
        <is>
          <t>Gross amounts of building and improvements</t>
        </is>
      </c>
      <c r="C1361" s="5" t="n">
        <v>18861</v>
      </c>
    </row>
    <row r="1362">
      <c r="A1362" s="3" t="inlineStr">
        <is>
          <t>Total real estate properties gross</t>
        </is>
      </c>
      <c r="B1362" s="3" t="inlineStr">
        <is>
          <t>[2]</t>
        </is>
      </c>
      <c r="C1362" s="5" t="n">
        <v>20068</v>
      </c>
    </row>
    <row r="1363">
      <c r="A1363" s="3" t="inlineStr">
        <is>
          <t>Accumulated Depreciation</t>
        </is>
      </c>
      <c r="B1363" s="3" t="inlineStr">
        <is>
          <t>[3]</t>
        </is>
      </c>
      <c r="C1363" s="4" t="n">
        <v>1324</v>
      </c>
    </row>
    <row r="1364">
      <c r="A1364" s="3" t="inlineStr">
        <is>
          <t>Year Acquired</t>
        </is>
      </c>
      <c r="C1364" s="3" t="inlineStr">
        <is>
          <t>2019</t>
        </is>
      </c>
    </row>
    <row r="1365">
      <c r="A1365" s="3" t="inlineStr">
        <is>
          <t>Year Built/Renovated</t>
        </is>
      </c>
      <c r="B1365" s="3" t="inlineStr">
        <is>
          <t>[4]</t>
        </is>
      </c>
      <c r="C1365" s="3" t="inlineStr">
        <is>
          <t>1991/2005</t>
        </is>
      </c>
    </row>
    <row r="1366">
      <c r="A1366" s="3" t="inlineStr">
        <is>
          <t>Depreciable Life (in years)</t>
        </is>
      </c>
      <c r="B1366" s="3" t="inlineStr">
        <is>
          <t>[5]</t>
        </is>
      </c>
      <c r="C1366" s="3" t="inlineStr">
        <is>
          <t>37 years</t>
        </is>
      </c>
    </row>
    <row r="1367">
      <c r="A1367" s="3" t="inlineStr">
        <is>
          <t>Memphis, TN - 6005, 6045 &amp; 6075 Shelby Dr.</t>
        </is>
      </c>
    </row>
    <row r="1368">
      <c r="A1368" s="6" t="inlineStr">
        <is>
          <t>SEC Schedule, 12-28, Real Estate Companies, Investment in Real Estate, Write-down or Reserve [Line Items]</t>
        </is>
      </c>
    </row>
    <row r="1369">
      <c r="A1369" s="3" t="inlineStr">
        <is>
          <t>Encumbrances</t>
        </is>
      </c>
      <c r="B1369" s="3" t="inlineStr">
        <is>
          <t>[1]</t>
        </is>
      </c>
      <c r="C1369" s="3" t="inlineStr">
        <is>
          <t xml:space="preserve"> </t>
        </is>
      </c>
    </row>
    <row r="1370">
      <c r="A1370" s="3" t="inlineStr">
        <is>
          <t>Initial Costs of Land</t>
        </is>
      </c>
      <c r="C1370" s="5" t="n">
        <v>488</v>
      </c>
    </row>
    <row r="1371">
      <c r="A1371" s="3" t="inlineStr">
        <is>
          <t>Initial cost of building and improvements</t>
        </is>
      </c>
      <c r="C1371" s="5" t="n">
        <v>4919</v>
      </c>
    </row>
    <row r="1372">
      <c r="A1372" s="3" t="inlineStr">
        <is>
          <t>Costs Capitalized Subsequent to Acquisition</t>
        </is>
      </c>
      <c r="C1372" s="5" t="n">
        <v>2011</v>
      </c>
    </row>
    <row r="1373">
      <c r="A1373" s="3" t="inlineStr">
        <is>
          <t>Gross amounts of land</t>
        </is>
      </c>
      <c r="C1373" s="5" t="n">
        <v>488</v>
      </c>
    </row>
    <row r="1374">
      <c r="A1374" s="3" t="inlineStr">
        <is>
          <t>Gross amounts of building and improvements</t>
        </is>
      </c>
      <c r="C1374" s="5" t="n">
        <v>6930</v>
      </c>
    </row>
    <row r="1375">
      <c r="A1375" s="3" t="inlineStr">
        <is>
          <t>Total real estate properties gross</t>
        </is>
      </c>
      <c r="B1375" s="3" t="inlineStr">
        <is>
          <t>[2]</t>
        </is>
      </c>
      <c r="C1375" s="5" t="n">
        <v>7418</v>
      </c>
    </row>
    <row r="1376">
      <c r="A1376" s="3" t="inlineStr">
        <is>
          <t>Accumulated Depreciation</t>
        </is>
      </c>
      <c r="B1376" s="3" t="inlineStr">
        <is>
          <t>[3]</t>
        </is>
      </c>
      <c r="C1376" s="4" t="n">
        <v>2574</v>
      </c>
    </row>
    <row r="1377">
      <c r="A1377" s="3" t="inlineStr">
        <is>
          <t>Year Acquired</t>
        </is>
      </c>
      <c r="C1377" s="3" t="inlineStr">
        <is>
          <t>2014</t>
        </is>
      </c>
    </row>
    <row r="1378">
      <c r="A1378" s="3" t="inlineStr">
        <is>
          <t>Year Built/Renovated</t>
        </is>
      </c>
      <c r="B1378" s="3" t="inlineStr">
        <is>
          <t>[4]</t>
        </is>
      </c>
      <c r="C1378" s="3" t="inlineStr">
        <is>
          <t>1989</t>
        </is>
      </c>
    </row>
    <row r="1379">
      <c r="A1379" s="3" t="inlineStr">
        <is>
          <t>Depreciable Life (in years)</t>
        </is>
      </c>
      <c r="B1379" s="3" t="inlineStr">
        <is>
          <t>[5]</t>
        </is>
      </c>
      <c r="C1379" s="3" t="inlineStr">
        <is>
          <t>19 years</t>
        </is>
      </c>
    </row>
    <row r="1380">
      <c r="A1380" s="3" t="inlineStr">
        <is>
          <t>Memphis, TN - Airport Business Park</t>
        </is>
      </c>
    </row>
    <row r="1381">
      <c r="A1381" s="6" t="inlineStr">
        <is>
          <t>SEC Schedule, 12-28, Real Estate Companies, Investment in Real Estate, Write-down or Reserve [Line Items]</t>
        </is>
      </c>
    </row>
    <row r="1382">
      <c r="A1382" s="3" t="inlineStr">
        <is>
          <t>Initial Costs of Land</t>
        </is>
      </c>
      <c r="C1382" s="4" t="n">
        <v>1511</v>
      </c>
    </row>
    <row r="1383">
      <c r="A1383" s="3" t="inlineStr">
        <is>
          <t>Initial cost of building and improvements</t>
        </is>
      </c>
      <c r="C1383" s="5" t="n">
        <v>4352</v>
      </c>
    </row>
    <row r="1384">
      <c r="A1384" s="3" t="inlineStr">
        <is>
          <t>Costs Capitalized Subsequent to Acquisition</t>
        </is>
      </c>
      <c r="C1384" s="5" t="n">
        <v>1194</v>
      </c>
    </row>
    <row r="1385">
      <c r="A1385" s="3" t="inlineStr">
        <is>
          <t>Gross amounts of land</t>
        </is>
      </c>
      <c r="C1385" s="5" t="n">
        <v>1511</v>
      </c>
    </row>
    <row r="1386">
      <c r="A1386" s="3" t="inlineStr">
        <is>
          <t>Gross amounts of building and improvements</t>
        </is>
      </c>
      <c r="C1386" s="5" t="n">
        <v>5546</v>
      </c>
    </row>
    <row r="1387">
      <c r="A1387" s="3" t="inlineStr">
        <is>
          <t>Total real estate properties gross</t>
        </is>
      </c>
      <c r="B1387" s="3" t="inlineStr">
        <is>
          <t>[2]</t>
        </is>
      </c>
      <c r="C1387" s="5" t="n">
        <v>7057</v>
      </c>
    </row>
    <row r="1388">
      <c r="A1388" s="3" t="inlineStr">
        <is>
          <t>Accumulated Depreciation</t>
        </is>
      </c>
      <c r="B1388" s="3" t="inlineStr">
        <is>
          <t>[3]</t>
        </is>
      </c>
      <c r="C1388" s="4" t="n">
        <v>1691</v>
      </c>
    </row>
    <row r="1389">
      <c r="A1389" s="3" t="inlineStr">
        <is>
          <t>Year Acquired</t>
        </is>
      </c>
      <c r="C1389" s="3" t="inlineStr">
        <is>
          <t>2017</t>
        </is>
      </c>
    </row>
    <row r="1390">
      <c r="A1390" s="3" t="inlineStr">
        <is>
          <t>Year Built/Renovated</t>
        </is>
      </c>
      <c r="B1390" s="3" t="inlineStr">
        <is>
          <t>[4]</t>
        </is>
      </c>
      <c r="C1390" s="3" t="inlineStr">
        <is>
          <t>1985-1989</t>
        </is>
      </c>
    </row>
    <row r="1391">
      <c r="A1391" s="3" t="inlineStr">
        <is>
          <t>Depreciable Life (in years)</t>
        </is>
      </c>
      <c r="B1391" s="3" t="inlineStr">
        <is>
          <t>[5]</t>
        </is>
      </c>
      <c r="C1391" s="3" t="inlineStr">
        <is>
          <t>26 years</t>
        </is>
      </c>
    </row>
    <row r="1392">
      <c r="A1392" s="3" t="inlineStr">
        <is>
          <t>Memphis, TN - 6290 Shelby View Drive</t>
        </is>
      </c>
    </row>
    <row r="1393">
      <c r="A1393" s="6" t="inlineStr">
        <is>
          <t>SEC Schedule, 12-28, Real Estate Companies, Investment in Real Estate, Write-down or Reserve [Line Items]</t>
        </is>
      </c>
    </row>
    <row r="1394">
      <c r="A1394" s="3" t="inlineStr">
        <is>
          <t>Initial Costs of Land</t>
        </is>
      </c>
      <c r="C1394" s="4" t="n">
        <v>163</v>
      </c>
    </row>
    <row r="1395">
      <c r="A1395" s="3" t="inlineStr">
        <is>
          <t>Initial cost of building and improvements</t>
        </is>
      </c>
      <c r="C1395" s="5" t="n">
        <v>4631</v>
      </c>
    </row>
    <row r="1396">
      <c r="A1396" s="3" t="inlineStr">
        <is>
          <t>Costs Capitalized Subsequent to Acquisition</t>
        </is>
      </c>
      <c r="C1396" s="3" t="inlineStr">
        <is>
          <t xml:space="preserve"> </t>
        </is>
      </c>
    </row>
    <row r="1397">
      <c r="A1397" s="3" t="inlineStr">
        <is>
          <t>Gross amounts of land</t>
        </is>
      </c>
      <c r="C1397" s="5" t="n">
        <v>163</v>
      </c>
    </row>
    <row r="1398">
      <c r="A1398" s="3" t="inlineStr">
        <is>
          <t>Gross amounts of building and improvements</t>
        </is>
      </c>
      <c r="C1398" s="5" t="n">
        <v>4631</v>
      </c>
    </row>
    <row r="1399">
      <c r="A1399" s="3" t="inlineStr">
        <is>
          <t>Total real estate properties gross</t>
        </is>
      </c>
      <c r="B1399" s="3" t="inlineStr">
        <is>
          <t>[2]</t>
        </is>
      </c>
      <c r="C1399" s="5" t="n">
        <v>4794</v>
      </c>
    </row>
    <row r="1400">
      <c r="A1400" s="3" t="inlineStr">
        <is>
          <t>Accumulated Depreciation</t>
        </is>
      </c>
      <c r="B1400" s="3" t="inlineStr">
        <is>
          <t>[3]</t>
        </is>
      </c>
      <c r="C1400" s="4" t="n">
        <v>74</v>
      </c>
    </row>
    <row r="1401">
      <c r="A1401" s="3" t="inlineStr">
        <is>
          <t>Year Acquired</t>
        </is>
      </c>
      <c r="C1401" s="3" t="inlineStr">
        <is>
          <t>2021</t>
        </is>
      </c>
    </row>
    <row r="1402">
      <c r="A1402" s="3" t="inlineStr">
        <is>
          <t>Year Built/Renovated</t>
        </is>
      </c>
      <c r="B1402" s="3" t="inlineStr">
        <is>
          <t>[4]</t>
        </is>
      </c>
      <c r="C1402" s="3" t="inlineStr">
        <is>
          <t>1999/2003</t>
        </is>
      </c>
    </row>
    <row r="1403">
      <c r="A1403" s="3" t="inlineStr">
        <is>
          <t>Depreciable Life (in years)</t>
        </is>
      </c>
      <c r="B1403" s="3" t="inlineStr">
        <is>
          <t>[5]</t>
        </is>
      </c>
      <c r="C1403" s="3" t="inlineStr">
        <is>
          <t>36 years</t>
        </is>
      </c>
    </row>
    <row r="1404">
      <c r="A1404" s="3" t="inlineStr">
        <is>
          <t>Memphis, TN - 2950 Brother Boulevard</t>
        </is>
      </c>
    </row>
    <row r="1405">
      <c r="A1405" s="6" t="inlineStr">
        <is>
          <t>SEC Schedule, 12-28, Real Estate Companies, Investment in Real Estate, Write-down or Reserve [Line Items]</t>
        </is>
      </c>
    </row>
    <row r="1406">
      <c r="A1406" s="3" t="inlineStr">
        <is>
          <t>Initial Costs of Land</t>
        </is>
      </c>
      <c r="C1406" s="4" t="n">
        <v>1089</v>
      </c>
    </row>
    <row r="1407">
      <c r="A1407" s="3" t="inlineStr">
        <is>
          <t>Initial cost of building and improvements</t>
        </is>
      </c>
      <c r="C1407" s="5" t="n">
        <v>7515</v>
      </c>
    </row>
    <row r="1408">
      <c r="A1408" s="3" t="inlineStr">
        <is>
          <t>Costs Capitalized Subsequent to Acquisition</t>
        </is>
      </c>
      <c r="C1408" s="3" t="inlineStr">
        <is>
          <t xml:space="preserve"> </t>
        </is>
      </c>
    </row>
    <row r="1409">
      <c r="A1409" s="3" t="inlineStr">
        <is>
          <t>Gross amounts of land</t>
        </is>
      </c>
      <c r="C1409" s="5" t="n">
        <v>1089</v>
      </c>
    </row>
    <row r="1410">
      <c r="A1410" s="3" t="inlineStr">
        <is>
          <t>Gross amounts of building and improvements</t>
        </is>
      </c>
      <c r="C1410" s="5" t="n">
        <v>7515</v>
      </c>
    </row>
    <row r="1411">
      <c r="A1411" s="3" t="inlineStr">
        <is>
          <t>Total real estate properties gross</t>
        </is>
      </c>
      <c r="B1411" s="3" t="inlineStr">
        <is>
          <t>[2]</t>
        </is>
      </c>
      <c r="C1411" s="5" t="n">
        <v>8604</v>
      </c>
    </row>
    <row r="1412">
      <c r="A1412" s="3" t="inlineStr">
        <is>
          <t>Accumulated Depreciation</t>
        </is>
      </c>
      <c r="B1412" s="3" t="inlineStr">
        <is>
          <t>[3]</t>
        </is>
      </c>
      <c r="C1412" s="4" t="n">
        <v>276</v>
      </c>
    </row>
    <row r="1413">
      <c r="A1413" s="3" t="inlineStr">
        <is>
          <t>Year Acquired</t>
        </is>
      </c>
      <c r="C1413" s="3" t="inlineStr">
        <is>
          <t>2021</t>
        </is>
      </c>
    </row>
    <row r="1414">
      <c r="A1414" s="3" t="inlineStr">
        <is>
          <t>Year Built/Renovated</t>
        </is>
      </c>
      <c r="B1414" s="3" t="inlineStr">
        <is>
          <t>[4]</t>
        </is>
      </c>
      <c r="C1414" s="3" t="inlineStr">
        <is>
          <t>1987/2019</t>
        </is>
      </c>
    </row>
    <row r="1415">
      <c r="A1415" s="3" t="inlineStr">
        <is>
          <t>Depreciable Life (in years)</t>
        </is>
      </c>
      <c r="B1415" s="3" t="inlineStr">
        <is>
          <t>[5]</t>
        </is>
      </c>
      <c r="C1415" s="3" t="inlineStr">
        <is>
          <t>17 years</t>
        </is>
      </c>
    </row>
    <row r="1416">
      <c r="A1416" s="3" t="inlineStr">
        <is>
          <t>Memphis, TN - 1700-1710 Dunn Avenue</t>
        </is>
      </c>
    </row>
    <row r="1417">
      <c r="A1417" s="6" t="inlineStr">
        <is>
          <t>SEC Schedule, 12-28, Real Estate Companies, Investment in Real Estate, Write-down or Reserve [Line Items]</t>
        </is>
      </c>
    </row>
    <row r="1418">
      <c r="A1418" s="3" t="inlineStr">
        <is>
          <t>Initial Costs of Land</t>
        </is>
      </c>
      <c r="C1418" s="4" t="n">
        <v>916</v>
      </c>
    </row>
    <row r="1419">
      <c r="A1419" s="3" t="inlineStr">
        <is>
          <t>Initial cost of building and improvements</t>
        </is>
      </c>
      <c r="C1419" s="5" t="n">
        <v>5018</v>
      </c>
    </row>
    <row r="1420">
      <c r="A1420" s="3" t="inlineStr">
        <is>
          <t>Costs Capitalized Subsequent to Acquisition</t>
        </is>
      </c>
      <c r="C1420" s="3" t="inlineStr">
        <is>
          <t xml:space="preserve"> </t>
        </is>
      </c>
    </row>
    <row r="1421">
      <c r="A1421" s="3" t="inlineStr">
        <is>
          <t>Gross amounts of land</t>
        </is>
      </c>
      <c r="C1421" s="5" t="n">
        <v>916</v>
      </c>
    </row>
    <row r="1422">
      <c r="A1422" s="3" t="inlineStr">
        <is>
          <t>Gross amounts of building and improvements</t>
        </is>
      </c>
      <c r="C1422" s="5" t="n">
        <v>5018</v>
      </c>
    </row>
    <row r="1423">
      <c r="A1423" s="3" t="inlineStr">
        <is>
          <t>Total real estate properties gross</t>
        </is>
      </c>
      <c r="B1423" s="3" t="inlineStr">
        <is>
          <t>[2]</t>
        </is>
      </c>
      <c r="C1423" s="5" t="n">
        <v>5934</v>
      </c>
    </row>
    <row r="1424">
      <c r="A1424" s="3" t="inlineStr">
        <is>
          <t>Accumulated Depreciation</t>
        </is>
      </c>
      <c r="B1424" s="3" t="inlineStr">
        <is>
          <t>[3]</t>
        </is>
      </c>
      <c r="C1424" s="4" t="n">
        <v>192</v>
      </c>
    </row>
    <row r="1425">
      <c r="A1425" s="3" t="inlineStr">
        <is>
          <t>Year Acquired</t>
        </is>
      </c>
      <c r="C1425" s="3" t="inlineStr">
        <is>
          <t>2021</t>
        </is>
      </c>
    </row>
    <row r="1426">
      <c r="A1426" s="3" t="inlineStr">
        <is>
          <t>Year Built/Renovated</t>
        </is>
      </c>
      <c r="B1426" s="3" t="inlineStr">
        <is>
          <t>[4]</t>
        </is>
      </c>
      <c r="C1426" s="3" t="inlineStr">
        <is>
          <t>1957-1959/1963 &amp; 1973</t>
        </is>
      </c>
    </row>
    <row r="1427">
      <c r="A1427" s="3" t="inlineStr">
        <is>
          <t>Depreciable Life (in years)</t>
        </is>
      </c>
      <c r="B1427" s="3" t="inlineStr">
        <is>
          <t>[5]</t>
        </is>
      </c>
      <c r="C1427" s="3" t="inlineStr">
        <is>
          <t>13 years</t>
        </is>
      </c>
    </row>
    <row r="1428">
      <c r="A1428" s="3" t="inlineStr">
        <is>
          <t>Philadelphia, PA - 4 East Stow Road</t>
        </is>
      </c>
    </row>
    <row r="1429">
      <c r="A1429" s="6" t="inlineStr">
        <is>
          <t>SEC Schedule, 12-28, Real Estate Companies, Investment in Real Estate, Write-down or Reserve [Line Items]</t>
        </is>
      </c>
    </row>
    <row r="1430">
      <c r="A1430" s="3" t="inlineStr">
        <is>
          <t>Encumbrances</t>
        </is>
      </c>
      <c r="B1430" s="3" t="inlineStr">
        <is>
          <t>[1]</t>
        </is>
      </c>
      <c r="C1430" s="3" t="inlineStr">
        <is>
          <t xml:space="preserve"> </t>
        </is>
      </c>
    </row>
    <row r="1431">
      <c r="A1431" s="3" t="inlineStr">
        <is>
          <t>Initial Costs of Land</t>
        </is>
      </c>
      <c r="C1431" s="5" t="n">
        <v>1580</v>
      </c>
    </row>
    <row r="1432">
      <c r="A1432" s="3" t="inlineStr">
        <is>
          <t>Initial cost of building and improvements</t>
        </is>
      </c>
      <c r="C1432" s="5" t="n">
        <v>6954</v>
      </c>
    </row>
    <row r="1433">
      <c r="A1433" s="3" t="inlineStr">
        <is>
          <t>Costs Capitalized Subsequent to Acquisition</t>
        </is>
      </c>
      <c r="C1433" s="5" t="n">
        <v>145</v>
      </c>
    </row>
    <row r="1434">
      <c r="A1434" s="3" t="inlineStr">
        <is>
          <t>Gross amounts of land</t>
        </is>
      </c>
      <c r="C1434" s="5" t="n">
        <v>1580</v>
      </c>
    </row>
    <row r="1435">
      <c r="A1435" s="3" t="inlineStr">
        <is>
          <t>Gross amounts of building and improvements</t>
        </is>
      </c>
      <c r="C1435" s="5" t="n">
        <v>7099</v>
      </c>
    </row>
    <row r="1436">
      <c r="A1436" s="3" t="inlineStr">
        <is>
          <t>Total real estate properties gross</t>
        </is>
      </c>
      <c r="B1436" s="3" t="inlineStr">
        <is>
          <t>[2]</t>
        </is>
      </c>
      <c r="C1436" s="5" t="n">
        <v>8679</v>
      </c>
    </row>
    <row r="1437">
      <c r="A1437" s="3" t="inlineStr">
        <is>
          <t>Accumulated Depreciation</t>
        </is>
      </c>
      <c r="B1437" s="3" t="inlineStr">
        <is>
          <t>[3]</t>
        </is>
      </c>
      <c r="C1437" s="4" t="n">
        <v>3005</v>
      </c>
    </row>
    <row r="1438">
      <c r="A1438" s="3" t="inlineStr">
        <is>
          <t>Year Acquired</t>
        </is>
      </c>
      <c r="C1438" s="3" t="inlineStr">
        <is>
          <t>2014</t>
        </is>
      </c>
    </row>
    <row r="1439">
      <c r="A1439" s="3" t="inlineStr">
        <is>
          <t>Year Built/Renovated</t>
        </is>
      </c>
      <c r="B1439" s="3" t="inlineStr">
        <is>
          <t>[4]</t>
        </is>
      </c>
      <c r="C1439" s="3" t="inlineStr">
        <is>
          <t>1986</t>
        </is>
      </c>
    </row>
    <row r="1440">
      <c r="A1440" s="3" t="inlineStr">
        <is>
          <t>Depreciable Life (in years)</t>
        </is>
      </c>
      <c r="B1440" s="3" t="inlineStr">
        <is>
          <t>[5]</t>
        </is>
      </c>
      <c r="C1440" s="3" t="inlineStr">
        <is>
          <t>22 years</t>
        </is>
      </c>
    </row>
    <row r="1441">
      <c r="A1441" s="3" t="inlineStr">
        <is>
          <t>St, Louis, MO - 160-275 Corporate Woods Place</t>
        </is>
      </c>
    </row>
    <row r="1442">
      <c r="A1442" s="6" t="inlineStr">
        <is>
          <t>SEC Schedule, 12-28, Real Estate Companies, Investment in Real Estate, Write-down or Reserve [Line Items]</t>
        </is>
      </c>
    </row>
    <row r="1443">
      <c r="A1443" s="3" t="inlineStr">
        <is>
          <t>Initial Costs of Land</t>
        </is>
      </c>
      <c r="C1443" s="4" t="n">
        <v>2183</v>
      </c>
    </row>
    <row r="1444">
      <c r="A1444" s="3" t="inlineStr">
        <is>
          <t>Initial cost of building and improvements</t>
        </is>
      </c>
      <c r="C1444" s="5" t="n">
        <v>5956</v>
      </c>
    </row>
    <row r="1445">
      <c r="A1445" s="3" t="inlineStr">
        <is>
          <t>Costs Capitalized Subsequent to Acquisition</t>
        </is>
      </c>
      <c r="C1445" s="5" t="n">
        <v>134</v>
      </c>
    </row>
    <row r="1446">
      <c r="A1446" s="3" t="inlineStr">
        <is>
          <t>Gross amounts of land</t>
        </is>
      </c>
      <c r="C1446" s="5" t="n">
        <v>2183</v>
      </c>
    </row>
    <row r="1447">
      <c r="A1447" s="3" t="inlineStr">
        <is>
          <t>Gross amounts of building and improvements</t>
        </is>
      </c>
      <c r="C1447" s="5" t="n">
        <v>6090</v>
      </c>
    </row>
    <row r="1448">
      <c r="A1448" s="3" t="inlineStr">
        <is>
          <t>Total real estate properties gross</t>
        </is>
      </c>
      <c r="B1448" s="3" t="inlineStr">
        <is>
          <t>[2]</t>
        </is>
      </c>
      <c r="C1448" s="5" t="n">
        <v>8273</v>
      </c>
    </row>
    <row r="1449">
      <c r="A1449" s="3" t="inlineStr">
        <is>
          <t>Accumulated Depreciation</t>
        </is>
      </c>
      <c r="B1449" s="3" t="inlineStr">
        <is>
          <t>[3]</t>
        </is>
      </c>
      <c r="C1449" s="4" t="n">
        <v>199</v>
      </c>
    </row>
    <row r="1450">
      <c r="A1450" s="3" t="inlineStr">
        <is>
          <t>Year Acquired</t>
        </is>
      </c>
      <c r="C1450" s="3" t="inlineStr">
        <is>
          <t>2021</t>
        </is>
      </c>
    </row>
    <row r="1451">
      <c r="A1451" s="3" t="inlineStr">
        <is>
          <t>Year Built/Renovated</t>
        </is>
      </c>
      <c r="B1451" s="3" t="inlineStr">
        <is>
          <t>[4]</t>
        </is>
      </c>
      <c r="C1451" s="3" t="inlineStr">
        <is>
          <t>1990</t>
        </is>
      </c>
    </row>
    <row r="1452">
      <c r="A1452" s="3" t="inlineStr">
        <is>
          <t>Depreciable Life (in years)</t>
        </is>
      </c>
      <c r="B1452" s="3" t="inlineStr">
        <is>
          <t>[5]</t>
        </is>
      </c>
      <c r="C1452" s="3" t="inlineStr">
        <is>
          <t>19 years</t>
        </is>
      </c>
    </row>
    <row r="1453">
      <c r="A1453" s="3" t="inlineStr">
        <is>
          <t>St. Louis, MO - 2635-2645 Metro Boulevard</t>
        </is>
      </c>
    </row>
    <row r="1454">
      <c r="A1454" s="6" t="inlineStr">
        <is>
          <t>SEC Schedule, 12-28, Real Estate Companies, Investment in Real Estate, Write-down or Reserve [Line Items]</t>
        </is>
      </c>
    </row>
    <row r="1455">
      <c r="A1455" s="3" t="inlineStr">
        <is>
          <t>Initial Costs of Land</t>
        </is>
      </c>
      <c r="C1455" s="4" t="n">
        <v>656</v>
      </c>
    </row>
    <row r="1456">
      <c r="A1456" s="3" t="inlineStr">
        <is>
          <t>Initial cost of building and improvements</t>
        </is>
      </c>
      <c r="C1456" s="5" t="n">
        <v>2576</v>
      </c>
    </row>
    <row r="1457">
      <c r="A1457" s="3" t="inlineStr">
        <is>
          <t>Costs Capitalized Subsequent to Acquisition</t>
        </is>
      </c>
      <c r="C1457" s="5" t="n">
        <v>36</v>
      </c>
    </row>
    <row r="1458">
      <c r="A1458" s="3" t="inlineStr">
        <is>
          <t>Gross amounts of land</t>
        </is>
      </c>
      <c r="C1458" s="5" t="n">
        <v>656</v>
      </c>
    </row>
    <row r="1459">
      <c r="A1459" s="3" t="inlineStr">
        <is>
          <t>Gross amounts of building and improvements</t>
        </is>
      </c>
      <c r="C1459" s="5" t="n">
        <v>2612</v>
      </c>
    </row>
    <row r="1460">
      <c r="A1460" s="3" t="inlineStr">
        <is>
          <t>Total real estate properties gross</t>
        </is>
      </c>
      <c r="B1460" s="3" t="inlineStr">
        <is>
          <t>[2]</t>
        </is>
      </c>
      <c r="C1460" s="5" t="n">
        <v>3268</v>
      </c>
    </row>
    <row r="1461">
      <c r="A1461" s="3" t="inlineStr">
        <is>
          <t>Accumulated Depreciation</t>
        </is>
      </c>
      <c r="B1461" s="3" t="inlineStr">
        <is>
          <t>[3]</t>
        </is>
      </c>
      <c r="C1461" s="4" t="n">
        <v>222</v>
      </c>
    </row>
    <row r="1462">
      <c r="A1462" s="3" t="inlineStr">
        <is>
          <t>Year Acquired</t>
        </is>
      </c>
      <c r="C1462" s="3" t="inlineStr">
        <is>
          <t>2019</t>
        </is>
      </c>
    </row>
    <row r="1463">
      <c r="A1463" s="3" t="inlineStr">
        <is>
          <t>Year Built/Renovated</t>
        </is>
      </c>
      <c r="B1463" s="3" t="inlineStr">
        <is>
          <t>[4]</t>
        </is>
      </c>
      <c r="C1463" s="3" t="inlineStr">
        <is>
          <t>1979</t>
        </is>
      </c>
    </row>
    <row r="1464">
      <c r="A1464" s="3" t="inlineStr">
        <is>
          <t>Depreciable Life (in years)</t>
        </is>
      </c>
      <c r="B1464" s="3" t="inlineStr">
        <is>
          <t>[5]</t>
        </is>
      </c>
      <c r="C1464" s="3" t="inlineStr">
        <is>
          <t>30 years</t>
        </is>
      </c>
    </row>
    <row r="1465">
      <c r="A1465" s="3" t="inlineStr">
        <is>
          <t>St. Louis, MO - 5531-5555 Phantom Drive</t>
        </is>
      </c>
    </row>
    <row r="1466">
      <c r="A1466" s="6" t="inlineStr">
        <is>
          <t>SEC Schedule, 12-28, Real Estate Companies, Investment in Real Estate, Write-down or Reserve [Line Items]</t>
        </is>
      </c>
    </row>
    <row r="1467">
      <c r="A1467" s="3" t="inlineStr">
        <is>
          <t>Initial Costs of Land</t>
        </is>
      </c>
      <c r="C1467" s="4" t="n">
        <v>1133</v>
      </c>
    </row>
    <row r="1468">
      <c r="A1468" s="3" t="inlineStr">
        <is>
          <t>Initial cost of building and improvements</t>
        </is>
      </c>
      <c r="C1468" s="5" t="n">
        <v>3976</v>
      </c>
    </row>
    <row r="1469">
      <c r="A1469" s="3" t="inlineStr">
        <is>
          <t>Costs Capitalized Subsequent to Acquisition</t>
        </is>
      </c>
      <c r="C1469" s="5" t="n">
        <v>1</v>
      </c>
    </row>
    <row r="1470">
      <c r="A1470" s="3" t="inlineStr">
        <is>
          <t>Gross amounts of land</t>
        </is>
      </c>
      <c r="C1470" s="5" t="n">
        <v>1133</v>
      </c>
    </row>
    <row r="1471">
      <c r="A1471" s="3" t="inlineStr">
        <is>
          <t>Gross amounts of building and improvements</t>
        </is>
      </c>
      <c r="C1471" s="5" t="n">
        <v>3977</v>
      </c>
    </row>
    <row r="1472">
      <c r="A1472" s="3" t="inlineStr">
        <is>
          <t>Total real estate properties gross</t>
        </is>
      </c>
      <c r="B1472" s="3" t="inlineStr">
        <is>
          <t>[2]</t>
        </is>
      </c>
      <c r="C1472" s="5" t="n">
        <v>5110</v>
      </c>
    </row>
    <row r="1473">
      <c r="A1473" s="3" t="inlineStr">
        <is>
          <t>Accumulated Depreciation</t>
        </is>
      </c>
      <c r="B1473" s="3" t="inlineStr">
        <is>
          <t>[3]</t>
        </is>
      </c>
      <c r="C1473" s="4" t="n">
        <v>489</v>
      </c>
    </row>
    <row r="1474">
      <c r="A1474" s="3" t="inlineStr">
        <is>
          <t>Year Acquired</t>
        </is>
      </c>
      <c r="C1474" s="3" t="inlineStr">
        <is>
          <t>2019</t>
        </is>
      </c>
    </row>
    <row r="1475">
      <c r="A1475" s="3" t="inlineStr">
        <is>
          <t>Year Built/Renovated</t>
        </is>
      </c>
      <c r="B1475" s="3" t="inlineStr">
        <is>
          <t>[4]</t>
        </is>
      </c>
      <c r="C1475" s="3" t="inlineStr">
        <is>
          <t>1971</t>
        </is>
      </c>
    </row>
    <row r="1476">
      <c r="A1476" s="3" t="inlineStr">
        <is>
          <t>Depreciable Life (in years)</t>
        </is>
      </c>
      <c r="B1476" s="3" t="inlineStr">
        <is>
          <t>[5]</t>
        </is>
      </c>
      <c r="C1476" s="3" t="inlineStr">
        <is>
          <t>22 years</t>
        </is>
      </c>
    </row>
    <row r="1477">
      <c r="A1477" s="3" t="inlineStr">
        <is>
          <t>St, Louis, MO - 9150 Latty Avenue</t>
        </is>
      </c>
    </row>
    <row r="1478">
      <c r="A1478" s="6" t="inlineStr">
        <is>
          <t>SEC Schedule, 12-28, Real Estate Companies, Investment in Real Estate, Write-down or Reserve [Line Items]</t>
        </is>
      </c>
    </row>
    <row r="1479">
      <c r="A1479" s="3" t="inlineStr">
        <is>
          <t>Initial Costs of Land</t>
        </is>
      </c>
      <c r="C1479" s="4" t="n">
        <v>1674</v>
      </c>
    </row>
    <row r="1480">
      <c r="A1480" s="3" t="inlineStr">
        <is>
          <t>Initial cost of building and improvements</t>
        </is>
      </c>
      <c r="C1480" s="5" t="n">
        <v>5076</v>
      </c>
    </row>
    <row r="1481">
      <c r="A1481" s="3" t="inlineStr">
        <is>
          <t>Costs Capitalized Subsequent to Acquisition</t>
        </is>
      </c>
      <c r="C1481" s="3" t="inlineStr">
        <is>
          <t xml:space="preserve"> </t>
        </is>
      </c>
    </row>
    <row r="1482">
      <c r="A1482" s="3" t="inlineStr">
        <is>
          <t>Gross amounts of land</t>
        </is>
      </c>
      <c r="C1482" s="5" t="n">
        <v>1674</v>
      </c>
    </row>
    <row r="1483">
      <c r="A1483" s="3" t="inlineStr">
        <is>
          <t>Gross amounts of building and improvements</t>
        </is>
      </c>
      <c r="C1483" s="5" t="n">
        <v>5076</v>
      </c>
    </row>
    <row r="1484">
      <c r="A1484" s="3" t="inlineStr">
        <is>
          <t>Total real estate properties gross</t>
        </is>
      </c>
      <c r="B1484" s="3" t="inlineStr">
        <is>
          <t>[2]</t>
        </is>
      </c>
      <c r="C1484" s="5" t="n">
        <v>6750</v>
      </c>
    </row>
    <row r="1485">
      <c r="A1485" s="3" t="inlineStr">
        <is>
          <t>Accumulated Depreciation</t>
        </is>
      </c>
      <c r="B1485" s="3" t="inlineStr">
        <is>
          <t>[3]</t>
        </is>
      </c>
      <c r="C1485" s="4" t="n">
        <v>225</v>
      </c>
    </row>
    <row r="1486">
      <c r="A1486" s="3" t="inlineStr">
        <is>
          <t>Year Acquired</t>
        </is>
      </c>
      <c r="C1486" s="3" t="inlineStr">
        <is>
          <t>2021</t>
        </is>
      </c>
    </row>
    <row r="1487">
      <c r="A1487" s="3" t="inlineStr">
        <is>
          <t>Year Built/Renovated</t>
        </is>
      </c>
      <c r="B1487" s="3" t="inlineStr">
        <is>
          <t>[4]</t>
        </is>
      </c>
      <c r="C1487" s="3" t="inlineStr">
        <is>
          <t>1965/2018</t>
        </is>
      </c>
    </row>
    <row r="1488">
      <c r="A1488" s="3" t="inlineStr">
        <is>
          <t>Depreciable Life (in years)</t>
        </is>
      </c>
      <c r="B1488" s="3" t="inlineStr">
        <is>
          <t>[5]</t>
        </is>
      </c>
      <c r="C1488" s="3" t="inlineStr">
        <is>
          <t>22 years</t>
        </is>
      </c>
    </row>
    <row r="1489">
      <c r="A1489" s="3" t="inlineStr">
        <is>
          <t>St. Louis, MO - Grissom Drive</t>
        </is>
      </c>
    </row>
    <row r="1490">
      <c r="A1490" s="6" t="inlineStr">
        <is>
          <t>SEC Schedule, 12-28, Real Estate Companies, Investment in Real Estate, Write-down or Reserve [Line Items]</t>
        </is>
      </c>
    </row>
    <row r="1491">
      <c r="A1491" s="3" t="inlineStr">
        <is>
          <t>Initial Costs of Land</t>
        </is>
      </c>
      <c r="C1491" s="4" t="n">
        <v>656</v>
      </c>
    </row>
    <row r="1492">
      <c r="A1492" s="3" t="inlineStr">
        <is>
          <t>Initial cost of building and improvements</t>
        </is>
      </c>
      <c r="C1492" s="5" t="n">
        <v>2780</v>
      </c>
    </row>
    <row r="1493">
      <c r="A1493" s="3" t="inlineStr">
        <is>
          <t>Costs Capitalized Subsequent to Acquisition</t>
        </is>
      </c>
      <c r="C1493" s="3" t="inlineStr">
        <is>
          <t xml:space="preserve"> </t>
        </is>
      </c>
    </row>
    <row r="1494">
      <c r="A1494" s="3" t="inlineStr">
        <is>
          <t>Gross amounts of land</t>
        </is>
      </c>
      <c r="C1494" s="5" t="n">
        <v>656</v>
      </c>
    </row>
    <row r="1495">
      <c r="A1495" s="3" t="inlineStr">
        <is>
          <t>Gross amounts of building and improvements</t>
        </is>
      </c>
      <c r="C1495" s="5" t="n">
        <v>2780</v>
      </c>
    </row>
    <row r="1496">
      <c r="A1496" s="3" t="inlineStr">
        <is>
          <t>Total real estate properties gross</t>
        </is>
      </c>
      <c r="B1496" s="3" t="inlineStr">
        <is>
          <t>[2]</t>
        </is>
      </c>
      <c r="C1496" s="5" t="n">
        <v>3436</v>
      </c>
    </row>
    <row r="1497">
      <c r="A1497" s="3" t="inlineStr">
        <is>
          <t>Accumulated Depreciation</t>
        </is>
      </c>
      <c r="B1497" s="3" t="inlineStr">
        <is>
          <t>[3]</t>
        </is>
      </c>
      <c r="C1497" s="4" t="n">
        <v>235</v>
      </c>
    </row>
    <row r="1498">
      <c r="A1498" s="3" t="inlineStr">
        <is>
          <t>Year Acquired</t>
        </is>
      </c>
      <c r="C1498" s="3" t="inlineStr">
        <is>
          <t>2020</t>
        </is>
      </c>
    </row>
    <row r="1499">
      <c r="A1499" s="3" t="inlineStr">
        <is>
          <t>Year Built/Renovated</t>
        </is>
      </c>
      <c r="B1499" s="3" t="inlineStr">
        <is>
          <t>[4]</t>
        </is>
      </c>
      <c r="C1499" s="3" t="inlineStr">
        <is>
          <t>1970</t>
        </is>
      </c>
    </row>
    <row r="1500">
      <c r="A1500" s="3" t="inlineStr">
        <is>
          <t>Depreciable Life (in years)</t>
        </is>
      </c>
      <c r="B1500" s="3" t="inlineStr">
        <is>
          <t>[5]</t>
        </is>
      </c>
      <c r="C1500" s="3" t="inlineStr">
        <is>
          <t>19 years</t>
        </is>
      </c>
    </row>
    <row r="1501">
      <c r="A1501" s="3" t="inlineStr">
        <is>
          <t>St, Louis, MO - 3919 Lakeview Corporate Drive</t>
        </is>
      </c>
    </row>
    <row r="1502">
      <c r="A1502" s="6" t="inlineStr">
        <is>
          <t>SEC Schedule, 12-28, Real Estate Companies, Investment in Real Estate, Write-down or Reserve [Line Items]</t>
        </is>
      </c>
    </row>
    <row r="1503">
      <c r="A1503" s="3" t="inlineStr">
        <is>
          <t>Initial Costs of Land</t>
        </is>
      </c>
      <c r="C1503" s="4" t="n">
        <v>4265</v>
      </c>
    </row>
    <row r="1504">
      <c r="A1504" s="3" t="inlineStr">
        <is>
          <t>Initial cost of building and improvements</t>
        </is>
      </c>
      <c r="C1504" s="5" t="n">
        <v>46225</v>
      </c>
    </row>
    <row r="1505">
      <c r="A1505" s="3" t="inlineStr">
        <is>
          <t>Costs Capitalized Subsequent to Acquisition</t>
        </is>
      </c>
      <c r="C1505" s="5" t="n">
        <v>25</v>
      </c>
    </row>
    <row r="1506">
      <c r="A1506" s="3" t="inlineStr">
        <is>
          <t>Gross amounts of land</t>
        </is>
      </c>
      <c r="C1506" s="5" t="n">
        <v>4265</v>
      </c>
    </row>
    <row r="1507">
      <c r="A1507" s="3" t="inlineStr">
        <is>
          <t>Gross amounts of building and improvements</t>
        </is>
      </c>
      <c r="C1507" s="5" t="n">
        <v>46250</v>
      </c>
    </row>
    <row r="1508">
      <c r="A1508" s="3" t="inlineStr">
        <is>
          <t>Total real estate properties gross</t>
        </is>
      </c>
      <c r="B1508" s="3" t="inlineStr">
        <is>
          <t>[2]</t>
        </is>
      </c>
      <c r="C1508" s="5" t="n">
        <v>50515</v>
      </c>
    </row>
    <row r="1509">
      <c r="A1509" s="3" t="inlineStr">
        <is>
          <t>Accumulated Depreciation</t>
        </is>
      </c>
      <c r="B1509" s="3" t="inlineStr">
        <is>
          <t>[3]</t>
        </is>
      </c>
      <c r="C1509" s="4" t="n">
        <v>458</v>
      </c>
    </row>
    <row r="1510">
      <c r="A1510" s="3" t="inlineStr">
        <is>
          <t>Year Acquired</t>
        </is>
      </c>
      <c r="C1510" s="3" t="inlineStr">
        <is>
          <t>2021</t>
        </is>
      </c>
    </row>
    <row r="1511">
      <c r="A1511" s="3" t="inlineStr">
        <is>
          <t>Year Built/Renovated</t>
        </is>
      </c>
      <c r="B1511" s="3" t="inlineStr">
        <is>
          <t>[4]</t>
        </is>
      </c>
      <c r="C1511" s="3" t="inlineStr">
        <is>
          <t>2019</t>
        </is>
      </c>
    </row>
    <row r="1512">
      <c r="A1512" s="3" t="inlineStr">
        <is>
          <t>Depreciable Life (in years)</t>
        </is>
      </c>
      <c r="B1512" s="3" t="inlineStr">
        <is>
          <t>[5]</t>
        </is>
      </c>
      <c r="C1512" s="3" t="inlineStr">
        <is>
          <t>37 years</t>
        </is>
      </c>
    </row>
    <row r="1513">
      <c r="A1513" s="3" t="inlineStr">
        <is>
          <t>St, Louis, MO - 4848 Park 370 Boulevard</t>
        </is>
      </c>
    </row>
    <row r="1514">
      <c r="A1514" s="6" t="inlineStr">
        <is>
          <t>SEC Schedule, 12-28, Real Estate Companies, Investment in Real Estate, Write-down or Reserve [Line Items]</t>
        </is>
      </c>
    </row>
    <row r="1515">
      <c r="A1515" s="3" t="inlineStr">
        <is>
          <t>Initial Costs of Land</t>
        </is>
      </c>
      <c r="C1515" s="4" t="n">
        <v>1041</v>
      </c>
    </row>
    <row r="1516">
      <c r="A1516" s="3" t="inlineStr">
        <is>
          <t>Initial cost of building and improvements</t>
        </is>
      </c>
      <c r="C1516" s="5" t="n">
        <v>6127</v>
      </c>
    </row>
    <row r="1517">
      <c r="A1517" s="3" t="inlineStr">
        <is>
          <t>Costs Capitalized Subsequent to Acquisition</t>
        </is>
      </c>
      <c r="C1517" s="3" t="inlineStr">
        <is>
          <t xml:space="preserve"> </t>
        </is>
      </c>
    </row>
    <row r="1518">
      <c r="A1518" s="3" t="inlineStr">
        <is>
          <t>Gross amounts of land</t>
        </is>
      </c>
      <c r="C1518" s="5" t="n">
        <v>1041</v>
      </c>
    </row>
    <row r="1519">
      <c r="A1519" s="3" t="inlineStr">
        <is>
          <t>Gross amounts of building and improvements</t>
        </is>
      </c>
      <c r="C1519" s="5" t="n">
        <v>6127</v>
      </c>
    </row>
    <row r="1520">
      <c r="A1520" s="3" t="inlineStr">
        <is>
          <t>Total real estate properties gross</t>
        </is>
      </c>
      <c r="B1520" s="3" t="inlineStr">
        <is>
          <t>[2]</t>
        </is>
      </c>
      <c r="C1520" s="5" t="n">
        <v>7168</v>
      </c>
    </row>
    <row r="1521">
      <c r="A1521" s="3" t="inlineStr">
        <is>
          <t>Accumulated Depreciation</t>
        </is>
      </c>
      <c r="B1521" s="3" t="inlineStr">
        <is>
          <t>[3]</t>
        </is>
      </c>
      <c r="C1521" s="4" t="n">
        <v>58</v>
      </c>
    </row>
    <row r="1522">
      <c r="A1522" s="3" t="inlineStr">
        <is>
          <t>Year Acquired</t>
        </is>
      </c>
      <c r="C1522" s="3" t="inlineStr">
        <is>
          <t>2021</t>
        </is>
      </c>
    </row>
    <row r="1523">
      <c r="A1523" s="3" t="inlineStr">
        <is>
          <t>Year Built/Renovated</t>
        </is>
      </c>
      <c r="B1523" s="3" t="inlineStr">
        <is>
          <t>[4]</t>
        </is>
      </c>
      <c r="C1523" s="3" t="inlineStr">
        <is>
          <t>2006</t>
        </is>
      </c>
    </row>
    <row r="1524">
      <c r="A1524" s="3" t="inlineStr">
        <is>
          <t>Depreciable Life (in years)</t>
        </is>
      </c>
      <c r="B1524" s="3" t="inlineStr">
        <is>
          <t>[5]</t>
        </is>
      </c>
      <c r="C1524" s="3" t="inlineStr">
        <is>
          <t>32 years</t>
        </is>
      </c>
    </row>
    <row r="1525">
      <c r="A1525" s="3" t="inlineStr">
        <is>
          <t>St, Louis, MO - 3051 Gateway</t>
        </is>
      </c>
    </row>
    <row r="1526">
      <c r="A1526" s="6" t="inlineStr">
        <is>
          <t>SEC Schedule, 12-28, Real Estate Companies, Investment in Real Estate, Write-down or Reserve [Line Items]</t>
        </is>
      </c>
    </row>
    <row r="1527">
      <c r="A1527" s="3" t="inlineStr">
        <is>
          <t>Encumbrances</t>
        </is>
      </c>
      <c r="B1527" s="3" t="inlineStr">
        <is>
          <t>[1]</t>
        </is>
      </c>
      <c r="C1527" s="3" t="inlineStr">
        <is>
          <t xml:space="preserve"> </t>
        </is>
      </c>
    </row>
    <row r="1528">
      <c r="A1528" s="3" t="inlineStr">
        <is>
          <t>Initial Costs of Land</t>
        </is>
      </c>
      <c r="C1528" s="5" t="n">
        <v>3148</v>
      </c>
    </row>
    <row r="1529">
      <c r="A1529" s="3" t="inlineStr">
        <is>
          <t>Initial cost of building and improvements</t>
        </is>
      </c>
      <c r="C1529" s="5" t="n">
        <v>29791</v>
      </c>
    </row>
    <row r="1530">
      <c r="A1530" s="3" t="inlineStr">
        <is>
          <t>Costs Capitalized Subsequent to Acquisition</t>
        </is>
      </c>
      <c r="C1530" s="3" t="inlineStr">
        <is>
          <t xml:space="preserve"> </t>
        </is>
      </c>
    </row>
    <row r="1531">
      <c r="A1531" s="3" t="inlineStr">
        <is>
          <t>Gross amounts of land</t>
        </is>
      </c>
      <c r="C1531" s="5" t="n">
        <v>3148</v>
      </c>
    </row>
    <row r="1532">
      <c r="A1532" s="3" t="inlineStr">
        <is>
          <t>Gross amounts of building and improvements</t>
        </is>
      </c>
      <c r="C1532" s="5" t="n">
        <v>29791</v>
      </c>
    </row>
    <row r="1533">
      <c r="A1533" s="3" t="inlineStr">
        <is>
          <t>Total real estate properties gross</t>
        </is>
      </c>
      <c r="B1533" s="3" t="inlineStr">
        <is>
          <t>[2]</t>
        </is>
      </c>
      <c r="C1533" s="5" t="n">
        <v>32939</v>
      </c>
    </row>
    <row r="1534">
      <c r="A1534" s="3" t="inlineStr">
        <is>
          <t>Accumulated Depreciation</t>
        </is>
      </c>
      <c r="B1534" s="3" t="inlineStr">
        <is>
          <t>[3]</t>
        </is>
      </c>
      <c r="C1534" s="4" t="n">
        <v>241</v>
      </c>
    </row>
    <row r="1535">
      <c r="A1535" s="3" t="inlineStr">
        <is>
          <t>Year Acquired</t>
        </is>
      </c>
      <c r="C1535" s="3" t="inlineStr">
        <is>
          <t>2021</t>
        </is>
      </c>
    </row>
    <row r="1536">
      <c r="A1536" s="3" t="inlineStr">
        <is>
          <t>Year Built/Renovated</t>
        </is>
      </c>
      <c r="B1536" s="3" t="inlineStr">
        <is>
          <t>[4]</t>
        </is>
      </c>
      <c r="C1536" s="3" t="inlineStr">
        <is>
          <t>2016</t>
        </is>
      </c>
    </row>
    <row r="1537">
      <c r="A1537" s="3" t="inlineStr">
        <is>
          <t>Depreciable Life (in years)</t>
        </is>
      </c>
      <c r="B1537" s="3" t="inlineStr">
        <is>
          <t>[5]</t>
        </is>
      </c>
      <c r="C1537" s="3" t="inlineStr">
        <is>
          <t>36 years</t>
        </is>
      </c>
    </row>
    <row r="1538">
      <c r="A1538" s="3" t="inlineStr">
        <is>
          <t>St, Louis, MO - 349 Gateway</t>
        </is>
      </c>
    </row>
    <row r="1539">
      <c r="A1539" s="6" t="inlineStr">
        <is>
          <t>SEC Schedule, 12-28, Real Estate Companies, Investment in Real Estate, Write-down or Reserve [Line Items]</t>
        </is>
      </c>
    </row>
    <row r="1540">
      <c r="A1540" s="3" t="inlineStr">
        <is>
          <t>Encumbrances</t>
        </is>
      </c>
      <c r="B1540" s="3" t="inlineStr">
        <is>
          <t>[1]</t>
        </is>
      </c>
      <c r="C1540" s="3" t="inlineStr">
        <is>
          <t xml:space="preserve"> </t>
        </is>
      </c>
    </row>
    <row r="1541">
      <c r="A1541" s="3" t="inlineStr">
        <is>
          <t>Initial Costs of Land</t>
        </is>
      </c>
      <c r="C1541" s="5" t="n">
        <v>3255</v>
      </c>
    </row>
    <row r="1542">
      <c r="A1542" s="3" t="inlineStr">
        <is>
          <t>Initial cost of building and improvements</t>
        </is>
      </c>
      <c r="C1542" s="5" t="n">
        <v>36451</v>
      </c>
    </row>
    <row r="1543">
      <c r="A1543" s="3" t="inlineStr">
        <is>
          <t>Costs Capitalized Subsequent to Acquisition</t>
        </is>
      </c>
      <c r="C1543" s="3" t="inlineStr">
        <is>
          <t xml:space="preserve"> </t>
        </is>
      </c>
    </row>
    <row r="1544">
      <c r="A1544" s="3" t="inlineStr">
        <is>
          <t>Gross amounts of land</t>
        </is>
      </c>
      <c r="C1544" s="5" t="n">
        <v>3255</v>
      </c>
    </row>
    <row r="1545">
      <c r="A1545" s="3" t="inlineStr">
        <is>
          <t>Gross amounts of building and improvements</t>
        </is>
      </c>
      <c r="C1545" s="5" t="n">
        <v>36451</v>
      </c>
    </row>
    <row r="1546">
      <c r="A1546" s="3" t="inlineStr">
        <is>
          <t>Total real estate properties gross</t>
        </is>
      </c>
      <c r="B1546" s="3" t="inlineStr">
        <is>
          <t>[2]</t>
        </is>
      </c>
      <c r="C1546" s="5" t="n">
        <v>39706</v>
      </c>
    </row>
    <row r="1547">
      <c r="A1547" s="3" t="inlineStr">
        <is>
          <t>Accumulated Depreciation</t>
        </is>
      </c>
      <c r="B1547" s="3" t="inlineStr">
        <is>
          <t>[3]</t>
        </is>
      </c>
      <c r="C1547" s="4" t="n">
        <v>396</v>
      </c>
    </row>
    <row r="1548">
      <c r="A1548" s="3" t="inlineStr">
        <is>
          <t>Year Acquired</t>
        </is>
      </c>
      <c r="C1548" s="3" t="inlineStr">
        <is>
          <t>2021</t>
        </is>
      </c>
    </row>
    <row r="1549">
      <c r="A1549" s="3" t="inlineStr">
        <is>
          <t>Year Built/Renovated</t>
        </is>
      </c>
      <c r="B1549" s="3" t="inlineStr">
        <is>
          <t>[4]</t>
        </is>
      </c>
      <c r="C1549" s="3" t="inlineStr">
        <is>
          <t>2016</t>
        </is>
      </c>
    </row>
    <row r="1550">
      <c r="A1550" s="3" t="inlineStr">
        <is>
          <t>Depreciable Life (in years)</t>
        </is>
      </c>
      <c r="B1550" s="3" t="inlineStr">
        <is>
          <t>[5]</t>
        </is>
      </c>
      <c r="C1550" s="3" t="inlineStr">
        <is>
          <t>36 years</t>
        </is>
      </c>
    </row>
    <row r="1551">
      <c r="A1551" s="3" t="inlineStr">
        <is>
          <t>St, Louis, MO - 11646 Lakeside Crossing</t>
        </is>
      </c>
    </row>
    <row r="1552">
      <c r="A1552" s="6" t="inlineStr">
        <is>
          <t>SEC Schedule, 12-28, Real Estate Companies, Investment in Real Estate, Write-down or Reserve [Line Items]</t>
        </is>
      </c>
    </row>
    <row r="1553">
      <c r="A1553" s="3" t="inlineStr">
        <is>
          <t>Initial Costs of Land</t>
        </is>
      </c>
      <c r="C1553" s="4" t="n">
        <v>1282</v>
      </c>
    </row>
    <row r="1554">
      <c r="A1554" s="3" t="inlineStr">
        <is>
          <t>Initial cost of building and improvements</t>
        </is>
      </c>
      <c r="C1554" s="5" t="n">
        <v>9293</v>
      </c>
    </row>
    <row r="1555">
      <c r="A1555" s="3" t="inlineStr">
        <is>
          <t>Costs Capitalized Subsequent to Acquisition</t>
        </is>
      </c>
      <c r="C1555" s="3" t="inlineStr">
        <is>
          <t xml:space="preserve"> </t>
        </is>
      </c>
    </row>
    <row r="1556">
      <c r="A1556" s="3" t="inlineStr">
        <is>
          <t>Gross amounts of land</t>
        </is>
      </c>
      <c r="C1556" s="5" t="n">
        <v>1282</v>
      </c>
    </row>
    <row r="1557">
      <c r="A1557" s="3" t="inlineStr">
        <is>
          <t>Gross amounts of building and improvements</t>
        </is>
      </c>
      <c r="C1557" s="5" t="n">
        <v>9293</v>
      </c>
    </row>
    <row r="1558">
      <c r="A1558" s="3" t="inlineStr">
        <is>
          <t>Total real estate properties gross</t>
        </is>
      </c>
      <c r="B1558" s="3" t="inlineStr">
        <is>
          <t>[2]</t>
        </is>
      </c>
      <c r="C1558" s="5" t="n">
        <v>10575</v>
      </c>
    </row>
    <row r="1559">
      <c r="A1559" s="3" t="inlineStr">
        <is>
          <t>Accumulated Depreciation</t>
        </is>
      </c>
      <c r="B1559" s="3" t="inlineStr">
        <is>
          <t>[3]</t>
        </is>
      </c>
      <c r="C1559" s="4" t="n">
        <v>76</v>
      </c>
    </row>
    <row r="1560">
      <c r="A1560" s="3" t="inlineStr">
        <is>
          <t>Year Acquired</t>
        </is>
      </c>
      <c r="C1560" s="3" t="inlineStr">
        <is>
          <t>2021</t>
        </is>
      </c>
    </row>
    <row r="1561">
      <c r="A1561" s="3" t="inlineStr">
        <is>
          <t>Year Built/Renovated</t>
        </is>
      </c>
      <c r="B1561" s="3" t="inlineStr">
        <is>
          <t>[4]</t>
        </is>
      </c>
      <c r="C1561" s="3" t="inlineStr">
        <is>
          <t>2005</t>
        </is>
      </c>
    </row>
    <row r="1562">
      <c r="A1562" s="3" t="inlineStr">
        <is>
          <t>Depreciable Life (in years)</t>
        </is>
      </c>
      <c r="B1562" s="3" t="inlineStr">
        <is>
          <t>[5]</t>
        </is>
      </c>
      <c r="C1562" s="3" t="inlineStr">
        <is>
          <t>35 years</t>
        </is>
      </c>
    </row>
    <row r="1563">
      <c r="A1563" s="3" t="inlineStr">
        <is>
          <t>St. Louis, MO - St. Louis Commerce Center</t>
        </is>
      </c>
    </row>
    <row r="1564">
      <c r="A1564" s="6" t="inlineStr">
        <is>
          <t>SEC Schedule, 12-28, Real Estate Companies, Investment in Real Estate, Write-down or Reserve [Line Items]</t>
        </is>
      </c>
    </row>
    <row r="1565">
      <c r="A1565" s="3" t="inlineStr">
        <is>
          <t>Encumbrances</t>
        </is>
      </c>
      <c r="B1565" s="3" t="inlineStr">
        <is>
          <t>[1]</t>
        </is>
      </c>
      <c r="C1565" s="3" t="inlineStr">
        <is>
          <t xml:space="preserve"> </t>
        </is>
      </c>
    </row>
    <row r="1566">
      <c r="A1566" s="3" t="inlineStr">
        <is>
          <t>Initial Costs of Land</t>
        </is>
      </c>
      <c r="C1566" s="5" t="n">
        <v>3927</v>
      </c>
    </row>
    <row r="1567">
      <c r="A1567" s="3" t="inlineStr">
        <is>
          <t>Initial cost of building and improvements</t>
        </is>
      </c>
      <c r="C1567" s="5" t="n">
        <v>20995</v>
      </c>
    </row>
    <row r="1568">
      <c r="A1568" s="3" t="inlineStr">
        <is>
          <t>Costs Capitalized Subsequent to Acquisition</t>
        </is>
      </c>
      <c r="C1568" s="3" t="inlineStr">
        <is>
          <t xml:space="preserve"> </t>
        </is>
      </c>
    </row>
    <row r="1569">
      <c r="A1569" s="3" t="inlineStr">
        <is>
          <t>Gross amounts of land</t>
        </is>
      </c>
      <c r="C1569" s="5" t="n">
        <v>3927</v>
      </c>
    </row>
    <row r="1570">
      <c r="A1570" s="3" t="inlineStr">
        <is>
          <t>Gross amounts of building and improvements</t>
        </is>
      </c>
      <c r="C1570" s="5" t="n">
        <v>20995</v>
      </c>
    </row>
    <row r="1571">
      <c r="A1571" s="3" t="inlineStr">
        <is>
          <t>Total real estate properties gross</t>
        </is>
      </c>
      <c r="B1571" s="3" t="inlineStr">
        <is>
          <t>[2]</t>
        </is>
      </c>
      <c r="C1571" s="5" t="n">
        <v>24922</v>
      </c>
    </row>
    <row r="1572">
      <c r="A1572" s="3" t="inlineStr">
        <is>
          <t>Accumulated Depreciation</t>
        </is>
      </c>
      <c r="B1572" s="3" t="inlineStr">
        <is>
          <t>[3]</t>
        </is>
      </c>
      <c r="C1572" s="4" t="n">
        <v>1012</v>
      </c>
    </row>
    <row r="1573">
      <c r="A1573" s="3" t="inlineStr">
        <is>
          <t>Year Acquired</t>
        </is>
      </c>
      <c r="C1573" s="3" t="inlineStr">
        <is>
          <t>2020</t>
        </is>
      </c>
    </row>
    <row r="1574">
      <c r="A1574" s="3" t="inlineStr">
        <is>
          <t>Year Built/Renovated</t>
        </is>
      </c>
      <c r="B1574" s="3" t="inlineStr">
        <is>
          <t>[4]</t>
        </is>
      </c>
      <c r="C1574" s="3" t="inlineStr">
        <is>
          <t>1999-2001</t>
        </is>
      </c>
    </row>
    <row r="1575">
      <c r="A1575" s="3" t="inlineStr">
        <is>
          <t>Depreciable Life (in years)</t>
        </is>
      </c>
      <c r="B1575" s="3" t="inlineStr">
        <is>
          <t>[5]</t>
        </is>
      </c>
      <c r="C1575" s="3" t="inlineStr">
        <is>
          <t>33 years</t>
        </is>
      </c>
    </row>
    <row r="1576">
      <c r="A1576" s="3" t="inlineStr">
        <is>
          <t>Total Real Estate Owned</t>
        </is>
      </c>
    </row>
    <row r="1577">
      <c r="A1577" s="6" t="inlineStr">
        <is>
          <t>SEC Schedule, 12-28, Real Estate Companies, Investment in Real Estate, Write-down or Reserve [Line Items]</t>
        </is>
      </c>
    </row>
    <row r="1578">
      <c r="A1578" s="3" t="inlineStr">
        <is>
          <t>Initial Costs of Land</t>
        </is>
      </c>
      <c r="C1578" s="4" t="n">
        <v>200255</v>
      </c>
    </row>
    <row r="1579">
      <c r="A1579" s="3" t="inlineStr">
        <is>
          <t>Initial cost of building and improvements</t>
        </is>
      </c>
      <c r="C1579" s="5" t="n">
        <v>1005630</v>
      </c>
    </row>
    <row r="1580">
      <c r="A1580" s="3" t="inlineStr">
        <is>
          <t>Costs Capitalized Subsequent to Acquisition</t>
        </is>
      </c>
      <c r="C1580" s="5" t="n">
        <v>29635</v>
      </c>
    </row>
    <row r="1581">
      <c r="A1581" s="3" t="inlineStr">
        <is>
          <t>Gross amounts of land</t>
        </is>
      </c>
      <c r="C1581" s="5" t="n">
        <v>200087</v>
      </c>
    </row>
    <row r="1582">
      <c r="A1582" s="3" t="inlineStr">
        <is>
          <t>Gross amounts of building and improvements</t>
        </is>
      </c>
      <c r="C1582" s="5" t="n">
        <v>1035433</v>
      </c>
    </row>
    <row r="1583">
      <c r="A1583" s="3" t="inlineStr">
        <is>
          <t>Total real estate properties gross</t>
        </is>
      </c>
      <c r="B1583" s="3" t="inlineStr">
        <is>
          <t>[2]</t>
        </is>
      </c>
      <c r="C1583" s="5" t="n">
        <v>1235520</v>
      </c>
    </row>
    <row r="1584">
      <c r="A1584" s="3" t="inlineStr">
        <is>
          <t>Accumulated Depreciation</t>
        </is>
      </c>
      <c r="B1584" s="3" t="inlineStr">
        <is>
          <t>[3]</t>
        </is>
      </c>
      <c r="C1584" s="4" t="n">
        <v>141722</v>
      </c>
    </row>
    <row r="1585"/>
    <row r="1586">
      <c r="A1586" s="3" t="inlineStr">
        <is>
          <t>[1]</t>
        </is>
      </c>
      <c r="B1586" s="3" t="inlineStr">
        <is>
          <t>These properties secure the $352,075 Secured Debt.</t>
        </is>
      </c>
    </row>
    <row r="1587">
      <c r="A1587" s="3" t="inlineStr">
        <is>
          <t>[2]</t>
        </is>
      </c>
      <c r="B1587" s="3" t="inlineStr">
        <is>
          <t>Total does not include development projects of $11,615,
    corporate office leasehold improvements of $2,446, Columbus property management office of $3,530 and the finance lease
    right of use asset of $896 related to the ground sublease at 2100 International Parkway.</t>
        </is>
      </c>
    </row>
    <row r="1588">
      <c r="A1588" s="3" t="inlineStr">
        <is>
          <t>[3]</t>
        </is>
      </c>
      <c r="B1588" s="3" t="inlineStr">
        <is>
          <t>Total does not include accumulated depreciation related to corporate office leasehold improvements of $462 and Columbus property management office of $7.</t>
        </is>
      </c>
    </row>
    <row r="1589">
      <c r="A1589" s="3" t="inlineStr">
        <is>
          <t>[4]</t>
        </is>
      </c>
      <c r="B1589" s="3" t="inlineStr">
        <is>
          <t>Renovation means significant upgrades, alterations, or additions to building interiors or exteriors and/or systems.</t>
        </is>
      </c>
    </row>
    <row r="1590">
      <c r="A1590" s="3" t="inlineStr">
        <is>
          <t>[5]</t>
        </is>
      </c>
      <c r="B1590" s="3" t="inlineStr">
        <is>
          <t>Depreciation is calculated over the remaining useful
    life of the respective property as determined at the time of the purchase allocation, ranging from 11-40 years for buildings and
    3-13 years for improvements.</t>
        </is>
      </c>
    </row>
  </sheetData>
  <mergeCells count="7">
    <mergeCell ref="A1:B2"/>
    <mergeCell ref="A1585:D1585"/>
    <mergeCell ref="B1586:D1586"/>
    <mergeCell ref="B1587:D1587"/>
    <mergeCell ref="B1588:D1588"/>
    <mergeCell ref="B1589:D1589"/>
    <mergeCell ref="B1590:D159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Properties and Accumulated Depreciation Rollforward (Details) - USD ($) $ in Thousands</t>
        </is>
      </c>
      <c r="B1" s="2" t="inlineStr">
        <is>
          <t>12 Months Ended</t>
        </is>
      </c>
    </row>
    <row r="2">
      <c r="B2" s="2" t="inlineStr">
        <is>
          <t>Dec. 31, 2021</t>
        </is>
      </c>
      <c r="C2" s="2" t="inlineStr">
        <is>
          <t>Dec. 31, 2020</t>
        </is>
      </c>
    </row>
    <row r="3">
      <c r="A3" s="6" t="inlineStr">
        <is>
          <t>Real Estate</t>
        </is>
      </c>
    </row>
    <row r="4">
      <c r="A4" s="3" t="inlineStr">
        <is>
          <t>Balance at the beginning of the year</t>
        </is>
      </c>
      <c r="B4" s="4" t="n">
        <v>886681</v>
      </c>
      <c r="C4" s="4" t="n">
        <v>655788</v>
      </c>
    </row>
    <row r="5">
      <c r="A5" s="3" t="inlineStr">
        <is>
          <t>Additions during the year</t>
        </is>
      </c>
      <c r="B5" s="5" t="n">
        <v>374461</v>
      </c>
      <c r="C5" s="5" t="n">
        <v>231040</v>
      </c>
    </row>
    <row r="6">
      <c r="A6" s="3" t="inlineStr">
        <is>
          <t>Disposals during the year</t>
        </is>
      </c>
      <c r="B6" s="5" t="n">
        <v>-7135</v>
      </c>
      <c r="C6" s="5" t="n">
        <v>-147</v>
      </c>
    </row>
    <row r="7">
      <c r="A7" s="3" t="inlineStr">
        <is>
          <t>Balance at the end of the year</t>
        </is>
      </c>
      <c r="B7" s="5" t="n">
        <v>1254007</v>
      </c>
      <c r="C7" s="5" t="n">
        <v>886681</v>
      </c>
    </row>
    <row r="8">
      <c r="A8" s="6" t="inlineStr">
        <is>
          <t>Accumulated Depreciation</t>
        </is>
      </c>
    </row>
    <row r="9">
      <c r="A9" s="3" t="inlineStr">
        <is>
          <t>Balance at the beginning of the year</t>
        </is>
      </c>
      <c r="B9" s="5" t="n">
        <v>98283</v>
      </c>
      <c r="C9" s="5" t="n">
        <v>63877</v>
      </c>
    </row>
    <row r="10">
      <c r="A10" s="3" t="inlineStr">
        <is>
          <t>Depreciation expense</t>
        </is>
      </c>
      <c r="B10" s="5" t="n">
        <v>45398</v>
      </c>
      <c r="C10" s="5" t="n">
        <v>34484</v>
      </c>
    </row>
    <row r="11">
      <c r="A11" s="3" t="inlineStr">
        <is>
          <t>Disposals during the year</t>
        </is>
      </c>
      <c r="B11" s="5" t="n">
        <v>-1489</v>
      </c>
      <c r="C11" s="5" t="n">
        <v>-78</v>
      </c>
    </row>
    <row r="12">
      <c r="A12" s="3" t="inlineStr">
        <is>
          <t>Balance at the end of the year</t>
        </is>
      </c>
      <c r="B12" s="4" t="n">
        <v>142192</v>
      </c>
      <c r="C12" s="4" t="n">
        <v>982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Details Narrative) $ in Thousands</t>
        </is>
      </c>
      <c r="B1" s="2" t="inlineStr">
        <is>
          <t>Dec. 31, 2021USD ($)</t>
        </is>
      </c>
    </row>
    <row r="2">
      <c r="A2" s="6" t="inlineStr">
        <is>
          <t>SEC Schedule, 12-28, Real Estate Companies, Investment in Real Estate and Accumulated Depreciation Disclosure [Abstract]</t>
        </is>
      </c>
    </row>
    <row r="3">
      <c r="A3" s="3" t="inlineStr">
        <is>
          <t>Real estate federal income tax basis</t>
        </is>
      </c>
      <c r="B3" s="4" t="n">
        <v>13258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2. Summary of Significant Accounting Policies Basis of Presentation The Company’s consolidated
financial statements have been prepared in conformity with accounting principles generally accepted in the United States (“GAAP”).
The Company’s consolidated financial statements include the accounts of the Company, the Operating Partnership and their subsidiaries.
All significant intercompany balances and transactions have been eliminated in the consolidation of entities. Consolidation We consolidate all entities that
are wholly owned and those in which we own less than 100% but control, as well as any variable interest entities (“V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therefore, substantially all of the Company’s assets and liabilities are the assets and liabilities of the Operating
Partnership. Risks and Uncertainties The COVID-19 pandemic continues
to be a potential significant risk facing the Company and its tenants. While the Company did not incur any significant disruptions during
the year ended December 31, 2021, it will continue to monitor rent collections and evaluate any tenant rent relief requests on an individual
basis. Given the continued uncertainty surrounding the COVID-19 pandemic and the emergence of variants of the virus, the Company is unable
to predict the future impacts from the COVID-19 pandemic. As such, our future operating results may be adversely impacted by future developments
that impact our tenants’ ability to generate revenue and pay their rent as due. The state of the overall economy
beyond the current impacts of the COVID-19 pandemic can also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Plymouth Industrial REIT, Inc. all dollar amounts in thousands, except share and per share data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anagement makes significant estimates regarding the allocation
of tangible and intangible assets or real estate acquisitions, impairments of long-lived assets, stock-based compensation and its common
stock warrants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Segments The Company has one reportable
segment, industrial properties. These properties have similar economic characteristics and also meet the other criteria that permit the
properties to be aggregated into one reportable segment. 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In accordance
with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 Management fee revenue represents management fees earned from the unconsolidated joint venture. Cash Equivalents and Restricted Cash The Company considers all highly
liquid investments with a maturity of three months or less when purchased to be cash equivalents. There were no cash equivalents at December
31, 2021 and 2020. The Company maintains cash and restricted cash, which includes tenant security deposits and cash collateral for its
borrowings discussed in Note 7, and cash held in escrow for real estate tax, insurance, tenant capital improvement and leasing
commissions, in bank deposit accounts, which at times may exceed federally insured limits. As of December 31, 2021, the Company has not
realized any losses in such cash accounts and believes it mitigates its risk of loss by depositing its cash and restricted cash in highly
rated financial institutions. The following table presents a
reconciliation of cash, cash held in escrow and restricted cash reported within our consolidated balance sheets to amounts reported
within our consolidated statements of cash flows: Summary
of Significant Accounting Policies - Schedule of Cash, Cash Equivalents and Restricted Cash
December 31, December 31,
2021 2020
Cash $ 26,232 $ 15,668
Cash held in escrow 11,893 11,939
Restricted cash 5,249 4,447
Cash, cash held in escrow, and restricted cash $ 43,374 $ 32,054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Plymouth Industrial REIT, Inc. all dollar amounts in thousands, except share and per share data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 5,517 396 Financial instruments including
cash, restricted cash, cash held in escrow and reserves, accounts receivable, accounts payable and accrued expenses and other current
liabilities are considered Level 1 in fair value hierarchy. The amounts reported on the consolidated balance sheets for
these financial instruments approximate their fair value due to their relatively short maturities and prevailing interest rates. The fair value of our debt and
borrowings under line of credit was estimated using Level 3 inputs by calculating the present value of principal and interest payments,
using discount rates that best reflect current market interest rates for financings with similar characteristics and credit quality, and
assuming each loan is outstanding through its maturity. The following table summarizes
the aggregate principal outstanding under the Company’s indebtedness and the corresponding estimate of fair value: Summary
of Significant Accounting Policies - Schedule of Fair Value of Debt Instruments
December 31, 2021 December 31, 2020
Indebtedness (in thousands) Principal Outstanding Fair Value Principal Outstanding Fair Value
Secured debt $ 354,239 $ 369,459 $ 332,011 $ 351,744
Unsecured debt 300,000 300,000 100,000 100,000
Borrowings under line of credit, net 38,000 38,000 90,000 90,000
Total 692,239 $ 707,459 $ 522,011 $ 541,744
Unamortized debt issuance cost, net (5,021 ) (4,507 )
Unamortized premium/(discount), net 697 658
Total carrying value $ 687,915 $ 518,162 Debt Issuance Costs Debt issuance costs other than
those associated with the revolving line of credit facility are reflected as a reduction to the respective loan amounts in the form of
a debt discount. Amortization of this expense is included in interest expense in the consolidated statements of operations. Debt issuance costs amounted to
$ 9,710 8,018 4,689 3,511 2,405 2,371 Stock Based Compensation The Company grants stock-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 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common stock warrants are not included
in the computation of diluted net loss per share as they are anti-dilutive for the periods presented. Income Taxes The Company has operated in a manner
that allows it to qualify as a REIT for federal income tax purposes. The Company utilizes an UPREIT organizational structure with the
intent to hold properties and securities through an Operating Partnership. Plymouth Industrial REIT, Inc. all dollar amounts in thousands, except share and per share data The Company elected to be taxed
as a real estate investment trust (“REIT”) under the Internal Revenue Code of 1986, as amended, and has operated as such beginning
with the tax year ending December 31, 2012. To qualify as a REIT, the Company must meet certain organizational and operational requirements,
including a requirement to distribute at least 90% of it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we distribute as dividends to its stockholders.
If the Company fails to qualify as a REIT in any taxable year, it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it can obtain relief under certain statutory provisions.
Such an event could materially and adversely affect the net income and net cash available for distribution to stockholders. However, the
Company intends to continue to operate in a manner that allows it to qualify for treatment as a REIT. The Company files income tax returns
in the U.S federal jurisdiction and various state and local jurisdictions. The statute of limitations for the Company’s income
tax returns is generally three years and as such, the Company’s returns that remain subject to examination would be primarily from
2018 and thereafter. Accrued interest and penalties will be recorded as income tax expense if the Company records a liability
in the future. To the extent the Company does
not utilize the full amount of the annual federal NOLs, the unused amount may normally be carried forward for 20 years to offset taxable
income in future years. The Company had federal NOL carryforwards originating from 2012 through 2020 of approximately $ 35,322 35,322 Real Estate Property Acquisitions The Company accounts for its real
estate property acquisitions in accordance with Financial Accounting Standards Board (“FASB”) ASC 805. The Company has concluded
that the acquisition of real estate properties will be accounted for as an asset acquisition as opposed to a business combination. The
significant difference between the two accounting models is that within an acquisition of assets, acquisition costs are capitalized as
a cost of the assets, whereas in a business combination acquisition costs are expensed and not included as part of the consideration transferred. The accounting for real estate
property acquisitions requires estimates and judgment as to expectations for future cash flows of the acquired property, the allocation
of those cash flows to identifiable intangible assets and liabilities, and in determining the estimated fair value for assets acquired
and liabilities assumed. The amounts allocated to lease intangibles (leases in place, leasing commissions, tenant relationships, and
above and below market leases) are based on management’s estimates and assumptions, as well as other information compiled by management,
including independent third party analysis and market data, and are generally amortized over the remaining life of the related
leases excluding renewal options, except in the case of below market fixed rate rent amounts, which are amortized over the applicable
renewal period. Such inputs are Level 3 in the fair value hierarchy. The process for determining the allocation to these components requires
management to make estimates and assumptions, including rental rates, land value, discount rates, and exit capitalization rates. Real Estate and Depreciation Real estate properties are stated
at cost less accumulated depreciation. Depreciation of buildings and other improvements is computed using the straight-line method
over the estimated remaining useful lives of the assets, which generally range from 11 40 3 13 Buildings Site Improvements Amortization of Deferred Lease Intangibles - Assets
and Liabilities Deferred lease intangible assets
consist of leases in place, leasing commissions, tenant relationships, and above market leases. Deferred lease intangible liabilities
represent below market leases. These intangibles have been recorded at their fair market value in connection with the acquisition of
properties. Intangible assets and liabilities are generally amortized over the remaining life of the related lease following the
evaluation of potential renewal options. Plymouth Industrial REIT, Inc. all dollar amounts in thousands, except share and per share data Impairment of Long-Lived Assets The Company assesses the carrying
values of our respective long-lived assets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our real estate assets for recoverability, the Company considers current market conditions, as well as our intent with respect to holding
or disposing of the asset. Our intent with regard to the underlying assets might change as market conditions change, as well as other
factors. Fair value is determined through various valuation techniques, including discounted cash flow models, applying a capitalization
rate to estimated net operating income of a property and quoted market values and third-party appraisals, where considered necessary.
If our analysis indicates that the carrying value of the real estate asset is not recoverable on an undiscounted cash flow basis, we
recognize an impairment charge for the amount by which the carrying value exceeds the current estimated fair value of the real estate
property. The Company determined there was no impairment of value of real estate properties as of December 31, 2021 and 2020. Investment in Unconsolidated Joint Venture Investment
in unconsolidated joint ventures represents a non-controlling equity interest in a joint venture we entered into during October 2020.
The Company determined that the venture is not a VIE in accordance with the accounting standard for the consolidation of VIEs. As a result,
the Company used the voting interest model under the accounting standard for consolidation in order to determine whether to consolidate
the investment in unconsolidated joint venture. We have concluded that we have the ability to exercise significant influence,
however, do not have control or kick out rights and therefore the investment in the unconsolidated joint venture is accounted for
under the equity method of accounting. Accordingly, we initially recorded our investment at cost, and subsequently adjust for
equity in earnings or losses and cash contributions and distributions. Any difference between the carrying amount of these investments
on the consolidated balance sheets and the underlying equity in net assets will be amortized as an adjustment to equity
in earnings (loss) in investment of unconsolidated joint venture over the life of the related asset. Our net equity investment
in the joint venture is reflected within the consolidated balance sheets, and our share of net income or loss from the joint
venture is included within the consolidated statements of operations. Non-controlling Interests As further discussed in Note 10,
the Company has issued non-controlling interests in its Operating Partnership. The net loss attributable to the non-controlling interests
is presented in the Company’s consolidated statements of operations. New Accounting Standards Recently Adopted In August 2018, the FASB issued ASU
2018-13, “Fair Value Measurement (Topic 820): Disclosure Framework - Changes to the Disclosure Requirements for Fair Value Measurement”
(“ASU 2018-13”). ASC 820 defines fair value, establishes a framework for measuring fair value, and expands disclosures about
fair value measurements. ASU 2018-13 is intended to improve the effectiveness of disclosures required by entities regarding recurring
and nonrecurring fair value measurements. ASU 2018-13 was effective for the Company for reporting periods beginning after December 15,
2019, with early adoption permitted. The Company adopted ASU 2018-13 on January 1, 2020 and the adoption did not have a material impact
on the Company’s consolidated financial statements. New Accounting Pronouncements Issued but not yet Adopted In March 2020, the Financial Accounting
Standards Board ("FASB") issued Accounting Standards Update (“ASU”) No.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The Company
is in the process of evaluating the impact of the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1</t>
        </is>
      </c>
    </row>
    <row r="3">
      <c r="A3" s="6" t="inlineStr">
        <is>
          <t>Real Estate [Abstract]</t>
        </is>
      </c>
    </row>
    <row r="4">
      <c r="A4" s="3" t="inlineStr">
        <is>
          <t>Real Estate Properties</t>
        </is>
      </c>
      <c r="B4" s="3" t="inlineStr">
        <is>
          <t>3. Real Estate Properties Real estate properties consisted
of the following at December 31, 2021 and 2020: Real
Estate Properties - Schedule of Real Estate Properties
December 31, December 31,
Land $ 201,164 $ 159,681
Buildings and improvements 930,678 652,191
Site improvements 108,756 74,129
Construction in progress 13,409 680
1,254,007 886,681
Less accumulated depreciation (142,192 ) (98,283 )
Real estate properties, net $ 1,111,815 $ 788,398 Depreciation expense was $ 45,387 34,406 Plymouth Industrial REIT, Inc. all dollar amounts in thousands, except share and per share data Acquisition of Properties The Company made the following acquisitions of properties
during the year ended December 31, 2021: Real Estate
Properties - Schedule of Real Estate Acquisitions
Location Date Square Properties Purchase Price (1)
Kansas City, MO February 12, 2021 221,911 1 $ 8,600
St. Louis, MO March 23, 2021 142,364 1 7,800
Chicago, IL March 25, 2021 149,474 1 7,900
Cleveland, OH March 29, 2021 100,150 1 7,700
Columbus, OH March 29, 2021 772,450 1 29,000
Memphis, TN June 29, 2021 74,665 1 5,250
St. Louis, MO June 30, 2021 155,434 1 8,800
Memphis, TN July 9, 2021 232,375 1 9,200
Memphis, TN July 30, 2021 316,935 1 6,277
Chicago, IL August 12, 2021 513,512 1 30,100 (2)
St. Louis, MO August 24, 2021 769,500 1 55,200
St. Louis, MO October 5, 2021 100,021 1 11,100
St. Louis, MO October 5, 2021 76,092 1 7,700
St. Louis, MO October 7, 2021 1,145,330 2 75,100 (3)
Indianapolis, IN October 26, 2021 294,730 1 23,100
Indianapolis, IN November 1, 2021 102,934 1 7,450
Columbus, OH November 4, 2021 396,800 3 22,500
Columbus, OH (4) December 1, 2021 17,260 1 3,600
Chicago, IL December 2, 2021 334,531 2 24,000
Cincinnati, OH December 23, 2021 480,000 1 23,500
Year ended December 31, 2021 6,396,468 24 $ 373,877 The Company made the following acquisitions of properties
during the year ended December 31, 2020:
Location Date Square Properties Purchase
Price (1)
Chicago, IL January 24, 2020 465,940 1 $ 18,650
Indianapolis, IN January 27, 2020 276,240 1 8,800
Atlanta/Savannah, GA January 28, 2020 924,036 5 34,700
Avon, OH February 14, 2020 406,863 3 15,750
Atlanta, GA March 13, 2020 117,000 1 10,056
St. Louis, MO September 2, 2020 487,150 1 27,000
St. Louis, MO September 3, 2020 79,258 1 3,712
Jacksonville, FL September 10, 2020 288,750 1 20,400
Mansfield, OH October 23, 2020 314,736 1 10,500
Cleveland, OH November 24, 2020 2,113,623 7 94,000
Year ended December 31, 2020 5,473,596 22 $ 243,568 ___________________
(1) Purchase price does not include capitalized acquisition
costs.
(2) The purchase price of $ 30,100 10,820
(3) The purchase price of $ 75,100 28,800
(4) Represents purchase of our property management office
building in Columbus, Ohio. Plymouth Industrial REIT, Inc. all dollar amounts in thousands, except share and per share data The allocation of the aggregate
purchase price in accordance with Financial Accounting Standards Board (FASB), ASU 2017-01 (Topic 805) “Business Combinations,”
of the assets and liabilities acquired at their relative fair values as of their acquisition date, is as follows: Real
Estate Properties - Schedule of Recognized Identified Assets Acquired and Liabilities Assumed
Year ended December 31, 2021 Year ended December 31, 2020
Purchase price allocation Purchase
(1) Weighted average amortization period (years) of intangibles at acquisition Purchase
(2) Weighted average amortization period (years) of intangibles at acquisition
Total Purchase Price
Purchase price $ 373,877 N/A $ 243,568 N/A
Acquisition costs 2,773 N/A 2,785 N/A
Total $ 376,650 $ 246,353
Allocation of Purchase Price
Land $ 43,498 N/A $ 32,241 N/A
Building 269,686 N/A 170,151 N/A
Site improvements 35,055 N/A 21,132 N/A
Total real estate properties 348,239 223,524
Deferred Lease Intangibles
Tenant relationships 5,763 4.8 3,768 6.0
Leasing commissions 5,003 4.6 4,041 5.5
Above market lease 160 11.0 2,354 6.5
Below market lease (2,019 ) 6.4 (5,975 ) 6.6
Above market ground lease — N/A (1,279 ) 35.1
Below market ground lease — N/A 431 35.1
Lease in place 19,764 4.4 19,489 5.0
Net deferred lease intangibles 28,671 22,829
Assumed debt – market value
(Above)/below assumed market debt value (260 ) 6.3 — N/A
Totals $ 376,650 $ 246,353 ______________
(1) Totals for the year ended December 31, 2021 include the purchase of our property
management office in Columbus, Ohio.
(2) Totals for the year ended December 31, 2020 include the Ohio Properties’ totals as outlined below. On
November 24, 2020, the Company acquired seven ten Real Estate
Properties - Schedule of Recognized Identified Assets Acquired and Liabilities Assumed - 7 Industrial Properties
Purchase price allocation Ohio
Properties Weighted
average amortization period (years) of intangibles at acquisition
Total Purchase Price
Purchase price $ 94,000 N/A
Acquisition costs 1,267 N/A
Total $ 95,267
Allocation of Purchase Price
Land $ 7,577 N/A
Building 74,113 N/A
Site improvements 6,285 N/A
Total real estate properties 87,975
Deferred Lease Intangibles
Tenant relationships 641 3.6
Leasing commissions 1,364 3.7
Above market lease value 458 1.7
Below market lease value (2,847 ) 6.4
Above market ground lease value (1,279 ) 35.1
Below market ground lease value 431 35.1
Lease in place value 8,524 4.5
Net deferred lease intangibles 7,292
Totals $ 95,267 All acquisitions completed during the years ended
December 31, 2021 and 2020 were considered asset acquisitions under ASC 805. Tenant Relationships Above Market Lease Value Lease in Place Value Plymouth Industrial REIT, Inc. all dollar amounts in thousands, except share and per share data Sale of Real Estate During
the year ended December 31, 2021, the Company sold a single, 98,340 2,037 74,613 1,159 1,775 16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2:49:39Z</dcterms:created>
  <dcterms:modified xmlns:dcterms="http://purl.org/dc/terms/" xmlns:xsi="http://www.w3.org/2001/XMLSchema-instance" xsi:type="dcterms:W3CDTF">2022-02-23T12:49:39Z</dcterms:modified>
</cp:coreProperties>
</file>